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RIGHT-OF-USE ASSETS AND OPERATI" sheetId="15" state="visible" r:id="rId15"/>
    <sheet xmlns:r="http://schemas.openxmlformats.org/officeDocument/2006/relationships" name="FEDERAL HOME LOAN BANK ADVANCES" sheetId="16" state="visible" r:id="rId16"/>
    <sheet xmlns:r="http://schemas.openxmlformats.org/officeDocument/2006/relationships" name="OFF BALANCE SHEET RISKS, COMMIT" sheetId="17" state="visible" r:id="rId17"/>
    <sheet xmlns:r="http://schemas.openxmlformats.org/officeDocument/2006/relationships" name="FAIR VALUE" sheetId="18" state="visible" r:id="rId18"/>
    <sheet xmlns:r="http://schemas.openxmlformats.org/officeDocument/2006/relationships" name="MORTGAGE BANKING ACTIVITIES" sheetId="19" state="visible" r:id="rId19"/>
    <sheet xmlns:r="http://schemas.openxmlformats.org/officeDocument/2006/relationships" name="INTEREST RATE SWAPS" sheetId="20" state="visible" r:id="rId20"/>
    <sheet xmlns:r="http://schemas.openxmlformats.org/officeDocument/2006/relationships" name="EARNINGS PER SHARE" sheetId="21" state="visible" r:id="rId21"/>
    <sheet xmlns:r="http://schemas.openxmlformats.org/officeDocument/2006/relationships" name="OTHER COMPREHENSIVE INCOME"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STMENT SECURITIES (Tables)" sheetId="28" state="visible" r:id="rId28"/>
    <sheet xmlns:r="http://schemas.openxmlformats.org/officeDocument/2006/relationships" name="LOANS HELD FOR SALE (Tables)" sheetId="29" state="visible" r:id="rId29"/>
    <sheet xmlns:r="http://schemas.openxmlformats.org/officeDocument/2006/relationships" name="LOANS AND ALLOWANCE FOR LOAN _2" sheetId="30" state="visible" r:id="rId30"/>
    <sheet xmlns:r="http://schemas.openxmlformats.org/officeDocument/2006/relationships" name="DEPOSITS (Tables)" sheetId="31" state="visible" r:id="rId31"/>
    <sheet xmlns:r="http://schemas.openxmlformats.org/officeDocument/2006/relationships" name="SECURITIES SOLD UNDER AGREEME_2" sheetId="32" state="visible" r:id="rId32"/>
    <sheet xmlns:r="http://schemas.openxmlformats.org/officeDocument/2006/relationships" name="RIGHT-OF-USE ASSETS AND OPERA_2" sheetId="33" state="visible" r:id="rId33"/>
    <sheet xmlns:r="http://schemas.openxmlformats.org/officeDocument/2006/relationships" name="FEDERAL HOME LOAN BANK ADVANC_2" sheetId="34" state="visible" r:id="rId34"/>
    <sheet xmlns:r="http://schemas.openxmlformats.org/officeDocument/2006/relationships" name="OFF BALANCE SHEET RISKS, COMM_2" sheetId="35" state="visible" r:id="rId35"/>
    <sheet xmlns:r="http://schemas.openxmlformats.org/officeDocument/2006/relationships" name="FAIR VALUE (Tables)" sheetId="36" state="visible" r:id="rId36"/>
    <sheet xmlns:r="http://schemas.openxmlformats.org/officeDocument/2006/relationships" name="MORTGAGE BANKING ACTIVITIES (Ta" sheetId="37" state="visible" r:id="rId37"/>
    <sheet xmlns:r="http://schemas.openxmlformats.org/officeDocument/2006/relationships" name="INTEREST RATE SWAPS (Tables)" sheetId="38" state="visible" r:id="rId38"/>
    <sheet xmlns:r="http://schemas.openxmlformats.org/officeDocument/2006/relationships" name="EARNINGS PER SHARE (Tables)" sheetId="39" state="visible" r:id="rId39"/>
    <sheet xmlns:r="http://schemas.openxmlformats.org/officeDocument/2006/relationships" name="OTHER COMPREHENSIVE INCOME (Tab" sheetId="40" state="visible" r:id="rId40"/>
    <sheet xmlns:r="http://schemas.openxmlformats.org/officeDocument/2006/relationships" name="REVENUE FROM CONTRACTS WITH C_2" sheetId="41" state="visible" r:id="rId41"/>
    <sheet xmlns:r="http://schemas.openxmlformats.org/officeDocument/2006/relationships" name="SEGMENT INFORMATION (Tables)" sheetId="42" state="visible" r:id="rId42"/>
    <sheet xmlns:r="http://schemas.openxmlformats.org/officeDocument/2006/relationships" name="SUBSEQUENT EVENT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INVESTMENT SECURITIES - AFS (De" sheetId="48" state="visible" r:id="rId48"/>
    <sheet xmlns:r="http://schemas.openxmlformats.org/officeDocument/2006/relationships" name="INVESTMENT SECURITIES - HTM (De" sheetId="49" state="visible" r:id="rId49"/>
    <sheet xmlns:r="http://schemas.openxmlformats.org/officeDocument/2006/relationships" name="INVESTMENT SECURITIES - SALES O" sheetId="50" state="visible" r:id="rId50"/>
    <sheet xmlns:r="http://schemas.openxmlformats.org/officeDocument/2006/relationships" name="INVESTMENT SECURITIES - AMORTIZ" sheetId="51" state="visible" r:id="rId51"/>
    <sheet xmlns:r="http://schemas.openxmlformats.org/officeDocument/2006/relationships" name="INVESTMENT SECURITIES - INVESTM" sheetId="52" state="visible" r:id="rId52"/>
    <sheet xmlns:r="http://schemas.openxmlformats.org/officeDocument/2006/relationships" name="INVESTMENT SECURITIES - CORPORA" sheetId="53" state="visible" r:id="rId53"/>
    <sheet xmlns:r="http://schemas.openxmlformats.org/officeDocument/2006/relationships" name="INVESTMENT SECURITIES - TRUST P" sheetId="54" state="visible" r:id="rId54"/>
    <sheet xmlns:r="http://schemas.openxmlformats.org/officeDocument/2006/relationships" name="INVESTMENT SECURITIES - OTHER T" sheetId="55" state="visible" r:id="rId55"/>
    <sheet xmlns:r="http://schemas.openxmlformats.org/officeDocument/2006/relationships" name="INVESTMENT SECURITIES - ACLS RO" sheetId="56" state="visible" r:id="rId56"/>
    <sheet xmlns:r="http://schemas.openxmlformats.org/officeDocument/2006/relationships" name="INVESTMENT SECURITIES - PLEDGED" sheetId="57" state="visible" r:id="rId57"/>
    <sheet xmlns:r="http://schemas.openxmlformats.org/officeDocument/2006/relationships" name="INVESTMENT SECURITIES - EQUITY " sheetId="58" state="visible" r:id="rId58"/>
    <sheet xmlns:r="http://schemas.openxmlformats.org/officeDocument/2006/relationships" name="LOANS HELD FOR SALE - CONSUMER " sheetId="59" state="visible" r:id="rId59"/>
    <sheet xmlns:r="http://schemas.openxmlformats.org/officeDocument/2006/relationships" name="LOANS HELD FOR SALE - CONSUME_2" sheetId="60" state="visible" r:id="rId60"/>
    <sheet xmlns:r="http://schemas.openxmlformats.org/officeDocument/2006/relationships" name="LOANS AND ALLOWANCE FOR CREDIT " sheetId="61" state="visible" r:id="rId61"/>
    <sheet xmlns:r="http://schemas.openxmlformats.org/officeDocument/2006/relationships" name="LOANS AND ALLOWANCE FOR CREDI_2"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LOANS AND ALLOWANCE FOR CRED_15" sheetId="75" state="visible" r:id="rId75"/>
    <sheet xmlns:r="http://schemas.openxmlformats.org/officeDocument/2006/relationships" name="LOANS AND ALLOWANCE FOR CRED_16" sheetId="76" state="visible" r:id="rId76"/>
    <sheet xmlns:r="http://schemas.openxmlformats.org/officeDocument/2006/relationships" name="LOANS AND ALLOWANCE FOR CRED_17" sheetId="77" state="visible" r:id="rId77"/>
    <sheet xmlns:r="http://schemas.openxmlformats.org/officeDocument/2006/relationships" name="DEPOSITS - Balances (Details)" sheetId="78" state="visible" r:id="rId78"/>
    <sheet xmlns:r="http://schemas.openxmlformats.org/officeDocument/2006/relationships" name="SECURITIES SOLD UNDER AGREEME_3" sheetId="79" state="visible" r:id="rId79"/>
    <sheet xmlns:r="http://schemas.openxmlformats.org/officeDocument/2006/relationships" name="RIGHT-OF-USE ASSETS AND OPERA_3" sheetId="80" state="visible" r:id="rId80"/>
    <sheet xmlns:r="http://schemas.openxmlformats.org/officeDocument/2006/relationships" name="RIGHT-OF-USE ASSETS AND OPERA_4" sheetId="81" state="visible" r:id="rId81"/>
    <sheet xmlns:r="http://schemas.openxmlformats.org/officeDocument/2006/relationships" name="RIGHT-OF-USE ASSETS AND OPERA_5" sheetId="82" state="visible" r:id="rId82"/>
    <sheet xmlns:r="http://schemas.openxmlformats.org/officeDocument/2006/relationships" name="FEDERAL HOME LOAN BANK ADVANC_3" sheetId="83" state="visible" r:id="rId83"/>
    <sheet xmlns:r="http://schemas.openxmlformats.org/officeDocument/2006/relationships" name="FEDERAL HOME LOAN BANK ADVANC_4" sheetId="84" state="visible" r:id="rId84"/>
    <sheet xmlns:r="http://schemas.openxmlformats.org/officeDocument/2006/relationships" name="FEDERAL HOME LOAN BANK ADVANC_5" sheetId="85" state="visible" r:id="rId85"/>
    <sheet xmlns:r="http://schemas.openxmlformats.org/officeDocument/2006/relationships" name="FEDERAL HOME LOAN BANK ADVANC_6" sheetId="86" state="visible" r:id="rId86"/>
    <sheet xmlns:r="http://schemas.openxmlformats.org/officeDocument/2006/relationships" name="OFF BALANCE SHEET RISKS, COMM_3" sheetId="87" state="visible" r:id="rId87"/>
    <sheet xmlns:r="http://schemas.openxmlformats.org/officeDocument/2006/relationships" name="FAIR VALUE - POLICIES (Details)" sheetId="88" state="visible" r:id="rId88"/>
    <sheet xmlns:r="http://schemas.openxmlformats.org/officeDocument/2006/relationships" name="FAIR VALUE - RECURRING BASIS (D" sheetId="89" state="visible" r:id="rId89"/>
    <sheet xmlns:r="http://schemas.openxmlformats.org/officeDocument/2006/relationships" name="FAIR VALUE - RECURRING LEVEL 3 " sheetId="90" state="visible" r:id="rId90"/>
    <sheet xmlns:r="http://schemas.openxmlformats.org/officeDocument/2006/relationships" name="FAIR VALUE - RECONCILIATION USI" sheetId="91" state="visible" r:id="rId91"/>
    <sheet xmlns:r="http://schemas.openxmlformats.org/officeDocument/2006/relationships" name="FAIR VALUE - GAINS AND LOSSES (" sheetId="92" state="visible" r:id="rId92"/>
    <sheet xmlns:r="http://schemas.openxmlformats.org/officeDocument/2006/relationships" name="FAIR VALUE - ASSETS MEASURED ON" sheetId="93" state="visible" r:id="rId93"/>
    <sheet xmlns:r="http://schemas.openxmlformats.org/officeDocument/2006/relationships" name="FAIR VALUE - NON-RECURRING LEVE" sheetId="94" state="visible" r:id="rId94"/>
    <sheet xmlns:r="http://schemas.openxmlformats.org/officeDocument/2006/relationships" name="FAIR VALUE - IMPAIRED LOANS (De" sheetId="95" state="visible" r:id="rId95"/>
    <sheet xmlns:r="http://schemas.openxmlformats.org/officeDocument/2006/relationships" name="FAIR VALUE - CARRYING AMOUNTS A" sheetId="96" state="visible" r:id="rId96"/>
    <sheet xmlns:r="http://schemas.openxmlformats.org/officeDocument/2006/relationships" name="MORTGAGE BANKING ACTIVITIES - M" sheetId="97" state="visible" r:id="rId97"/>
    <sheet xmlns:r="http://schemas.openxmlformats.org/officeDocument/2006/relationships" name="MORTGAGE BANKING ACTIVITIES - C" sheetId="98" state="visible" r:id="rId98"/>
    <sheet xmlns:r="http://schemas.openxmlformats.org/officeDocument/2006/relationships" name="MORTGAGE BANKING ACTIVITIES -_2" sheetId="99" state="visible" r:id="rId99"/>
    <sheet xmlns:r="http://schemas.openxmlformats.org/officeDocument/2006/relationships" name="MORTGAGE BANKING ACTIVITIES - V" sheetId="100" state="visible" r:id="rId100"/>
    <sheet xmlns:r="http://schemas.openxmlformats.org/officeDocument/2006/relationships" name="MORTGAGE BANKING ACTIVITIES - O" sheetId="101" state="visible" r:id="rId101"/>
    <sheet xmlns:r="http://schemas.openxmlformats.org/officeDocument/2006/relationships" name="MORTGAGE BANKING ACTIVITIES - N" sheetId="102" state="visible" r:id="rId102"/>
    <sheet xmlns:r="http://schemas.openxmlformats.org/officeDocument/2006/relationships" name="INTEREST RATE SWAPS - CASH FLOW" sheetId="103" state="visible" r:id="rId103"/>
    <sheet xmlns:r="http://schemas.openxmlformats.org/officeDocument/2006/relationships" name="INTEREST RATE SWAPS - INTEREST " sheetId="104" state="visible" r:id="rId104"/>
    <sheet xmlns:r="http://schemas.openxmlformats.org/officeDocument/2006/relationships" name="INTEREST RATE SWAPS - GAINS (LO" sheetId="105" state="visible" r:id="rId105"/>
    <sheet xmlns:r="http://schemas.openxmlformats.org/officeDocument/2006/relationships" name="INTEREST RATE SWAPS - NON-HEDGE" sheetId="106" state="visible" r:id="rId106"/>
    <sheet xmlns:r="http://schemas.openxmlformats.org/officeDocument/2006/relationships" name="EARNINGS PER SHARE (Details)" sheetId="107" state="visible" r:id="rId107"/>
    <sheet xmlns:r="http://schemas.openxmlformats.org/officeDocument/2006/relationships" name="OTHER COMPREHENSIVE INCOME - CO" sheetId="108" state="visible" r:id="rId108"/>
    <sheet xmlns:r="http://schemas.openxmlformats.org/officeDocument/2006/relationships" name="OTHER COMPREHENSIVE INCOME - RE" sheetId="109" state="visible" r:id="rId109"/>
    <sheet xmlns:r="http://schemas.openxmlformats.org/officeDocument/2006/relationships" name="OTHER COMPREHENSIVE INCOME - AO" sheetId="110" state="visible" r:id="rId110"/>
    <sheet xmlns:r="http://schemas.openxmlformats.org/officeDocument/2006/relationships" name="REVENUE FROM CONTRACTS WITH C_3" sheetId="111" state="visible" r:id="rId111"/>
    <sheet xmlns:r="http://schemas.openxmlformats.org/officeDocument/2006/relationships" name="SEGMENT INFORMATION (Details)"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455">
  <si>
    <t>Document and Entity Information - shares</t>
  </si>
  <si>
    <t>3 Months Ended</t>
  </si>
  <si>
    <t>Mar. 31, 2020</t>
  </si>
  <si>
    <t>Apr. 30, 2020</t>
  </si>
  <si>
    <t>Document Information [Line Items]</t>
  </si>
  <si>
    <t>Entity Registrant Name</t>
  </si>
  <si>
    <t>REPUBLIC BANCORP INC /KY/</t>
  </si>
  <si>
    <t>Entity Central Index Key</t>
  </si>
  <si>
    <t>000092155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t>
  </si>
  <si>
    <t>Entity Emerging Growth Company</t>
  </si>
  <si>
    <t>Entity Shell Company</t>
  </si>
  <si>
    <t>Document Fiscal Year Focus</t>
  </si>
  <si>
    <t>2020</t>
  </si>
  <si>
    <t>Document Fiscal Period Focus</t>
  </si>
  <si>
    <t>Q1</t>
  </si>
  <si>
    <t>Class A Common Stock</t>
  </si>
  <si>
    <t>Entity Common Stock, Shares Outstanding</t>
  </si>
  <si>
    <t>Class B Common Stock</t>
  </si>
  <si>
    <t>CONSOLIDATED BALANCE SHEETS - USD ($) $ in Thousands</t>
  </si>
  <si>
    <t>Dec. 31, 2019</t>
  </si>
  <si>
    <t>ASSETS</t>
  </si>
  <si>
    <t>Cash and cash equivalents</t>
  </si>
  <si>
    <t>Available-for-sale debt securities, at fair value (amortized cost of $531,974 in 2020 and $467,122 in 2019, allowance for credit losses of $126 in 2020 and $0 in 2019)</t>
  </si>
  <si>
    <t>Held-to-maturity debt securities (fair value of $59,725 in 2020 and $63,156 in 2019, allowance for credit losses of $171 in 2020 and $0 in 2019)</t>
  </si>
  <si>
    <t>Equity securities with readily determinable fair value</t>
  </si>
  <si>
    <t>Mortgage loans held for sale, at fair value</t>
  </si>
  <si>
    <t>Consumer loans held for sale, at fair value</t>
  </si>
  <si>
    <t>Consumer loans held for sale, at the lower of cost or fair value</t>
  </si>
  <si>
    <t>Loans (loans carried at fair value of $827 in 2020 and $998 in 2019)</t>
  </si>
  <si>
    <t>Allowance for credit losses</t>
  </si>
  <si>
    <t>Loans, net</t>
  </si>
  <si>
    <t>Federal Home Loan Bank stock, at cost</t>
  </si>
  <si>
    <t>Premises and equipment, net</t>
  </si>
  <si>
    <t>Right-of-use assets</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Operating lease liabilities</t>
  </si>
  <si>
    <t>Federal Home Loan Bank advances</t>
  </si>
  <si>
    <t>Subordinated note</t>
  </si>
  <si>
    <t>Other liabilities and accrued interest payable</t>
  </si>
  <si>
    <t>Total liabilities</t>
  </si>
  <si>
    <t>Commitments and contingent liabilities (Footnote 9)</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Available-for-sale debt securities</t>
  </si>
  <si>
    <t>Available-for-sale debt securities, allowance for credit losses</t>
  </si>
  <si>
    <t>Held-to-maturity debt securities</t>
  </si>
  <si>
    <t>Held-to-maturity debt securities, allowance for credit losses</t>
  </si>
  <si>
    <t>Loans held for investment fair value</t>
  </si>
  <si>
    <t>Common Stock, no par value</t>
  </si>
  <si>
    <t>CONSOLIDATED STATEMENTS OF INCOME - USD ($) $ in Thousands</t>
  </si>
  <si>
    <t>Mar. 31, 2019</t>
  </si>
  <si>
    <t>INTEREST INCOME:</t>
  </si>
  <si>
    <t>Loans, including fees</t>
  </si>
  <si>
    <t>Taxable investment securities</t>
  </si>
  <si>
    <t>Federal Home Loan Bank stock and other</t>
  </si>
  <si>
    <t>Total interest income</t>
  </si>
  <si>
    <t>INTEREST EXPENSE:</t>
  </si>
  <si>
    <t>Deposits</t>
  </si>
  <si>
    <t>Total interest expense</t>
  </si>
  <si>
    <t>NET INTEREST INCOME</t>
  </si>
  <si>
    <t>Credit loss expense</t>
  </si>
  <si>
    <t>NET INTEREST INCOME AFTER CREDIT LOSS EXPENSE</t>
  </si>
  <si>
    <t>NONINTEREST INCOME:</t>
  </si>
  <si>
    <t>Service charges on deposit accounts</t>
  </si>
  <si>
    <t>Net refund transfer fees</t>
  </si>
  <si>
    <t>Mortgage banking income</t>
  </si>
  <si>
    <t>Interchange fee income</t>
  </si>
  <si>
    <t>Program fees</t>
  </si>
  <si>
    <t>Increase in cash surrender value of bank owned life insurance</t>
  </si>
  <si>
    <t>Net gains on other real estate owned</t>
  </si>
  <si>
    <t>Other</t>
  </si>
  <si>
    <t>Total noninterest income</t>
  </si>
  <si>
    <t>NONINTEREST EXPENSE:</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and other repossession expense</t>
  </si>
  <si>
    <t>Legal and professional fees</t>
  </si>
  <si>
    <t>Impairment of premises held for sale</t>
  </si>
  <si>
    <t>Total noninterest expense</t>
  </si>
  <si>
    <t>INCOME BEFORE INCOME TAX EXPENSE</t>
  </si>
  <si>
    <t>INCOME TAX EXPENSE</t>
  </si>
  <si>
    <t>NET INCOME</t>
  </si>
  <si>
    <t>BASIC EARNINGS PER SHARE:</t>
  </si>
  <si>
    <t>Basic earnings per share (in dollars per share)</t>
  </si>
  <si>
    <t>DILUTED EARNINGS PER SHARE:</t>
  </si>
  <si>
    <t>Diluted earnings per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net derivative losses realized in income</t>
  </si>
  <si>
    <t>Change in unrealized gain on AFS debt securities</t>
  </si>
  <si>
    <t>Change in unrealized gain on AFS debt security for which a portion of OTTI has been recognized in earnings</t>
  </si>
  <si>
    <t>Total other comprehensive income before income tax</t>
  </si>
  <si>
    <t>Tax effect</t>
  </si>
  <si>
    <t>Total other comprehensive income,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Increase (Decrease) in Stockholders' Equity</t>
  </si>
  <si>
    <t>Adjustment for adoption</t>
  </si>
  <si>
    <t>Balance at beginning of period at Dec. 31, 2018</t>
  </si>
  <si>
    <t>Balance (in shares) at Dec. 31, 2018</t>
  </si>
  <si>
    <t>Net change in accumulated other comprehensive income</t>
  </si>
  <si>
    <t>Dividends declared on Common Stock:</t>
  </si>
  <si>
    <t>Dividends declared on Common Stock</t>
  </si>
  <si>
    <t>Repurchase of Class A Common Stock</t>
  </si>
  <si>
    <t>Repurchase of Class A Common Stock (in shares)</t>
  </si>
  <si>
    <t>Net change in notes receivable on Class A Common Stock</t>
  </si>
  <si>
    <t>Deferred director compensation expense - Class A Common Stock</t>
  </si>
  <si>
    <t>Deferred director compensation expense - Class A Common Stock (in shares)</t>
  </si>
  <si>
    <t>Deferred designed key employee compensation expense - Class A Common Stock</t>
  </si>
  <si>
    <t>Employee stock purchase plan - Class A Common Stock</t>
  </si>
  <si>
    <t>Employee stock purchase plan - Class A Common Stock (in shares)</t>
  </si>
  <si>
    <t>Stock-based awards, Performance stock units</t>
  </si>
  <si>
    <t>Stock-based awards, Performance stock units (in shares)</t>
  </si>
  <si>
    <t>Stock-based awards, Restricted stock</t>
  </si>
  <si>
    <t>Stock-based awards, Stock options</t>
  </si>
  <si>
    <t>Balance at end of period at Mar. 31, 2019</t>
  </si>
  <si>
    <t>Balance (in shares) at Mar. 31, 2019</t>
  </si>
  <si>
    <t>Balance at beginning of period at Dec. 31, 2019</t>
  </si>
  <si>
    <t>Balance (in shares) at Dec. 31, 2019</t>
  </si>
  <si>
    <t>Stock options exercised, net of shares withheld</t>
  </si>
  <si>
    <t>Stock options exercised, net of shares withheld (in shares)</t>
  </si>
  <si>
    <t>Conversion of Class B Common Stock to Class A Common Stock (in shares)</t>
  </si>
  <si>
    <t>Stock-based awards, Restricted stock (in shares)</t>
  </si>
  <si>
    <t>Balance at end of period at Mar. 31, 2020</t>
  </si>
  <si>
    <t>Balance (in shares) at Mar. 31, 2020</t>
  </si>
  <si>
    <t>CONSOLIDATED STATEMENT OF STOCKHOLDERS' EQUITY (Parenthetical) - $ / shares</t>
  </si>
  <si>
    <t>Dividend declared common stock, per share (in dollars per share)</t>
  </si>
  <si>
    <t>CONSOLIDATED STATEMENTS OF CASH FLOWS - USD ($) $ in Thousands</t>
  </si>
  <si>
    <t>OPERATING ACTIVITIES:</t>
  </si>
  <si>
    <t>Adjustments to reconcile net income to net cash provided by operating activities:</t>
  </si>
  <si>
    <t>Net accretion (amortization) on investment securities</t>
  </si>
  <si>
    <t>Net accretion on loans and amortization of core deposit intangible and operating lease components</t>
  </si>
  <si>
    <t>Unrealized (gains) losses on equity securities with readily determinable fair value</t>
  </si>
  <si>
    <t>Depreciation of premises and equipment</t>
  </si>
  <si>
    <t>Amortization of mortgage servicing rights</t>
  </si>
  <si>
    <t>Impairment of mortgage servicing rights</t>
  </si>
  <si>
    <t>Credit loss expense for on-balance sheet exposures</t>
  </si>
  <si>
    <t>Credit loss expense for off-balance sheet exposure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gain realized on sale of other real estate owned</t>
  </si>
  <si>
    <t>Deferred compensation expense - Class A Common Stock</t>
  </si>
  <si>
    <t>Stock-based awards expense - Class A Common Stock</t>
  </si>
  <si>
    <t>Net gain on sale of bank premises and equipment</t>
  </si>
  <si>
    <t>Net change in other assets and liabilities:</t>
  </si>
  <si>
    <t>Accrued interest receivable</t>
  </si>
  <si>
    <t>Accrued interest payable</t>
  </si>
  <si>
    <t>Other assets</t>
  </si>
  <si>
    <t>Other liabilities</t>
  </si>
  <si>
    <t>Net cash provided by operating activities</t>
  </si>
  <si>
    <t>INVESTING ACTIVITIES:</t>
  </si>
  <si>
    <t>Purchases of available-for-sale debt securities</t>
  </si>
  <si>
    <t>Proceeds from calls, maturities and paydowns of available-for-sale debt securities</t>
  </si>
  <si>
    <t>Proceeds from calls, maturities and paydowns of held-to-maturity debt securities</t>
  </si>
  <si>
    <t>Net change in outstanding warehouse lines of credit</t>
  </si>
  <si>
    <t>Net change in other loans</t>
  </si>
  <si>
    <t>Proceeds from redemption of Federal Home Loan Bank stock</t>
  </si>
  <si>
    <t>Purchase of Federal Home Loan Bank stock</t>
  </si>
  <si>
    <t>Proceeds from sales of other real estate owned</t>
  </si>
  <si>
    <t>Proceeds from sale of bank premises and equipment</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Net proceeds from Class A Common Stock purchased through employee stock purchase plan</t>
  </si>
  <si>
    <t>Net proceeds from Class A Common Stock options exercised and PSUs awarded</t>
  </si>
  <si>
    <t>Cash dividends paid</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Right-of-use assets recorded</t>
  </si>
  <si>
    <t>Allowance for credit losses recorded upon adoption of ASC 326</t>
  </si>
  <si>
    <t>BASIS OF PRESENTATION AND SUMMARY OF SIGNIFICANT ACCOUNTING POLICIES</t>
  </si>
  <si>
    <t>1. BASIS OF PRESENTATION AND SUMMARY OF SIGNIFICANT ACCOUNTING POLICIES
Basis of Presentation — The consolidated financial statements include the accounts of Republic Bancorp, Inc. (the “Parent Company”) and its wholly-owned subsidiaries, Republic Bank &amp; Trust Company and Republic Insurance Services, Inc. As used in this filing, the terms “Republic,” the “Company,” “we,” “our,” and “us” refer to Republic Bancorp, Inc., and, where the context requires, Republic Bancorp, Inc. and its subsidiaries. The term “Bank” refers to the Company’s subsidiary bank: Republic Bank &amp; Trust Company. The term “Captive” refers to the Company’s insurance subsidiary: Republic Insurance Services, Inc. All significant intercompany balances and transactions are eliminated in consolidation.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is a Delaware statutory business trust that is a wholly-owned unconsolidated finance subsidiary of Republic Bancorp, Inc.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20 are not necessarily indicative of the results that may be expected for the year ending December 31, 2020. For further information, refer to the consolidated financial statements and footnotes thereto included in Republic’s Form 10-K for the year ended December 31, 2019.
As of March 31, 2020,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MemoryBank®, the Company’s national branchless banking platform, is part of the Traditional Banking segment.
The Company’s financial statements at and for the three months ended March 31, 2020 were impacted by the COVID-19 pandemic.
For additional discussion regarding the COVID-19 pandemic and its impact to the Company, see the following Footnotes in this section of the filing:
·
Footnote 2 “Investment Securities”
·
Footnote 4 “Loans and Allowance for Credit Losses”
·
Footnote 9 “Off Balance Sheet Risks, Commitments, and Contingent Liabilities”
·
Footnote 17 “Subsequent Events”
Core Bank
Traditional Banking segment — The Traditional Banking segment provides traditional banking products primarily to customers in the Company’s market footprint. As of March 31, 2020, Republic had 42 full-service banking centers and two LPOs with locations as follows: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8*
 Metropolitan Cincinnati, Ohio — 2
 Metropolitan Nashville, Tennessee — 3*
*Includes one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Warehouse Lending segment — Through its Warehouse segment, the Core Bank provides short-term, revolving credit facilities to mortgage bankers across the U.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family, first-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The EA product had the following features during 2019 and 2020:
·
Offered only during the first two months of each year;
·
The taxpayer was given the option to choose from multiple loan-amount tiers, subject to underwriting, up to a maximum advance amount of $6,250;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Credit loss expense on EAs are estimated when advances are made, with credit loss expense for all expected EA losses made in the first quarter of each year. Unpaid EAs are charged off by June 30 th of each year, with EAs collected during the second half of each year recorded as recoveries of previously charged off loans.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In response to changes in the legal, regulatory and competitive environment, management annually reviews and revises the EA’s product parameters. Further changes in EA product parameters do not ensure positive results and could have an overall material negative impact on the performance of the EA product offering and therefore on the Company’s financial condition and results of operation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The Bank uses third-party service providers for certain services such as marketing and loan servicing of RCS loans. Additional information regarding consumer loan products offered through RCS follows:
·
RCS line-of-credit product – The Bank originates a line-of-credit product to generally subprime borrowers in multiple states. Elevate Credit, Inc., a third-party service provider subject to the Bank’s oversight and supervision, provides the Bank with certain marketing and support services for the RCS line-of-credit program, while a separate third party provides loan servicing for the RCS line-of-credit product on the Bank’s behalf. The Bank is the lender for the RCS line-of-credit product and is marketed as such. Further, the Bank controls the loan terms and underwriting guidelines, and the Bank exercises consumer compliance oversight of the RCS line-of-credit product.
The Bank sells participation interests in the RCS line-of-credit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RCS line-of-credit account with each borrower. The RCS line-of-credit product represents the substantial majority of RCS activity. Loan balances held for sale through this program are carried at the lower of cost or fair value.
·
RCS healthcare receivables products – The Bank originates healthcare-receivables products across the U.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RCS installment loan products – From the first quarter of 2016 through the first quarter of 2018, the Bank piloted a consumer installment loan product across the U.S. using a third-party service provider. As part of the program, the Bank sold 100% of the balances generated through the program back to its third-party service provider approximately 21 days after origination. During the second quarter of 2018, the Bank and its third-party service provider suspended the origination of new loans and the sale of unsold loans through this program. Since program suspension in 2018, the Bank has carried all unsold loans under this program as “held for investment” on its balance sheet and has continued to wind down those balances. Additionally, loans under this program are carried at fair value under a fair value option on the Bank’s balance sheet with the portfolio marked to market monthly. Approximately $827,000 of balances remained held for investment under this program as of March 31, 2020.
Through a new program launched in December 2019, the Bank began offering RCS installment loans with terms ranging from 12 to 60 months to borrowers in multiple states. A third-party service provider subject to the Bank’s oversight and supervision provides the Bank with marketing services and loan servicing for these RCS installment loans. The Bank is the lender for these RCS installment loans, and is marketed as such. Further,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its third-party service provider sixteen days following the Bank’s origination of the loans. Loans originated under this RCS installment loan program are carried at fair value under a fair-value option, with the portfolio marked to market monthly.
The Company reports interest income and loan origination fees earned on RCS loans under “Loans, including fees,” while any gains or losses on sale and mark-to-market adjustments of RCS loans are reported as noninterest income under “Program fees.”
Recently Adopted Accounting Standards
Effective January 1, 2020, the Company adopted ASC 326 Financial Instruments – Credit Losses, which replaces the pre-January 1, 2020 “probable-incurred” method for calculating the Company’s ACL with the CECL method. CECL is applicable to financial assets measured at amortized cost, including loan and lease receivables and HTM securities. CECL also applies to certain off-balance sheet credit exposures. In addition to CECL, ASC 326 made changes to the accounting for AFS debt securities. One such change is to require credit losses to be presented as an allowance rather than as a write-down on AFS debt securities that the Company does not intend or will likely not be compelled to sell.
The Company adopted ASC 326 primarily using the modified retrospective method for its financial instruments and off-balance sheet credit exposures. Results for periods beginning after December 31, 2019 will be presented under CECL while prior-period amounts will continue to be reported under previously applicable GAAP.
The Company adopted ASC 326 using the prospective transition approach for debt securities for which OTTI had been recognized prior to January 1, 2020. As a result, the amortized cost basis will remain the same before and after the effective date of CECL. The effective interest rate on these debt securities was not changed. Recoveries of amounts previously written off relating to improvements in cash flows after January 1, 2020 will be recorded in earnings when received.
The Company adopted ASC 326 using the prospective transition approach for PCD assets that were previously classified as PCI assets under ASC 310-30. As allowed by ASC 326, the Company did not reassess whether PCI assets met the PCD criteria as of the date of adoption. On January 1, 2020, the amortized cost basis of PCD assets was adjusted to reflect the addition of $1.4 million of ACLL formerly classified under previous GAAP as a non-accretable credit discount within gross loans. The remaining noncredit discount on PCD assets will be accreted into interest income at the effective interest rate as of January 1, 2020.
The Company elected the fair value option for its RCS installment loan product in 2016. This product will continue to be accounted for at fair value under CECL.
When measuring an ACL, CECL primarily differs from the probable-incurred method by: a) incorporating a lower “expected” threshold for loss recognition versus a higher “probable” threshold; b) requiring life-of-loan considerations; and c) requiring reasonable and supportable forecasts.
In accordance with the adoption of ASC 326 and CECL, the Company recorded on January 1, 2020 a $6.7 million, or 16%, increase in the ACLL for its loans, a $51,000 ACLS for its investment debt securities, and a $456,000 ACLC for its off-balance sheet credit exposures. Of the $6.7 million increase in ACLL, approximately $1.4 million was a gross-up reclassification of non-accretable discount on previously-PCI, now-PCD, loans as mentioned above, and the remaining $5.3 million was a difference in ACL between CECL and the probable-incurred method. The Company also made a cumulative effect entry of $4.3 million to reduce its opening balance of retained earnings upon adoption of ASC 326, with no impact on 2020 earnings for these adoption entries. The adoption date increase in ACLL for the Company’s loans primarily reflects additional ACLL for longer duration loan portfolios, such as the Company's residential real estate and consumer loan portfolios. No additional segmentation of the Bank's loan portfolios was deemed necessary upon adoption.
The following table illustrates the impact of ASC 326 adoption:
Allowance for Credit Losses as of January 1, 2020
As Reported
Impact
Under
Pre-ASC 326
of ASC 326
(in thousands)
ASC 326
Adoption
Adoption
Assets:
Allowance for credit losses on debt securities:
AFS debt securities - Corporate bonds
$
—
$
—
$
—
HTM debt securities - Corporate bond
51
—
51
Allowance for credit losses on debt securities
$
51
$
—
$
51
Allowance for credit losses on loans:
Traditional Banking:
Residential real estate:
Owner occupied
$
8,928
$
4,729
$
4,199
Nonowner occupied
1,885
1,737
148
Commercial real estate
10,759
10,486
273
Construction &amp; land development
3,599
2,152
1,447
Commercial &amp; industrial
1,564
2,882
(1,318)
Lease financing receivables
147
147
—
Home equity
4,373
2,721
1,652
Consumer:
Credit cards
1,053
1,020
33
Overdrafts
1,169
1,169
—
Automobile loans
605
612
(7)
Other consumer
857
550
307
Total Traditional Banking
34,939
28,205
6,734
Warehouse lines of credit
1,794
1,794
—
Total Core Banking
36,733
29,999
6,734
Republic Processing Group:
Tax Refund Solutions:
Easy Advances
—
—
—
Other TRS loans
234
234
—
Republic Credit Solutions
13,118
13,118
—
Total Republic Processing Group
13,352
13,352
—
Allowance for credit losses on loans
$
50,085
$
43,351
$
6,734
Liabilities:
Allowance for credit losses on OBS credit exposures
$
456
$
—
$
456
The following less-impactful ASUs were also adopted by the Company during the three months ended March 31, 2020:
ASU. No.
Topic
Nature of Update
Date Adopted
Method of Adoption
Financial Statement Impact
2017-04
Intangibles - Goodwill and Other (Topic 350)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January 1, 2020
Prospectively
Immaterial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during the global market-wide reference rate transition period; therefore, it will be in effect for a limited time through December 31, 2022.
March 12, 2020
Prospectively
This ASU is expected to assist in the Company's transition away from LIBOR as a reference rate.
Debt Securities —Debt securities are classified as AFS when they might be sold before maturity. AFS debt securities are carried at fair value, with unrealized holding gains and losses reported in other comprehensive income, net of tax. Debt securities are classified as HTM and carried at amortized cost when management has the positive intent and ability to hold them to maturity.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A debt security is placed on nonaccrual status at the time any principal or interest payments become more than 90 days delinquent. Interest accrued but not received for a security placed on nonaccrual is reversed against interest income.
Allowance for Credit Losses on Available-for-Sale Securities — Fo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For the Company’s AFS corporate bond, the Company uses PD and LGD data to estimate an ACLS in lieu of the aforementioned cash flow analysis.
Changes in ACLS are recorded as a charge or credit to the Provision. Losses are charged against the ACLS when management believes the uncollectability of an AFS debt security is confirmed or when either of the criteria regarding intent or requirement to sell is met.
Accrued interest on AFS debt securities totaled $1 million at March 31, 2020 and is excluded from the ACLS. Accrued interest on AFS debt securities is presented as a component of other assets on the Company’s balance sheet.
Allowance for Credit Losses on Held-to-Maturity Securities — The Company measures expected credit losses on HTM debt securities on a collective basis by major security type. Accrued interest receivable on HTM debt securities totaled $248,000 at March 31, 2020 and is excluded from the ACLS. Accrued interest on HTM debt securities is presented as a component of other assets on the Company’s balance sheet.
The estimate of ACLS on HTM debt securities considers historical credit loss information that is adjusted for current conditions and reasonable and supportable forecasts.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 party to estimate an ACLS for its corporate and municipal bond portfolios. These PD and LGD estimates are updated at least quarterly by the Company, with these estimates incorporating the most recent market expectations and forecasted information.
Loans — The Bank’s financing receivables consist primarily of loans and lease financing receivables (together referred to as “loans”). Loans that management has the intent and ability to hold for the foreseeable future or until maturity or payoff are reported at amortized cost net of the ACLL. Amortized cost is the principal balance outstanding, net of premiums and discounts, and deferred loan fees and costs. Accrued interest on loans, which is excluded from the ACLL, totaled $10 million at March 31, 2020 and was reported as a component of other assets on the Company’s balance sheet.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Lease financing receivables, all of which are direct financing leases, are reported at their principal balance outstanding net of any unearned income, deferred loan fees and costs, and applicable ACLL.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Purchased Credit Deteriorated Loans — The Company has purchased loans, some of which have experienced more than insignificant credit deterioration since origination. The Company will generally classify a loan acquired in a business acquisition as PCD if it meets any of the following criteria: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Allowance for Credit Losses on Loans — The ACLL is a valuation account that is deducted from the loans’ amortized cost basis to present the net amount expected to be collected on the loans. Loans are charged off against the ACLL when management believes the uncollectability of a loan balance is confirmed. Expected recoveries do not exceed the aggregate of amounts previously charged-off and expected to be charged-off.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t>
  </si>
  <si>
    <t>INVESTMENT SECURITIES</t>
  </si>
  <si>
    <t>2. INVESTMENT SECURITIES
Available-for-Sale Debt Securities
The following tables summarize the amortized cost, fair value, and ACLS of AFS debt securities and the corresponding amounts of related gross unrealized gains and losses recognized in AOCI:
Gross
Gross
Allowance
Amortized
Unrealized
Unrealized
for
Fair
March 31, 2020 (in thousands)
Cost
Gains
Losses
Credit Losses
Value
U.S. Treasury securities and U.S. Government agencies
$
167,249
$
2,043
$
—
$
—
$
169,292
Private label mortgage backed security
1,963
1,286
—
—
3,249
Mortgage backed securities - residential
288,781
8,943
(2)
—
297,722
Collateralized mortgage obligations
60,395
306
(820)
—
59,881
Corporate bonds
10,000
—
(259)
(126)
9,615
Trust preferred security
3,586
514
—
—
4,100
Total available-for-sale debt securities
$
531,974
$
13,092
$
(1,081)
$
(126)
$
543,859
Gross
Gross
Allowance
Amortized
Unrealized
Unrealized
for
Fair
December 31, 2019 (in thousands)
Cost
Gains
Losses
Credit Losses
Value
U.S. Treasury securities and U.S. Government agencies
$
134,765
$
59
$
(184)
NA
$
134,640
Private label mortgage backed security
2,210
1,285
—
NA
3,495
Mortgage backed securities - residential
253,288
2,916
(357)
NA
255,847
Collateralized mortgage obligations
63,284
258
(171)
NA
63,371
Corporate bonds
10,000
2
—
NA
10,002
Trust preferred security
3,575
425
—
NA
4,000
Total available-for-sale debt securities
$
467,122
$
4,945
$
(712)
NA
$
471,355
Held-to-Maturity Debt Securities
The following tables summarize the amortized cost, fair value, and ACLS of HTM debt securities and the corresponding amounts of related gross unrecognized gains and losses:
Gross
Gross
Allowance
Carrying
Unrecognized
Unrecognized
Fair
for
March 31, 2020 (in thousands)
Value
Gains
Losses
Value
Credit Losses
Mortgage backed securities - residential
$
103
$
5
$
—
$
108
$
—
Collateralized mortgage obligations
16,277
44
(275)
16,046
—
Corporate bonds
44,993
—
(1,887)
43,106
(171)
Obligations of state and political subdivisions
462
3
—
465
—
Total held-to-maturity debt securities
$
61,835
$
52
$
(2,162)
$
59,725
$
(171)
Gross
Gross
Allowance
Carrying
Unrecognized
Unrecognized
Fair
for
December 31, 2019 (in thousands)
Value
Gains
Losses
Value
Credit Losses
Mortgage backed securities - residential
$
104
$
6
$
—
$
110
NA
Collateralized mortgage obligations
16,970
94
(21)
17,043
NA
Corporate bonds
44,995
544
—
45,539
NA
Obligations of state and political subdivisions
462
2
—
464
NA
Total held-to-maturity debt securities
$
62,531
$
646
$
(21)
$
63,156
NA
Sales of Available-for-Sale Debt Securities
During the three months ended March 31, 2020 and 2019, there were no gains or losses on sales or calls of AFS debt securities.
Debt Securities by Contractual Maturity
The amortized cost and fair value of debt securities by contractual maturity at March 31, 2020 follow. Expected maturities may differ from contractual maturities if borrowers have the right to call or prepay obligations with or without call or prepayment penalties. Securities not due at a single maturity date are detailed separately.
Available-for-Sale
Held-to-Maturity
Debt Securities
Debt Securities
Amortized
Fair
Carrying
Fair
March 31, 2020 (in thousands)
Cost
Value
Value
Value
Due in one year or less
$
5,000
$
5,005
$
5,105
$
5,100
Due from one year to five years
172,249
173,902
35,400
33,929
Due from five years to ten years
—
—
4,950
4,542
Due beyond ten years
3,586
4,100
—
—
Private label mortgage backed security
1,963
3,249
—
—
Mortgage backed securities - residential
288,781
297,722
103
108
Collateralized mortgage obligations
60,395
59,881
16,277
16,046
Total debt securities
$
531,974
$
543,859
$
61,835
$
59,725
Unrealized-Loss Analysis on Debt Securities
The following table summarizes AFS debt securities in an unrealized loss position for which an ACLS had not been recorded at March 31, 2020, aggregated by investment category and length of time in a continuous unrealized loss position:
Less than 12 months
12 months or more
Total
Unrealized
Unrealized
Unrealized
March 31, 2020 (in thousands)
Fair Value
Losses
Fair Value
Losses
Fair Value
Losses
Available-for-sale debt securities:
Mortgage backed securities - residential
$
—
$
—
$
532
$
(2)
$
532
$
(2)
Collateralized mortgage obligations
31,536
(769)
5,946
(51)
37,482
(820)
Total available-for-sale debt securities
$
31,536
$
(769)
$
6,478
$
(53)
$
38,014
$
(822)
Debt securities with unrealized losses at December 31, 2019, aggregated by investment category and length of time in a continuous unrealized loss position, were as follows:
Less than 12 months
12 months or more
Total
Unrealized
Unrealized
Unrealized
December 31, 2019 (in thousands)
Fair Value
Losses
Fair Value
Losses
Fair Value
Losses
Available-for-sale debt securities:
U.S. Treasury securities and U.S. Government agencies
$
40,165
$
(176)
$
14,992
$
(8)
$
55,157
$
(184)
Mortgage backed securities - residential
65,630
(269)
16,633
(88)
82,263
(357)
Collateralized mortgage obligations
12,444
(36)
10,738
(135)
23,182
(171)
Total available-for-sale debt securities
$
118,239
$
(481)
$
42,363
$
(231)
$
160,602
$
(712)
Less than 12 months
12 months or more
Total
Unrealized
Unrealized
Unrealized
December 31, 2019 (in thousands)
Fair Value
Losses
Fair Value
Losses
Fair Value
Losses
Held-to-maturity debt securities:
Collateralized mortgage obligations
$
4
$
(2)
$
4,827
$
(19)
$
4,831
$
(21)
Total held-to-maturity debt securities:
$
4
$
(2)
$
4,827
$
(19)
$
4,831
$
(21)
At March 31, 2020, the Bank’s security portfolio consisted of 176 securities, 39 of which were in an unrealized loss position.
At December 31, 2019, the Bank’s security portfolio consisted of 173 securities, 34 of which were in an unrealized loss position.
At March 31, 2020 and December 31, 2019, there were no holdings of debt securities of any one issuer, other than the U.S. government and its agencies, in an amount greater than 10% of stockholders’ equity.
Mortgage Backed Securities and Collateralized Mortgage Obligations
At March 31, 2020, with the exception of the $3.2 million private label mortgage backed security, all other mortgage backed securities and CMOs held by the Bank were issued by U.S. government-sponsored entities and agencies, primarily the FHLMC and FNMA. At March 31, 2020 and December 31, 2019, there were gross unrealized losses of $822,000 and $528,000 related to AFS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2015, the Parent Company purchased a $3 million floating rate TRUP at a price of 68% of par. The coupon on this security is based on the 3-month LIBOR rate plus 159 basis points. The Company performed an initial analysis prior to acquisition and performs ongoing analysis of the credit risk of the underlying borrower in relation to its TRUP.
Private Label Mortgage Backed Security
The Bank owns one private label mortgage backed security with a total carrying value of $3.2 million at March 31, 2020. This security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10 “Fair Value” in this section of the filing.
Rollforward of the Allowance for Credit Losses on Debt Securities
The table below presents a rollforward for the three months ended March 31, 2020 of the ACLS on AFS and HTM debt securities:
ACLS Rollforward
Three Months Ended March 31, 2020
Beginning
ASC 326
Charge-
Ending
(in thousands)
Balance
Adoption
Provision
offs
Recoveries
Balance
Available-for-Sale Securities:
Corporate Bonds
$
—
$
—
$
126
$
—
$
—
$
126
Held-to-Maturity Securities:
Corporate Bonds
—
51
120
—
—
171
Total
$
—
$
51
$
246
$
—
$
—
$
297
The Company recorded Provisions to the ACLS on its AFS and HTM corporate bonds during the three months ended March 31, 2020 based on higher PD and LGD estimates on these bonds resulting from economic concerns from the COVID-19 pandemic.
There were no HTM debt securities on nonaccrual or past due over 89 days as of March 31, 2020. All of the Company’s HTM corporate bonds were rated investment grade as of March 31, 2020.
There were no HTM debt securities considered collateral dependent as of March 31, 2020.
Pledged Debt Securities
Debt securities pledged to secure public deposits, securities sold under agreements to repurchase and debt securities held for other purposes, as required or permitted by law are as follows:
(in thousands)
March 31, 2020
December 31, 2019
Carrying amount
$
154,592
$
229,700
Fair value
154,501
229,706
Equity Securities
The carrying value, gross unrealized gains and losses, and fair value of equity securities with readily determinable fair values were as follows:
Gross
Gross
Amortized
Unrealized
Unrealized
Fair
March 31, 2020 (in thousands)
Cost
Gains
Losses
Value
Freddie Mac preferred stock
$
—
$
294
$
—
$
294
Community Reinvestment Act mutual fund
2,500
13
—
2,513
Total equity securities with readily determinable fair values
$
2,500
$
307
$
—
$
2,807
Gross
Gross
Amortized
Unrealized
Unrealized
Fair
December 31, 2019 (in thousands)
Cost
Gains
Losses
Value
Freddie Mac preferred stock
$
—
$
714
$
—
$
714
Community Reinvestment Act mutual fund
2,500
—
(26)
2,474
Total equity securities with readily determinable fair values
$
2,500
$
714
$
(26)
$
3,188
For equity securities with readily determinable fair values, the gross realized and unrealized gains and losses recognized in the Company’s consolidated statements of income were as follows:
Gains (Losses) Recognized on Equity Securities
Three Months Ended March 31, 2020
Three Months Ended March 31, 2019
(in thousands)
Realized
Unrealized
Total
Realized
Unrealized
Total
Freddie Mac preferred stock
$
—
$
(420)
$
(420)
$
—
$
252
$
252
Community Reinvestment Act mutual fund
—
39
39
—
37
37
Total equity securities with readily determinable fair value
$
—
$
(381)
$
(381)
$
—
$
289
$
289</t>
  </si>
  <si>
    <t>LOANS HELD FOR SALE</t>
  </si>
  <si>
    <t>LOANS HELD FOR SALE.</t>
  </si>
  <si>
    <t>3. LOANS HELD FOR SALE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Mortgage Loans Held for Sale, at Fair Value
See additional detail regarding mortgage loans originated for sale, at fair value under Footnote 11 “Mortgage Banking Activities” of this section of the filing.
Consumer Loans Held for Sale, at Fair Value
In December 2019, the Bank began offering RCS installment loans with terms ranging from 12 to 60 months to borrowers in multiple states. Balances originated under this RCS installment loan program are carried as “held for sale” on the Bank’s balance sheet, with the intent to sell sixteen days following the Bank’s origination of the loans. Loans originated under this RCS installment loan program are carried at fair value under a fair-value option, with the portfolio marked to market monthly.
Activity for consumer loans held for sale and carried at fair value was as follows:
Three Months Ended
March 31,
(in thousands)
2020
2019
Balance, beginning of period
$
598
$
—
Origination of consumer loans held for sale
47,186
—
Proceeds from the sale of consumer loans held for sale
(45,728)
—
Net gain (loss) recognized on consumer loans held for sale
1,375
—
Balance, end of period
$
3,431
$
—
Consumer Loans Held for Sale, at the Lower of Cost or Fair Value
RCS originates for sale 90% of the balances from its line-of-credit product and a portion of its hospital receivables product. Ordinary gains or losses on the sale of these RCS products are reported as a component of “Program fees.”
Activity for consumer loans held for sale and carried at the lower of cost or market value was as follows:
Three Months Ended
March 31,
(in thousands)
2020
2019
Balance, beginning of period
$
11,646
$
12,838
Origination of consumer loans held for sale
147,935
146,087
Proceeds from the sale of consumer loans held for sale
(148,454)
(147,466)
Net gain on sale of consumer loans held for sale
962
1,405
Balance, end of period
$
12,089
$
12,864</t>
  </si>
  <si>
    <t>LOANS AND ALLOWANCE FOR LOAN AND LEASE LOSSES</t>
  </si>
  <si>
    <t>LOANS AND ALLOWANCE FOR CREDIT LOSSES</t>
  </si>
  <si>
    <t>4. LOANS AND ALLOWANCE FOR CREDIT LOSSES
The composition of the loan portfolio follows:
(in thousands)
March 31, 2020
December 31, 2019
Traditional Banking:
Residential real estate:
Owner occupied
$
916,526
$
949,568
Nonowner occupied
256,492
258,803
Commercial real estate
1,320,790
1,303,000
Construction &amp; land development
163,396
159,702
Commercial &amp; industrial
445,947
477,236
Lease financing receivables
12,676
14,040
Home equity
282,809
293,186
Consumer:
Credit cards
15,608
17,836
Overdrafts
758
1,522
Automobile loans
46,837
52,923
Other consumer
74,965
68,115
Total Traditional Banking
3,536,804
3,595,931
Warehouse lines of credit*
850,454
717,458
Total Core Banking
4,387,258
4,313,389
Republic Processing Group*:
Tax Refund Solutions:
Easy Advances
26,242
—
Other TRS loans
373
14,365
Republic Credit Solutions
101,726
105,397
Total Republic Processing Group
128,341
119,762
Total loans**
4,515,599
4,433,151
Allowance for credit losses
(70,431)
(43,351)
Total loans, net
$
4,445,168
$
4,389,800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in thousands)
March 31, 2020
December 31, 2019
Contractually receivable
$
4,513,602
$
4,432,351
Unearned income
(1,065)
(1,139)
Unamortized premiums
315
366
Unaccreted discounts
(1,072)
(2,534)
Net unamortized deferred origination fees and costs
3,819
4,107
Carrying value of loans
$
4,515,599
$
4,433,151
Credit Quality Indicators
The Company’s loan segments as of March 31, 2020 remain unchanged from those described in the Company’s Annual Report on Form 10-K for the year ended December 31, 2019. The following tables include loans by segment and risk category. Risk categories, which are based on the Bank’s internal analyses, are defined in the Company’s Annual Report on Form 10-K for the year ended December 31, 2019:
Revolving Loans
Revolving Loans
(in thousands)
Term Loans Amortized Cost Basis by Origination Year
Amortized
Converted
As of March 31, 2020
2020
2019
2018
2017
Prior
Cost Basis
to Term
Total
Residential real estate owner occupied:
Risk Rating
Pass or not rated
$
23,146
$
188,769
$
124,184
$
98,440
$
453,447
$
—
$
—
$
887,986
Special Mention
—
—
48
1,633
10,600
—
—
12,281
Substandard
—
1,411
1,034
637
13,177
—
—
16,259
Doubtful
—
—
—
—
—
—
—
—
Total
$
23,146
$
190,180
$
125,266
$
100,710
$
477,224
$
—
$
—
$
916,526
Residential real estate nonowner occupied:
Risk Rating
Pass or not rated
$
14,855
$
76,380
$
55,846
$
52,775
$
54,902
$
—
$
—
$
254,758
Special Mention
300
—
—
—
160
—
—
460
Substandard
—
539
—
—
735
—
—
1,274
Doubtful
—
—
—
—
—
—
—
—
Total
$
15,155
$
76,919
$
55,846
$
52,775
$
55,797
$
—
$
—
$
256,492
Commercial real estate:
Risk Rating
Pass or not rated
$
50,641
$
342,515
$
207,300
$
226,233
$
437,149
$
—
$
42,451
$
1,306,289
Special Mention
—
75
179
—
3,211
—
—
3,465
Substandard
3,139
2,163
—
1,234
4,500
—
—
11,036
Doubtful
—
—
—
—
—
—
—
—
Total
$
53,780
$
344,753
$
207,479
$
227,467
$
444,860
$
—
$
42,451
$
1,320,790
Construction and land development:
Risk Rating
Pass or not rated
$
24,748
$
71,146
$
37,365
$
12,654
$
14,951
$
—
$
—
$
160,864
Special Mention
—
2,339
—
—
—
—
—
2,339
Substandard
—
193
—
—
—
—
—
193
Doubtful
—
—
—
—
—
—
—
—
Total
$
24,748
$
73,678
$
37,365
$
12,654
$
14,951
$
—
$
—
$
163,396
Commercial and industrial:
Risk Rating
Pass or not rated
$
44,110
$
199,316
$
57,324
$
56,537
$
67,784
$
16,792
$
—
$
441,863
Special Mention
1,378
—
—
—
58
640
—
2,076
Substandard
133
490
185
—
334
866
—
2,008
Doubtful
—
—
—
—
—
—
—
—
Total
$
45,621
$
199,806
$
57,509
$
56,537
$
68,176
$
18,298
$
—
$
445,947
Lease financing receivables:
Risk Rating
Pass or not rated
$
663
$
5,196
$
2,169
$
3,396
$
1,252
$
—
$
—
$
12,676
Special Mention
—
—
—
—
—
—
—
—
Substandard
—
—
—
—
—
—
—
—
Doubtful
—
—
—
—
—
—
—
—
Total
$
663
$
5,196
$
2,169
$
3,396
$
1,252
$
—
$
—
$
12,676
Home equity:
Risk Rating
Pass or not rated
$
—
$
—
$
—
$
—
$
—
$
280,340
$
—
$
280,340
Special Mention
—
—
—
—
—
128
—
128
Substandard
—
—
—
—
—
2,341
—
2,341
Doubtful
—
—
—
—
—
—
—
—
Total
$
—
$
—
$
—
$
—
$
—
$
282,809
$
—
$
282,809
Consumer:
Risk Rating
Pass or not rated
$
9,803
$
51,461
$
32,963
$
13,685
$
13,904
$
15,768
$
—
$
137,584
Special Mention
—
—
—
—
13
—
—
13
Substandard
—
40
62
206
263
—
—
571
Doubtful
—
—
—
—
—
—
—
—
Total
$
9,803
$
51,501
$
33,025
$
13,891
$
14,180
$
15,768
$
—
$
138,168
Revolving Loans
Revolving Loans
(in thousands)
Term Loans Amortized Cost Basis by Origination Year (Continued)
Amortized
Converted
As of March 31, 2020
2020
2019
2018
2017
Prior
Cost Basis
to Term
Total
Warehouse:
Risk Rating
Pass or not rated
$
—
$
—
$
—
$
—
$
—
$
850,454
$
—
$
850,454
Special Mention
—
—
—
—
—
—
—
—
Substandard
—
—
—
—
—
—
—
—
Doubtful
—
—
—
—
—
—
—
—
Total
$
—
$
—
$
—
$
—
$
—
$
850,454
$
—
$
850,454
TRS:
Risk Rating
Pass or not rated
$
26,242
$
—
$
—
$
—
$
—
$
184
$
—
$
26,426
Special Mention
—
—
—
—
—
—
—
—
Substandard
—
—
—
—
—
189
—
189
Doubtful
—
—
—
—
—
—
—
—
Total
$
26,242
$
—
$
—
$
—
$
—
$
373
$
—
$
26,615
RCS:
Risk Rating
Pass or not rated
$
3,600
$
10,357
$
4,137
$
1,878
$
18,541
$
62,607
$
—
$
101,120
Special Mention
—
—
—
—
—
—
—
—
Substandard
—
—
—
—
—
606
—
606
Doubtful
—
—
—
—
—
—
—
—
Total
$
3,600
$
10,357
$
4,137
$
1,878
$
18,541
$
63,213
$
—
$
101,726
Grand Total:
Risk Rating
Pass or not rated
$
197,808
$
945,140
$
521,288
$
465,598
$
1,061,930
$
1,226,145
$
42,451
$
4,460,360
Special Mention
1,678
2,414
227
1,633
14,042
768
—
20,762
Substandard
3,272
4,836
1,281
2,077
19,009
4,002
—
34,477
Doubtful
—
—
—
—
—
—
—
—
Grand Total
$
202,758
$
952,390
$
522,796
$
469,308
$
1,094,981
$
1,230,915
$
42,451
$
4,515,599
December 31, 2019
Special
Doubtful /
PCI Loans -
PCI Loans -
Total Rated
(in thousands)
Pass
Mention
Substandard
Loss
Group 1
Substandard
Loans*
Traditional Banking:
Residential real estate:
Owner occupied
$
—
$
12,153
$
14,441
$
—
$
140
$
1,281
$
28,015
Nonowner occupied
—
487
1,285
—
—
—
1,772
Commercial real estate
1,286,623
4,623
11,123
—
631
—
1,303,000
Construction &amp; land development
157,165
2,339
198
—
—
—
159,702
Commercial &amp; industrial
473,094
2,152
1,968
—
22
—
477,236
Lease financing receivables
14,040
—
—
—
—
—
14,040
Home equity
—
—
3,276
—
4
6
3,286
Consumer:
Credit cards
—
—
—
—
—
—
—
Overdrafts
—
—
—
—
—
—
—
Automobile loans
—
—
247
—
—
—
247
Other consumer
—
—
351
—
—
2
353
Total Traditional Banking
1,930,922
21,754
32,889
—
797
1,289
1,987,651
Warehouse lines of credit
717,458
—
—
—
—
—
717,458
Total Core Banking
2,648,380
21,754
32,889
—
797
1,289
2,705,109
Republic Processing Group:
Tax Refund Solutions:
Easy Advances
—
—
—
—
—
—
—
Other TRS loans
—
—
53
—
—
—
53
Republic Credit Solutions
—
—
355
—
—
—
355
Total Republic Processing Group
—
—
408
—
—
—
408
Total rated loans
$
2,648,380
$
21,754
$
33,297
$
—
$
797
$
1,289
$
2,705,517
*The above table excludes all non-classified residential real estate, home equity and consumer loans.
Allowance for Credit Losses on Loans
The following table presents the activity in the ACLL by portfolio class:
ACLL Rollforward
Three Months Ended March 31,
2020
2019
Beginning
ASC 326
Charge-
Ending
Beginning
Charge-
Ending
(in thousands)
Balance
Adoption
Provision
offs
Recoveries
Balance
Balance
Provision
offs
Recoveries
Balance
Traditional Banking:
Residential real estate:
Owner occupied
$
4,729
$
4,199
$
447
$
(27)
$
39
$
9,387
$
6,035
$
(255)
$
(17)
$
38
$
5,801
Nonowner occupied
1,737
148
278
—
2
2,165
1,662
130
(72)
—
1,720
Commercial real estate
10,486
273
2,151
—
471
13,381
10,030
203
—
2
10,235
Construction &amp; land development
2,152
1,447
937
—
—
4,536
2,555
(112)
—
—
2,443
Commercial &amp; industrial
2,882
(1,318)
974
—
3
2,541
2,873
360
—
2
3,235
Lease financing receivables
147
—
(14)
—
—
133
158
(8)
—
—
150
Home equity
2,721
1,652
842
—
75
5,290
3,477
(157)
(13)
30
3,337
Consumer:
Credit cards
1,020
33
22
(106)
9
978
1,140
65
(150)
24
1,079
Overdrafts
1,169
—
(122)
(344)
55
758
1,102
19
(294)
65
892
Automobile loans
612
(7)
(79)
(8)
28
546
724
38
—
6
768
Other consumer
550
307
(93)
(37)
112
839
591
(94)
(66)
81
512
Total Traditional Banking
28,205
6,734
5,343
(522)
794
40,554
30,347
189
(612)
248
30,172
Warehouse lines of credit
1,794
—
332
—
—
2,126
1,172
225
—
—
1,397
Total Core Banking
29,999
6,734
5,675
(522)
794
42,680
31,519
414
(612)
248
31,569
Republic Processing Group:
Tax Refund Solutions:
Easy Advances
—
—
15,228
—
42
15,270
—
13,381
—
—
13,381
Other TRS loans
234
—
(95)
(44)
—
95
107
53
(17)
6
149
Republic Credit Solutions
13,118
—
1,706
(2,709)
271
12,386
13,049
3,383
(3,824)
254
12,862
Total Republic Processing Group
13,352
—
16,839
(2,753)
313
27,751
13,156
16,817
(3,841)
260
26,392
Total
$
43,351
$
6,734
$
22,514
$
(3,275)
$
1,107
$
70,431
$
44,675
$
17,231
$
(4,453)
$
508
$
57,961
The cumulative loss rate used as the basis for the estimate of ACLL at March 31, 2020 was primarily based on a static pool analysis of each of the Company’s loan pools using the Company’s loss experience from 2013 through 2019, adjusted for current and forecasted conditions that considered the economic impact of the COVID-19 pandemic. As of March 31, 2020 the Company forecasted for the upcoming year that the U.S. unemployment rate would rise above 8%, and the Company’s loan losses would rise to levels consistent with this rise in U.S. unemployment. Furthermore, it is management’s expectation that the Company’s loss rates will immediately revert back after this one-year forecast to long-term historical averages, which include periods of economic expansion and contraction.
See additional detail regarding the Company’s response to COVID-19 under Footnote 17 “Subsequent Events” of this section of the filing.
Nonperforming Loans and Nonperforming Assets
Detail of nonperforming loans, nonperforming assets and select credit quality ratios follows:
(dollars in thousands)
March 31, 2020
December 31, 2019
Loans on nonaccrual status*
$
20,358
$
23,332
Loans past due 90-days-or-more and still on accrual**
495
157
Total nonperforming loans
20,853
23,489
Other real estate owned
85
113
Total nonperforming assets
$
20,938
$
23,602
Credit Quality Ratios - Total Company:
Nonperforming loans to total loans
0.46
%
0.53
%
Nonperforming assets to total loans (including OREO)
0.46
0.53
Nonperforming assets to total assets
0.37
0.42
Credit Quality Ratios - Core Bank:
Nonperforming loans to total loans
0.46
%
0.54
%
Nonperforming assets to total loans (including OREO)
0.47
0.54
Nonperforming assets to total assets
0.38
0.43
* Loans on nonaccrual status include collateral-dependent loans.
** Loans past due 90-days-or-more and still accruing consist of smaller balance consumer loans.
The following tables present the recorded investment in nonaccrual loans and loans past due 90-days-or-more and still on accrual by class of loans:
Past Due 90-Days-or-More
Nonaccrual
and Still Accruing Interest*
(in thousands)
March 31, 2020
December 31, 2019
March 31, 2020
December 31, 2019
Traditional Banking:
Residential real estate:
Owner occupied
$
13,120
$
12,220
$
—
$
—
Nonowner occupied
620
623
—
—
Commercial real estate
3,108
6,865
—
—
Construction &amp; land development
—
143
—
—
Commercial &amp; industrial
1,494
1,424
—
—
Lease financing receivables
—
—
—
—
Home equity
1,832
1,865
—
—
Consumer:
Credit cards
—
—
—
—
Overdrafts
—
—
—
—
Automobile loans
169
179
—
—
Other consumer
15
13
—
—
Total Traditional Banking
20,358
23,332
—
—
Warehouse lines of credit
—
—
—
—
Total Core Banking
20,358
23,332
—
—
Republic Processing Group:
Tax Refund Solutions:
Easy Advances
—
—
—
—
Other TRS loans
—
—
189
53
Republic Credit Solutions
—
—
306
104
Total Republic Processing Group
—
—
495
157
Total
$
20,358
$
23,332
$
495
$
157
* Loans past due 90-days-or-more and still accruing consist of smaller balance consumer loans.
Three Months Ended
As of March 31, 2020
March 31, 2020
Nonaccrual
Nonaccrual
Total
Interest Income
Loans with
Loans without
Nonaccrual
Recognized
(in thousands)
ACLL
ACLL
Loans
on Nonaccrual Loans*
Residential real estate:
Owner occupied
$
2,909
$
10,211
$
13,120
$
191
Nonowner occupied
—
620
620
2
Commercial real estate
900
2,208
3,108
727
Construction &amp; land development
—
—
—
—
Commercial &amp; industrial
109
1,385
1,494
11
Lease financing receivables
—
—
—
—
Home equity
156
1,676
1,832
28
Consumer
138
46
184
3
Total
$
4,212
$
16,146
$
20,358
$
962
* Includes interest income for loans on nonaccrual loans as of the beginning of the period that were paid off during the period.
Nonaccrual loans and loans past due 90-days-or-more and still on accrual include both smaller balance, primarily retail, homogeneous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March 31, 2020
Days
Days
Days
Total
Total
(dollars in thousands)
Delinquent
Delinquent
Delinquent*
Delinquent**
Current
Total
Traditional Banking:
Residential real estate:
Owner occupied
$
1,112
$
363
$
2,207
$
3,682
$
912,844
$
916,526
Nonowner occupied
359
—
539
898
255,594
256,492
Commercial real estate
1,245
—
2,489
3,734
1,317,056
1,320,790
Construction &amp; land development
295
—
—
295
163,101
163,396
Commercial &amp; industrial
159
31
1,050
1,240
444,707
445,947
Lease financing receivables
—
—
—
—
12,676
12,676
Home equity
1,011
43
626
1,680
281,129
282,809
Consumer:
Credit cards
53
44
—
97
15,511
15,608
Overdrafts
168
3
1
172
586
758
Automobile loans
27
—
20
47
46,790
46,837
Other consumer
7
11
—
18
74,947
74,965
Total Traditional Banking
4,436
495
6,932
11,863
3,524,941
3,536,804
Warehouse lines of credit
—
—
—
—
850,454
850,454
Total Core Banking
4,436
495
6,932
11,863
4,375,395
4,387,258
Republic Processing Group:
Tax Refund Solutions:
Easy Advances
23,467
—
—
23,467
2,775
26,242
Other TRS loans
27
19
189
235
138
373
Republic Credit Solutions
5,508
1,248
306
7,062
94,664
101,726
Total Republic Processing Group
29,002
1,267
495
30,764
97,577
128,341
Total
$
33,438
$
1,762
$
7,427
$
42,627
$
4,472,972
$
4,515,599
Delinquency ratio***
0.74
%
0.04
%
0.16
%
0.94
%
* All loans past due 90-days-or-more, excluding small balance consumer loans, were on nonaccrual status.
** Delinquent status may be determined by either the number of days past due or number of payments past due. EAs do not have a contractual due date but the Company considers an EA delinquent if it remains unpaid three weeks after the taxpayer’s tax return is submitted to the applicable taxing authority.
*** Represents total loans 30-days-or-more past due by aging category divided by total loans.
30 - 59
60 - 89
90 or More
December 31, 2019
Days
Days
Days
Total
Total
(dollars in thousands)
Delinquent
Delinquent
Delinquent*
Delinquent**
Current
Total
Traditional Banking:
Residential real estate:
Owner occupied
$
1,460
$
1,153
$
1,821
$
4,434
$
945,134
$
949,568
Nonowner occupied
—
—
539
539
258,264
258,803
Commercial real estate
155
—
3,145
3,300
1,299,700
1,303,000
Construction &amp; land development
—
—
—
—
159,702
159,702
Commercial &amp; industrial
200
128
1,027
1,355
475,881
477,236
Lease financing receivables
—
—
—
—
14,040
14,040
Home equity
1,810
166
942
2,918
290,268
293,186
Consumer:
Credit cards
80
75
—
155
17,681
17,836
Overdrafts
278
4
1
283
1,239
1,522
Automobile loans
16
15
18
49
52,874
52,923
Other consumer
2
6
1
9
68,106
68,115
Total Traditional Banking
4,001
1,547
7,494
13,042
3,582,889
3,595,931
Warehouse lines of credit
—
—
—
—
717,458
717,458
Total Core Banking
4,001
1,547
7,494
13,042
4,300,347
4,313,389
Republic Processing Group:
Tax Refund Solutions:
Easy Advances
—
—
—
—
—
—
Other TRS loans
35
31
53
119
14,246
14,365
Republic Credit Solutions
6,054
1,485
104
7,643
97,754
105,397
Total Republic Processing Group
6,089
1,516
157
7,762
112,000
119,762
Total
$
10,090
$
3,063
$
7,651
$
20,804
$
4,412,347
$
4,433,151
Delinquency ratio***
0.23
%
0.07
%
0.17
%
0.47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
Collateral-Dependent Loans
The following table presents the amortized cost basis of collateral-dependent loans by class of loans as of March 31, 2020:
Secured
Secured
March 31, 2020
by Real
by Personal
(dollars in thousands)
Estate
Property
Traditional Banking:
Residential real estate:
Owner occupied
$
16,432
$
—
Nonowner occupied
1,434
—
Commercial real estate
10,364
—
Construction &amp; land development
193
—
Commercial &amp; industrial
—
2,928
Lease financing receivables
—
—
Home equity
2,362
—
Consumer
—
559
Total Traditional Banking
$
30,785
$
3,487
Collateral-dependent loans are generally secured by real estate or personal property. If there is insufficient collateral value to secure the Company’s recorded investment in these loans, they are charged down to collateral value less estimated selling cost, when selling costs are applicable. Selling costs range from 10%-13%, with those percentages based on annual studies performed by the Company.
Impaired Loans
Information regarding the Bank’s impaired loans follows:
(in thousands)
December 31, 2019
Loans with no allocated ACLL
$
33,061
Loans with allocated ACLL
17,289
Total recorded investment in impaired loans
$
50,350
Amount of ACLL allocated
$
2,512
The following table presents the balance in the ACLL and the recorded investment in loans by portfolio class based on impairment method as of December 31, 2019:
Allowance for Credit Losses on Loans
Loans
Individually
PCI with
Individually
PCI with
PCI without
December 31, 2019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1,207
$
3,337
$
185
$
4,729
$
25,384
$
922,764
$
1,420
$
—
$
949,568
0.50
%
Nonowner occupied
—
1,737
—
1,737
1,448
257,355
—
—
258,803
0.67
Commercial real estate
426
10,054
6
10,486
15,144
1,287,225
631
—
1,303,000
0.80
Construction &amp; land development
—
2,152
—
2,152
198
159,504
—
—
159,702
1.35
Commercial &amp; industrial
22
2,860
—
2,882
1,989
475,225
—
22
477,236
0.60
Lease financing receivables
—
147
—
147
—
14,040
—
—
14,040
1.05
Home equity
174
2,547
—
2,721
3,276
289,900
10
—
293,186
0.93
Consumer:
Credit cards
—
1,020
—
1,020
—
17,836
—
—
17,836
5.72
Overdrafts
—
1,169
—
1,169
—
1,522
—
—
1,522
76.81
Automobile loans
43
569
—
612
247
52,676
—
—
52,923
1.16
Other consumer
333
217
—
550
350
67,762
2
1
68,115
0.81
Total Traditional Banking
2,205
25,809
191
28,205
48,036
3,545,809
2,063
23
3,595,931
0.78
Warehouse lines of credit
—
1,794
—
1,794
—
717,458
—
—
717,458
0.25
Total Core Banking
2,205
27,603
191
29,999
48,036
4,263,267
2,063
23
4,313,389
0.70
Republic Processing Group:
Tax Refund Solutions:
Easy Advances
—
—
—
—
—
—
—
—
—
—
Other TRS loans
—
234
—
234
—
14,365
—
—
14,365
1.63
Republic Credit Solutions
116
13,002
—
13,118
251
105,146
—
—
105,397
12.45
Total Republic Processing Group
116
13,236
—
13,352
251
119,511
—
—
119,762
11.15
Total
$
2,321
$
40,839
$
191
$
43,351
$
48,287
$
4,382,778
$
2,063
$
23
$
4,433,151
0.98
%
The following table presents loans individually evaluated for impairment by class of loans as of December 31, 2019 and for the three months ended March 31, 2019. The difference between the “Unpaid Principal Balance” and “Recorded Investment” columns represents life-to-date partial write downs/charge offs taken on individual impaired credits.
As of
Three Months Ended
December 31, 2019
March 31, 2019
Cash Basis
Unpaid
Average
Interest
Interest
Principal
Recorded
Allocated
Recorded
Income
Income
(in thousands)
Balance
Investment
ACLL
Investment
Recognized
Recognized
Impaired loans with no allocated ACLL:
Residential real estate:
Owner occupied
$
14,768
$
13,893
$
—
$
10,660
$
49
$
—
Nonowner occupied
1,515
1,448
—
2,076
20
—
Commercial real estate
15,028
12,547
—
3,980
24
—
Construction &amp; land development
198
198
—
—
—
—
Commercial &amp; industrial
3,308
1,792
—
618
—
—
Lease financing receivables
—
—
—
—
—
—
Home equity
3,107
3,023
—
1,080
5
—
Consumer
206
160
—
30
—
—
Impaired loans with allocated ACLL:
Residential real estate:
Owner occupied
12,954
12,911
1,392
16,298
146
—
Nonowner occupied
—
—
—
28
—
—
Commercial real estate
3,228
3,228
432
4,358
—
—
Construction &amp; land development
—
—
—
64
49
—
Commercial &amp; industrial
197
197
22
444
—
—
Lease financing receivables
—
—
—
—
8
—
Home equity
263
263
174
540
2
—
Consumer
701
690
492
544
5
—
Total impaired loans
$
55,473
$
50,350
$
2,512
$
40,720
$
308
$
—
Troubled Debt Restructurings
A TDR is a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in accordance with the Bank’s internal underwriting policy.
The majority of the Bank’s commercial-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consecutive months. Accruing loans modified as TDRs are evaluated for nonaccrual status based on a current evaluation of the borrower’s financial condition and ability and willingness to service the modified debt. At March 31, 2020 and December 31, 2019, $6 million and $10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March 31, 2020 (dollars in thousands)
Loans
Investment
Loans
Investment
Loans
Investment
Residential real estate
57
$
4,581
132
$
13,761
189
$
18,342
Commercial real estate
1
45
8
6,558
9
6,603
Construction &amp; land development
—
—
1
53
1
53
Commercial &amp; industrial
4
1,199
3
907
7
2,106
Consumer
1
10
2,116
622
2,117
632
Total troubled debt restructurings
63
$
5,835
2,260
$
21,901
2,323
$
27,736
Troubled Debt
Troubled Debt
Total
Restructurings on
Restructurings on
Troubled Debt
Nonaccrual Status
Accrual Status
Restructurings
Number of
Recorded
Number of
Recorded
Number of
Recorded
December 31, 2019 (dollars in thousands)
Loans
Investment
Loans
Investment
Loans
Investment
Residential real estate
53
$
4,402
141
$
15,368
194
$
19,770
Commercial real estate
4
4,040
9
4,885
13
8,925
Construction &amp; land development
—
—
1
54
1
54
Commercial &amp; industrial
4
1,424
3
22
7
1,446
Consumer
—
—
1,613
586
1,613
586
Total troubled debt restructurings
61
$
9,866
1,767
$
20,915
1,828
$
30,781
The Bank considers a TDR to be performing to its modified terms if the loan is in accrual status and not past due 30-days-or-more as of the reporting date. A summary of the categories of TDR loan modifications outstanding and respective performance under modified terms at March 31, 2020 and December 31, 2019 follows:
Troubled Debt
Troubled Debt
Restructurings
Restructurings
Total
Performing to
Not Performing to
Troubled Debt
Modified Terms
Modified Terms
Restructurings
Number of
Recorded
Number of
Recorded
Number of
Recorded
March 31, 2020 (dollars in thousands)
Loans
Investment
Loans
Investment
Loans
Investment
Residential real estate loans (including home equity loans):
Interest only payments
1
$
883
—
$
—
1
$
883
Rate reduction
113
12,615
5
300
118
12,915
Principal deferral
8
846
1
163
9
1,009
Legal modification
54
3,052
7
483
61
3,535
Total residential TDRs
176
17,396
13
946
189
18,342
Commercial related and construction/land development loans:
Interest only payments
3
1,547
—
—
3
1,547
Rate reduction
3
1,153
1
45
4
1,198
Principal deferral
7
5,053
1
100
8
5,153
Legal modification
—
—
2
864
2
864
Total commercial TDRs
13
7,753
4
1,009
17
8,762
Consumer loans:
Principal deferral
2,115
614
—
—
2,115
614
Legal modification
2
18
—
—
2
18
Total consumer TDRs
2,117
632
—
—
2,117
632
Total troubled debt restructurings
2,306
$
25,781
17
$
1,955
2,323
$
27,736
Troubled Debt
Troubled Debt
Restructurings
Restructurings
Total
Performing to
Not Performing to
Troubled Debt
Modified Terms
Modified Terms
Restructurings
Number of
Recorded
Number of
Recorded
Number of
Recorded
December 31, 2019 (dollars in thousands)
Loans
Investment
Loans
Investment
Loans
Investment
Residential real estate loans (including home equity loans):
Interest only payments
1
$
904
—
$
—
1
$
904
Rate reduction
118
13,847
5
352
123
14,199
Principal deferral
8
845
2
179
10
1,024
Legal modification
54
3,200
6
443
60
3,643
Total residential TDRs
181
18,796
13
974
194
19,770
Commercial related and construction/land development loans:
Interest only payments
3
1,568
—
—
3
1,568
Rate reduction
3
1,207
1
45
4
1,252
Principal deferral
11
5,981
1
597
12
6,578
Legal modification
—
—
2
1,027
2
1,027
Total commercial TDRs
17
8,756
4
1,669
21
10,425
Consumer loans:
Principal deferral
1,612
577
—
—
1,612
577
Legal modification
1
9
—
—
1
9
Total consumer TDRs
1,613
586
—
—
1,613
586
Total troubled debt restructurings
1,811
$
28,138
17
$
2,643
1,828
$
30,781
As of March 31, 2020 and December 31, 2019, 93% and 91% of the Bank’s TDRs were performing according to their modified terms. The Bank had provided $2 million and $2 million of specific ACLL allocations to clients whose loan terms have been modified in TDRs as of March 31, 2020 and December 31, 2019. The Bank had no commitments to lend any additional material amounts to its existing TDR relationships at March 31, 2020 or December 31, 2019.
A summary of the categories of TDR loan modifications by respective performance as of March 31, 2020 and 2019 that were modified during the three months ended March 31, 2020 and 2019 follows:
Troubled Debt
Troubled Debt
Restructurings
Restructurings
Total
Performing to
Not Performing to
Troubled Debt
Modified Terms
Modified Terms
Restructurings
Number of
Recorded
Number of
Recorded
Number of
Recorded
March 31, 2020 (dollars in thousands)
Loans
Investment
Loans
Investment
Loans
Investment
Residential real estate loans (including home equity loans):
Legal modification
4
$
128
—
$
—
4
$
128
Total residential TDRs
4
128
—
—
4
128
Commercial related and construction/land development loans:
Principal deferral
1
24
—
—
1
24
Total commercial TDRs
1
24
—
—
1
24
Consumer loans:
Principal deferral
2,111
310
—
—
2,111
310
Total consumer TDRs
2,111
310
—
—
2,111
310
Total troubled debt restructurings
2,116
$
462
—
$
—
2,116
$
462
Troubled Debt
Troubled Debt
Restructurings
Restructurings
Total
Performing to
Not Performing to
Troubled Debt
Modified Terms
Modified Terms
Restructurings
Number of
Recorded
Number of
Recorded
Number of
Recorded
March 31, 2019 (dollars in thousands)
Loans
Investment
Loans
Investment
Loans
Investment
Residential real estate loans (including home equity loans):
Principal deferral
1
$
33
1
$
11
2
$
44
Legal modification
6
159
2
83
8
242
Total residential TDRs
7
192
3
94
10
286
Commercial related and construction/land development loans:
Principal deferral
2
48
—
—
2
48
Total commercial TDRs
2
48
—
—
2
48
Consumer loans:
Legal modification
—
—
1
18
1
18
Total consumer TDRs
—
—
1
18
1
18
Total troubled debt restructurings
9
$
240
4
$
112
13
$
352
The tables above are inclusive of loans that were TDRs at the end of previous periods and were re-modified, e.g., a maturity date extension during the current period.
As of March 31, 2020 and 2019, 100% and 68% of the Bank’s TDRs that occurred during the first quarter of 2020 and 2019 were performing according to their modified terms. The Bank provided approximately $93,000 and $52,000 in specific ACLL allocations to clients whose loan terms were modified in TDRs during the first quarter of 2020 and 2019.
There was no significant change between the pre and post modification loan balances for the three months ending March 31, 2020 and 2019.
The following table presents loans by class modified as troubled debt restructurings within the previous 12 months of March 31, 2020 and 2019 and for which there was a payment default during the three months ended March 31, 2020 and 2019.
Three Months Ended
March 31,
2020
2019
Number of
Recorded
Number of
Recorded
(dollars in thousands)
Loans
Investment
Loans
Investment
Residential real estate:
Owner occupied
2
$
111
1
$
47
Home equity
1
13
2
47
Consumer
1
10
1
18
Total
4
$
134
4
$
112
Foreclosures
The following table presents the carrying amount of foreclosed properties held as a result of the Bank obtaining physical possession of such properties:
(in thousands)
March 31, 2020
December 31, 2019
Residential real estate
$
85
$
113
Total other real estate owned
$
85
$
113
The following table presents the recorded investment in consumer mortgage loans secured by residential real estate properties for which formal foreclosure proceedings were in process according to local requirements of the applicable jurisdiction:
(in thousands)
March 31, 2020
December 31, 2019
Recorded investment in consumer residential real estate mortgage loans in the process of foreclosure
$
2,425
$
2,201
Easy Advances
The Company’s TRS segment offered its EA product during the first two months of 2020 and 2019. The Company based its estimated credit loss expense for EAs on the current year’s EA delinquency information and the prior year’s tax refund payment patterns subsequent to the first quarter. Each year, all unpaid EAs are charged off by June 30th.
Information regarding EAs follows:
Three Months Ended
March 31,
(dollars in thousands)
2020
2019
Easy Advances originated
$
387,762
$
388,970
Net charge to the credit loss expense for Easy Advances
15,228
13,381
Credit loss expense to total Easy Advances originated
3.93
%
3.44
%
Easy Advances net (recoveries) charge-offs
$
(42)
$
—
Easy Advances net (recoveries) charge-offs to total Easy Advances originated
(0.01)
%
—
%</t>
  </si>
  <si>
    <t>DEPOSITS</t>
  </si>
  <si>
    <t>5. DEPOSITS
The composition of the deposit portfolio follows:
(in thousands)
March 31, 2020
December 31, 2019
Core Bank:
Demand
$
959,911
$
922,972
Money market accounts
697,828
793,950
Savings
183,445
175,588
Individual retirement accounts (1)
51,639
51,548
Time deposits, $250 and over (1)
112,003
104,412
Other certificates of deposit (1)
261,386
248,161
Reciprocal money market and time deposits (1)
255,256
189,774
Brokered deposits (1)
180,245
200,072
Total Core Bank interest-bearing deposits
2,701,713
2,686,477
Total Core Bank noninterest-bearing deposits
1,042,311
981,164
Total Core Bank deposits
3,744,024
3,667,641
Republic Processing Group:
Money market accounts
68,853
66,152
Total RPG interest-bearing deposits
68,853
66,152
Brokered prepaid card deposits
42,962
9,128
Other noninterest-bearing deposits
215,618
43,087
Total RPG noninterest-bearing deposits
258,580
52,215
Total RPG deposits
327,433
118,367
Total deposits
$
4,071,457
$
3,786,008
(1)
Includes time deposits.</t>
  </si>
  <si>
    <t>SECURITIES SOLD UNDER AGREEMENTS TO REPURCHASE</t>
  </si>
  <si>
    <t>6.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March 31, 2020 and December 31, 2019, all securities sold under agreements to repurchase had overnight maturities. Additional information regarding securities sold under agreements to repurchase follows:
(dollars in thousands)
March 31, 2020
December 31, 2019
Outstanding balance at end of period
$
126,080
$
167,617
Weighted average interest rate at end of period
0.04
%
0.32
%
Fair value of securities pledged:
U.S. Treasury securities and U.S. Government agencies
$
12,543
$
70,015
Mortgage backed securities - residential
113,339
134,265
Collateralized mortgage obligations
20,495
17,030
Total securities pledged
$
146,377
$
221,310
Three Months Ended
March 31,
(dollars in thousands)
2020
2019
Average outstanding balance during the period
$
208,969
$
231,602
Average interest rate during the period
%
0.73
%
Maximum outstanding at any month end during the period
$
143,801
$
219,700</t>
  </si>
  <si>
    <t>RIGHT-OF-USE ASSETS AND OPERATING LEASE LIABILITIES</t>
  </si>
  <si>
    <t>7. RIGHT-OF-USE ASSETS AND OPERATING LEASE LIABILITIES
The Company records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At March 31, 2020, the Company was under 49 separate and distinct operating lease contracts to lease the land and/or buildings for 38 of its offices, with 15 such operating leases contracted with a related party of the Company. As of March 31, 2020, payments on 25 of the Company’s operating leases were considered variable because such payments were adjustable based on periodic changes in the Consumer Price Index.
Prior to the release of these financial statements, the Company had not executed an operating lease that had not commenced.
The following table presents information concerning the Company’s operating lease expense recorded as a noninterest expense within the category “Occupancy and equipment, net” for the three months ended March 31, 2020 and 2019:
Three Months Ended
March 31,
(in thousands)
2020
2019
Operating lease expense:
Related Party:
Variable lease expense
$
1,182
$
1,158
Fixed lease expense
10
23
Third Party:
Variable lease expense
180
224
Fixed lease expense
368
361
Short-term lease expense
13
15
Total operating lease expense
$
1,753
$
1,781
Other information concerning operating leases:
Cash paid for amounts included in the measurement of operating lease liabilities
$
1,838
$
1,803
Short-term lease payments not included in the measurement of lease liabilities
13
15
The following table presents the weighted average remaining term and weighted average discount rate for the Company’s non-short-term operating leases as of March 31, 2020 and December 31, 2019:
March 31, 2020
December 31, 2019
Weighted average remaining term in years
7.91
8.02
Weighted average discount rate
3.44
%
3.46
%
The following table presents a maturity schedule of the Company’s operating lease liabilities based on undiscounted cash flows, and a reconciliation of those undiscounted cash flows to the operating lease liabilities recognized on the Company’s balance sheet as of March 31, 2020:
Year (in thousands)
Related Party
Third Party
Total
2020
$
3,445
$
1,893
$
5,338
2021
4,194
2,360
6,554
2022
3,332
1,955
5,287
2023
3,332
1,435
4,767
2024
3,205
1,008
4,213
Thereafter
12,718
1,905
14,623
Total undiscounted cash flows
$
30,226
$
10,556
$
40,782
Discount applied to cash flows
(4,324)
(921)
(5,245)
Total discounted cash flows reported as operating lease liabilities
$
25,902
$
9,635
$
35,537</t>
  </si>
  <si>
    <t>FEDERAL HOME LOAN BANK ADVANCES</t>
  </si>
  <si>
    <t>8. FEDERAL HOME LOAN BANK ADVANCES
FHLB advances were as follows:
(in thousands)
March 31, 2020
December 31, 2019
Overnight advances
$
125,000
$
200,000
Variable interest rate advance indexed to 3-Month LIBOR plus 0.14%
10,000
10,000
Fixed interest rate advances
437,500
540,000
Total FHLB advances
$
572,500
$
750,000
Each FHLB advance is payable at its maturity date, with a prepayment penalty for fixed rate advances that are paid off earlier than maturity. FHLB advances are collateralized by a blanket pledge of eligible real estate loans. At March 31, 2020 and December 31, 2019, Republic had available borrowing capacity of $409 million and $259 million, respectively, from the FHLB. In addition to its borrowing capacity with the FHLB, Republic also had unsecured lines of credit totaling $125 million and $125 million available through various other financial institutions as of March 31, 2020 and December 31, 2019.
Aggregate future principal payments on FHLB advances based on contractual maturity and the weighted average cost of such advances are detailed below:
Weighted
Average
Year (dollars in thousands)
Principal
Rate
2020 (Overnight)
$
125,000
0.14
%
2020 (Term)
377,500
0.60
2021
30,000
1.93
2022
20,000
2.12
2023
20,000
2.56
2024
—
—
Thereafter
—
—
Total
$
572,500
0.69
%
Due to their nature, the Bank considers average balance information more meaningful than period-end balances for its overnight borrowings from the FHLB. Information regarding overnight FHLB advances follows:
Three Months Ended
March 31,
(dollars in thousands)
2020
2019
Average outstanding balance during the period
$
45,165
$
214,167
Average interest rate during the period
1.56
%
2.48
%
Maximum outstanding at any month end during the period
$
250,000
$
320,000
The following table illustrates real estate loans pledged to collateralize advances and letters of credit with the FHLB:
(in thousands)
March 31, 2020
December 31, 2019
First lien, single family residential real estate
$
1,073,076
$
1,099,941
Home equity lines of credit
266,663
274,990</t>
  </si>
  <si>
    <t>OFF BALANCE SHEET RISKS, COMMITMENTS AND CONTINGENT LIABILITIES</t>
  </si>
  <si>
    <t>9.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period ended:
(in thousands)
March 31, 2020
December 31, 2019
Unused warehouse lines of credit
$
318,546
$
436,541
Unused home equity lines of credit
361,425
363,195
Unused loan commitments - other
772,367
757,657
Standby letters of credit
10,804
11,252
FHLB letter of credit
2,485
2,485
Total commitments
$
1,465,627
$
1,571,130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The following table presents a rollforward of the ACLC for the three months ended March 31, 2020:
ACLC Rollforward
Three Months Ended March 31, 2020
Beginning
ASC 326
Charge-
Ending
(in thousands)
Balance
Adoption
Provision
offs
Recoveries
Balance
Loan Commitments
Unused warehouse lines of credit
$
—
$
55
$
—
$
—
$
—
$
55
Unused home equity lines of credit
—
89
23
—
—
112
Unused loan commitments - other
—
312
79
—
—
391
Total
$
—
$
456
$
102
$
—
$
—
$
558
The Company increased its ACLC during the three months ended March 31, 2020 based on higher loss expectations on expected usage of unused commitments. Current and forecasted economic concerns driven by the COVID-19 pandemic drove the Company’s higher loss expectations.
See additional detail regarding the Company’s response to COVID-19 under Footnote 17 “Subsequent Events” of this section of the filing.</t>
  </si>
  <si>
    <t>FAIR VALUE</t>
  </si>
  <si>
    <t>10.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Available-for-sale debt securities: Except for the Bank’s private label mortgage backed security and its TRUP investment, the fair value of AFS debt securities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 . Based on this determination, the Bank utilized an income valuation model (present value model) approach in determining the fair value of this security.
See in this section of the filing under Footnote 2 “Investment Securities” for additional discussion regarding the Bank’s private label mortgage backed security.
The Company acquired its TRUP investment in 2015 and considered the most recent bid price for the same instrument to approximate market value at March 31, 2020. The Company’s TRUP investment is considered highly illiquid and also valued using Level 3 inputs, as the most recent bid price for this instrument is not always considered generally observable.
Equity securities with readily determinable fair value: Quoted market prices in an active market are available for the Bank’s Community Reinvestment Act mutual fund investment and fall within Level 1 of the fair value hierarchy.
The fair value of the Company’s Freddie Mac preferred stock is determined by matrix pricing, as described above (Level 2 inputs).
Mortgage loans held for sale, at fair value: The fair value of mortgage loans held for sale is determined using quoted secondary market prices. Mortgage loans held for sale are classified as Level 2 in the fair value hierarchy.
Consumer loans held for sale, at fair value: In December 2019, the Bank began offering RCS installment loans with terms ranging from 12 to 60 months to borrowers in multiple states. Balances originated under this RCS installment loan program are carried as “held for sale” on the Bank’s balance sheet, with the intent to sell sixteen days following the Bank’s origination of the loans. Loans originated under this RCS installment loan program are carried at fair value under a fair-value option, with the portfolio marked to market monthly. Fair value for these loans is based on contractual sales terms, Level 3 inputs.
Consumer loans held for investment, at fair value: The Bank held an immaterial amount of consumer loans at fair value through a consumer loan program the Company is currently unwinding. The fair value of these loans was based on the discounted cash flows of the underlying loans, Level 3 inputs. Further disclosure of these loans is omitted due to materiality.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dealer counterparty and validated against the Company’s calculations. The Company has considered counterparty credit risk in the valuation of its interest rate swap assets and has considered its own credit risk in the valuation of its interest rate swap liabilities.
Collateral-dependent loans: Collateral-dependent loans generally reflect partial charge-downs to their respective fair value, which is commonly based on recent real estate appraisals or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Assets and liabilities measured at fair value on a recurring basis , including financial assets and liabilities for which the Bank has elected the fair value option, are summarized below. Information as of March 31, 2020 is presented net of any applicable ACL.
Fair Value Measurements at
March 31, 2020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69,292
$
—
$
169,292
Private label mortgage backed security
—
—
3,249
3,249
Mortgage backed securities - residential
—
297,722
—
297,722
Collateralized mortgage obligations
—
59,881
—
59,881
Corporate bonds
—
9,615
—
9,615
Trust preferred security
—
—
4,100
4,100
Total available-for-sale debt securities
$
—
$
536,510
$
7,349
$
543,859
Equity securities with readily determinable fair value:
Freddie Mac preferred stock
$
—
$
294
$
—
$
294
Community Reinvestment Act mutual fund
2,513
—
—
2,513
Total equity securities with readily determinable fair value
$
2,513
$
294
$
—
$
2,807
Mortgage loans held for sale
$
—
$
39,384
$
—
$
39,384
Consumer loans held for sale
—
—
3,431
3,431
Consumer loans held for investment
—
—
827
827
Rate lock loan commitments
—
4,568
—
4,568
Interest rate swap agreements
—
14,013
—
14,013
Financial liabilities:
Mandatory forward contracts
$
—
$
2,826
$
—
$
2,826
Interest rate swap agreements
—
14,249
—
14,249
Fair Value Measurements at
December 31, 2019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34,640
$
—
$
134,640
Private label mortgage backed security
—
—
3,495
3,495
Mortgage backed securities - residential
—
255,847
—
255,847
Collateralized mortgage obligations
—
63,371
—
63,371
Corporate bonds
—
10,002
—
10,002
Trust preferred security
—
—
4,000
4,000
Total available-for-sale debt securities
$
—
$
463,860
$
7,495
$
471,355
Equity securities with readily determinable fair value:
Freddie Mac preferred stock
$
—
$
714
$
—
$
714
Community Reinvestment Act mutual fund
2,474
—
—
2,474
Total equity securities with readily determinable fair value
$
2,474
$
714
$
—
$
3,188
Mortgage loans held for sale
$
—
$
19,224
$
—
$
19,224
Consumer loans held for sale
—
598
598
Consumer loans held for investment
—
—
998
998
Rate lock loan commitments
—
789
—
789
Interest rate swap agreements
—
5,062
—
5,062
Financial liabilities:
Mandatory forward contracts
$
—
$
131
$
—
$
131
Interest rate swap agreements
—
5,166
—
5,166
All transfers between levels are generally recognized at the end of each quarter. There were no transfers into or out of Level 1, 2 or 3 assets during the three months ended March 31, 2020 and 2019.
Private Label Mortgage Backed Security
The following table presents a reconciliation of the Bank’s private label mortgage backed security measured at fair value on a recurring basis using significant unobservable inputs (Level 3):
Three Months Ended
March 31,
(in thousands)
2020
2019
Balance, beginning of period
$
3,495
$
3,712
Total gains or losses included in earnings:
Net change in unrealized gain
1
(33)
Recovery of actual losses previously recorded
—
37
Principal paydowns
(247)
(57)
Balance, end of period
$
3,249
$
3,659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Quantitative information about recurring Level 3 fair value measurement inputs for the Bank’s single private label mortgage backed security follows:
Fair
Valuation
March 31, 2020 (dollars in thousands)
Value
Technique
Unobservable Inputs
Range
Private label mortgage backed security
$
3,249
Discounted cash flow
(1) Constant prepayment rate
2.7% - 5.0%
(2) Probability of default
1.8% - 6.0%
(3) Loss severity
50% - 75%
Fair
Valuation
December 31, 2019 (dollars in thousands)
Value
Technique
Unobservable Inputs
Range
Private label mortgage backed security
$
3,495
Discounted cash flow
(1) Constant prepayment rate
2.3% - 5.0%
(2) Probability of default
1.8% - 6.3%
(3) Loss severity
50% - 75%
Trust Preferred Security
The following table presents a reconciliation of the Company’s TRUP measured at fair value on a recurring basis using significant unobservable inputs (Level 3):
Three Months Ended
March 31,
(in thousands)
2020
2019
Balance, beginning of period
$
4,000
$
4,075
Total gains or losses included in earnings:
Discount accretion
11
10
Net change in unrealized gain
89
15
Balance, end of period
$
4,100
$
4,100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March 31, 2020 and December 31, 2019.
The aggregate fair value, contractual balance, and unrealized gain were as follows:
(in thousands)
March 31, 2020
December 31, 2019
Aggregate fair value
$
39,384
$
19,224
Contractual balance
38,208
18,690
Unrealized gain
1,176
534
The total amount of gains and losses from changes in fair value included in earnings for the three months ended March 31, 2020 and 2019 for mortgage loans held for sale are presented in the following table:
Three Months Ended
March 31,
(in thousands)
2020
2019
Interest income
$
214
$
102
Change in fair value
642
(82)
Total included in earnings
$
856
$
20
Consumer Loans Held for Sale
RCS carries loans originated through its installment loan program at fair value. Interest income is recorded based on the contractual terms of the loan and in accordance with Bank policy for such instruments. None of these loans were past due 90-days-or-more or on nonaccrual as of March 31, 2020 and December 31, 2019.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The following table presents quantitative information about recurring Level 3 fair value measurement inputs for installment loans:
Fair
Valuation
March 31, 2020 (dollars in thousands)
Value
Technique
Unobservable Inputs
Rate
Consumer loans held for sale
$
3,431
Contract Terms
(1) Net Premium
1.4%
(2) Discounted Sales
5.00%
Fair
Valuation
December 31, 2019 (dollars in thousands)
Value
Technique
Unobservable Inputs
Rate
Consumer loans held for sale
$
598
Contract Terms
(1) Net Premium
1.4%
(2) Discounted Sales
5.00%
The aggregate fair value, contractual balance, and unrealized gain on consumer loans held for sale, at fair value, were as follows:
(in thousands)
March 31, 2020
December 31, 2019
Aggregate fair value
$
3,431
$
598
Contractual balance
3,454
593
Unrealized (loss) gain
23
5
The total amount of net gains from changes in fair value included in earnings for consumer loans held for sale, at fair value, are presented in the following table:
Three Months Ended
March 31,
(in thousands)
2020
2019
Interest income
$
1,476
$
—
Change in fair value
18
—
Total included in earnings
$
1,494
$
—
Assets measured at fair value on a non-recurring basis are summarized below:
Fair Value Measurements at
March 31, 2020 Using:
Quoted Prices in
Significant
Active Markets
Other
Significant
for Identical
Observable
Unobservable
Total
Assets
Inputs
Inputs
Fair
(in thousands)
(Level 1)
(Level 2)
(Level 3)
Value
Collateral-dependent loans:
Residential real estate:
Owner occupied
$
—
$
—
$
3,794
$
3,794
Commercial real estate
—
—
2,602
2,602
Commercial &amp; industrial
—
—
1,336
1,336
Home equity
—
—
331
331
Total collateral-dependent loans*
$
—
$
—
$
8,063
$
8,063
Mortgage servicing rights
$
—
$
328
$
—
$
328
Fair Value Measurements at
December 31, 2019 Using:
Quoted Prices in
Significant
Active Markets
Other
Significant
for Identical
Observable
Unobservable
Total
Assets
Inputs
Inputs
Fair
(in thousands)
(Level 1)
(Level 2)
(Level 3)
Value
Impaired loans:
Residential real estate:
Owner occupied
$
—
$
—
$
3,598
$
3,598
Nonowner occupied
—
—
14
14
Commercial real estate
—
—
3,276
3,276
Commercial &amp; industrial
—
—
1,562
1,562
Home equity
—
—
470
470
Total impaired loans*
$
—
$
—
$
8,920
$
8,920
*
The following tables present quantitative information about Level 3 fair value measurements for financial instruments measured at fair value on a non-recurring basis :
Range
Fair
Valuation
Unobservable
(Weighted
March 31, 2020 (dollars in thousands)
Value
Technique
Inputs
Average)
Collateral-dependent loans - residential real estate owner occupied
$
3,794
Sales comparison approach
Adjustments determined for differences between comparable sales
0% - 50% (16%)
Collateral-dependent loans - commercial real estate
$
2,602
Sales comparison approach
Adjustments determined for differences between comparable sales
0% - 44% (2%)
Collateral-dependent loans - commercial &amp; industrial
$
1,336
Sales comparison approach
Adjustments determined for differences between comparable sales
14% - 50% (43%)
Collateral-dependent loans - home equity
$
331
Sales comparison approach
Adjustments determined for differences between comparable sales
2% (2%)
Range
Fair
Valuation
Unobservable
(Weighted
December 31, 2019 (dollars in thousands)
Value
Technique
Inputs
Average)
Impaired loans - residential real estate owner occupied
$
3,598
Sales comparison approach
Adjustments determined for differences between comparable sales
0% - 58% (12%)
Impaired loans - residential real estate nonowner occupied
$
14
Sales comparison approach
Adjustments determined for differences between comparable sales
5% (5%)
Impaired loans - commercial real estate
$
3,276
Sales comparison approach
Adjustments determined for differences between comparable sales
1% - 10% (4%)
Impaired loans - commercial &amp; industrial
$
1,562
Income approach
Adjustments for differences between net operating income expectations
3% - 50% (37%)
Impaired loans - home equity
$
470
Sales comparison approach
Adjustments determined for differences between comparable sales
2% (2%)
Collateral Dependent/Impaired Loans
Collateral-dependent impaired loans are generally measured for loss using the fair value for reasonable disposition of the underlying collateral. The Bank’s practice is to obtain new or updated appraisals or BPOs on the loans subject to the initial impairment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loss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Collateral-dependent loans are valued within Level 3 of the fair value hierarchy.
Collateral-dependent/impaired loans are as follows:
(in thousands)
March 31, 2020
December 31, 2019
Carrying amount of loans measured at fair value
$
6,870
$
7,729
Estimated selling costs considered in carrying amount
1,195
1,193
Valuation allowance
(2)
(2)
Total fair value
$
8,063
$
8,920
Three Months Ended
March 31,
(in thousands)
2020
2019
Credit loss expense on collateral-dependent, impaired loans
$
16
$
14
The carrying amounts and estimated exit price fair values of all financial instruments follow:
Fair Value Measurements at
March 31, 2020:
Total
Carrying
Fair
(in thousands)
Value
Level 1
Level 2
Level 3
Value
Assets:
Cash and cash equivalents
$
316,263
$
316,263
$
—
$
—
$
316,263
Available-for-sale debt securities
543,859
—
536,510
7,349
543,859
Held-to-maturity debt securities
61,664
—
59,725
—
59,725
Equity securities with readily determinable fair values
2,807
2,513
294
—
2,807
Mortgage loans held for sale, at fair value
39,384
—
39,384
—
39,384
Consumer loans held for sale, at fair value
3,431
—
—
3,431
3,431
Consumer loans held for sale, at the lower of cost or fair value
12,089
—
—
12,089
12,089
Loans, net
4,445,168
—
—
4,425,308
4,425,308
Federal Home Loan Bank stock
38,900
—
—
—
NA
Accrued interest receivable
12,037
—
12,037
—
12,037
Rate lock loan commitments
4,568
—
4,568
—
4,568
Interest rate swap agreements
14,013
—
14,013
—
14,013
Liabilities:
Noninterest-bearing deposits
$
1,300,891
—
$
1,300,891
—
$
1,300,891
Transaction deposits
2,033,829
—
2,033,829
—
2,033,829
Time deposits
736,737
—
748,977
—
748,977
Securities sold under agreements to repurchase and other short-term borrowings
126,080
—
126,080
—
126,080
Federal Home Loan Bank advances
572,500
—
575,135
—
575,135
Subordinated note
41,240
—
34,571
—
34,571
Accrued interest payable
3,437
—
3,437
—
3,437
Mandatory forward contracts
2,826
—
2,826
—
2,826
Interest rate swap agreements
14,249
—
14,249
—
14,249
Fair Value Measurements at
December 31, 2019:
Total
Carrying
Fair
(in thousands)
Value
Level 1
Level 2
Level 3
Value
Assets:
Cash and cash equivalents
$
385,303
$
385,303
$
—
$
—
$
385,303
Available-for-sale debt securities
471,355
—
463,860
7,495
471,355
Held-to-maturity debt securities
62,531
—
63,156
—
63,156
Equity securities with readily determinable fair values
3,188
2,474
714
—
3,188
Mortgage loans held for sale, at fair value
19,224
—
19,224
—
19,224
Consumer loans held for sale, at fair value
598
—
—
598
598
Consumer loans held for sale, at the lower of cost or fair value
11,646
—
—
11,646
11,646
Loans, net
4,389,800
—
—
4,381,396
4,381,396
Federal Home Loan Bank stock
30,831
—
—
—
NA
Accrued interest receivable
12,937
—
12,937
—
12,937
Rate lock loan commitments
789
—
789
—
789
Interest rate swap agreements
5,062
—
5,062
—
5,062
Liabilities:
Noninterest-bearing deposits
$
1,033,379
—
$
1,033,379
—
$
1,033,379
Transaction deposits
2,018,687
—
2,018,687
—
2,018,687
Time deposits
733,942
—
737,733
—
737,733
Securities sold under agreements to repurchase and other short-term borrowings
167,617
—
167,617
—
167,617
Federal Home Loan Bank advances
750,000
—
749,667
—
749,667
Subordinated note
41,240
—
32,587
—
32,587
Accrued interest payable
2,802
—
2,802
—
2,802
Mandatory forward contracts
131
—
131
—
131
Interest rate swap agreements
5,166
—
5,166
—
5,166</t>
  </si>
  <si>
    <t>MORTGAGE BANKING ACTIVITIES</t>
  </si>
  <si>
    <t>11. MORTGAGE BANKING ACTIVITIES
Mortgage Banking activities primarily include residential mortgage originations and servicing.
Activity for mortgage loans held for sale, at fair value, was as follows:
Three Months Ended
March 31,
(in thousands)
2020
2019
Balance, beginning of period
$
19,224
$
8,971
Origination of mortgage loans held for sale
125,273
40,714
Proceeds from the sale of mortgage loans held for sale
(109,918)
(39,632)
Net gain on sale of mortgage loans held for sale
4,805
1,260
Balance, end of period
$
39,384
$
11,313
The following table presents the components of Mortgage Banking income:
Three Months Ended
March 31,
(in thousands)
2020
2019
Net gain realized on sale of mortgage loans held for sale
$
3,078
$
875
Net change in fair value recognized on loans held for sale
642
(82)
Net change in fair value recognized on rate lock loan commitments
3,779
487
Net change in fair value recognized on forward contracts
(2,694)
(20)
Net gain recognized
4,805
1,260
Loan servicing income
675
601
Amortization of mortgage servicing rights
(585)
(322)
Change in mortgage servicing rights valuation allowance
(100)
—
Net servicing income recognized
(10)
279
Total Mortgage Banking income
$
4,795
$
1,539
Activity for capitalized mortgage servicing rights was as follows:
Three Months Ended
March 31,
(in thousands)
2020
2019
Balance, beginning of period
$
5,888
$
4,919
Additions
791
338
Amortized to expense
(585)
(322)
Change in valuation allowance
(100)
—
Balance, end of period
$
5,994
$
4,935
Activity in the valuation allowance for capitalized mortgage servicing rights follows:
Three Months Ended
March 31,
(in thousands)
2020
2019
Beginning valuation allowance
$
—
$
—
Charge (credit) during the period
100
—
Ending valuation allowance
$
100
$
—
Other information relating to mortgage servicing rights follows:
(in thousands)
March 31, 2020
December 31, 2019
Fair value of mortgage servicing rights portfolio
$
6,724
$
9,068
Monthly weighted average prepayment rate of unpaid principal balance*
292
%
202
%
Discount rate
10.00
%
10.00
%
Weighted average foreclosure rate
0.12
%
0.14
%
Weighted average life in years
4.29
5.76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ck loan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March 31, 2020
December 31, 2019
Notional
Notional
(in thousands)
Amount
Fair Value
Amount
Fair Value
Included in Mortgage loans held for sale:
Mortgage loans held for sale, at fair value
$
38,208
$
39,384
$
18,690
$
19,224
Included in other assets:
Rate lock loan commitments
$
141,916
$
4,568
$
32,776
$
789
Included in other liabilities:
Mandatory forward contracts
$
149,480
$
2,826
$
44,919
$
131</t>
  </si>
  <si>
    <t>INTEREST RATE SWAPS</t>
  </si>
  <si>
    <t>12. INTEREST RATE SWAPS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March 31, 2020
December 31, 2019
Unrealized
Unrealized
Notional
Pay
Receive
Assets /
Gain (Loss)
Assets /
Gain (Loss)
(dollars in thousands)
Amount
Rate
Rate
Term
(Liabilities)
in AOCI
(Liabilities)
in AOCI
Interest rate swap on money market deposits
$
10,000
2.17
%
1M LIBOR
12/2013 - 12/2020
$
(112)
$
(84)
$
(46)
$
(34)
Interest rate swap on FHLB advance
10,000
2.33
%
3M LIBOR
12/2013 - 12/2020
(124)
(93)
(58)
(43)
Total
$
20,000
$
(236)
$
(177)
$
(104)
$
(77)
The following table reflects the total interest expense recorded on these swap transactions in the consolidated statements of income:
Three Months Ended
March 31,
(in thousands)
2020
2019
Interest rate swap on money market deposits
$
12
$
(8)
Interest rate swap on FHLB advance
17
(11)
Total interest (benefit) expense on swap transactions
$
29
$
(19)
The following table presents the net gains (losses) recorded in OCI and the consolidated statements of income relating to the swaps designated as cash flow hedges:
Three Months Ended
March 31,
(in thousands)
2020
2019
Gains (losses) recognized in OCI on derivative (effective portion)
$
(161)
$
(69)
Gains (losses) reclassified from OCI on derivative (effective portion)
(29)
19
Gains (losses) recognized in income on derivative (ineffective portion)
—
—
The estimated net amount of the existing losses reported in AOCI at March 31, 2020 expected to be reclassified into earnings within the next 12 months is considered immaterial.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
A summary of the Bank’s interest rate swaps related to clients is included in the following table:
March 31, 2020
December 31, 2019
Notional
Notional
(in thousands)
Bank Position
Amount
Fair Value
Amount
Fair Value
Interest rate swaps with Bank clients - Assets
Pay variable/receive fixed
$
142,846
$
14,013
$
95,411
$
5,062
Interest rate swaps with Bank clients - Liabilities
Pay variable/receive fixed
—
—
6,640
(55)
Interest rate swaps with Bank clients - Total
Pay variable/receive fixed
$
142,846
$
14,013
$
102,051
$
5,007
Offsetting interest rate swaps with institutional swap dealer
Pay fixed/receive variable
142,846
(14,013)
102,051
(5,007)
Total
$
285,692
$
—
$
204,102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14.5 million and $7.5 million at March 31, 2020 and December 31, 2019.</t>
  </si>
  <si>
    <t>EARNINGS PER SHARE</t>
  </si>
  <si>
    <t>13. EARNINGS PER SHARE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March 31,
(in thousands, except per share data)
2020
2019
Net income
$
26,697
$
29,516
Dividends declared on Common Stock:
Class A Shares
(5,358)
(4,933)
Class B Shares
(572)
(531)
Undistributed net income for basic earnings per share
20,767
24,052
Weighted average potential dividends on Class A shares upon exercise of dilutive options
(17)
(35)
Undistributed net income for diluted earnings per share
$
20,750
$
24,017
Weighted average shares outstanding:
Class A Shares
18,831
18,761
Class B Shares
2,204
2,212
Effect of dilutive securities on Class A Shares outstanding
59
133
Weighted average shares outstanding including dilutive securities
21,094
21,106
Basic earnings per share:
Class A Common Stock:
Per share dividends distributed
$
0.29
$
0.26
Undistributed earnings per share*
1.00
1.16
Total basic earnings per share - Class A Common Stock
$
1.29
$
1.42
Class B Common Stock:
Per share dividends distributed
$
0.26
$
0.24
Undistributed earnings per share*
0.91
1.05
Total basic earnings per share - Class B Common Stock
$
1.17
$
1.29
Diluted earnings per share:
Class A Common Stock:
Per share dividends distributed
$
0.29
$
0.26
Undistributed earnings per share*
0.99
1.15
Total diluted earnings per share - Class A Common Stock
$
1.28
$
1.41
Class B Common Stock:
Per share dividends distributed
$
0.26
$
0.24
Undistributed earnings per share*
0.90
1.04
Total diluted earnings per share - Class B Common Stock
$
1.16
$
1.28
*
Stock options excluded from the detailed earnings per share calculation because their impact was antidilutive are as follows:
Three Months Ended
March 31,
2020
2019
Antidilutive stock options
175,000
163,000
Average antidilutive stock options
159,000
162,000</t>
  </si>
  <si>
    <t>14. OTHER COMPREHENSIVE INCOME
OCI components and related tax effects were as follows:
Three Months Ended
March 31,
(in thousands)
2020
2019
Available-for-Sale Debt Securities:
Change in unrealized gain on AFS debt securities
$
7,777
$
3,659
Change in unrealized gain on AFS debt security for which a portion of OTTI has been recognized in earnings
1
(33)
Net unrealized (losses) gains
7,778
3,626
Tax effect
(1,945)
(762)
Net of tax
5,833
2,864
Cash Flow Hedges:
Change in fair value of derivatives used for cash flow hedges
(161)
(69)
Reclassification amount for net derivative losses realized in income
29
(19)
Net unrealized gains
(132)
(88)
Tax effect
32
18
Net of tax
(100)
(70)
Total other comprehensive (loss) income components, net of tax
$
5,733
$
2,794
The table below presents the significant amounts reclassified out of each component of AOCI:
Amounts Reclassified from AOCI
Affected Line Items
Three Months Ended
in the Consolidated
March 31,
(in thousands)
Statements of Income
2020
2019
Cash Flow Hedges:
Interest rate swap on money market deposits
Interest benefit (expense) on deposits
$
(12)
$
8
Interest rate swap on FHLB advance
Interest benefit (expense) on FHLB advances
(17)
11
Total derivative gains (losses) on cash flow hedges
Total interest benefit (expense)
(29)
19
Tax effect
Income tax (benefit) expense
7
(4)
Net of tax
Net income
$
(22)
$
15
The following is a summary of the AOCI balances, net of tax:
2020
(in thousands)
December 31, 2019
Change
March 31, 2020
Unrealized gain on AFS debt securities
$
2,211
$
5,832
$
8,043
Unrealized gain on AFS debt security for which a portion of OTTI has been recognized in earnings
964
1
965
Unrealized loss on cash flow hedges
(77)
(100)
(177)
Total unrealized gain
$
3,098
$
5,733
$
8,831
2019
(in thousands)
December 31, 2018
Change
March 31, 2019
Unrealized loss on AFS debt securities
$
(2,165)
$
2,891
$
726
Unrealized gain (loss) on AFS debt security for which a portion of OTTI has been recognized in earnings
1,078
(27)
1,051
Unrealized gain (loss) on cash flow hedges
90
(70)
20
Total unrealized gain (loss)
$
(997)
$
2,794
$
1,797</t>
  </si>
  <si>
    <t>REVENUE FROM CONTRACTS WITH CUSTOMERS</t>
  </si>
  <si>
    <t xml:space="preserve">15. REVENUE FROM CONTRACTS WITH CUSTOMERS
The following tables present the Company’s net revenue by reportable segment:
Three Months Ended March 31, 2020
Core Banking
Republic Processing Group
Total
Tax
Republic
Traditional
Warehouse
Mortgage
Core
Refund
Credit
Total
Total
(dollars in thousands)
Banking
Lending
Banking
Banking
Solutions
Solutions
RPG
Company
Net interest income(1)
$
40,620
$
4,307
$
214
$
45,141
$
20,525
$
7,072
$
27,597
$
72,738
Noninterest income:
Service charges on deposit accounts
3,138
11
—
3,149
(13)
—
(13)
3,136
Net refund transfer fees
—
—
—
—
15,823
—
15,823
15,823
Mortgage banking income(1)
—
—
4,795
4,795
—
—
—
4,795
Interchange fee income
2,493
—
—
2,493
59
—
59
2,552
Program fees(1)
—
—
—
—
312
2,312
2,624
2,624
Increase in cash surrender value of BOLI(1)
389
—
—
389
—
—
—
389
Net gains (losses) on OREO
3
—
—
3
—
—
—
3
Other
1,212
—
24
1,236
11
—
11
1,247
Total noninterest income
7,235
11
4,819
12,065
16,192
2,312
18,504
30,569
Total net revenue
$
47,855
$
4,318
$
5,033
$
57,206
$
36,717
$
9,384
$
46,101
$
103,307
Net-revenue concentration(2)
46
%
4
%
5
%
55
%
36
%
9
%
45
%
100
%
Three Months Ended March 31, 2019
Core Banking
Republic Processing Group
Total
Tax
Republic
Traditional
Warehouse
Mortgage
Core
Refund
Credit
Total
Total
(dollars in thousands)
Banking
Lending
Banking
Banking
Solutions
Solutions
RPG
Company
Net interest income(1)
$
41,347
$
2,895
$
102
$
44,344
$
20,438
$
7,517
$
27,955
$
72,299
Noninterest income:
Service charges on deposit accounts
3,293
10
—
3,303
—
—
—
3,303
Net refund transfer fees
—
—
—
—
17,100
—
17,100
17,100
Mortgage banking income(1)
—
—
1,539
1,539
—
—
—
1,539
Interchange fee income
2,626
—
—
2,626
131
—
131
2,757
Program fees(1)
—
—
—
—
146
928
1,074
1,074
Increase in cash surrender value of BOLI(1)
382
—
—
382
—
—
—
382
Net gains (losses) on OREO
130
—
—
130
—
—
—
130
Other
465
—
40
505
—
627
627
1,132
Total noninterest income
6,896
10
1,579
8,485
17,377
1,555
18,932
27,417
Total net revenue
$
48,243
$
2,905
$
1,681
$
52,829
$
37,815
$
9,072
$
46,887
$
99,716
Net-revenue concentration(2)
48
%
3
%
2
%
53
%
38
%
9
%
47
%
100
%
(1)
This revenue is not subject to ASC 606.
(2)
Net revenue represents net interest income plus total noninterest income. Net-revenue concentration equals segment-level net revenue divided by total Company net revenue.
The following represents information for significant revenue streams subject to ASC 606:
Service charges on deposits – The Company earns revenue for account-based and event-driven services on its retail and commercial deposit accounts. Contracts for these services are generally in the form of deposit agreements, which disclose fees for deposit services. Revenue for event-driven services is recognized in close proximity or simultaneously with service performance. Revenue for certain account-based services may be recognized at a point in time or over the period the service is rendered, typically no longer than a month. Examples of account-based and event-driven service charges on deposits include per item fees, paper-statement fees, check-cashing fees, and analysis fees.
Net refund transfer fees – An RT is a fee-based product offered by the Bank through third-party tax preparers located throughout the U.S., as well as tax-preparation software providers (collectively, the “Tax Providers”), with the Bank acting as an independent contractor of the Tax Providers. An RT allows a taxpayer to pay any applicable tax preparation and filing related fees directly from his federal or state government tax refund, with the remainder of the tax refund disbursed directly to the taxpayer. RT fees and all applicable tax preparation, transmitter, audit, and any other taxpayer authorized amounts are deducted from the tax refund by either the Bank or the Bank’s service provider and automatically forwarded to the appropriate party as authorized by the taxpayer. RT fees generally receive first priority when applying fees against the taxpayer’s refund, with the Bank’s share of RT fees generally superior to the claims of other third-party service providers, including the Tax Providers. The remainder of the refund is disbursed to the taxpayer by a Bank check printed at a tax office, direct deposited to the taxpayer’s personal bank account, loaded to a Prepaid Card or Walmart Direct2Cash ® .
The Company executes contracts with individual Tax Providers to offer RTs to their taxpayers. RT revenue is recognized by the Bank immediately after the taxpayer’s refund is disbursed in accordance with the RT contract with the taxpayer. The fee paid by the taxpayer for the RT is shared between the Bank and the Tax Providers based on contracts executed between the parties.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lment of RT contracts are generally expensed during the first half of the year.
Interchange fee income – As an “issuing bank” for card transactions, the Company earns interchange fee income on transactions executed by its cardholders with various third-party merchants. Through third-party intermediaries, merchants compensate the Company for each transaction for the ability to efficiently settle the transaction and for the Company’s willingness to accept certain risks inherent in the transaction. There is no written contract between the merchant and the Company, but a contract is implied between the two parties by customary business practices. Interchange fee income is recognized almost simultaneously by the Company upon the completion of a related card transaction.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Net gains/(losses) on other real estate – The Company routinely sells OREO it has acquired through loan foreclosure. Net gains/(losses) on OREO reflect both 1) the gain or loss recognized upon an executed deed and 2) mark-to-market writedowns the Company takes on its OREO inventory.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Mark-to-market writedowns taken by the Company during the property’s holding period are generally at least 10% per year but may be higher based on updated real estate appraisals or BPOs. Incremental expenditures to bring OREO to salable condition are generally expensed as-incurred. </t>
  </si>
  <si>
    <t>SEGMENT INFORMATION</t>
  </si>
  <si>
    <t>16.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March 31, 2020,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MemoryBank®, the Company’s national branchless banking platform, is part of the Traditional Banking segment.
The nature of segment operations and the primary drivers of net revenue by reportable segment are provided below:
Reportable Segment:
Nature of Operations:
Primary Drivers of Net Revenue:
Core Banking:
Traditional Banking
Provides traditional banking products to clients in its market footprint primarily via its network of banking centers and to clients outside of its market footprint primarily via its digital delivery channels.
Loans, investments, and deposits.
Warehouse Lending
Provides short-term, revolving credit facilities to mortgage bankers across the United States.
Mortgage warehouse lines of credit.
Mortgage Banking
Primarily originates, sells and services long-term, single-family, first-lien residential real estate loans primarily to clients in the Bank's market footprint.
Loan sales and servicing.
Republic Processing Group:
Tax Refund Solutions
TRS offers tax-related credit products and facilitates the receipt and payment of federal and state tax refunds through Refund Transfer products. The RPS division of TRS offers general-purpose reloadable cards. TRS and RPS products are primarily provided to clients outside of the Bank’s market footprint.
Loans, refund transfers, and prepaid cards.
Republic Credit Solutions
Offers consumer credit products. RCS products are primarily provided to clients outside of the Bank’s market footprint, with a substantial portion of RCS clients considered subprime or near-prime borrowers.
Unsecured, consumer loans.
The accounting policies used for Republic’s reportable segments are generally the same as those described in the summary of significant accounting policies in the Company’s 2019 Annual Report on Form 10-K. The Company did update its accounting policies during the first quarter of 2020 upon adoption of the CECL standard. Republic evaluates segment performance using operating income. The Company allocates goodwill to the Traditional Banking segment. Republic generally allocates income taxes based on income before income tax expense unless reasonable and specific segment allocations can be made. The Company makes transactions among reportable segments at carrying value.
Segment information follows:
Three Months Ended March 31, 2020
Core Banking
Republic Processing Group
Total
Tax
Republic
Traditional
Warehouse
Mortgage
Core
Refund
Credit
Total
Total
(dollars in thousands)
Banking
Lending
Banking
Banking
Solutions
Solutions
RPG
Company
Net interest income
$
40,620
$
4,307
$
214
$
45,141
$
20,525
$
7,072
$
27,597
$
72,738
Credit loss expense
5,589
332
—
5,921
15,133
1,706
16,839
22,760
Net refund transfer fees
—
—
—
—
15,823
—
15,823
15,823
Mortgage banking income
—
—
4,795
4,795
—
—
—
4,795
Program fees
—
—
—
—
312
2,312
2,624
2,624
Net gain on branch divestiture
—
—
—
—
—
—
—
—
Other noninterest income
7,235
11
24
7,270
57
—
57
7,327
Total noninterest income
7,235
11
4,819
12,065
16,192
2,312
18,504
30,569
Total noninterest expense
36,647
803
1,996
39,446
6,629
894
7,523
46,969
Income before income tax expense
5,619
3,183
3,037
11,839
14,955
6,784
21,739
33,578
Income tax expense
460
716
638
1,814
3,497
1,570
5,067
6,881
Net income
$
5,159
$
2,467
$
2,399
$
10,025
$
11,458
$
5,214
$
16,672
$
26,697
Period-end assets
$
4,471,235
$
851,405
$
53,298
$
5,375,938
$
240,898
$
105,197
$
346,095
$
5,722,033
Net interest margin
3.80
%
2.68
%
NM
3.65
%
NM
NM
NM
5.57
%
Net-revenue concentration*
46
%
4
%
5
%
55
%
36
%
9
%
45
%
100
%
Three Months Ended March 31, 2019
Core Banking
Republic Processing Group
Total
Tax
Republic
Traditional
Warehouse
Mortgage
Core
Refund
Credit
Total
Total
(dollars in thousands)
Banking
Lending
Banking
Banking
Solutions
Solutions
RPG
Company
Net interest income
$
41,347
$
2,895
$
102
$
44,344
$
20,438
$
7,517
$
27,955
$
72,299
Credit loss expense
189
225
—
414
13,434
3,383
16,817
17,231
Net refund transfer fees
—
—
—
—
17,100
—
17,100
17,100
Mortgage banking income
—
—
1,539
1,539
—
—
—
1,539
Program fees
—
—
—
—
146
928
1,074
1,074
Other noninterest income
6,896
10
40
6,946
131
627
758
7,704
Total noninterest income
6,896
10
1,579
8,485
17,377
1,555
18,932
27,417
Total noninterest expense
35,550
758
1,320
37,628
7,114
767
7,881
45,509
Income before income tax expense
12,504
1,922
361
14,787
17,267
4,922
22,189
36,976
Income tax expense
1,765
433
76
2,274
4,030
1,156
5,186
7,460
Net income
$
10,739
$
1,489
$
285
$
12,513
$
13,237
$
3,766
$
17,003
$
29,516
Period-end assets
$
4,471,419
$
559,545
$
17,087
$
5,048,051
$
224,485
$
93,232
$
317,717
$
5,365,768
Net interest margin
3.84
%
2.84
%
NM
3.76
%
NM
NM
NM
5.66
%
Net-revenue concentration*
48
%
3
%
2
%
53
%
38
%
9
%
47
%
100
%
* Net revenue represents net interest income plus total noninterest income. Net-revenue concentration equals segment-level net revenue divided by total Company net revenue.</t>
  </si>
  <si>
    <t>SUBSEQUENT EVENTS</t>
  </si>
  <si>
    <t xml:space="preserve">17. SUBSEQUENT EVENTS
COVID-19 was declared a pandemic by the World Health Organization on March 11, 2020. During March 2020, to slow the spread of COVID-19, jurisdictions within the U.S. began to impose increasingly tighter economic and social restrictions on the population in general and non-essential businesses in particular. These restrictions effectively suspended or curtailed economic activity for many industries across the U.S., with industries in the Company’s market footprint impacted.
The potential financial impact of the COVID-19 pandemic is unknown at this time; however, this pandemic and the public’s response to it could cause the Company to experience a material adverse impact on its business operations, asset valuations, financial condition, and results of operations. Material adverse impacts may include all or a combination of valuation impairments on the Company’s intangible assets, investments, loans, MSRs, deferred tax assets, or counter-party risk derivatives.
On March 27, 2020, the U.S. Congress passed the CARES Act, which provided several forms of economic relief designed to defray the impact of COVID-19. In April 2020, through its own independent relief efforts and CARES Act provisions, the Company began deferring and forbearing on loan principal and/or interest payments for many of its loan clients. The deferral and forbearance periods were generally three months. Loans deferred or in forbearance as a result of the pandemic are generally not considered TDRs by the Company if, prior to the pandemic, the borrower was performing in accordance with loan terms. The following table illustrates the loans for which COVID-19 related deferral and forbearance agreements were executed subsequent to March 31, 2020 and through April 30, 2020.
Loans Deferred
Loans in Forbearance
April 30, 2020 (dollars in thousands)
# of Loans (1)
Balance(1)
# of Loans (1)
Balance(1)
Traditional Banking:
Residential real estate:
Owner occupied
166
$
33,756
22
$
6,611
Nonowner occupied
191
43,422
—
—
Commercial real estate
468
373,235
—
—
Construction &amp; land development
15
9,660
—
—
Commercial &amp; industrial
310
98,373
—
—
Lease financing receivables
5
159
—
—
Home equity
73
11,316
1
44
Consumer:
Credit cards(2)
—
—
—
—
Overdrafts
—
—
—
—
Automobile loans
49
923
—
—
Other consumer
14
2,981
—
—
Total Traditional Banking
1,291
573,825
23
6,655
Warehouse lines of credit
—
—
—
—
Total Core Banking
1,291
573,825
23
6,655
Republic Processing Group:
Tax Refund Solutions:
—
—
—
—
Easy Advances
—
—
—
—
Other TRS loans
—
—
—
—
Republic Credit Solutions
—
—
—
—
Total Republic Processing Group
—
—
—
—
Total loans
1,291
$
573,825
23
$
6,655
(1)
– Reflects loans modified and recorded on the Bank’s core loan systems. Excludes loans in process of modification.
(2)
– The Bank offered skip-a-pay options to its credit card clients during April 2020.
In addition to the on-balance sheet portfolio identified in the table above, the Bank serviced for others $11 million in loans at April 30, 2020 whose borrowers entered into COVID-19 related forbearance agreements subsequent to March 31, 2020. The Bank is required to forward up to four months of contractual payments to its investors for serviced loans even if the underlying borrower has not made these payments to the Bank.
The CARES Act provided for the SBA PPP. The PPP allows the Bank to lend to its qualifying small business clients to assist them in their efforts to meet their cash-flow needs during the pandemic. PPP loans are fully backed by the SBA and may be entirely forgiven if the loan client uses loan funds for qualifying reasons. The following table presents the number and amount of SBA PPP loans recorded on the Bank’s core loan applications subsequent to March 31, 2020 and as of April 30, 2020. Loans in process of origination are excluded from the table below.
Number of
Recorded
April 30, 2020 (dollars in thousands)
PPP Loans
Investment
Traditional Banking:
Commercial &amp; industrial
2,256
$
435,699
To provide liquidity to banks administering the SBA’s PPP, the FRB created the PPPLF, a lending facility secured by the PPP loans of the participating banks. The FRB charges the banks a rate of 0.35% for the amounts borrowed through the PPPLF. As of April 30, 2020, the Bank had borrowed $175 million from the FRB under its PPPLF. </t>
  </si>
  <si>
    <t>BASIS OF PRESENTATION AND SUMMARY OF SIGNIFICANT ACCOUNTING POLICIES (Policies)</t>
  </si>
  <si>
    <t>Basis of Presentation</t>
  </si>
  <si>
    <t>Basis of Presentation — The consolidated financial statements include the accounts of Republic Bancorp, Inc. (the “Parent Company”) and its wholly-owned subsidiaries, Republic Bank &amp; Trust Company and Republic Insurance Services, Inc. As used in this filing, the terms “Republic,” the “Company,” “we,” “our,” and “us” refer to Republic Bancorp, Inc., and, where the context requires, Republic Bancorp, Inc. and its subsidiaries. The term “Bank” refers to the Company’s subsidiary bank: Republic Bank &amp; Trust Company. The term “Captive” refers to the Company’s insurance subsidiary: Republic Insurance Services, Inc. All significant intercompany balances and transactions are eliminated in consolidation.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Republic Bancorp Capital Trust is a Delaware statutory business trust that is a wholly-owned unconsolidated finance subsidiary of Republic Bancorp, Inc.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20 are not necessarily indicative of the results that may be expected for the year ending December 31, 2020. For further information, refer to the consolidated financial statements and footnotes thereto included in Republic’s Form 10-K for the year ended December 31, 2019.
As of March 31, 2020,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MemoryBank®, the Company’s national branchless banking platform, is part of the Traditional Banking segment.
The Company’s financial statements at and for the three months ended March 31, 2020 were impacted by the COVID-19 pandemic.
For additional discussion regarding the COVID-19 pandemic and its impact to the Company, see the following Footnotes in this section of the filing:
·
Footnote 2 “Investment Securities”
·
Footnote 4 “Loans and Allowance for Credit Losses”
·
Footnote 9 “Off Balance Sheet Risks, Commitments, and Contingent Liabilities”
·
Footnote 17 “Subsequent Events”
Core Bank
Traditional Banking segment — The Traditional Banking segment provides traditional banking products primarily to customers in the Company’s market footprint. As of March 31, 2020, Republic had 42 full-service banking centers and two LPOs with locations as follows: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8*
 Metropolitan Cincinnati, Ohio — 2
 Metropolitan Nashville, Tennessee — 3*
*Includes one LPO
Republic’s headquarters are in Louisville, which is the largest city in Kentucky based on population.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Traditional Banking income include service charges on deposit accounts, debit and credit card interchange fee income, title insurance commissions, fees charged to clients for trust services, and increases in the cash surrender value of BOLI.
Traditional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Warehouse Lending segment — Through its Warehouse segment, the Core Bank provides short-term, revolving credit facilities to mortgage bankers across the U.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Mortgage Banking segment — Mortgage Banking activities primarily include 15-, 20- and 30-year fixed-term single-family, first-lien residential real estate loans that are originated and sold into the secondary market, primarily to the FHLMC and the FNMA. The Bank typically retains servicing on loans sold into the secondary market. Administration of loans with servicing retained by the Bank includes collecting principal and interest payments, escrowing funds for property taxes and property insurance, and remitting payments to secondary market investors. The Bank receives fees for performing these standard servicing functions.
Republic Processing Group
Tax Refund Solutions segment — Through the TRS segment, the Bank is one of a limited number of financial institutions that facilitates the receipt and payment of federal and state tax refund products and offers a credit product through third-party tax preparers located throughout the U.S., as well as tax-preparation software providers (collectively, the “Tax Providers”). Substantially all of the business generated by the TRS segment occurs in the first half of the year. The TRS segment traditionally operates at a loss during the second half of the year, during which time the segment incurs costs preparing for the upcoming year’s tax season.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The EA tax credit product is a loan that allows a taxpayer to borrow funds as an advance of a portion of their tax refund. The EA product had the following features during 2019 and 2020:
·
Offered only during the first two months of each year;
·
The taxpayer was given the option to choose from multiple loan-amount tiers, subject to underwriting, up to a maximum advance amount of $6,250;
·
No requirement that the taxpayer pays for another bank product, such as an RT;
·
Multiple funds disbursement methods, including direct deposit, prepaid card, check, or Walmart Direct2Cash ® ,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The Company reports fees paid for the EA product as interest income on loans. EAs are generally repaid within three weeks after the taxpayer’s tax return is submitted to the applicable taxing authority. EAs do not have a contractual due date but the Company considers an EA delinquent if it remains unpaid three weeks after the taxpayer’s tax return is submitted to the applicable taxing authority. Credit loss expense on EAs are estimated when advances are made, with credit loss expense for all expected EA losses made in the first quarter of each year. Unpaid EAs are charged off by June 30 th of each year, with EAs collected during the second half of each year recorded as recoveries of previously charged off loans.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In response to changes in the legal, regulatory and competitive environment, management annually reviews and revises the EA’s product parameters. Further changes in EA product parameters do not ensure positive results and could have an overall material negative impact on the performance of the EA product offering and therefore on the Company’s financial condition and results of operations.
Republic Payment Solutions — RPS is managed and operated within the TRS segment. The RPS division is an issuing bank offering general-purpose reloadable prepaid cards through third-party service providers. For the projected near-term, as the prepaid card program matures, the operating results of the RPS division are expected to be immaterial to the Company’s overall results of operations and will be reported as part of the TRS segment. The RPS division will not be considered a separate reportable segment until such time, if any, that it meets quantitative reporting thresholds.
The Company reports fees related to RPS programs under Program fees. Additionally, the Company’s portion of interchange revenue generated by prepaid card transactions is reported as noninterest income under “Interchange fee income.”
Republic Credit Solutions segment — Through the RCS segment, the Bank offers consumer credit products. In general, the credit products are unsecured, small dollar consumer loans and are dependent on various factors including the consumer’s ability to repay. RCS loans typically earn a higher yield but also have higher credit risk compared to loans originated through the Traditional Banking segment, with a significant portion of RCS clients considered subprime or near-prime borrowers. The Bank uses third-party service providers for certain services such as marketing and loan servicing of RCS loans. Additional information regarding consumer loan products offered through RCS follows:
·
RCS line-of-credit product – The Bank originates a line-of-credit product to generally subprime borrowers in multiple states. Elevate Credit, Inc., a third-party service provider subject to the Bank’s oversight and supervision, provides the Bank with certain marketing and support services for the RCS line-of-credit program, while a separate third party provides loan servicing for the RCS line-of-credit product on the Bank’s behalf. The Bank is the lender for the RCS line-of-credit product and is marketed as such. Further, the Bank controls the loan terms and underwriting guidelines, and the Bank exercises consumer compliance oversight of the RCS line-of-credit product.
The Bank sells participation interests in the RCS line-of-credit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RCS line-of-credit account with each borrower. The RCS line-of-credit product represents the substantial majority of RCS activity. Loan balances held for sale through this program are carried at the lower of cost or fair value.
·
RCS healthcare receivables products – The Bank originates healthcare-receivables products across the U.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RCS installment loan products – From the first quarter of 2016 through the first quarter of 2018, the Bank piloted a consumer installment loan product across the U.S. using a third-party service provider. As part of the program, the Bank sold 100% of the balances generated through the program back to its third-party service provider approximately 21 days after origination. During the second quarter of 2018, the Bank and its third-party service provider suspended the origination of new loans and the sale of unsold loans through this program. Since program suspension in 2018, the Bank has carried all unsold loans under this program as “held for investment” on its balance sheet and has continued to wind down those balances. Additionally, loans under this program are carried at fair value under a fair value option on the Bank’s balance sheet with the portfolio marked to market monthly. Approximately $827,000 of balances remained held for investment under this program as of March 31, 2020.
Through a new program launched in December 2019, the Bank began offering RCS installment loans with terms ranging from 12 to 60 months to borrowers in multiple states. A third-party service provider subject to the Bank’s oversight and supervision provides the Bank with marketing services and loan servicing for these RCS installment loans. The Bank is the lender for these RCS installment loans, and is marketed as such. Further,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its third-party service provider sixteen days following the Bank’s origination of the loans. Loans originated under this RCS installment loan program are carried at fair value under a fair-value option, with the portfolio marked to market monthly.
The Company reports interest income and loan origination fees earned on RCS loans under “Loans, including fees,” while any gains or losses on sale and mark-to-market adjustments of RCS loans are reported as noninterest income under “Program fees.”</t>
  </si>
  <si>
    <t>Recently Adopted Accounting Standards</t>
  </si>
  <si>
    <t>Recently Adopted Accounting Standards
Effective January 1, 2020, the Company adopted ASC 326 Financial Instruments – Credit Losses, which replaces the pre-January 1, 2020 “probable-incurred” method for calculating the Company’s ACL with the CECL method. CECL is applicable to financial assets measured at amortized cost, including loan and lease receivables and HTM securities. CECL also applies to certain off-balance sheet credit exposures. In addition to CECL, ASC 326 made changes to the accounting for AFS debt securities. One such change is to require credit losses to be presented as an allowance rather than as a write-down on AFS debt securities that the Company does not intend or will likely not be compelled to sell.
The Company adopted ASC 326 primarily using the modified retrospective method for its financial instruments and off-balance sheet credit exposures. Results for periods beginning after December 31, 2019 will be presented under CECL while prior-period amounts will continue to be reported under previously applicable GAAP.
The Company adopted ASC 326 using the prospective transition approach for debt securities for which OTTI had been recognized prior to January 1, 2020. As a result, the amortized cost basis will remain the same before and after the effective date of CECL. The effective interest rate on these debt securities was not changed. Recoveries of amounts previously written off relating to improvements in cash flows after January 1, 2020 will be recorded in earnings when received.
The Company adopted ASC 326 using the prospective transition approach for PCD assets that were previously classified as PCI assets under ASC 310-30. As allowed by ASC 326, the Company did not reassess whether PCI assets met the PCD criteria as of the date of adoption. On January 1, 2020, the amortized cost basis of PCD assets was adjusted to reflect the addition of $1.4 million of ACLL formerly classified under previous GAAP as a non-accretable credit discount within gross loans. The remaining noncredit discount on PCD assets will be accreted into interest income at the effective interest rate as of January 1, 2020.
The Company elected the fair value option for its RCS installment loan product in 2016. This product will continue to be accounted for at fair value under CECL.
When measuring an ACL, CECL primarily differs from the probable-incurred method by: a) incorporating a lower “expected” threshold for loss recognition versus a higher “probable” threshold; b) requiring life-of-loan considerations; and c) requiring reasonable and supportable forecasts.
In accordance with the adoption of ASC 326 and CECL, the Company recorded on January 1, 2020 a $6.7 million, or 16%, increase in the ACLL for its loans, a $51,000 ACLS for its investment debt securities, and a $456,000 ACLC for its off-balance sheet credit exposures. Of the $6.7 million increase in ACLL, approximately $1.4 million was a gross-up reclassification of non-accretable discount on previously-PCI, now-PCD, loans as mentioned above, and the remaining $5.3 million was a difference in ACL between CECL and the probable-incurred method. The Company also made a cumulative effect entry of $4.3 million to reduce its opening balance of retained earnings upon adoption of ASC 326, with no impact on 2020 earnings for these adoption entries. The adoption date increase in ACLL for the Company’s loans primarily reflects additional ACLL for longer duration loan portfolios, such as the Company's residential real estate and consumer loan portfolios. No additional segmentation of the Bank's loan portfolios was deemed necessary upon adoption.
The following table illustrates the impact of ASC 326 adoption:
Allowance for Credit Losses as of January 1, 2020
As Reported
Impact
Under
Pre-ASC 326
of ASC 326
(in thousands)
ASC 326
Adoption
Adoption
Assets:
Allowance for credit losses on debt securities:
AFS debt securities - Corporate bonds
$
—
$
—
$
—
HTM debt securities - Corporate bond
51
—
51
Allowance for credit losses on debt securities
$
51
$
—
$
51
Allowance for credit losses on loans:
Traditional Banking:
Residential real estate:
Owner occupied
$
8,928
$
4,729
$
4,199
Nonowner occupied
1,885
1,737
148
Commercial real estate
10,759
10,486
273
Construction &amp; land development
3,599
2,152
1,447
Commercial &amp; industrial
1,564
2,882
(1,318)
Lease financing receivables
147
147
—
Home equity
4,373
2,721
1,652
Consumer:
Credit cards
1,053
1,020
33
Overdrafts
1,169
1,169
—
Automobile loans
605
612
(7)
Other consumer
857
550
307
Total Traditional Banking
34,939
28,205
6,734
Warehouse lines of credit
1,794
1,794
—
Total Core Banking
36,733
29,999
6,734
Republic Processing Group:
Tax Refund Solutions:
Easy Advances
—
—
—
Other TRS loans
234
234
—
Republic Credit Solutions
13,118
13,118
—
Total Republic Processing Group
13,352
13,352
—
Allowance for credit losses on loans
$
50,085
$
43,351
$
6,734
Liabilities:
Allowance for credit losses on OBS credit exposures
$
456
$
—
$
456
The following less-impactful ASUs were also adopted by the Company during the three months ended March 31, 2020:
ASU. No.
Topic
Nature of Update
Date Adopted
Method of Adoption
Financial Statement Impact
2017-04
Intangibles - Goodwill and Other (Topic 350)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January 1, 2020
Prospectively
Immaterial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during the global market-wide reference rate transition period; therefore, it will be in effect for a limited time through December 31, 2022.
March 12, 2020
Prospectively
This ASU is expected to assist in the Company's transition away from LIBOR as a reference rate.
Debt Securities —Debt securities are classified as AFS when they might be sold before maturity. AFS debt securities are carried at fair value, with unrealized holding gains and losses reported in other comprehensive income, net of tax. Debt securities are classified as HTM and carried at amortized cost when management has the positive intent and ability to hold them to maturity.
Interest income includes amortization of purchase premiums and accretion of discounts. Premiums and discounts on securities are generally amortized on the level-yield method without anticipating prepayments, except for mortgage-backed securities where prepayments are anticipated. Premiums on callable securities are amortized to the earliest call date. Gains and losses on sales are recorded on the trade date and determined using the specific identification method.
A debt security is placed on nonaccrual status at the time any principal or interest payments become more than 90 days delinquent. Interest accrued but not received for a security placed on nonaccrual is reversed against interest income.
Allowance for Credit Losses on Available-for-Sale Securities — For AFS debt securities in an unrealized loss position, the Company first assesses whether it intends to sell, or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S is recorded for the credit loss, limited by the amount that the fair value is less than the amortized cost basis. Any impairment that has not been recorded through an ACLS is recognized in other comprehensive income.
For the Company’s AFS corporate bond, the Company uses PD and LGD data to estimate an ACLS in lieu of the aforementioned cash flow analysis.
Changes in ACLS are recorded as a charge or credit to the Provision. Losses are charged against the ACLS when management believes the uncollectability of an AFS debt security is confirmed or when either of the criteria regarding intent or requirement to sell is met.
Accrued interest on AFS debt securities totaled $1 million at March 31, 2020 and is excluded from the ACLS. Accrued interest on AFS debt securities is presented as a component of other assets on the Company’s balance sheet.
Allowance for Credit Losses on Held-to-Maturity Securities — The Company measures expected credit losses on HTM debt securities on a collective basis by major security type. Accrued interest receivable on HTM debt securities totaled $248,000 at March 31, 2020 and is excluded from the ACLS. Accrued interest on HTM debt securities is presented as a component of other assets on the Company’s balance sheet.
The estimate of ACLS on HTM debt securities considers historical credit loss information that is adjusted for current conditions and reasonable and supportable forecasts.
The Company classifies its HTM portfolio into the following major security types: MBS, corporate bonds, and municipal bonds. MBS securities include CMOs. Nearly all of the MBS portfolio is issued by U.S. government entities or government sponsored entities. These securities are highly rated by major rating agencies and have a long history of no credit losses. The MBS portfolio also carries ratings no lower than investment grade. The Company uses PD and LGD estimates provided by a third party to estimate an ACLS for its corporate and municipal bond portfolios. These PD and LGD estimates are updated at least quarterly by the Company, with these estimates incorporating the most recent market expectations and forecasted information.
Loans — The Bank’s financing receivables consist primarily of loans and lease financing receivables (together referred to as “loans”). Loans that management has the intent and ability to hold for the foreseeable future or until maturity or payoff are reported at amortized cost net of the ACLL. Amortized cost is the principal balance outstanding, net of premiums and discounts, and deferred loan fees and costs. Accrued interest on loans, which is excluded from the ACLL, totaled $10 million at March 31, 2020 and was reported as a component of other assets on the Company’s balance sheet.
Interest income is accrued on the unpaid principal balance. Loan origination fees, net of certain direct origination costs, are deferred and recognized in interest income using the level-yield method. Premiums on loans held for investment are amortized into interest income on the level-yield method over the expected life of the loan.
Lease financing receivables, all of which are direct financing leases, are reported at their principal balance outstanding net of any unearned income, deferred loan fees and costs, and applicable ACLL.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 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smaller balance, homogeneous loans that are evaluated collectively or individually for los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 is deemed uncollectible, generally no more than 120 days.
Purchased Credit Deteriorated Loans — The Company has purchased loans, some of which have experienced more than insignificant credit deterioration since origination. The Company will generally classify a loan acquired in a business acquisition as PCD if it meets any of the following criteria:
·
Non-accretable discount assigned by the Bank
·
Classified by either the acquired bank or the Bank as Special Mention or Substandard
·
Nonaccrual status when purchased
·
Past due 30 days or more when purchased
·
Loans that have been at least one time over 30 days past due
·
Past maturity date when purchased
·
Select loans that are cross collateralized with any loans identified above
PCD loans are recorded at the amount paid. An ACLL is determined using the same methodology as other loans held for investment. The initial ACLL determined on a collective basis is allocated to individual loans. The sum of the loan’s purchase price and ACLL becomes its initial amortized cost basis. The difference between the initial amortized cost basis and the par value of the loan is a noncredit discount or premium, which is amortized into interest income over the life of the loan. Subsequent changes to the ACLL are recorded through the Provision.
Allowance for Credit Losses on Loans — The ACLL is a valuation account that is deducted from the loans’ amortized cost basis to present the net amount expected to be collected on the loans. Loans are charged off against the ACLL when management believes the uncollectability of a loan balance is confirmed. Expected recoveries do not exceed the aggregate of amounts previously charged-off and expected to be charged-off.
The ACLL is measured on a collective or pooled basis when similar risk characteristics exist. The first table of Footnote 4 illustrates the Company’s loan portfolio by ACLL risk pool. This pooling method is primarily based on the pool’s collateral type or the pool’s purpose and generally follows the Bank’s loan segmentation for regulatory reporting. For each of its loan pools, the Company uses a “static-pool” method, which analyzes historical closed pools of similar loans over their expected lives to attain a loss rate. This loss rate is then adjusted for current conditions and reasonable and supportable forecasts prior to being applied to the current balance of the analyzed pools. Adjustments to the historical loss rate for current conditions include differences in underwriting standards, portfolio mix, delinquency level, or term, as well as for changes in environmental conditions, such as changes in property values or other relevant factors. One-year forecast adjustments to the historical loss rate are based on a forecast of the U.S. national unemployment rate, which has shown a relatively strong historical correlation to the Bank’s loan losses. Subsequent to the one-year forecast, loss rates are assumed to immediately revert back to the historical loss rate calculated under a static pool analysis plus adjustments for current conditions.
Loans that do not share risk characteristics are evaluated on an individual basis, with the Company choosing to individually evaluate all TDRs. Loans evaluated individually are not also included in the pooled evaluation. When management determines that a loan is collateral dependent and foreclosure is probable, expected credit losses are based on the fair value of the collateral at the reporting date, adjusted for selling costs if appropriate.
Determining Expected Loan Lives: Expected credit losses are estimated over the contractual loan term, adjusted for expected prepayments when appropri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Troubled Debt Restructurings — A TDR is a situation where, due to a borrower’s financial difficulties, the Bank grants a concession to the borrower that the Bank would not otherwise have considered. The Company measures the ACLL for TDRs individually using either a discounted cash flow method or the collateral method, if the TDR is collateral dependent. TDRs whose ACLL is measured using a discounted cash flow method use the original pre-modification interest rate on the loan for discounting.
Performing loans modified due to the COVID-19 pandemic are not classified as TDRs.
For additional discussion regarding loans modified due to the COVID-19 pandemic, see Footnote 17 “Subsequent Events” in this section of the filing.
Allowance for Credit Losses on Off-Balance Sheet Credit Exposures — The Company estimates expected credit losses over the contractual period in which the Company is exposed to credit risk via a contractual obligation to extend credit, unless that obligation is unconditionally cancellable by the Company. The ACLC is adjusted as a Provision. The estimate includes consideration of the likelihood that funding will occur and an estimate of expected credit losses on commitments expected to be funded over its estimated life. The likelihood that funding will occur is based on the historical usage rate of such commitments. A listing of off-balance sheet credit exposures the Company generally considers for an ACLC is illustrated in Footnote 9 in this section of the filing.
The ACLC is recorded as a component of other liabilities on the Company’s balance sheet. Credit loss expense resulting from Provisions to the ACLC are recorded on the Company’s income statement as component of other noninterest expense.</t>
  </si>
  <si>
    <t>BASIS OF PRESENTATION AND SUMMARY OF SIGNIFICANT ACCOUNTING POLICIES (Tables)</t>
  </si>
  <si>
    <t>Schedules of Accounting Standards Updates</t>
  </si>
  <si>
    <t>The following table illustrates the impact of ASC 326 adoption:
Allowance for Credit Losses as of January 1, 2020
As Reported
Impact
Under
Pre-ASC 326
of ASC 326
(in thousands)
ASC 326
Adoption
Adoption
Assets:
Allowance for credit losses on debt securities:
AFS debt securities - Corporate bonds
$
—
$
—
$
—
HTM debt securities - Corporate bond
51
—
51
Allowance for credit losses on debt securities
$
51
$
—
$
51
Allowance for credit losses on loans:
Traditional Banking:
Residential real estate:
Owner occupied
$
8,928
$
4,729
$
4,199
Nonowner occupied
1,885
1,737
148
Commercial real estate
10,759
10,486
273
Construction &amp; land development
3,599
2,152
1,447
Commercial &amp; industrial
1,564
2,882
(1,318)
Lease financing receivables
147
147
—
Home equity
4,373
2,721
1,652
Consumer:
Credit cards
1,053
1,020
33
Overdrafts
1,169
1,169
—
Automobile loans
605
612
(7)
Other consumer
857
550
307
Total Traditional Banking
34,939
28,205
6,734
Warehouse lines of credit
1,794
1,794
—
Total Core Banking
36,733
29,999
6,734
Republic Processing Group:
Tax Refund Solutions:
Easy Advances
—
—
—
Other TRS loans
234
234
—
Republic Credit Solutions
13,118
13,118
—
Total Republic Processing Group
13,352
13,352
—
Allowance for credit losses on loans
$
50,085
$
43,351
$
6,734
Liabilities:
Allowance for credit losses on OBS credit exposures
$
456
$
—
$
456
The following less-impactful ASUs were also adopted by the Company during the three months ended March 31, 2020:
ASU. No.
Topic
Nature of Update
Date Adopted
Method of Adoption
Financial Statement Impact
2017-04
Intangibles - Goodwill and Other (Topic 350)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January 1, 2020
Prospectively
Immaterial
2020-04
Reference Rate Reform (Topic 848): Facilitation of the Effects of Reference Rate Reform on Financial Reporting
This ASU provides temporary optional guidance to ease the potential burden in accounting for reference rate reform. The new guidance provides optional expedients and exceptions for applying GAAP to contract modifications and hedging relationships, subject to meeting certain criteria, that reference LIBOR or another reference rate expected to be discontinued. The ASU is intended to help during the global market-wide reference rate transition period; therefore, it will be in effect for a limited time through December 31, 2022.
March 12, 2020
Prospectively
This ASU is expected to assist in the Company's transition away from LIBOR as a reference rate.</t>
  </si>
  <si>
    <t>INVESTMENT SECURITIES (Tables)</t>
  </si>
  <si>
    <t>Schedule of gross amortized cost and fair value of available-for-sale debt securities and the related gross unrealized gains and losses recognized in accumulated other comprehensive income</t>
  </si>
  <si>
    <t>Gross
Gross
Allowance
Amortized
Unrealized
Unrealized
for
Fair
March 31, 2020 (in thousands)
Cost
Gains
Losses
Credit Losses
Value
U.S. Treasury securities and U.S. Government agencies
$
167,249
$
2,043
$
—
$
—
$
169,292
Private label mortgage backed security
1,963
1,286
—
—
3,249
Mortgage backed securities - residential
288,781
8,943
(2)
—
297,722
Collateralized mortgage obligations
60,395
306
(820)
—
59,881
Corporate bonds
10,000
—
(259)
(126)
9,615
Trust preferred security
3,586
514
—
—
4,100
Total available-for-sale debt securities
$
531,974
$
13,092
$
(1,081)
$
(126)
$
543,859
Gross
Gross
Allowance
Amortized
Unrealized
Unrealized
for
Fair
December 31, 2019 (in thousands)
Cost
Gains
Losses
Credit Losses
Value
U.S. Treasury securities and U.S. Government agencies
$
134,765
$
59
$
(184)
NA
$
134,640
Private label mortgage backed security
2,210
1,285
—
NA
3,495
Mortgage backed securities - residential
253,288
2,916
(357)
NA
255,847
Collateralized mortgage obligations
63,284
258
(171)
NA
63,371
Corporate bonds
10,000
2
—
NA
10,002
Trust preferred security
3,575
425
—
NA
4,000
Total available-for-sale debt securities
$
467,122
$
4,945
$
(712)
NA
$
471,355</t>
  </si>
  <si>
    <t>Schedule of carrying value, gross unrecognized gains and losses, and fair value of held-to-maturity debt securities</t>
  </si>
  <si>
    <t>Gross
Gross
Allowance
Carrying
Unrecognized
Unrecognized
Fair
for
March 31, 2020 (in thousands)
Value
Gains
Losses
Value
Credit Losses
Mortgage backed securities - residential
$
103
$
5
$
—
$
108
$
—
Collateralized mortgage obligations
16,277
44
(275)
16,046
—
Corporate bonds
44,993
—
(1,887)
43,106
(171)
Obligations of state and political subdivisions
462
3
—
465
—
Total held-to-maturity debt securities
$
61,835
$
52
$
(2,162)
$
59,725
$
(171)
Gross
Gross
Allowance
Carrying
Unrecognized
Unrecognized
Fair
for
December 31, 2019 (in thousands)
Value
Gains
Losses
Value
Credit Losses
Mortgage backed securities - residential
$
104
$
6
$
—
$
110
NA
Collateralized mortgage obligations
16,970
94
(21)
17,043
NA
Corporate bonds
44,995
544
—
45,539
NA
Obligations of state and political subdivisions
462
2
—
464
NA
Total held-to-maturity debt securities
$
62,531
$
646
$
(21)
$
63,156
NA</t>
  </si>
  <si>
    <t>Schedule of amortized cost and fair value of debt securities by contractual maturity</t>
  </si>
  <si>
    <t>Available-for-Sale
Held-to-Maturity
Debt Securities
Debt Securities
Amortized
Fair
Carrying
Fair
March 31, 2020 (in thousands)
Cost
Value
Value
Value
Due in one year or less
$
5,000
$
5,005
$
5,105
$
5,100
Due from one year to five years
172,249
173,902
35,400
33,929
Due from five years to ten years
—
—
4,950
4,542
Due beyond ten years
3,586
4,100
—
—
Private label mortgage backed security
1,963
3,249
—
—
Mortgage backed securities - residential
288,781
297,722
103
108
Collateralized mortgage obligations
60,395
59,881
16,277
16,046
Total debt securities
$
531,974
$
543,859
$
61,835
$
59,725</t>
  </si>
  <si>
    <t>Schedule of debt securities with unrealized losses</t>
  </si>
  <si>
    <t>Less than 12 months
12 months or more
Total
Unrealized
Unrealized
Unrealized
March 31, 2020 (in thousands)
Fair Value
Losses
Fair Value
Losses
Fair Value
Losses
Available-for-sale debt securities:
Mortgage backed securities - residential
$
—
$
—
$
532
$
(2)
$
532
$
(2)
Collateralized mortgage obligations
31,536
(769)
5,946
(51)
37,482
(820)
Total available-for-sale debt securities
$
31,536
$
(769)
$
6,478
$
(53)
$
38,014
$
(822)
Debt securities with unrealized losses at December 31, 2019, aggregated by investment category and length of time in a continuous unrealized loss position, were as follows:
Less than 12 months
12 months or more
Total
Unrealized
Unrealized
Unrealized
December 31, 2019 (in thousands)
Fair Value
Losses
Fair Value
Losses
Fair Value
Losses
Available-for-sale debt securities:
U.S. Treasury securities and U.S. Government agencies
$
40,165
$
(176)
$
14,992
$
(8)
$
55,157
$
(184)
Mortgage backed securities - residential
65,630
(269)
16,633
(88)
82,263
(357)
Collateralized mortgage obligations
12,444
(36)
10,738
(135)
23,182
(171)
Total available-for-sale debt securities
$
118,239
$
(481)
$
42,363
$
(231)
$
160,602
$
(712)
Less than 12 months
12 months or more
Total
Unrealized
Unrealized
Unrealized
December 31, 2019 (in thousands)
Fair Value
Losses
Fair Value
Losses
Fair Value
Losses
Held-to-maturity debt securities:
Collateralized mortgage obligations
$
4
$
(2)
$
4,827
$
(19)
$
4,831
$
(21)
Total held-to-maturity debt securities:
$
4
$
(2)
$
4,827
$
(19)
$
4,831
$
(21)</t>
  </si>
  <si>
    <t>Schedule of allowance for credit losses on investment</t>
  </si>
  <si>
    <t>ACLS Rollforward
Three Months Ended March 31, 2020
Beginning
ASC 326
Charge-
Ending
(in thousands)
Balance
Adoption
Provision
offs
Recoveries
Balance
Available-for-Sale Securities:
Corporate Bonds
$
—
$
—
$
126
$
—
$
—
$
126
Held-to-Maturity Securities:
Corporate Bonds
—
51
120
—
—
171
Total
$
—
$
51
$
246
$
—
$
—
$
297</t>
  </si>
  <si>
    <t>Schedule of pledged investment securities</t>
  </si>
  <si>
    <t>(in thousands)
March 31, 2020
December 31, 2019
Carrying amount
$
154,592
$
229,700
Fair value
154,501
229,706</t>
  </si>
  <si>
    <t>Schedule of carrying value, gross unrealized gains and losses, and fair value of equity securities with readily determinable fair values</t>
  </si>
  <si>
    <t>Gross
Gross
Amortized
Unrealized
Unrealized
Fair
March 31, 2020 (in thousands)
Cost
Gains
Losses
Value
Freddie Mac preferred stock
$
—
$
294
$
—
$
294
Community Reinvestment Act mutual fund
2,500
13
—
2,513
Total equity securities with readily determinable fair values
$
2,500
$
307
$
—
$
2,807
Gross
Gross
Amortized
Unrealized
Unrealized
Fair
December 31, 2019 (in thousands)
Cost
Gains
Losses
Value
Freddie Mac preferred stock
$
—
$
714
$
—
$
714
Community Reinvestment Act mutual fund
2,500
—
(26)
2,474
Total equity securities with readily determinable fair values
$
2,500
$
714
$
(26)
$
3,188</t>
  </si>
  <si>
    <t>Schedule of equity securities with readily determinable fair values, the gross realized and unrealized gains and losses recognized in the Company’s consolidated statements of income</t>
  </si>
  <si>
    <t>Gains (Losses) Recognized on Equity Securities
Three Months Ended March 31, 2020
Three Months Ended March 31, 2019
(in thousands)
Realized
Unrealized
Total
Realized
Unrealized
Total
Freddie Mac preferred stock
$
—
$
(420)
$
(420)
$
—
$
252
$
252
Community Reinvestment Act mutual fund
—
39
39
—
37
37
Total equity securities with readily determinable fair value
$
—
$
(381)
$
(381)
$
—
$
289
$
289</t>
  </si>
  <si>
    <t>LOANS HELD FOR SALE (Tables)</t>
  </si>
  <si>
    <t>Schedule of activity of consumer loans held for sale and carried at fair value</t>
  </si>
  <si>
    <t>Three Months Ended
March 31,
(in thousands)
2020
2019
Balance, beginning of period
$
598
$
—
Origination of consumer loans held for sale
47,186
—
Proceeds from the sale of consumer loans held for sale
(45,728)
—
Net gain (loss) recognized on consumer loans held for sale
1,375
—
Balance, end of period
$
3,431
$
—</t>
  </si>
  <si>
    <t>Schedule of activity of consumer loans held for sale and carried at lower of cost or fair value</t>
  </si>
  <si>
    <t>Three Months Ended
March 31,
(in thousands)
2020
2019
Balance, beginning of period
$
11,646
$
12,838
Origination of consumer loans held for sale
147,935
146,087
Proceeds from the sale of consumer loans held for sale
(148,454)
(147,466)
Net gain on sale of consumer loans held for sale
962
1,405
Balance, end of period
$
12,089
$
12,864</t>
  </si>
  <si>
    <t>LOANS AND ALLOWANCE FOR LOAN AND LEASE LOSSES (Tables)</t>
  </si>
  <si>
    <t>Schedule of composition of loan portfolio</t>
  </si>
  <si>
    <t>(in thousands)
March 31, 2020
December 31, 2019
Traditional Banking:
Residential real estate:
Owner occupied
$
916,526
$
949,568
Nonowner occupied
256,492
258,803
Commercial real estate
1,320,790
1,303,000
Construction &amp; land development
163,396
159,702
Commercial &amp; industrial
445,947
477,236
Lease financing receivables
12,676
14,040
Home equity
282,809
293,186
Consumer:
Credit cards
15,608
17,836
Overdrafts
758
1,522
Automobile loans
46,837
52,923
Other consumer
74,965
68,115
Total Traditional Banking
3,536,804
3,595,931
Warehouse lines of credit*
850,454
717,458
Total Core Banking
4,387,258
4,313,389
Republic Processing Group*:
Tax Refund Solutions:
Easy Advances
26,242
—
Other TRS loans
373
14,365
Republic Credit Solutions
101,726
105,397
Total Republic Processing Group
128,341
119,762
Total loans**
4,515,599
4,433,151
Allowance for credit losses
(70,431)
(43,351)
Total loans, net
$
4,445,168
$
4,389,800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in thousands)
March 31, 2020
December 31, 2019
Contractually receivable
$
4,513,602
$
4,432,351
Unearned income
(1,065)
(1,139)
Unamortized premiums
315
366
Unaccreted discounts
(1,072)
(2,534)
Net unamortized deferred origination fees and costs
3,819
4,107
Carrying value of loans
$
4,515,599
$
4,433,151</t>
  </si>
  <si>
    <t>Schedule of the risk category of loans by class of loans based on the bank's internal analysis performed</t>
  </si>
  <si>
    <t>Revolving Loans
Revolving Loans
(in thousands)
Term Loans Amortized Cost Basis by Origination Year
Amortized
Converted
As of March 31, 2020
2020
2019
2018
2017
Prior
Cost Basis
to Term
Total
Residential real estate owner occupied:
Risk Rating
Pass or not rated
$
23,146
$
188,769
$
124,184
$
98,440
$
453,447
$
—
$
—
$
887,986
Special Mention
—
—
48
1,633
10,600
—
—
12,281
Substandard
—
1,411
1,034
637
13,177
—
—
16,259
Doubtful
—
—
—
—
—
—
—
—
Total
$
23,146
$
190,180
$
125,266
$
100,710
$
477,224
$
—
$
—
$
916,526
Residential real estate nonowner occupied:
Risk Rating
Pass or not rated
$
14,855
$
76,380
$
55,846
$
52,775
$
54,902
$
—
$
—
$
254,758
Special Mention
300
—
—
—
160
—
—
460
Substandard
—
539
—
—
735
—
—
1,274
Doubtful
—
—
—
—
—
—
—
—
Total
$
15,155
$
76,919
$
55,846
$
52,775
$
55,797
$
—
$
—
$
256,492
Commercial real estate:
Risk Rating
Pass or not rated
$
50,641
$
342,515
$
207,300
$
226,233
$
437,149
$
—
$
42,451
$
1,306,289
Special Mention
—
75
179
—
3,211
—
—
3,465
Substandard
3,139
2,163
—
1,234
4,500
—
—
11,036
Doubtful
—
—
—
—
—
—
—
—
Total
$
53,780
$
344,753
$
207,479
$
227,467
$
444,860
$
—
$
42,451
$
1,320,790
Construction and land development:
Risk Rating
Pass or not rated
$
24,748
$
71,146
$
37,365
$
12,654
$
14,951
$
—
$
—
$
160,864
Special Mention
—
2,339
—
—
—
—
—
2,339
Substandard
—
193
—
—
—
—
—
193
Doubtful
—
—
—
—
—
—
—
—
Total
$
24,748
$
73,678
$
37,365
$
12,654
$
14,951
$
—
$
—
$
163,396
Commercial and industrial:
Risk Rating
Pass or not rated
$
44,110
$
199,316
$
57,324
$
56,537
$
67,784
$
16,792
$
—
$
441,863
Special Mention
1,378
—
—
—
58
640
—
2,076
Substandard
133
490
185
—
334
866
—
2,008
Doubtful
—
—
—
—
—
—
—
—
Total
$
45,621
$
199,806
$
57,509
$
56,537
$
68,176
$
18,298
$
—
$
445,947
Lease financing receivables:
Risk Rating
Pass or not rated
$
663
$
5,196
$
2,169
$
3,396
$
1,252
$
—
$
—
$
12,676
Special Mention
—
—
—
—
—
—
—
—
Substandard
—
—
—
—
—
—
—
—
Doubtful
—
—
—
—
—
—
—
—
Total
$
663
$
5,196
$
2,169
$
3,396
$
1,252
$
—
$
—
$
12,676
Home equity:
Risk Rating
Pass or not rated
$
—
$
—
$
—
$
—
$
—
$
280,340
$
—
$
280,340
Special Mention
—
—
—
—
—
128
—
128
Substandard
—
—
—
—
—
2,341
—
2,341
Doubtful
—
—
—
—
—
—
—
—
Total
$
—
$
—
$
—
$
—
$
—
$
282,809
$
—
$
282,809
Consumer:
Risk Rating
Pass or not rated
$
9,803
$
51,461
$
32,963
$
13,685
$
13,904
$
15,768
$
—
$
137,584
Special Mention
—
—
—
—
13
—
—
13
Substandard
—
40
62
206
263
—
—
571
Doubtful
—
—
—
—
—
—
—
—
Total
$
9,803
$
51,501
$
33,025
$
13,891
$
14,180
$
15,768
$
—
$
138,168
Revolving Loans
Revolving Loans
(in thousands)
Term Loans Amortized Cost Basis by Origination Year (Continued)
Amortized
Converted
As of March 31, 2020
2020
2019
2018
2017
Prior
Cost Basis
to Term
Total
Warehouse:
Risk Rating
Pass or not rated
$
—
$
—
$
—
$
—
$
—
$
850,454
$
—
$
850,454
Special Mention
—
—
—
—
—
—
—
—
Substandard
—
—
—
—
—
—
—
—
Doubtful
—
—
—
—
—
—
—
—
Total
$
—
$
—
$
—
$
—
$
—
$
850,454
$
—
$
850,454
TRS:
Risk Rating
Pass or not rated
$
26,242
$
—
$
—
$
—
$
—
$
184
$
—
$
26,426
Special Mention
—
—
—
—
—
—
—
—
Substandard
—
—
—
—
—
189
—
189
Doubtful
—
—
—
—
—
—
—
—
Total
$
26,242
$
—
$
—
$
—
$
—
$
373
$
—
$
26,615
RCS:
Risk Rating
Pass or not rated
$
3,600
$
10,357
$
4,137
$
1,878
$
18,541
$
62,607
$
—
$
101,120
Special Mention
—
—
—
—
—
—
—
—
Substandard
—
—
—
—
—
606
—
606
Doubtful
—
—
—
—
—
—
—
—
Total
$
3,600
$
10,357
$
4,137
$
1,878
$
18,541
$
63,213
$
—
$
101,726
Grand Total:
Risk Rating
Pass or not rated
$
197,808
$
945,140
$
521,288
$
465,598
$
1,061,930
$
1,226,145
$
42,451
$
4,460,360
Special Mention
1,678
2,414
227
1,633
14,042
768
—
20,762
Substandard
3,272
4,836
1,281
2,077
19,009
4,002
—
34,477
Doubtful
—
—
—
—
—
—
—
—
Grand Total
$
202,758
$
952,390
$
522,796
$
469,308
$
1,094,981
$
1,230,915
$
42,451
$
4,515,599
December 31, 2019
Special
Doubtful /
PCI Loans -
PCI Loans -
Total Rated
(in thousands)
Pass
Mention
Substandard
Loss
Group 1
Substandard
Loans*
Traditional Banking:
Residential real estate:
Owner occupied
$
—
$
12,153
$
14,441
$
—
$
140
$
1,281
$
28,015
Nonowner occupied
—
487
1,285
—
—
—
1,772
Commercial real estate
1,286,623
4,623
11,123
—
631
—
1,303,000
Construction &amp; land development
157,165
2,339
198
—
—
—
159,702
Commercial &amp; industrial
473,094
2,152
1,968
—
22
—
477,236
Lease financing receivables
14,040
—
—
—
—
—
14,040
Home equity
—
—
3,276
—
4
6
3,286
Consumer:
Credit cards
—
—
—
—
—
—
—
Overdrafts
—
—
—
—
—
—
—
Automobile loans
—
—
247
—
—
—
247
Other consumer
—
—
351
—
—
2
353
Total Traditional Banking
1,930,922
21,754
32,889
—
797
1,289
1,987,651
Warehouse lines of credit
717,458
—
—
—
—
—
717,458
Total Core Banking
2,648,380
21,754
32,889
—
797
1,289
2,705,109
Republic Processing Group:
Tax Refund Solutions:
Easy Advances
—
—
—
—
—
—
—
Other TRS loans
—
—
53
—
—
—
53
Republic Credit Solutions
—
—
355
—
—
—
355
Total Republic Processing Group
—
—
408
—
—
—
408
Total rated loans
$
2,648,380
$
21,754
$
33,297
$
—
$
797
$
1,289
$
2,705,517
*The above table excludes all non-classified residential real estate, home equity and consumer loans</t>
  </si>
  <si>
    <t>Schedule of activity in the allowance for loan and lease losses</t>
  </si>
  <si>
    <t>ACLL Rollforward
Three Months Ended March 31,
2020
2019
Beginning
ASC 326
Charge-
Ending
Beginning
Charge-
Ending
(in thousands)
Balance
Adoption
Provision
offs
Recoveries
Balance
Balance
Provision
offs
Recoveries
Balance
Traditional Banking:
Residential real estate:
Owner occupied
$
4,729
$
4,199
$
447
$
(27)
$
39
$
9,387
$
6,035
$
(255)
$
(17)
$
38
$
5,801
Nonowner occupied
1,737
148
278
—
2
2,165
1,662
130
(72)
—
1,720
Commercial real estate
10,486
273
2,151
—
471
13,381
10,030
203
—
2
10,235
Construction &amp; land development
2,152
1,447
937
—
—
4,536
2,555
(112)
—
—
2,443
Commercial &amp; industrial
2,882
(1,318)
974
—
3
2,541
2,873
360
—
2
3,235
Lease financing receivables
147
—
(14)
—
—
133
158
(8)
—
—
150
Home equity
2,721
1,652
842
—
75
5,290
3,477
(157)
(13)
30
3,337
Consumer:
Credit cards
1,020
33
22
(106)
9
978
1,140
65
(150)
24
1,079
Overdrafts
1,169
—
(122)
(344)
55
758
1,102
19
(294)
65
892
Automobile loans
612
(7)
(79)
(8)
28
546
724
38
—
6
768
Other consumer
550
307
(93)
(37)
112
839
591
(94)
(66)
81
512
Total Traditional Banking
28,205
6,734
5,343
(522)
794
40,554
30,347
189
(612)
248
30,172
Warehouse lines of credit
1,794
—
332
—
—
2,126
1,172
225
—
—
1,397
Total Core Banking
29,999
6,734
5,675
(522)
794
42,680
31,519
414
(612)
248
31,569
Republic Processing Group:
Tax Refund Solutions:
Easy Advances
—
—
15,228
—
42
15,270
—
13,381
—
—
13,381
Other TRS loans
234
—
(95)
(44)
—
95
107
53
(17)
6
149
Republic Credit Solutions
13,118
—
1,706
(2,709)
271
12,386
13,049
3,383
(3,824)
254
12,862
Total Republic Processing Group
13,352
—
16,839
(2,753)
313
27,751
13,156
16,817
(3,841)
260
26,392
Total
$
43,351
$
6,734
$
22,514
$
(3,275)
$
1,107
$
70,431
$
44,675
$
17,231
$
(4,453)
$
508
$
57,961</t>
  </si>
  <si>
    <t>Schedule of non-performing loans and non-performing assets and select credit quality ratios</t>
  </si>
  <si>
    <t>(dollars in thousands)
March 31, 2020
December 31, 2019
Loans on nonaccrual status*
$
20,358
$
23,332
Loans past due 90-days-or-more and still on accrual**
495
157
Total nonperforming loans
20,853
23,489
Other real estate owned
85
113
Total nonperforming assets
$
20,938
$
23,602
Credit Quality Ratios - Total Company:
Nonperforming loans to total loans
0.46
%
0.53
%
Nonperforming assets to total loans (including OREO)
0.46
0.53
Nonperforming assets to total assets
0.37
0.42
Credit Quality Ratios - Core Bank:
Nonperforming loans to total loans
0.46
%
0.54
%
Nonperforming assets to total loans (including OREO)
0.47
0.54
Nonperforming assets to total assets
0.38
0.43
* Loans on nonaccrual status include collateral-dependent loans.
** Loans past due 90-days-or-more and still accruing consist of smaller balance consumer loans.</t>
  </si>
  <si>
    <t>Schedule of recorded investment in non-accrual loans</t>
  </si>
  <si>
    <t>Past Due 90-Days-or-More
Nonaccrual
and Still Accruing Interest*
(in thousands)
March 31, 2020
December 31, 2019
March 31, 2020
December 31, 2019
Traditional Banking:
Residential real estate:
Owner occupied
$
13,120
$
12,220
$
—
$
—
Nonowner occupied
620
623
—
—
Commercial real estate
3,108
6,865
—
—
Construction &amp; land development
—
143
—
—
Commercial &amp; industrial
1,494
1,424
—
—
Lease financing receivables
—
—
—
—
Home equity
1,832
1,865
—
—
Consumer:
Credit cards
—
—
—
—
Overdrafts
—
—
—
—
Automobile loans
169
179
—
—
Other consumer
15
13
—
—
Total Traditional Banking
20,358
23,332
—
—
Warehouse lines of credit
—
—
—
—
Total Core Banking
20,358
23,332
—
—
Republic Processing Group:
Tax Refund Solutions:
Easy Advances
—
—
—
—
Other TRS loans
—
—
189
53
Republic Credit Solutions
—
—
306
104
Total Republic Processing Group
—
—
495
157
Total
$
20,358
$
23,332
$
495
$
157
* Loans past due 90-days-or-more and still accruing consist of smaller balance consumer loans.
Three Months Ended
As of March 31, 2020
March 31, 2020
Nonaccrual
Nonaccrual
Total
Interest Income
Loans with
Loans without
Nonaccrual
Recognized
(in thousands)
ACLL
ACLL
Loans
on Nonaccrual Loans*
Residential real estate:
Owner occupied
$
2,909
$
10,211
$
13,120
$
191
Nonowner occupied
—
620
620
2
Commercial real estate
900
2,208
3,108
727
Construction &amp; land development
—
—
—
—
Commercial &amp; industrial
109
1,385
1,494
11
Lease financing receivables
—
—
—
—
Home equity
156
1,676
1,832
28
Consumer
138
46
184
3
Total
$
4,212
$
16,146
$
20,358
$
962
* Includes interest income for loans on nonaccrual loans as of the beginning of the period that were paid off during the period.</t>
  </si>
  <si>
    <t>Schedule of aging of the recorded investment in loans by class of loans</t>
  </si>
  <si>
    <t>30 - 59
60 - 89
90 or More
March 31, 2020
Days
Days
Days
Total
Total
(dollars in thousands)
Delinquent
Delinquent
Delinquent*
Delinquent**
Current
Total
Traditional Banking:
Residential real estate:
Owner occupied
$
1,112
$
363
$
2,207
$
3,682
$
912,844
$
916,526
Nonowner occupied
359
—
539
898
255,594
256,492
Commercial real estate
1,245
—
2,489
3,734
1,317,056
1,320,790
Construction &amp; land development
295
—
—
295
163,101
163,396
Commercial &amp; industrial
159
31
1,050
1,240
444,707
445,947
Lease financing receivables
—
—
—
—
12,676
12,676
Home equity
1,011
43
626
1,680
281,129
282,809
Consumer:
Credit cards
53
44
—
97
15,511
15,608
Overdrafts
168
3
1
172
586
758
Automobile loans
27
—
20
47
46,790
46,837
Other consumer
7
11
—
18
74,947
74,965
Total Traditional Banking
4,436
495
6,932
11,863
3,524,941
3,536,804
Warehouse lines of credit
—
—
—
—
850,454
850,454
Total Core Banking
4,436
495
6,932
11,863
4,375,395
4,387,258
Republic Processing Group:
Tax Refund Solutions:
Easy Advances
23,467
—
—
23,467
2,775
26,242
Other TRS loans
27
19
189
235
138
373
Republic Credit Solutions
5,508
1,248
306
7,062
94,664
101,726
Total Republic Processing Group
29,002
1,267
495
30,764
97,577
128,341
Total
$
33,438
$
1,762
$
7,427
$
42,627
$
4,472,972
$
4,515,599
Delinquency ratio***
0.74
%
0.04
%
0.16
%
0.94
%
* All loans past due 90-days-or-more, excluding small balance consumer loans, were on nonaccrual status.
** Delinquent status may be determined by either the number of days past due or number of payments past due. EAs do not have a contractual due date but the Company considers an EA delinquent if it remains unpaid three weeks after the taxpayer’s tax return is submitted to the applicable taxing authority.
*** Represents total loans 30-days-or-more past due by aging category divided by total loans.
30 - 59
60 - 89
90 or More
December 31, 2019
Days
Days
Days
Total
Total
(dollars in thousands)
Delinquent
Delinquent
Delinquent*
Delinquent**
Current
Total
Traditional Banking:
Residential real estate:
Owner occupied
$
1,460
$
1,153
$
1,821
$
4,434
$
945,134
$
949,568
Nonowner occupied
—
—
539
539
258,264
258,803
Commercial real estate
155
—
3,145
3,300
1,299,700
1,303,000
Construction &amp; land development
—
—
—
—
159,702
159,702
Commercial &amp; industrial
200
128
1,027
1,355
475,881
477,236
Lease financing receivables
—
—
—
—
14,040
14,040
Home equity
1,810
166
942
2,918
290,268
293,186
Consumer:
Credit cards
80
75
—
155
17,681
17,836
Overdrafts
278
4
1
283
1,239
1,522
Automobile loans
16
15
18
49
52,874
52,923
Other consumer
2
6
1
9
68,106
68,115
Total Traditional Banking
4,001
1,547
7,494
13,042
3,582,889
3,595,931
Warehouse lines of credit
—
—
—
—
717,458
717,458
Total Core Banking
4,001
1,547
7,494
13,042
4,300,347
4,313,389
Republic Processing Group:
Tax Refund Solutions:
Easy Advances
—
—
—
—
—
—
Other TRS loans
35
31
53
119
14,246
14,365
Republic Credit Solutions
6,054
1,485
104
7,643
97,754
105,397
Total Republic Processing Group
6,089
1,516
157
7,762
112,000
119,762
Total
$
10,090
$
3,063
$
7,651
$
20,804
$
4,412,347
$
4,433,151
Delinquency ratio***
0.23
%
0.07
%
0.17
%
0.47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t>
  </si>
  <si>
    <t>Schedule of amortized cost basis of collateral-dependent loans</t>
  </si>
  <si>
    <t>Secured
Secured
March 31, 2020
by Real
by Personal
(dollars in thousands)
Estate
Property
Traditional Banking:
Residential real estate:
Owner occupied
$
16,432
$
—
Nonowner occupied
1,434
—
Commercial real estate
10,364
—
Construction &amp; land development
193
—
Commercial &amp; industrial
—
2,928
Lease financing receivables
—
—
Home equity
2,362
—
Consumer
—
559
Total Traditional Banking
$
30,785
$
3,487</t>
  </si>
  <si>
    <t>Schedule of Bank's impaired loans</t>
  </si>
  <si>
    <t>(in thousands)
December 31, 2019
Loans with no allocated ACLL
$
33,061
Loans with allocated ACLL
17,289
Total recorded investment in impaired loans
$
50,350
Amount of ACLL allocated
$
2,512</t>
  </si>
  <si>
    <t>Schedule of balance in the Allowance and the recorded investment in loans by portfolio class based on impairment method</t>
  </si>
  <si>
    <t>Allowance for Credit Losses on Loans
Loans
Individually
PCI with
Individually
PCI with
PCI without
December 31, 2019
Evaluated
Collectively
Post-Acquisition
Total
Evaluated
Collectively
Post-Acquisition
Post-Acquisition
Total
Allowance to
(dollars in thousands)
Excluding PCI
Evaluated
Impairment
Allowance
Excluding PCI
Evaluated
Impairment
Impairment
Loans
Total Loans
Traditional Banking:
Residential real estate:
Owner occupied
$
1,207
$
3,337
$
185
$
4,729
$
25,384
$
922,764
$
1,420
$
—
$
949,568
0.50
%
Nonowner occupied
—
1,737
—
1,737
1,448
257,355
—
—
258,803
0.67
Commercial real estate
426
10,054
6
10,486
15,144
1,287,225
631
—
1,303,000
0.80
Construction &amp; land development
—
2,152
—
2,152
198
159,504
—
—
159,702
1.35
Commercial &amp; industrial
22
2,860
—
2,882
1,989
475,225
—
22
477,236
0.60
Lease financing receivables
—
147
—
147
—
14,040
—
—
14,040
1.05
Home equity
174
2,547
—
2,721
3,276
289,900
10
—
293,186
0.93
Consumer:
Credit cards
—
1,020
—
1,020
—
17,836
—
—
17,836
5.72
Overdrafts
—
1,169
—
1,169
—
1,522
—
—
1,522
76.81
Automobile loans
43
569
—
612
247
52,676
—
—
52,923
1.16
Other consumer
333
217
—
550
350
67,762
2
1
68,115
0.81
Total Traditional Banking
2,205
25,809
191
28,205
48,036
3,545,809
2,063
23
3,595,931
0.78
Warehouse lines of credit
—
1,794
—
1,794
—
717,458
—
—
717,458
0.25
Total Core Banking
2,205
27,603
191
29,999
48,036
4,263,267
2,063
23
4,313,389
0.70
Republic Processing Group:
Tax Refund Solutions:
Easy Advances
—
—
—
—
—
—
—
—
—
—
Other TRS loans
—
234
—
234
—
14,365
—
—
14,365
1.63
Republic Credit Solutions
116
13,002
—
13,118
251
105,146
—
—
105,397
12.45
Total Republic Processing Group
116
13,236
—
13,352
251
119,511
—
—
119,762
11.15
Total
$
2,321
$
40,839
$
191
$
43,351
$
48,287
$
4,382,778
$
2,063
$
23
$
4,433,151
0.98
%</t>
  </si>
  <si>
    <t>Schedule of loans individually evaluated for impairment by class of loans</t>
  </si>
  <si>
    <t>As of
Three Months Ended
December 31, 2019
March 31, 2019
Cash Basis
Unpaid
Average
Interest
Interest
Principal
Recorded
Allocated
Recorded
Income
Income
(in thousands)
Balance
Investment
ACLL
Investment
Recognized
Recognized
Impaired loans with no allocated ACLL:
Residential real estate:
Owner occupied
$
14,768
$
13,893
$
—
$
10,660
$
49
$
—
Nonowner occupied
1,515
1,448
—
2,076
20
—
Commercial real estate
15,028
12,547
—
3,980
24
—
Construction &amp; land development
198
198
—
—
—
—
Commercial &amp; industrial
3,308
1,792
—
618
—
—
Lease financing receivables
—
—
—
—
—
—
Home equity
3,107
3,023
—
1,080
5
—
Consumer
206
160
—
30
—
—
Impaired loans with allocated ACLL:
Residential real estate:
Owner occupied
12,954
12,911
1,392
16,298
146
—
Nonowner occupied
—
—
—
28
—
—
Commercial real estate
3,228
3,228
432
4,358
—
—
Construction &amp; land development
—
—
—
64
49
—
Commercial &amp; industrial
197
197
22
444
—
—
Lease financing receivables
—
—
—
—
8
—
Home equity
263
263
174
540
2
—
Consumer
701
690
492
544
5
—
Total impaired loans
$
55,473
$
50,350
$
2,512
$
40,720
$
308
$
—</t>
  </si>
  <si>
    <t>Schedule of TDRs differentiated by loan type and accrual status</t>
  </si>
  <si>
    <t>Troubled Debt
Troubled Debt
Total
Restructurings on
Restructurings on
Troubled Debt
Nonaccrual Status
Accrual Status
Restructurings
Number of
Recorded
Number of
Recorded
Number of
Recorded
March 31, 2020 (dollars in thousands)
Loans
Investment
Loans
Investment
Loans
Investment
Residential real estate
57
$
4,581
132
$
13,761
189
$
18,342
Commercial real estate
1
45
8
6,558
9
6,603
Construction &amp; land development
—
—
1
53
1
53
Commercial &amp; industrial
4
1,199
3
907
7
2,106
Consumer
1
10
2,116
622
2,117
632
Total troubled debt restructurings
63
$
5,835
2,260
$
21,901
2,323
$
27,736
Troubled Debt
Troubled Debt
Total
Restructurings on
Restructurings on
Troubled Debt
Nonaccrual Status
Accrual Status
Restructurings
Number of
Recorded
Number of
Recorded
Number of
Recorded
December 31, 2019 (dollars in thousands)
Loans
Investment
Loans
Investment
Loans
Investment
Residential real estate
53
$
4,402
141
$
15,368
194
$
19,770
Commercial real estate
4
4,040
9
4,885
13
8,925
Construction &amp; land development
—
—
1
54
1
54
Commercial &amp; industrial
4
1,424
3
22
7
1,446
Consumer
—
—
1,613
586
1,613
586
Total troubled debt restructurings
61
$
9,866
1,767
$
20,915
1,828
$
30,781</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March 31, 2020 (dollars in thousands)
Loans
Investment
Loans
Investment
Loans
Investment
Residential real estate loans (including home equity loans):
Interest only payments
1
$
883
—
$
—
1
$
883
Rate reduction
113
12,615
5
300
118
12,915
Principal deferral
8
846
1
163
9
1,009
Legal modification
54
3,052
7
483
61
3,535
Total residential TDRs
176
17,396
13
946
189
18,342
Commercial related and construction/land development loans:
Interest only payments
3
1,547
—
—
3
1,547
Rate reduction
3
1,153
1
45
4
1,198
Principal deferral
7
5,053
1
100
8
5,153
Legal modification
—
—
2
864
2
864
Total commercial TDRs
13
7,753
4
1,009
17
8,762
Consumer loans:
Principal deferral
2,115
614
—
—
2,115
614
Legal modification
2
18
—
—
2
18
Total consumer TDRs
2,117
632
—
—
2,117
632
Total troubled debt restructurings
2,306
$
25,781
17
$
1,955
2,323
$
27,736
Troubled Debt
Troubled Debt
Restructurings
Restructurings
Total
Performing to
Not Performing to
Troubled Debt
Modified Terms
Modified Terms
Restructurings
Number of
Recorded
Number of
Recorded
Number of
Recorded
December 31, 2019 (dollars in thousands)
Loans
Investment
Loans
Investment
Loans
Investment
Residential real estate loans (including home equity loans):
Interest only payments
1
$
904
—
$
—
1
$
904
Rate reduction
118
13,847
5
352
123
14,199
Principal deferral
8
845
2
179
10
1,024
Legal modification
54
3,200
6
443
60
3,643
Total residential TDRs
181
18,796
13
974
194
19,770
Commercial related and construction/land development loans:
Interest only payments
3
1,568
—
—
3
1,568
Rate reduction
3
1,207
1
45
4
1,252
Principal deferral
11
5,981
1
597
12
6,578
Legal modification
—
—
2
1,027
2
1,027
Total commercial TDRs
17
8,756
4
1,669
21
10,425
Consumer loans:
Principal deferral
1,612
577
—
—
1,612
577
Legal modification
1
9
—
—
1
9
Total consumer TDRs
1,613
586
—
—
1,613
586
Total troubled debt restructurings
1,811
$
28,138
17
$
2,643
1,828
$
30,781</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March 31, 2020 (dollars in thousands)
Loans
Investment
Loans
Investment
Loans
Investment
Residential real estate loans (including home equity loans):
Legal modification
4
$
128
—
$
—
4
$
128
Total residential TDRs
4
128
—
—
4
128
Commercial related and construction/land development loans:
Principal deferral
1
24
—
—
1
24
Total commercial TDRs
1
24
—
—
1
24
Consumer loans:
Principal deferral
2,111
310
—
—
2,111
310
Total consumer TDRs
2,111
310
—
—
2,111
310
Total troubled debt restructurings
2,116
$
462
—
$
—
2,116
$
462
Troubled Debt
Troubled Debt
Restructurings
Restructurings
Total
Performing to
Not Performing to
Troubled Debt
Modified Terms
Modified Terms
Restructurings
Number of
Recorded
Number of
Recorded
Number of
Recorded
March 31, 2019 (dollars in thousands)
Loans
Investment
Loans
Investment
Loans
Investment
Residential real estate loans (including home equity loans):
Principal deferral
1
$
33
1
$
11
2
$
44
Legal modification
6
159
2
83
8
242
Total residential TDRs
7
192
3
94
10
286
Commercial related and construction/land development loans:
Principal deferral
2
48
—
—
2
48
Total commercial TDRs
2
48
—
—
2
48
Consumer loans:
Legal modification
—
—
1
18
1
18
Total consumer TDRs
—
—
1
18
1
18
Total troubled debt restructurings
9
$
240
4
$
112
13
$
352
The tables above are inclusive of loans that were TDRs at the end of previous periods and were re-modified, e.g., a maturity date extension during the current period.</t>
  </si>
  <si>
    <t>Schedule of loans by class modified as troubled debt restructurings within the previous twelve months for which there was a payment default</t>
  </si>
  <si>
    <t>Three Months Ended
March 31,
2020
2019
Number of
Recorded
Number of
Recorded
(dollars in thousands)
Loans
Investment
Loans
Investment
Residential real estate:
Owner occupied
2
$
111
1
$
47
Home equity
1
13
2
47
Consumer
1
10
1
18
Total
4
$
134
4
$
112</t>
  </si>
  <si>
    <t>Schedule of carrying amount of foreclosed properties held</t>
  </si>
  <si>
    <t>(in thousands)
March 31, 2020
December 31, 2019
Residential real estate
$
85
$
113
Total other real estate owned
$
85
$
113</t>
  </si>
  <si>
    <t>Schedule of recorded investment in consumer mortgage loans secured by residential real estate properties</t>
  </si>
  <si>
    <t>(in thousands)
March 31, 2020
December 31, 2019
Recorded investment in consumer residential real estate mortgage loans in the process of foreclosure
$
2,425
$
2,201</t>
  </si>
  <si>
    <t>Schedule of Easy Advances</t>
  </si>
  <si>
    <t>Three Months Ended
March 31,
(dollars in thousands)
2020
2019
Easy Advances originated
$
387,762
$
388,970
Net charge to the credit loss expense for Easy Advances
15,228
13,381
Credit loss expense to total Easy Advances originated
3.93
%
3.44
%
Easy Advances net (recoveries) charge-offs
$
(42)
$
—
Easy Advances net (recoveries) charge-offs to total Easy Advances originated
(0.01)
%
—
%</t>
  </si>
  <si>
    <t>DEPOSITS (Tables)</t>
  </si>
  <si>
    <t>Ending deposit balances</t>
  </si>
  <si>
    <t>(in thousands)
March 31, 2020
December 31, 2019
Core Bank:
Demand
$
959,911
$
922,972
Money market accounts
697,828
793,950
Savings
183,445
175,588
Individual retirement accounts (1)
51,639
51,548
Time deposits, $250 and over (1)
112,003
104,412
Other certificates of deposit (1)
261,386
248,161
Reciprocal money market and time deposits (1)
255,256
189,774
Brokered deposits (1)
180,245
200,072
Total Core Bank interest-bearing deposits
2,701,713
2,686,477
Total Core Bank noninterest-bearing deposits
1,042,311
981,164
Total Core Bank deposits
3,744,024
3,667,641
Republic Processing Group:
Money market accounts
68,853
66,152
Total RPG interest-bearing deposits
68,853
66,152
Brokered prepaid card deposits
42,962
9,128
Other noninterest-bearing deposits
215,618
43,087
Total RPG noninterest-bearing deposits
258,580
52,215
Total RPG deposits
327,433
118,367
Total deposits
$
4,071,457
$
3,786,008
(1)
Includes time deposits.</t>
  </si>
  <si>
    <t>SECURITIES SOLD UNDER AGREEMENTS TO REPURCHASE (Tables)</t>
  </si>
  <si>
    <t>Schedule of securities sold under agreements to repurchase</t>
  </si>
  <si>
    <t>(dollars in thousands)
March 31, 2020
December 31, 2019
Outstanding balance at end of period
$
126,080
$
167,617
Weighted average interest rate at end of period
0.04
%
0.32
%
Fair value of securities pledged:
U.S. Treasury securities and U.S. Government agencies
$
12,543
$
70,015
Mortgage backed securities - residential
113,339
134,265
Collateralized mortgage obligations
20,495
17,030
Total securities pledged
$
146,377
$
221,310
Three Months Ended
March 31,
(dollars in thousands)
2020
2019
Average outstanding balance during the period
$
208,969
$
231,602
Average interest rate during the period
%
0.73
%
Maximum outstanding at any month end during the period
$
143,801
$
219,700</t>
  </si>
  <si>
    <t>RIGHT-OF-USE ASSETS AND OPERATING LEASE LIABILITIES (Tables)</t>
  </si>
  <si>
    <t>Summary of operating lease expense</t>
  </si>
  <si>
    <t>Three Months Ended
March 31,
(in thousands)
2020
2019
Operating lease expense:
Related Party:
Variable lease expense
$
1,182
$
1,158
Fixed lease expense
10
23
Third Party:
Variable lease expense
180
224
Fixed lease expense
368
361
Short-term lease expense
13
15
Total operating lease expense
$
1,753
$
1,781
Other information concerning operating leases:
Cash paid for amounts included in the measurement of operating lease liabilities
$
1,838
$
1,803
Short-term lease payments not included in the measurement of lease liabilities
13
15</t>
  </si>
  <si>
    <t>Schedule of weighted average remaining term and weighted average discount rate for operating leases</t>
  </si>
  <si>
    <t>March 31, 2020
December 31, 2019
Weighted average remaining term in years
7.91
8.02
Weighted average discount rate
3.44
%
3.46
%</t>
  </si>
  <si>
    <t>Schedule of operating lease liabilities</t>
  </si>
  <si>
    <t>Year (in thousands)
Related Party
Third Party
Total
2020
$
3,445
$
1,893
$
5,338
2021
4,194
2,360
6,554
2022
3,332
1,955
5,287
2023
3,332
1,435
4,767
2024
3,205
1,008
4,213
Thereafter
12,718
1,905
14,623
Total undiscounted cash flows
$
30,226
$
10,556
$
40,782
Discount applied to cash flows
(4,324)
(921)
(5,245)
Total discounted cash flows reported as operating lease liabilities
$
25,902
$
9,635
$
35,537</t>
  </si>
  <si>
    <t>FEDERAL HOME LOAN BANK ADVANCES (Tables)</t>
  </si>
  <si>
    <t>Federal Home Loan Bank Advances</t>
  </si>
  <si>
    <t>(in thousands)
March 31, 2020
December 31, 2019
Overnight advances
$
125,000
$
200,000
Variable interest rate advance indexed to 3-Month LIBOR plus 0.14%
10,000
10,000
Fixed interest rate advances
437,500
540,000
Total FHLB advances
$
572,500
$
750,000</t>
  </si>
  <si>
    <t>Aggregate Future Principal Payments on FHLB Advances</t>
  </si>
  <si>
    <t>Weighted
Average
Year (dollars in thousands)
Principal
Rate
2020 (Overnight)
$
125,000
0.14
%
2020 (Term)
377,500
0.60
2021
30,000
1.93
2022
20,000
2.12
2023
20,000
2.56
2024
—
—
Thereafter
—
—
Total
$
572,500
0.69
%</t>
  </si>
  <si>
    <t>Information Regarding Overnight FHLB Advances</t>
  </si>
  <si>
    <t>Three Months Ended
March 31,
(dollars in thousands)
2020
2019
Average outstanding balance during the period
$
45,165
$
214,167
Average interest rate during the period
1.56
%
2.48
%
Maximum outstanding at any month end during the period
$
250,000
$
320,000</t>
  </si>
  <si>
    <t>Real Estate Loans Pledged</t>
  </si>
  <si>
    <t>(in thousands)
March 31, 2020
December 31, 2019
First lien, single family residential real estate
$
1,073,076
$
1,099,941
Home equity lines of credit
266,663
274,990</t>
  </si>
  <si>
    <t>OFF BALANCE SHEET RISKS, COMMITMENTS AND CONTINGENT LIABILITIES (Tables)</t>
  </si>
  <si>
    <t>Bank Commitment Exclusive of Mortgage Bank Loan Commitments</t>
  </si>
  <si>
    <t>(in thousands)
March 31, 2020
December 31, 2019
Unused warehouse lines of credit
$
318,546
$
436,541
Unused home equity lines of credit
361,425
363,195
Unused loan commitments - other
772,367
757,657
Standby letters of credit
10,804
11,252
FHLB letter of credit
2,485
2,485
Total commitments
$
1,465,627
$
1,571,130</t>
  </si>
  <si>
    <t>Schedule of rollforward of the Off Balance Sheet risks ACLC</t>
  </si>
  <si>
    <t>ACLC Rollforward
Three Months Ended March 31, 2020
Beginning
ASC 326
Charge-
Ending
(in thousands)
Balance
Adoption
Provision
offs
Recoveries
Balance
Loan Commitments
Unused warehouse lines of credit
$
—
$
55
$
—
$
—
$
—
$
55
Unused home equity lines of credit
—
89
23
—
—
112
Unused loan commitments - other
—
312
79
—
—
391
Total
$
—
$
456
$
102
$
—
$
—
$
558</t>
  </si>
  <si>
    <t>FAIR VALUE (Tables)</t>
  </si>
  <si>
    <t>Fair Value Disclosures</t>
  </si>
  <si>
    <t>Assets and Liabilities Measured at Fair Value on Recurring Basis</t>
  </si>
  <si>
    <t>Fair Value Measurements at
March 31, 2020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69,292
$
—
$
169,292
Private label mortgage backed security
—
—
3,249
3,249
Mortgage backed securities - residential
—
297,722
—
297,722
Collateralized mortgage obligations
—
59,881
—
59,881
Corporate bonds
—
9,615
—
9,615
Trust preferred security
—
—
4,100
4,100
Total available-for-sale debt securities
$
—
$
536,510
$
7,349
$
543,859
Equity securities with readily determinable fair value:
Freddie Mac preferred stock
$
—
$
294
$
—
$
294
Community Reinvestment Act mutual fund
2,513
—
—
2,513
Total equity securities with readily determinable fair value
$
2,513
$
294
$
—
$
2,807
Mortgage loans held for sale
$
—
$
39,384
$
—
$
39,384
Consumer loans held for sale
—
—
3,431
3,431
Consumer loans held for investment
—
—
827
827
Rate lock loan commitments
—
4,568
—
4,568
Interest rate swap agreements
—
14,013
—
14,013
Financial liabilities:
Mandatory forward contracts
$
—
$
2,826
$
—
$
2,826
Interest rate swap agreements
—
14,249
—
14,249
Fair Value Measurements at
December 31, 2019 Using:
Quoted Prices in
Significant
Active Markets
Other
Significant
for Identical
Observable
Unobservable
Total
Assets
Inputs
Inputs
Fair
(in thousands)
(Level 1)
(Level 2)
(Level 3)
Value
Financial assets:
Available-for-sale debt securities:
U.S. Treasury securities and U.S. Government agencies
$
—
$
134,640
$
—
$
134,640
Private label mortgage backed security
—
—
3,495
3,495
Mortgage backed securities - residential
—
255,847
—
255,847
Collateralized mortgage obligations
—
63,371
—
63,371
Corporate bonds
—
10,002
—
10,002
Trust preferred security
—
—
4,000
4,000
Total available-for-sale debt securities
$
—
$
463,860
$
7,495
$
471,355
Equity securities with readily determinable fair value:
Freddie Mac preferred stock
$
—
$
714
$
—
$
714
Community Reinvestment Act mutual fund
2,474
—
—
2,474
Total equity securities with readily determinable fair value
$
2,474
$
714
$
—
$
3,188
Mortgage loans held for sale
$
—
$
19,224
$
—
$
19,224
Consumer loans held for sale
—
598
598
Consumer loans held for investment
—
—
998
998
Rate lock loan commitments
—
789
—
789
Interest rate swap agreements
—
5,062
—
5,062
Financial liabilities:
Mandatory forward contracts
$
—
$
131
$
—
$
131
Interest rate swap agreements
—
5,166
—
5,166</t>
  </si>
  <si>
    <t>Assets Measured at Fair Value on a Non-Recurring Basis</t>
  </si>
  <si>
    <t>Fair Value Measurements at
March 31, 2020 Using:
Quoted Prices in
Significant
Active Markets
Other
Significant
for Identical
Observable
Unobservable
Total
Assets
Inputs
Inputs
Fair
(in thousands)
(Level 1)
(Level 2)
(Level 3)
Value
Collateral-dependent loans:
Residential real estate:
Owner occupied
$
—
$
—
$
3,794
$
3,794
Commercial real estate
—
—
2,602
2,602
Commercial &amp; industrial
—
—
1,336
1,336
Home equity
—
—
331
331
Total collateral-dependent loans*
$
—
$
—
$
8,063
$
8,063
Mortgage servicing rights
$
—
$
328
$
—
$
328
Fair Value Measurements at
December 31, 2019 Using:
Quoted Prices in
Significant
Active Markets
Other
Significant
for Identical
Observable
Unobservable
Total
Assets
Inputs
Inputs
Fair
(in thousands)
(Level 1)
(Level 2)
(Level 3)
Value
Impaired loans:
Residential real estate:
Owner occupied
$
—
$
—
$
3,598
$
3,598
Nonowner occupied
—
—
14
14
Commercial real estate
—
—
3,276
3,276
Commercial &amp; industrial
—
—
1,562
1,562
Home equity
—
—
470
470
Total impaired loans*
$
—
$
—
$
8,920
$
8,920
*</t>
  </si>
  <si>
    <t>Impaired collateral dependent loans classified with Level 3 fair value hierarchy</t>
  </si>
  <si>
    <t>(in thousands)
March 31, 2020
December 31, 2019
Carrying amount of loans measured at fair value
$
6,870
$
7,729
Estimated selling costs considered in carrying amount
1,195
1,193
Valuation allowance
(2)
(2)
Total fair value
$
8,063
$
8,920</t>
  </si>
  <si>
    <t>Provisions for loss on collateral dependent impaired loans</t>
  </si>
  <si>
    <t>Three Months Ended
March 31,
(in thousands)
2020
2019
Credit loss expense on collateral-dependent, impaired loans
$
16
$
14</t>
  </si>
  <si>
    <t>Carrying amount and estimated fair values of financial instruments</t>
  </si>
  <si>
    <t>Fair Value Measurements at
March 31, 2020:
Total
Carrying
Fair
(in thousands)
Value
Level 1
Level 2
Level 3
Value
Assets:
Cash and cash equivalents
$
316,263
$
316,263
$
—
$
—
$
316,263
Available-for-sale debt securities
543,859
—
536,510
7,349
543,859
Held-to-maturity debt securities
61,664
—
59,725
—
59,725
Equity securities with readily determinable fair values
2,807
2,513
294
—
2,807
Mortgage loans held for sale, at fair value
39,384
—
39,384
—
39,384
Consumer loans held for sale, at fair value
3,431
—
—
3,431
3,431
Consumer loans held for sale, at the lower of cost or fair value
12,089
—
—
12,089
12,089
Loans, net
4,445,168
—
—
4,425,308
4,425,308
Federal Home Loan Bank stock
38,900
—
—
—
NA
Accrued interest receivable
12,037
—
12,037
—
12,037
Rate lock loan commitments
4,568
—
4,568
—
4,568
Interest rate swap agreements
14,013
—
14,013
—
14,013
Liabilities:
Noninterest-bearing deposits
$
1,300,891
—
$
1,300,891
—
$
1,300,891
Transaction deposits
2,033,829
—
2,033,829
—
2,033,829
Time deposits
736,737
—
748,977
—
748,977
Securities sold under agreements to repurchase and other short-term borrowings
126,080
—
126,080
—
126,080
Federal Home Loan Bank advances
572,500
—
575,135
—
575,135
Subordinated note
41,240
—
34,571
—
34,571
Accrued interest payable
3,437
—
3,437
—
3,437
Mandatory forward contracts
2,826
—
2,826
—
2,826
Interest rate swap agreements
14,249
—
14,249
—
14,249
Fair Value Measurements at
December 31, 2019:
Total
Carrying
Fair
(in thousands)
Value
Level 1
Level 2
Level 3
Value
Assets:
Cash and cash equivalents
$
385,303
$
385,303
$
—
$
—
$
385,303
Available-for-sale debt securities
471,355
—
463,860
7,495
471,355
Held-to-maturity debt securities
62,531
—
63,156
—
63,156
Equity securities with readily determinable fair values
3,188
2,474
714
—
3,188
Mortgage loans held for sale, at fair value
19,224
—
19,224
—
19,224
Consumer loans held for sale, at fair value
598
—
—
598
598
Consumer loans held for sale, at the lower of cost or fair value
11,646
—
—
11,646
11,646
Loans, net
4,389,800
—
—
4,381,396
4,381,396
Federal Home Loan Bank stock
30,831
—
—
—
NA
Accrued interest receivable
12,937
—
12,937
—
12,937
Rate lock loan commitments
789
—
789
—
789
Interest rate swap agreements
5,062
—
5,062
—
5,062
Liabilities:
Noninterest-bearing deposits
$
1,033,379
—
$
1,033,379
—
$
1,033,379
Transaction deposits
2,018,687
—
2,018,687
—
2,018,687
Time deposits
733,942
—
737,733
—
737,733
Securities sold under agreements to repurchase and other short-term borrowings
167,617
—
167,617
—
167,617
Federal Home Loan Bank advances
750,000
—
749,667
—
749,667
Subordinated note
41,240
—
32,587
—
32,587
Accrued interest payable
2,802
—
2,802
—
2,802
Mandatory forward contracts
131
—
131
—
131
Interest rate swap agreements
5,166
—
5,166
—
5,166</t>
  </si>
  <si>
    <t>Nonrecurring basis</t>
  </si>
  <si>
    <t>Fair value inputs quantitative information</t>
  </si>
  <si>
    <t>Range
Fair
Valuation
Unobservable
(Weighted
March 31, 2020 (dollars in thousands)
Value
Technique
Inputs
Average)
Collateral-dependent loans - residential real estate owner occupied
$
3,794
Sales comparison approach
Adjustments determined for differences between comparable sales
0% - 50% (16%)
Collateral-dependent loans - commercial real estate
$
2,602
Sales comparison approach
Adjustments determined for differences between comparable sales
0% - 44% (2%)
Collateral-dependent loans - commercial &amp; industrial
$
1,336
Sales comparison approach
Adjustments determined for differences between comparable sales
14% - 50% (43%)
Collateral-dependent loans - home equity
$
331
Sales comparison approach
Adjustments determined for differences between comparable sales
2% (2%)
Range
Fair
Valuation
Unobservable
(Weighted
December 31, 2019 (dollars in thousands)
Value
Technique
Inputs
Average)
Impaired loans - residential real estate owner occupied
$
3,598
Sales comparison approach
Adjustments determined for differences between comparable sales
0% - 58% (12%)
Impaired loans - residential real estate nonowner occupied
$
14
Sales comparison approach
Adjustments determined for differences between comparable sales
5% (5%)
Impaired loans - commercial real estate
$
3,276
Sales comparison approach
Adjustments determined for differences between comparable sales
1% - 10% (4%)
Impaired loans - commercial &amp; industrial
$
1,562
Income approach
Adjustments for differences between net operating income expectations
3% - 50% (37%)
Impaired loans - home equity
$
470
Sales comparison approach
Adjustments determined for differences between comparable sales
2% (2%)</t>
  </si>
  <si>
    <t>Private label mortgage backed security</t>
  </si>
  <si>
    <t>Reconciliation of the Bank's investments measured at fair value on a recurring basis using significant unobservable inputs</t>
  </si>
  <si>
    <t>Three Months Ended
March 31,
(in thousands)
2020
2019
Balance, beginning of period
$
3,495
$
3,712
Total gains or losses included in earnings:
Net change in unrealized gain
1
(33)
Recovery of actual losses previously recorded
—
37
Principal paydowns
(247)
(57)
Balance, end of period
$
3,249
$
3,659</t>
  </si>
  <si>
    <t>Private label mortgage backed security | Recurring basis</t>
  </si>
  <si>
    <t>Fair
Valuation
March 31, 2020 (dollars in thousands)
Value
Technique
Unobservable Inputs
Range
Private label mortgage backed security
$
3,249
Discounted cash flow
(1) Constant prepayment rate
2.7% - 5.0%
(2) Probability of default
1.8% - 6.0%
(3) Loss severity
50% - 75%
Fair
Valuation
December 31, 2019 (dollars in thousands)
Value
Technique
Unobservable Inputs
Range
Private label mortgage backed security
$
3,495
Discounted cash flow
(1) Constant prepayment rate
2.3% - 5.0%
(2) Probability of default
1.8% - 6.3%
(3) Loss severity
50% - 75%</t>
  </si>
  <si>
    <t>Trust preferred security</t>
  </si>
  <si>
    <t>Three Months Ended
March 31,
(in thousands)
2020
2019
Balance, beginning of period
$
4,000
$
4,075
Total gains or losses included in earnings:
Discount accretion
11
10
Net change in unrealized gain
89
15
Balance, end of period
$
4,100
$
4,100</t>
  </si>
  <si>
    <t>Mortgage loans held for sale</t>
  </si>
  <si>
    <t>Schedule of aggregate fair value, contractual balance and unrealized gain</t>
  </si>
  <si>
    <t>(in thousands)
March 31, 2020
December 31, 2019
Aggregate fair value
$
39,384
$
19,224
Contractual balance
38,208
18,690
Unrealized gain
1,176
534</t>
  </si>
  <si>
    <t>Schedule of gains and losses from changes in fair value included in earnings</t>
  </si>
  <si>
    <t>Three Months Ended
March 31,
(in thousands)
2020
2019
Interest income
$
214
$
102
Change in fair value
642
(82)
Total included in earnings
$
856
$
20</t>
  </si>
  <si>
    <t>Consumer loans</t>
  </si>
  <si>
    <t>(in thousands)
March 31, 2020
December 31, 2019
Aggregate fair value
$
3,431
$
598
Contractual balance
3,454
593
Unrealized (loss) gain
23
5</t>
  </si>
  <si>
    <t>Three Months Ended
March 31,
(in thousands)
2020
2019
Interest income
$
1,476
$
—
Change in fair value
18
—
Total included in earnings
$
1,494
$
—</t>
  </si>
  <si>
    <t>Consumer loans | Recurring basis</t>
  </si>
  <si>
    <t>Fair
Valuation
March 31, 2020 (dollars in thousands)
Value
Technique
Unobservable Inputs
Rate
Consumer loans held for sale
$
3,431
Contract Terms
(1) Net Premium
1.4%
(2) Discounted Sales
5.00%
Fair
Valuation
December 31, 2019 (dollars in thousands)
Value
Technique
Unobservable Inputs
Rate
Consumer loans held for sale
$
598
Contract Terms
(1) Net Premium
1.4%
(2) Discounted Sales
5.00%</t>
  </si>
  <si>
    <t>MORTGAGE BANKING ACTIVITIES (Tables)</t>
  </si>
  <si>
    <t>Activity for Mortgage Loans Held for Sale, at fair value</t>
  </si>
  <si>
    <t>Three Months Ended
March 31,
(in thousands)
2020
2019
Balance, beginning of period
$
19,224
$
8,971
Origination of mortgage loans held for sale
125,273
40,714
Proceeds from the sale of mortgage loans held for sale
(109,918)
(39,632)
Net gain on sale of mortgage loans held for sale
4,805
1,260
Balance, end of period
$
39,384
$
11,313</t>
  </si>
  <si>
    <t>Components of Mortgage Banking Income</t>
  </si>
  <si>
    <t>Three Months Ended
March 31,
(in thousands)
2020
2019
Net gain realized on sale of mortgage loans held for sale
$
3,078
$
875
Net change in fair value recognized on loans held for sale
642
(82)
Net change in fair value recognized on rate lock loan commitments
3,779
487
Net change in fair value recognized on forward contracts
(2,694)
(20)
Net gain recognized
4,805
1,260
Loan servicing income
675
601
Amortization of mortgage servicing rights
(585)
(322)
Change in mortgage servicing rights valuation allowance
(100)
—
Net servicing income recognized
(10)
279
Total Mortgage Banking income
$
4,795
$
1,539</t>
  </si>
  <si>
    <t>Activity for capitalized mortgage servicing rights</t>
  </si>
  <si>
    <t>Three Months Ended
March 31,
(in thousands)
2020
2019
Balance, beginning of period
$
5,888
$
4,919
Additions
791
338
Amortized to expense
(585)
(322)
Change in valuation allowance
(100)
—
Balance, end of period
$
5,994
$
4,935</t>
  </si>
  <si>
    <t>Schedule of activity in the valuation allowance for capitalized mortgage servicing rights</t>
  </si>
  <si>
    <t>Three Months Ended
March 31,
(in thousands)
2020
2019
Beginning valuation allowance
$
—
$
—
Charge (credit) during the period
100
—
Ending valuation allowance
$
100
$
—</t>
  </si>
  <si>
    <t>Other information relating to mortgage servicing rights</t>
  </si>
  <si>
    <t>(in thousands)
March 31, 2020
December 31, 2019
Fair value of mortgage servicing rights portfolio
$
6,724
$
9,068
Monthly weighted average prepayment rate of unpaid principal balance*
292
%
202
%
Discount rate
10.00
%
10.00
%
Weighted average foreclosure rate
0.12
%
0.14
%
Weighted average life in years
4.29
5.76
*</t>
  </si>
  <si>
    <t>Schedule of notional amounts and fair values of mortgage loans held for sale at fair value and mortgage banking derivatives</t>
  </si>
  <si>
    <t>March 31, 2020
December 31, 2019
Notional
Notional
(in thousands)
Amount
Fair Value
Amount
Fair Value
Included in Mortgage loans held for sale:
Mortgage loans held for sale, at fair value
$
38,208
$
39,384
$
18,690
$
19,224
Included in other assets:
Rate lock loan commitments
$
141,916
$
4,568
$
32,776
$
789
Included in other liabilities:
Mandatory forward contracts
$
149,480
$
2,826
$
44,919
$
131</t>
  </si>
  <si>
    <t>INTEREST RATE SWAPS (Tables)</t>
  </si>
  <si>
    <t>Summary of swaps designated as cash flow hedges</t>
  </si>
  <si>
    <t>March 31, 2020
December 31, 2019
Unrealized
Unrealized
Notional
Pay
Receive
Assets /
Gain (Loss)
Assets /
Gain (Loss)
(dollars in thousands)
Amount
Rate
Rate
Term
(Liabilities)
in AOCI
(Liabilities)
in AOCI
Interest rate swap on money market deposits
$
10,000
2.17
%
1M LIBOR
12/2013 - 12/2020
$
(112)
$
(84)
$
(46)
$
(34)
Interest rate swap on FHLB advance
10,000
2.33
%
3M LIBOR
12/2013 - 12/2020
(124)
(93)
(58)
(43)
Total
$
20,000
$
(236)
$
(177)
$
(104)
$
(77)</t>
  </si>
  <si>
    <t>Schedule of interest expense recorded on swap transactions in the consolidated statements of income</t>
  </si>
  <si>
    <t>Three Months Ended
March 31,
(in thousands)
2020
2019
Interest rate swap on money market deposits
$
12
$
(8)
Interest rate swap on FHLB advance
17
(11)
Total interest (benefit) expense on swap transactions
$
29
$
(19)</t>
  </si>
  <si>
    <t>Summary of net gains recorded in AOCI and the consolidated statements of income relating to the swaps</t>
  </si>
  <si>
    <t>Three Months Ended
March 31,
(in thousands)
2020
2019
Gains (losses) recognized in OCI on derivative (effective portion)
$
(161)
$
(69)
Gains (losses) reclassified from OCI on derivative (effective portion)
(29)
19
Gains (losses) recognized in income on derivative (ineffective portion)
—
—</t>
  </si>
  <si>
    <t>Summary of interest rate swaps related to clients</t>
  </si>
  <si>
    <t>March 31, 2020
December 31, 2019
Notional
Notional
(in thousands)
Bank Position
Amount
Fair Value
Amount
Fair Value
Interest rate swaps with Bank clients - Assets
Pay variable/receive fixed
$
142,846
$
14,013
$
95,411
$
5,062
Interest rate swaps with Bank clients - Liabilities
Pay variable/receive fixed
—
—
6,640
(55)
Interest rate swaps with Bank clients - Total
Pay variable/receive fixed
$
142,846
$
14,013
$
102,051
$
5,007
Offsetting interest rate swaps with institutional swap dealer
Pay fixed/receive variable
142,846
(14,013)
102,051
(5,007)
Total
$
285,692
$
—
$
204,102
$
—</t>
  </si>
  <si>
    <t>EARNINGS PER SHARE (Tables)</t>
  </si>
  <si>
    <t>Earnings Per Share and Diluted Earnings Per Share</t>
  </si>
  <si>
    <t>Three Months Ended
March 31,
(in thousands, except per share data)
2020
2019
Net income
$
26,697
$
29,516
Dividends declared on Common Stock:
Class A Shares
(5,358)
(4,933)
Class B Shares
(572)
(531)
Undistributed net income for basic earnings per share
20,767
24,052
Weighted average potential dividends on Class A shares upon exercise of dilutive options
(17)
(35)
Undistributed net income for diluted earnings per share
$
20,750
$
24,017
Weighted average shares outstanding:
Class A Shares
18,831
18,761
Class B Shares
2,204
2,212
Effect of dilutive securities on Class A Shares outstanding
59
133
Weighted average shares outstanding including dilutive securities
21,094
21,106
Basic earnings per share:
Class A Common Stock:
Per share dividends distributed
$
0.29
$
0.26
Undistributed earnings per share*
1.00
1.16
Total basic earnings per share - Class A Common Stock
$
1.29
$
1.42
Class B Common Stock:
Per share dividends distributed
$
0.26
$
0.24
Undistributed earnings per share*
0.91
1.05
Total basic earnings per share - Class B Common Stock
$
1.17
$
1.29
Diluted earnings per share:
Class A Common Stock:
Per share dividends distributed
$
0.29
$
0.26
Undistributed earnings per share*
0.99
1.15
Total diluted earnings per share - Class A Common Stock
$
1.28
$
1.41
Class B Common Stock:
Per share dividends distributed
$
0.26
$
0.24
Undistributed earnings per share*
0.90
1.04
Total diluted earnings per share - Class B Common Stock
$
1.16
$
1.28
*</t>
  </si>
  <si>
    <t>Antidilutive Stock Options</t>
  </si>
  <si>
    <t>Three Months Ended
March 31,
2020
2019
Antidilutive stock options
175,000
163,000
Average antidilutive stock options
159,000
162,000</t>
  </si>
  <si>
    <t>OTHER COMPREHENSIVE INCOME (Tables)</t>
  </si>
  <si>
    <t>Summary of OCI components and related tax effects</t>
  </si>
  <si>
    <t>Three Months Ended
March 31,
(in thousands)
2020
2019
Available-for-Sale Debt Securities:
Change in unrealized gain on AFS debt securities
$
7,777
$
3,659
Change in unrealized gain on AFS debt security for which a portion of OTTI has been recognized in earnings
1
(33)
Net unrealized (losses) gains
7,778
3,626
Tax effect
(1,945)
(762)
Net of tax
5,833
2,864
Cash Flow Hedges:
Change in fair value of derivatives used for cash flow hedges
(161)
(69)
Reclassification amount for net derivative losses realized in income
29
(19)
Net unrealized gains
(132)
(88)
Tax effect
32
18
Net of tax
(100)
(70)
Total other comprehensive (loss) income components, net of tax
$
5,733
$
2,794</t>
  </si>
  <si>
    <t>Summary of amounts reclassified out of each component of AOCI</t>
  </si>
  <si>
    <t>Amounts Reclassified from AOCI
Affected Line Items
Three Months Ended
in the Consolidated
March 31,
(in thousands)
Statements of Income
2020
2019
Cash Flow Hedges:
Interest rate swap on money market deposits
Interest benefit (expense) on deposits
$
(12)
$
8
Interest rate swap on FHLB advance
Interest benefit (expense) on FHLB advances
(17)
11
Total derivative gains (losses) on cash flow hedges
Total interest benefit (expense)
(29)
19
Tax effect
Income tax (benefit) expense
7
(4)
Net of tax
Net income
$
(22)
$
15</t>
  </si>
  <si>
    <t>Summary of the AOCI balances, net of tax</t>
  </si>
  <si>
    <t>2020
(in thousands)
December 31, 2019
Change
March 31, 2020
Unrealized gain on AFS debt securities
$
2,211
$
5,832
$
8,043
Unrealized gain on AFS debt security for which a portion of OTTI has been recognized in earnings
964
1
965
Unrealized loss on cash flow hedges
(77)
(100)
(177)
Total unrealized gain
$
3,098
$
5,733
$
8,831
2019
(in thousands)
December 31, 2018
Change
March 31, 2019
Unrealized loss on AFS debt securities
$
(2,165)
$
2,891
$
726
Unrealized gain (loss) on AFS debt security for which a portion of OTTI has been recognized in earnings
1,078
(27)
1,051
Unrealized gain (loss) on cash flow hedges
90
(70)
20
Total unrealized gain (loss)
$
(997)
$
2,794
$
1,797</t>
  </si>
  <si>
    <t>REVENUE FROM CONTRACTS WITH CUSTOMERS (Tables)</t>
  </si>
  <si>
    <t>Schedule of net revenues by reportable segments</t>
  </si>
  <si>
    <t xml:space="preserve">Three Months Ended March 31, 2020
Core Banking
Republic Processing Group
Total
Tax
Republic
Traditional
Warehouse
Mortgage
Core
Refund
Credit
Total
Total
(dollars in thousands)
Banking
Lending
Banking
Banking
Solutions
Solutions
RPG
Company
Net interest income(1)
$
40,620
$
4,307
$
214
$
45,141
$
20,525
$
7,072
$
27,597
$
72,738
Noninterest income:
Service charges on deposit accounts
3,138
11
—
3,149
(13)
—
(13)
3,136
Net refund transfer fees
—
—
—
—
15,823
—
15,823
15,823
Mortgage banking income(1)
—
—
4,795
4,795
—
—
—
4,795
Interchange fee income
2,493
—
—
2,493
59
—
59
2,552
Program fees(1)
—
—
—
—
312
2,312
2,624
2,624
Increase in cash surrender value of BOLI(1)
389
—
—
389
—
—
—
389
Net gains (losses) on OREO
3
—
—
3
—
—
—
3
Other
1,212
—
24
1,236
11
—
11
1,247
Total noninterest income
7,235
11
4,819
12,065
16,192
2,312
18,504
30,569
Total net revenue
$
47,855
$
4,318
$
5,033
$
57,206
$
36,717
$
9,384
$
46,101
$
103,307
Net-revenue concentration(2)
46
%
4
%
5
%
55
%
36
%
9
%
45
%
100
%
Three Months Ended March 31, 2019
Core Banking
Republic Processing Group
Total
Tax
Republic
Traditional
Warehouse
Mortgage
Core
Refund
Credit
Total
Total
(dollars in thousands)
Banking
Lending
Banking
Banking
Solutions
Solutions
RPG
Company
Net interest income(1)
$
41,347
$
2,895
$
102
$
44,344
$
20,438
$
7,517
$
27,955
$
72,299
Noninterest income:
Service charges on deposit accounts
3,293
10
—
3,303
—
—
—
3,303
Net refund transfer fees
—
—
—
—
17,100
—
17,100
17,100
Mortgage banking income(1)
—
—
1,539
1,539
—
—
—
1,539
Interchange fee income
2,626
—
—
2,626
131
—
131
2,757
Program fees(1)
—
—
—
—
146
928
1,074
1,074
Increase in cash surrender value of BOLI(1)
382
—
—
382
—
—
—
382
Net gains (losses) on OREO
130
—
—
130
—
—
—
130
Other
465
—
40
505
—
627
627
1,132
Total noninterest income
6,896
10
1,579
8,485
17,377
1,555
18,932
27,417
Total net revenue
$
48,243
$
2,905
$
1,681
$
52,829
$
37,815
$
9,072
$
46,887
$
99,716
Net-revenue concentration(2)
48
%
3
%
2
%
53
%
38
%
9
%
47
%
100
%
(1)
This revenue is not subject to ASC 606.
(2)
Net revenue represents net interest income plus total noninterest income. Net-revenue concentration equals segment-level net revenue divided by total Company net revenue. </t>
  </si>
  <si>
    <t>SEGMENT INFORMATION (Tables)</t>
  </si>
  <si>
    <t>Segment Information</t>
  </si>
  <si>
    <t>Three Months Ended March 31, 2020
Core Banking
Republic Processing Group
Total
Tax
Republic
Traditional
Warehouse
Mortgage
Core
Refund
Credit
Total
Total
(dollars in thousands)
Banking
Lending
Banking
Banking
Solutions
Solutions
RPG
Company
Net interest income
$
40,620
$
4,307
$
214
$
45,141
$
20,525
$
7,072
$
27,597
$
72,738
Credit loss expense
5,589
332
—
5,921
15,133
1,706
16,839
22,760
Net refund transfer fees
—
—
—
—
15,823
—
15,823
15,823
Mortgage banking income
—
—
4,795
4,795
—
—
—
4,795
Program fees
—
—
—
—
312
2,312
2,624
2,624
Net gain on branch divestiture
—
—
—
—
—
—
—
—
Other noninterest income
7,235
11
24
7,270
57
—
57
7,327
Total noninterest income
7,235
11
4,819
12,065
16,192
2,312
18,504
30,569
Total noninterest expense
36,647
803
1,996
39,446
6,629
894
7,523
46,969
Income before income tax expense
5,619
3,183
3,037
11,839
14,955
6,784
21,739
33,578
Income tax expense
460
716
638
1,814
3,497
1,570
5,067
6,881
Net income
$
5,159
$
2,467
$
2,399
$
10,025
$
11,458
$
5,214
$
16,672
$
26,697
Period-end assets
$
4,471,235
$
851,405
$
53,298
$
5,375,938
$
240,898
$
105,197
$
346,095
$
5,722,033
Net interest margin
3.80
%
2.68
%
NM
3.65
%
NM
NM
NM
5.57
%
Net-revenue concentration*
46
%
4
%
5
%
55
%
36
%
9
%
45
%
100
%
Three Months Ended March 31, 2019
Core Banking
Republic Processing Group
Total
Tax
Republic
Traditional
Warehouse
Mortgage
Core
Refund
Credit
Total
Total
(dollars in thousands)
Banking
Lending
Banking
Banking
Solutions
Solutions
RPG
Company
Net interest income
$
41,347
$
2,895
$
102
$
44,344
$
20,438
$
7,517
$
27,955
$
72,299
Credit loss expense
189
225
—
414
13,434
3,383
16,817
17,231
Net refund transfer fees
—
—
—
—
17,100
—
17,100
17,100
Mortgage banking income
—
—
1,539
1,539
—
—
—
1,539
Program fees
—
—
—
—
146
928
1,074
1,074
Other noninterest income
6,896
10
40
6,946
131
627
758
7,704
Total noninterest income
6,896
10
1,579
8,485
17,377
1,555
18,932
27,417
Total noninterest expense
35,550
758
1,320
37,628
7,114
767
7,881
45,509
Income before income tax expense
12,504
1,922
361
14,787
17,267
4,922
22,189
36,976
Income tax expense
1,765
433
76
2,274
4,030
1,156
5,186
7,460
Net income
$
10,739
$
1,489
$
285
$
12,513
$
13,237
$
3,766
$
17,003
$
29,516
Period-end assets
$
4,471,419
$
559,545
$
17,087
$
5,048,051
$
224,485
$
93,232
$
317,717
$
5,365,768
Net interest margin
3.84
%
2.84
%
NM
3.76
%
NM
NM
NM
5.66
%
Net-revenue concentration*
48
%
3
%
2
%
53
%
38
%
9
%
47
%
100
%
* Net revenue represents net interest income plus total noninterest income. Net-revenue concentration equals segment-level net revenue divided by total Company net revenue.</t>
  </si>
  <si>
    <t>SUBSEQUENT EVENTS (Tables)</t>
  </si>
  <si>
    <t>Schedule of subsequent events</t>
  </si>
  <si>
    <t>Loans Deferred
Loans in Forbearance
April 30, 2020 (dollars in thousands)
# of Loans (1)
Balance(1)
# of Loans (1)
Balance(1)
Traditional Banking:
Residential real estate:
Owner occupied
166
$
33,756
22
$
6,611
Nonowner occupied
191
43,422
—
—
Commercial real estate
468
373,235
—
—
Construction &amp; land development
15
9,660
—
—
Commercial &amp; industrial
310
98,373
—
—
Lease financing receivables
5
159
—
—
Home equity
73
11,316
1
44
Consumer:
Credit cards(2)
—
—
—
—
Overdrafts
—
—
—
—
Automobile loans
49
923
—
—
Other consumer
14
2,981
—
—
Total Traditional Banking
1,291
573,825
23
6,655
Warehouse lines of credit
—
—
—
—
Total Core Banking
1,291
573,825
23
6,655
Republic Processing Group:
Tax Refund Solutions:
—
—
—
—
Easy Advances
—
—
—
—
Other TRS loans
—
—
—
—
Republic Credit Solutions
—
—
—
—
Total Republic Processing Group
—
—
—
—
Total loans
1,291
$
573,825
23
$
6,655
(1)
– Reflects loans modified and recorded on the Bank’s core loan systems. Excludes loans in process of modification.
(2)
– The Bank offered skip-a-pay options to its credit card clients during April 2020.
Number of
Recorded
April 30, 2020 (dollars in thousands)
PPP Loans
Investment
Traditional Banking:
Commercial &amp; industrial
2,256
$
435,699</t>
  </si>
  <si>
    <t>BASIS OF PRESENTATION AND SUMMARY OF SIGNIFICANT ACCOUNTING POLICIES - OPERATIONS (Details)</t>
  </si>
  <si>
    <t>Mar. 31, 2020segmentitem</t>
  </si>
  <si>
    <t>Number of reportable segments | segment</t>
  </si>
  <si>
    <t>Number of banking centers</t>
  </si>
  <si>
    <t>Number of loan production offices</t>
  </si>
  <si>
    <t>Kentucky</t>
  </si>
  <si>
    <t>Metropolitan Louisville</t>
  </si>
  <si>
    <t>Central Kentucky</t>
  </si>
  <si>
    <t>Georgetown</t>
  </si>
  <si>
    <t>Lexington</t>
  </si>
  <si>
    <t>Shelbyville</t>
  </si>
  <si>
    <t>Northern Kentucky</t>
  </si>
  <si>
    <t>Covington</t>
  </si>
  <si>
    <t>Crestview Hills</t>
  </si>
  <si>
    <t>Florence</t>
  </si>
  <si>
    <t>Southern Indiana</t>
  </si>
  <si>
    <t>Floyds Knobs</t>
  </si>
  <si>
    <t>Jeffersonville</t>
  </si>
  <si>
    <t>New Albany</t>
  </si>
  <si>
    <t>Metropolitan Tampa, Florida</t>
  </si>
  <si>
    <t>Metropolitan Cincinnati, Ohio</t>
  </si>
  <si>
    <t>Metropolitan Nashville, Tennessee</t>
  </si>
  <si>
    <t>Core Banking Activities</t>
  </si>
  <si>
    <t>Core Banking Activities | Minimum</t>
  </si>
  <si>
    <t>Period of loan expected to remain in warehouse line</t>
  </si>
  <si>
    <t>15 days</t>
  </si>
  <si>
    <t>Core Banking Activities | Maximum</t>
  </si>
  <si>
    <t>30 days</t>
  </si>
  <si>
    <t>Republic Processing Group</t>
  </si>
  <si>
    <t>BASIS OF PRESENTATION AND SUMMARY OF SIGNIFICANT ACCOUNTING POLICIES - SEGMENTS (Details)</t>
  </si>
  <si>
    <t>1 Months Ended</t>
  </si>
  <si>
    <t>2 Months Ended</t>
  </si>
  <si>
    <t>27 Months Ended</t>
  </si>
  <si>
    <t>Dec. 31, 2019USD ($)</t>
  </si>
  <si>
    <t>Feb. 29, 2020</t>
  </si>
  <si>
    <t>Feb. 28, 2019</t>
  </si>
  <si>
    <t>Mar. 31, 2020USD ($)item</t>
  </si>
  <si>
    <t>Mar. 31, 2018</t>
  </si>
  <si>
    <t>Consumer loans receivable held for investment</t>
  </si>
  <si>
    <t>Tax Refund Solutions | Easy Advances</t>
  </si>
  <si>
    <t>Amount of credit risk associated with refund transfers</t>
  </si>
  <si>
    <t>Period Easy Advance tax credit product offered</t>
  </si>
  <si>
    <t>2 months</t>
  </si>
  <si>
    <t>Advance amount per customer</t>
  </si>
  <si>
    <t>Fee charged</t>
  </si>
  <si>
    <t>EA's repayment term</t>
  </si>
  <si>
    <t>21 days</t>
  </si>
  <si>
    <t>Maximum repayment period before Easy Advances considered delinquent</t>
  </si>
  <si>
    <t>Republic Credit Solutions | Line of credit</t>
  </si>
  <si>
    <t>Percentage of loan receivable held for sale (as a percent)</t>
  </si>
  <si>
    <t>90.00%</t>
  </si>
  <si>
    <t>Percentage of ownership maintained with each borrower</t>
  </si>
  <si>
    <t>100.00%</t>
  </si>
  <si>
    <t>Interest retained (as a percent)</t>
  </si>
  <si>
    <t>10.00%</t>
  </si>
  <si>
    <t>Consumer loans held for sale period</t>
  </si>
  <si>
    <t>3 days</t>
  </si>
  <si>
    <t>Republic Credit Solutions | Installment loan</t>
  </si>
  <si>
    <t>Term for intent to sell loans</t>
  </si>
  <si>
    <t>16 days</t>
  </si>
  <si>
    <t>Percentage of loan originated under restarted program, held for sale</t>
  </si>
  <si>
    <t>Republic Credit Solutions | Installment loan | Minimum</t>
  </si>
  <si>
    <t>Loan held-for-sale term</t>
  </si>
  <si>
    <t>12 months</t>
  </si>
  <si>
    <t>Republic Credit Solutions | Installment loan | Maximum</t>
  </si>
  <si>
    <t>60 months</t>
  </si>
  <si>
    <t>Republic Credit Solutions | Healthcare receivables</t>
  </si>
  <si>
    <t>Number of third party relationship | item</t>
  </si>
  <si>
    <t>Interest retained - Third party relationship one (as a percent)</t>
  </si>
  <si>
    <t>Interest retained - Third party relationship two (as a percent)</t>
  </si>
  <si>
    <t>Percentage of loan receivable held for sale - Third party relationship two (as a percent)</t>
  </si>
  <si>
    <t>BASIS OF PRESENTATION AND SUMMARY OF SIGNIFICANT ACCOUNTING POLICIES - ASUs (Details) - USD ($)</t>
  </si>
  <si>
    <t>12 Months Ended</t>
  </si>
  <si>
    <t>Dec. 31, 2018</t>
  </si>
  <si>
    <t>Accounting Pronouncements</t>
  </si>
  <si>
    <t>Allowance for credit losses on credit exposure</t>
  </si>
  <si>
    <t>Cumulative adjustment to retained earnings</t>
  </si>
  <si>
    <t>Accrued interest on AFS debt securities excluded from ACLS</t>
  </si>
  <si>
    <t>Accrued interest on HTM debt securities excluded from ACLS</t>
  </si>
  <si>
    <t>Accrued interest on loans</t>
  </si>
  <si>
    <t>ASU 2016-13</t>
  </si>
  <si>
    <t>ASU 2016-13 | Adjustment</t>
  </si>
  <si>
    <t>Percentage of increase in ACLL</t>
  </si>
  <si>
    <t>16.00%</t>
  </si>
  <si>
    <t>Credit loss reclassification of non-accretable discount on PCD loans</t>
  </si>
  <si>
    <t>Difference in ACL between CECL and probable-incurred method</t>
  </si>
  <si>
    <t>BASIS OF PRESENTATION AND SUMMARY OF SIGNIFICANT ACCOUNTING POLICIES - Impact of ASC 326 Adoption (Details) - USD ($)</t>
  </si>
  <si>
    <t>Allowance for credit losses on debt securities:</t>
  </si>
  <si>
    <t>AFS debt securities - Corporate bonds</t>
  </si>
  <si>
    <t>HTM debt securities - Corporate bond</t>
  </si>
  <si>
    <t>Allowance for credit losses on debt securities</t>
  </si>
  <si>
    <t>Allowance for credit losses on loans:</t>
  </si>
  <si>
    <t>Liabilities:</t>
  </si>
  <si>
    <t>Corporate bonds</t>
  </si>
  <si>
    <t>Traditional Banking</t>
  </si>
  <si>
    <t>Residential Real Estate - Owner Occupied | Traditional Banking</t>
  </si>
  <si>
    <t>Residential Real Estate - Non Owner Occupied | Traditional Banking</t>
  </si>
  <si>
    <t>Commercial Real Estate | Traditional Banking</t>
  </si>
  <si>
    <t>Construction &amp; land development | Traditional Banking</t>
  </si>
  <si>
    <t>Commercial &amp; industrial | Traditional Banking</t>
  </si>
  <si>
    <t>Lease Financing Receivables | Traditional Banking</t>
  </si>
  <si>
    <t>Home equity lines of credit | Traditional Banking</t>
  </si>
  <si>
    <t>Consumer: Credit cards | Traditional Banking</t>
  </si>
  <si>
    <t>Consumer: Overdrafts | Traditional Banking</t>
  </si>
  <si>
    <t>Consumer: Automobile loan | Traditional Banking</t>
  </si>
  <si>
    <t>Other consumer | Traditional Banking</t>
  </si>
  <si>
    <t>Warehouse lines of credit | Core Banking Activities</t>
  </si>
  <si>
    <t>Easy Advances | Republic Processing Group</t>
  </si>
  <si>
    <t>Other TRS loans | Republic Processing Group</t>
  </si>
  <si>
    <t>Republic Credit Solutions | Republic Processing Group</t>
  </si>
  <si>
    <t>ASU 2016-13 | Corporate bonds</t>
  </si>
  <si>
    <t>ASU 2016-13 | Traditional Banking</t>
  </si>
  <si>
    <t>ASU 2016-13 | Core Banking Activities</t>
  </si>
  <si>
    <t>ASU 2016-13 | Republic Processing Group</t>
  </si>
  <si>
    <t>ASU 2016-13 | Residential Real Estate - Owner Occupied | Traditional Banking</t>
  </si>
  <si>
    <t>ASU 2016-13 | Residential Real Estate - Non Owner Occupied | Traditional Banking</t>
  </si>
  <si>
    <t>ASU 2016-13 | Commercial Real Estate | Traditional Banking</t>
  </si>
  <si>
    <t>ASU 2016-13 | Construction &amp; land development | Traditional Banking</t>
  </si>
  <si>
    <t>ASU 2016-13 | Commercial &amp; industrial | Traditional Banking</t>
  </si>
  <si>
    <t>ASU 2016-13 | Lease Financing Receivables | Traditional Banking</t>
  </si>
  <si>
    <t>ASU 2016-13 | Home equity lines of credit | Traditional Banking</t>
  </si>
  <si>
    <t>ASU 2016-13 | Consumer: Credit cards | Traditional Banking</t>
  </si>
  <si>
    <t>ASU 2016-13 | Consumer: Overdrafts | Traditional Banking</t>
  </si>
  <si>
    <t>ASU 2016-13 | Consumer: Automobile loan | Traditional Banking</t>
  </si>
  <si>
    <t>ASU 2016-13 | Other consumer | Traditional Banking</t>
  </si>
  <si>
    <t>ASU 2016-13 | Warehouse lines of credit | Core Banking Activities</t>
  </si>
  <si>
    <t>ASU 2016-13 | Other TRS loans | Republic Processing Group</t>
  </si>
  <si>
    <t>ASU 2016-13 | Republic Credit Solutions | Republic Processing Group</t>
  </si>
  <si>
    <t>ASU 2016-13 | Adjustment | Corporate bonds</t>
  </si>
  <si>
    <t>ASU 2016-13 | Adjustment | Traditional Banking</t>
  </si>
  <si>
    <t>ASU 2016-13 | Adjustment | Core Banking Activities</t>
  </si>
  <si>
    <t>ASU 2016-13 | Adjustment | Residential Real Estate - Owner Occupied | Traditional Banking</t>
  </si>
  <si>
    <t>ASU 2016-13 | Adjustment | Residential Real Estate - Non Owner Occupied | Traditional Banking</t>
  </si>
  <si>
    <t>ASU 2016-13 | Adjustment | Commercial Real Estate | Traditional Banking</t>
  </si>
  <si>
    <t>ASU 2016-13 | Adjustment | Construction &amp; land development | Traditional Banking</t>
  </si>
  <si>
    <t>ASU 2016-13 | Adjustment | Commercial &amp; industrial | Traditional Banking</t>
  </si>
  <si>
    <t>ASU 2016-13 | Adjustment | Home equity lines of credit | Traditional Banking</t>
  </si>
  <si>
    <t>ASU 2016-13 | Adjustment | Consumer: Credit cards | Traditional Banking</t>
  </si>
  <si>
    <t>ASU 2016-13 | Adjustment | Consumer: Automobile loan | Traditional Banking</t>
  </si>
  <si>
    <t>ASU 2016-13 | Adjustment | Other consumer | Traditional Banking</t>
  </si>
  <si>
    <t>ASU 2016-13 | Pre-ASC 326 Adoption</t>
  </si>
  <si>
    <t>ASU 2016-13 | Pre-ASC 326 Adoption | Traditional Banking</t>
  </si>
  <si>
    <t>ASU 2016-13 | Pre-ASC 326 Adoption | Core Banking Activities</t>
  </si>
  <si>
    <t>ASU 2016-13 | Pre-ASC 326 Adoption | Republic Processing Group</t>
  </si>
  <si>
    <t>ASU 2016-13 | Pre-ASC 326 Adoption | Residential Real Estate - Owner Occupied | Traditional Banking</t>
  </si>
  <si>
    <t>ASU 2016-13 | Pre-ASC 326 Adoption | Residential Real Estate - Non Owner Occupied | Traditional Banking</t>
  </si>
  <si>
    <t>ASU 2016-13 | Pre-ASC 326 Adoption | Commercial Real Estate | Traditional Banking</t>
  </si>
  <si>
    <t>ASU 2016-13 | Pre-ASC 326 Adoption | Construction &amp; land development | Traditional Banking</t>
  </si>
  <si>
    <t>ASU 2016-13 | Pre-ASC 326 Adoption | Commercial &amp; industrial | Traditional Banking</t>
  </si>
  <si>
    <t>ASU 2016-13 | Pre-ASC 326 Adoption | Lease Financing Receivables | Traditional Banking</t>
  </si>
  <si>
    <t>ASU 2016-13 | Pre-ASC 326 Adoption | Home equity lines of credit | Traditional Banking</t>
  </si>
  <si>
    <t>ASU 2016-13 | Pre-ASC 326 Adoption | Consumer: Credit cards | Traditional Banking</t>
  </si>
  <si>
    <t>ASU 2016-13 | Pre-ASC 326 Adoption | Consumer: Overdrafts | Traditional Banking</t>
  </si>
  <si>
    <t>ASU 2016-13 | Pre-ASC 326 Adoption | Consumer: Automobile loan | Traditional Banking</t>
  </si>
  <si>
    <t>ASU 2016-13 | Pre-ASC 326 Adoption | Other consumer | Traditional Banking</t>
  </si>
  <si>
    <t>ASU 2016-13 | Pre-ASC 326 Adoption | Warehouse lines of credit | Core Banking Activities</t>
  </si>
  <si>
    <t>ASU 2016-13 | Pre-ASC 326 Adoption | Other TRS loans | Republic Processing Group</t>
  </si>
  <si>
    <t>ASU 2016-13 | Pre-ASC 326 Adoption | Republic Credit Solutions | Republic Processing Group</t>
  </si>
  <si>
    <t>INVESTMENT SECURITIES - AFS (Details) - USD ($) $ in Thousands</t>
  </si>
  <si>
    <t>Available-for-Sale Debt Securities</t>
  </si>
  <si>
    <t>Amortized Cost</t>
  </si>
  <si>
    <t>Gross Unrealized Gains</t>
  </si>
  <si>
    <t>Gross Unrealized Losses</t>
  </si>
  <si>
    <t>Available-for-sale debt securities, Fair Value</t>
  </si>
  <si>
    <t>U.S. Treasury securities and U.S. Government agencies</t>
  </si>
  <si>
    <t>Mortgage backed securities - residential</t>
  </si>
  <si>
    <t>Collateralized mortgage obligations</t>
  </si>
  <si>
    <t>INVESTMENT SECURITIES - HTM (Details) - USD ($) $ in Thousands</t>
  </si>
  <si>
    <t>Held-to-Maturity Debt Securities</t>
  </si>
  <si>
    <t>Carrying Value</t>
  </si>
  <si>
    <t>Gross Unrecognized Gains</t>
  </si>
  <si>
    <t>Gross Unrecognized Losses</t>
  </si>
  <si>
    <t>Fair Value</t>
  </si>
  <si>
    <t>Obligations of state and political subdivisions</t>
  </si>
  <si>
    <t>INVESTMENT SECURITIES - SALES OF AFS (Details) - USD ($) $ in Thousands</t>
  </si>
  <si>
    <t>Gross loss on securities available for sale</t>
  </si>
  <si>
    <t>INVESTMENT SECURITIES - AMORTIZED COST AND FV (Details) - USD ($) $ in Thousands</t>
  </si>
  <si>
    <t>Securities available for Sale - Amortized Cost</t>
  </si>
  <si>
    <t>Due in one year or less</t>
  </si>
  <si>
    <t>Due from one year to five years</t>
  </si>
  <si>
    <t>Due beyond ten years</t>
  </si>
  <si>
    <t>Securities available for Sale - Fair Value</t>
  </si>
  <si>
    <t>Total securities</t>
  </si>
  <si>
    <t>Securities held to maturity - Carrying Value</t>
  </si>
  <si>
    <t>Due from five years to ten years</t>
  </si>
  <si>
    <t>Securities held to maturity - Fair Value</t>
  </si>
  <si>
    <t>Securities not due at a single maturity date</t>
  </si>
  <si>
    <t>INVESTMENT SECURITIES - INVESTMENT CATEGORY (Details) - USD ($) $ in Thousands</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Maximum percentage of holdings of securities of any one issuer, other than the U.S. Government and its agencies</t>
  </si>
  <si>
    <t>INVESTMENT SECURITIES - CORPORATE BONDS AND MORTGAGE BACKED SECURITIES (Details) - USD ($)</t>
  </si>
  <si>
    <t>Amortized cost and fair value of the investment securities portfolio by contractual maturity</t>
  </si>
  <si>
    <t>Securities</t>
  </si>
  <si>
    <t>Mortgage backed securities and CMOs</t>
  </si>
  <si>
    <t>Gross unrealized losses on available for sale securities</t>
  </si>
  <si>
    <t>INVESTMENT SECURITIES - TRUST PREFERRED SECURITY (Details) - USD ($) $ in Thousands</t>
  </si>
  <si>
    <t>Dec. 31, 2015</t>
  </si>
  <si>
    <t>Amount of floating rate purchased</t>
  </si>
  <si>
    <t>Price as percentage of face value</t>
  </si>
  <si>
    <t>68.00%</t>
  </si>
  <si>
    <t>3 Month London Interbank Offered Rate (LIBOR) | Trust preferred security</t>
  </si>
  <si>
    <t>Interest rate - Basis Spread</t>
  </si>
  <si>
    <t>1.59%</t>
  </si>
  <si>
    <t>INVESTMENT SECURITIES - OTHER THAN TEMPORARY IMPAIRMENT (Details) - USD ($) $ in Thousands</t>
  </si>
  <si>
    <t>Bank's private label mortgage backed security credit losses recognized in earnings</t>
  </si>
  <si>
    <t>INVESTMENT SECURITIES - ACLS ROLLFORWARD (Details) $ in Thousands</t>
  </si>
  <si>
    <t>Mar. 31, 2020USD ($)</t>
  </si>
  <si>
    <t>Debt Securities</t>
  </si>
  <si>
    <t>Provision</t>
  </si>
  <si>
    <t>Balance</t>
  </si>
  <si>
    <t>Debt Securities, Held-to-maturity, Nonaccrual</t>
  </si>
  <si>
    <t>Debt Securities,Held To Maturity, Collateral Dependent</t>
  </si>
  <si>
    <t>Corporate bonds | Available-for-Sale Securities</t>
  </si>
  <si>
    <t>Corporate bonds | Held-to-Maturity Securities</t>
  </si>
  <si>
    <t>ASU 2016-13 | Adjustment | Corporate bonds | Held-to-Maturity Securities</t>
  </si>
  <si>
    <t>INVESTMENT SECURITIES - PLEDGED DEBT SECURITIES (Details) - USD ($) $ in Thousands</t>
  </si>
  <si>
    <t>Carrying amount</t>
  </si>
  <si>
    <t>Fair value</t>
  </si>
  <si>
    <t>INVESTMENT SECURITIES - EQUITY SECURITIES (Details) - USD ($) $ in Thousands</t>
  </si>
  <si>
    <t>Equity securities</t>
  </si>
  <si>
    <t>Gains (Losses) Recognized on Equity securities, Unrealized</t>
  </si>
  <si>
    <t>Gains (Losses) Recognized on Equity securities, Total</t>
  </si>
  <si>
    <t>Freddie Mac preferred stock</t>
  </si>
  <si>
    <t>Community Reinvestment Act mutual fund</t>
  </si>
  <si>
    <t>LOANS HELD FOR SALE - CONSUMER LOANS - HELD FOR SALE (Details) $ in Thousands</t>
  </si>
  <si>
    <t>Consumer Loans Held For Sale At Fair Value [RollForward]</t>
  </si>
  <si>
    <t>Balance, beginning of period</t>
  </si>
  <si>
    <t>Proceeds from the sale of consumer loans held for sale</t>
  </si>
  <si>
    <t>Net gain (loss) recognized on consumer loans held for sale</t>
  </si>
  <si>
    <t>Balance, end of period</t>
  </si>
  <si>
    <t>LOANS HELD FOR SALE - CONSUMER LOANS - LOWER COST (Details) - USD ($) $ in Thousands</t>
  </si>
  <si>
    <t>Carried at lower of cost or fair value</t>
  </si>
  <si>
    <t>Republic Credit Solutions | Line of Credit and Healthcare Receivables</t>
  </si>
  <si>
    <t>Loans held for sale</t>
  </si>
  <si>
    <t>LOANS AND ALLOWANCE FOR CREDIT LOSSES - COMPOSITION OF LOANS (Details) - USD ($) $ in Thousands</t>
  </si>
  <si>
    <t>Loans disclosures</t>
  </si>
  <si>
    <t>Total loans</t>
  </si>
  <si>
    <t>Allowance for loan and lease losses</t>
  </si>
  <si>
    <t>Residential Real Estate - Owner Occupied</t>
  </si>
  <si>
    <t>Residential Real Estate - Non Owner Occupied</t>
  </si>
  <si>
    <t>Commercial Real Estate</t>
  </si>
  <si>
    <t>Construction &amp; land development</t>
  </si>
  <si>
    <t>Commercial &amp; industrial</t>
  </si>
  <si>
    <t>Lease Financing Receivables</t>
  </si>
  <si>
    <t>Home equity lines of credit</t>
  </si>
  <si>
    <t>Consumer</t>
  </si>
  <si>
    <t>Warehouse lines of credit</t>
  </si>
  <si>
    <t>Other TRS loans</t>
  </si>
  <si>
    <t>Republic Credit Solutions</t>
  </si>
  <si>
    <t>LOANS AND ALLOWANCE FOR CREDIT LOSSES - RECONCILIATION OF LOANS (Details) - USD ($) $ in Thousands</t>
  </si>
  <si>
    <t>Contractually receivable</t>
  </si>
  <si>
    <t>Unearned income</t>
  </si>
  <si>
    <t>Unamortized premiums</t>
  </si>
  <si>
    <t>Unaccreted discounts</t>
  </si>
  <si>
    <t>Net unamortized deferred origination fees and costs</t>
  </si>
  <si>
    <t>Carrying value of loans</t>
  </si>
  <si>
    <t>LOANS AND ALLOWANCE FOR CREDIT LOSSES - RISK CATEGORY (Details) - USD ($) $ in Thousands</t>
  </si>
  <si>
    <t>Risk category of rated loans</t>
  </si>
  <si>
    <t>2019</t>
  </si>
  <si>
    <t>2018</t>
  </si>
  <si>
    <t>2017</t>
  </si>
  <si>
    <t>Prior</t>
  </si>
  <si>
    <t>Revolving Loans Amortized Cost Basis</t>
  </si>
  <si>
    <t>Revolving Loans Converted To Term Loans</t>
  </si>
  <si>
    <t>Loans</t>
  </si>
  <si>
    <t>Pass</t>
  </si>
  <si>
    <t>Pass | Residential Real Estate - Owner Occupied</t>
  </si>
  <si>
    <t>Pass | Residential Real Estate - Non Owner Occupied</t>
  </si>
  <si>
    <t>Pass | Commercial Real Estate</t>
  </si>
  <si>
    <t>Pass | Construction &amp; land development</t>
  </si>
  <si>
    <t>Pass | Commercial &amp; industrial</t>
  </si>
  <si>
    <t>Pass | Lease Financing Receivables</t>
  </si>
  <si>
    <t>Pass | Warehouse lines of credit</t>
  </si>
  <si>
    <t>Pass | Home equity lines of credit</t>
  </si>
  <si>
    <t>Pass | Consumer</t>
  </si>
  <si>
    <t>Pass | Other TRS loans</t>
  </si>
  <si>
    <t>Pass | Republic Credit Solutions</t>
  </si>
  <si>
    <t>Special Mention</t>
  </si>
  <si>
    <t>Special Mention | Residential Real Estate - Owner Occupied</t>
  </si>
  <si>
    <t>Special Mention | Residential Real Estate - Non Owner Occupied</t>
  </si>
  <si>
    <t>Special Mention | Commercial Real Estate</t>
  </si>
  <si>
    <t>Special Mention | Construction &amp; land development</t>
  </si>
  <si>
    <t>Special Mention | Commercial &amp; industrial</t>
  </si>
  <si>
    <t>Special Mention | Home equity lines of credit</t>
  </si>
  <si>
    <t>Special Mention | Consumer</t>
  </si>
  <si>
    <t>Substandard</t>
  </si>
  <si>
    <t>Substandard | Residential Real Estate - Owner Occupied</t>
  </si>
  <si>
    <t>Substandard | Residential Real Estate - Non Owner Occupied</t>
  </si>
  <si>
    <t>Substandard | Commercial Real Estate</t>
  </si>
  <si>
    <t>Substandard | Construction &amp; land development</t>
  </si>
  <si>
    <t>Substandard | Commercial &amp; industrial</t>
  </si>
  <si>
    <t>Substandard | Home equity lines of credit</t>
  </si>
  <si>
    <t>Substandard | Consumer</t>
  </si>
  <si>
    <t>Substandard | Other TRS loans</t>
  </si>
  <si>
    <t>Substandard | Republic Credit Solutions</t>
  </si>
  <si>
    <t>PCI Loans - Group 1</t>
  </si>
  <si>
    <t>PCI Loans - Substandard</t>
  </si>
  <si>
    <t>Rated Loans</t>
  </si>
  <si>
    <t>Core Banking Activities | Warehouse lines of credit</t>
  </si>
  <si>
    <t>Core Banking Activities | Pass</t>
  </si>
  <si>
    <t>Core Banking Activities | Pass | Warehouse lines of credit</t>
  </si>
  <si>
    <t>Core Banking Activities | Special Mention</t>
  </si>
  <si>
    <t>Core Banking Activities | Substandard</t>
  </si>
  <si>
    <t>Core Banking Activities | PCI Loans - Group 1</t>
  </si>
  <si>
    <t>Core Banking Activities | PCI Loans - Substandard</t>
  </si>
  <si>
    <t>Core Banking Activities | Rated Loans</t>
  </si>
  <si>
    <t>Core Banking Activities | Rated Loans | Warehouse lines of credit</t>
  </si>
  <si>
    <t>Traditional Banking | Residential Real Estate - Owner Occupied</t>
  </si>
  <si>
    <t>Traditional Banking | Residential Real Estate - Non Owner Occupied</t>
  </si>
  <si>
    <t>Traditional Banking | Commercial Real Estate</t>
  </si>
  <si>
    <t>Traditional Banking | Construction &amp; land development</t>
  </si>
  <si>
    <t>Traditional Banking | Commercial &amp; industrial</t>
  </si>
  <si>
    <t>Traditional Banking | Lease Financing Receivables</t>
  </si>
  <si>
    <t>Traditional Banking | Home equity lines of credit</t>
  </si>
  <si>
    <t>Traditional Banking | Consumer: Credit cards</t>
  </si>
  <si>
    <t>Traditional Banking | Consumer: Overdrafts</t>
  </si>
  <si>
    <t>Traditional Banking | Consumer: Automobile loan</t>
  </si>
  <si>
    <t>Traditional Banking | Other consumer</t>
  </si>
  <si>
    <t>Traditional Banking | Pass</t>
  </si>
  <si>
    <t>Traditional Banking | Pass | Commercial Real Estate</t>
  </si>
  <si>
    <t>Traditional Banking | Pass | Construction &amp; land development</t>
  </si>
  <si>
    <t>Traditional Banking | Pass | Commercial &amp; industrial</t>
  </si>
  <si>
    <t>Traditional Banking | Pass | Lease Financing Receivables</t>
  </si>
  <si>
    <t>Traditional Banking | Special Mention</t>
  </si>
  <si>
    <t>Traditional Banking | Special Mention | Residential Real Estate - Owner Occupied</t>
  </si>
  <si>
    <t>Traditional Banking | Special Mention | Residential Real Estate - Non Owner Occupied</t>
  </si>
  <si>
    <t>Traditional Banking | Special Mention | Commercial Real Estate</t>
  </si>
  <si>
    <t>Traditional Banking | Special Mention | Construction &amp; land development</t>
  </si>
  <si>
    <t>Traditional Banking | Special Mention | Commercial &amp; industrial</t>
  </si>
  <si>
    <t>Traditional Banking | Substandard</t>
  </si>
  <si>
    <t>Traditional Banking | Substandard | Residential Real Estate - Owner Occupied</t>
  </si>
  <si>
    <t>Traditional Banking | Substandard | Residential Real Estate - Non Owner Occupied</t>
  </si>
  <si>
    <t>Traditional Banking | Substandard | Commercial Real Estate</t>
  </si>
  <si>
    <t>Traditional Banking | Substandard | Construction &amp; land development</t>
  </si>
  <si>
    <t>Traditional Banking | Substandard | Commercial &amp; industrial</t>
  </si>
  <si>
    <t>Traditional Banking | Substandard | Home equity lines of credit</t>
  </si>
  <si>
    <t>Traditional Banking | Substandard | Consumer: Automobile loan</t>
  </si>
  <si>
    <t>Traditional Banking | Substandard | Other consumer</t>
  </si>
  <si>
    <t>Traditional Banking | PCI Loans - Group 1</t>
  </si>
  <si>
    <t>Traditional Banking | PCI Loans - Group 1 | Residential Real Estate - Owner Occupied</t>
  </si>
  <si>
    <t>Traditional Banking | PCI Loans - Group 1 | Commercial Real Estate</t>
  </si>
  <si>
    <t>Traditional Banking | PCI Loans - Group 1 | Commercial &amp; industrial</t>
  </si>
  <si>
    <t>Traditional Banking | PCI Loans - Group 1 | Home equity lines of credit</t>
  </si>
  <si>
    <t>Traditional Banking | PCI Loans - Substandard</t>
  </si>
  <si>
    <t>Traditional Banking | PCI Loans - Substandard | Residential Real Estate - Owner Occupied</t>
  </si>
  <si>
    <t>Traditional Banking | PCI Loans - Substandard | Home equity lines of credit</t>
  </si>
  <si>
    <t>Traditional Banking | PCI Loans - Substandard | Other consumer</t>
  </si>
  <si>
    <t>Traditional Banking | Rated Loans</t>
  </si>
  <si>
    <t>Traditional Banking | Rated Loans | Residential Real Estate - Owner Occupied</t>
  </si>
  <si>
    <t>Traditional Banking | Rated Loans | Residential Real Estate - Non Owner Occupied</t>
  </si>
  <si>
    <t>Traditional Banking | Rated Loans | Commercial Real Estate</t>
  </si>
  <si>
    <t>Traditional Banking | Rated Loans | Construction &amp; land development</t>
  </si>
  <si>
    <t>Traditional Banking | Rated Loans | Commercial &amp; industrial</t>
  </si>
  <si>
    <t>Traditional Banking | Rated Loans | Lease Financing Receivables</t>
  </si>
  <si>
    <t>Traditional Banking | Rated Loans | Home equity lines of credit</t>
  </si>
  <si>
    <t>Traditional Banking | Rated Loans | Consumer: Automobile loan</t>
  </si>
  <si>
    <t>Traditional Banking | Rated Loans | Other consumer</t>
  </si>
  <si>
    <t>Republic Processing Group | Easy Advances</t>
  </si>
  <si>
    <t>Republic Processing Group | Other TRS loans</t>
  </si>
  <si>
    <t>Republic Processing Group | Republic Credit Solutions</t>
  </si>
  <si>
    <t>Republic Processing Group | Substandard</t>
  </si>
  <si>
    <t>Republic Processing Group | Substandard | Other TRS loans</t>
  </si>
  <si>
    <t>Republic Processing Group | Substandard | Republic Credit Solutions</t>
  </si>
  <si>
    <t>Republic Processing Group | Rated Loans</t>
  </si>
  <si>
    <t>Republic Processing Group | Rated Loans | Other TRS loans</t>
  </si>
  <si>
    <t>Republic Processing Group | Rated Loans | Republic Credit Solutions</t>
  </si>
  <si>
    <t>LOANS AND ALLOWANCE FOR CREDIT LOSSES - ALLOWANCE ACTIVITY (Details) - USD ($) $ in Thousands</t>
  </si>
  <si>
    <t>Allowance for loan losses rollforward</t>
  </si>
  <si>
    <t>Beginning Balance</t>
  </si>
  <si>
    <t>Charged-off</t>
  </si>
  <si>
    <t>Recoveries</t>
  </si>
  <si>
    <t>Ending Balance</t>
  </si>
  <si>
    <t>Minimum</t>
  </si>
  <si>
    <t>Percentage of unemployment rate</t>
  </si>
  <si>
    <t>8.00%</t>
  </si>
  <si>
    <t>ASU 2016-13 | Core Banking Activities | Adjustment</t>
  </si>
  <si>
    <t>ASU 2016-13 | Traditional Banking | Adjustment</t>
  </si>
  <si>
    <t>ASU 2016-13 | Residential Real Estate - Owner Occupied | Traditional Banking | Adjustment</t>
  </si>
  <si>
    <t>ASU 2016-13 | Residential Real Estate - Non Owner Occupied | Traditional Banking | Adjustment</t>
  </si>
  <si>
    <t>ASU 2016-13 | Commercial Real Estate | Traditional Banking | Adjustment</t>
  </si>
  <si>
    <t>ASU 2016-13 | Construction &amp; land development | Traditional Banking | Adjustment</t>
  </si>
  <si>
    <t>ASU 2016-13 | Commercial &amp; industrial | Traditional Banking | Adjustment</t>
  </si>
  <si>
    <t>ASU 2016-13 | Home equity lines of credit | Traditional Banking | Adjustment</t>
  </si>
  <si>
    <t>ASU 2016-13 | Consumer: Credit cards | Traditional Banking | Adjustment</t>
  </si>
  <si>
    <t>ASU 2016-13 | Consumer: Automobile loan | Traditional Banking | Adjustment</t>
  </si>
  <si>
    <t>ASU 2016-13 | Other consumer | Traditional Banking | Adjustment</t>
  </si>
  <si>
    <t>LOANS AND ALLOWANCE FOR CREDIT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46%</t>
  </si>
  <si>
    <t>0.53%</t>
  </si>
  <si>
    <t>Nonperforming assets to total loans (including OREO) (as percent)</t>
  </si>
  <si>
    <t>Nonperforming assets to total assets (as percent)</t>
  </si>
  <si>
    <t>0.37%</t>
  </si>
  <si>
    <t>0.42%</t>
  </si>
  <si>
    <t>0.54%</t>
  </si>
  <si>
    <t>0.47%</t>
  </si>
  <si>
    <t>0.38%</t>
  </si>
  <si>
    <t>0.43%</t>
  </si>
  <si>
    <t>LOANS AND ALLOWANCE FOR CREDIT LOSSES - NONACCRUAL (Details) $ in Thousands</t>
  </si>
  <si>
    <t>Aging or recorded investments in loans</t>
  </si>
  <si>
    <t>Nonaccrual with ACLL</t>
  </si>
  <si>
    <t>Nonaccrual with no ACLL</t>
  </si>
  <si>
    <t>Nonaccrual</t>
  </si>
  <si>
    <t>Financing Receivable, 90 Days or More Past Due, Still Accruing</t>
  </si>
  <si>
    <t>Interest Income Recognized on Nonaccrual Loans</t>
  </si>
  <si>
    <t>Number of consecutive months payments received before non-accrual loans returned to accrual status (in months) | item</t>
  </si>
  <si>
    <t>LOANS AND ALLOWANCE FOR CREDIT LOSSES - DELINQUENT LOANS (Details) - USD ($) $ in Thousands</t>
  </si>
  <si>
    <t>Total Loans Delinquent</t>
  </si>
  <si>
    <t>Total Loans Not Delinquent</t>
  </si>
  <si>
    <t>Delinquent acquired bank loans to total acquired bank loans (as a percent)</t>
  </si>
  <si>
    <t>0.94%</t>
  </si>
  <si>
    <t>30 - 59 Days Delinquent</t>
  </si>
  <si>
    <t>0.74%</t>
  </si>
  <si>
    <t>0.23%</t>
  </si>
  <si>
    <t>60 - 89 Days Delinquent</t>
  </si>
  <si>
    <t>0.04%</t>
  </si>
  <si>
    <t>0.07%</t>
  </si>
  <si>
    <t>90 + Days Delinquent</t>
  </si>
  <si>
    <t>0.16%</t>
  </si>
  <si>
    <t>0.17%</t>
  </si>
  <si>
    <t>Core Banking Activities | 30 - 59 Days Delinquent</t>
  </si>
  <si>
    <t>Core Banking Activities | 60 - 89 Days Delinquent</t>
  </si>
  <si>
    <t>Core Banking Activities | 90 + Days Delinquent</t>
  </si>
  <si>
    <t>Traditional Banking | 30 - 59 Days Delinquent</t>
  </si>
  <si>
    <t>Traditional Banking | 60 - 89 Days Delinquent</t>
  </si>
  <si>
    <t>Traditional Banking | 90 + Days Delinquent</t>
  </si>
  <si>
    <t>Republic Processing Group | 30 - 59 Days Delinquent</t>
  </si>
  <si>
    <t>Republic Processing Group | 60 - 89 Days Delinquent</t>
  </si>
  <si>
    <t>Republic Processing Group | 90 + Days Delinquent</t>
  </si>
  <si>
    <t>Residential Real Estate - Owner Occupied | Traditional Banking | 30 - 59 Days Delinquent</t>
  </si>
  <si>
    <t>Residential Real Estate - Owner Occupied | Traditional Banking | 60 - 89 Days Delinquent</t>
  </si>
  <si>
    <t>Residential Real Estate - Owner Occupied | Traditional Banking | 90 + Days Delinquent</t>
  </si>
  <si>
    <t>Residential Real Estate - Non Owner Occupied | Traditional Banking | 30 - 59 Days Delinquent</t>
  </si>
  <si>
    <t>Residential Real Estate - Non Owner Occupied | Traditional Banking | 90 + Days Delinquent</t>
  </si>
  <si>
    <t>Commercial Real Estate | Traditional Banking | 30 - 59 Days Delinquent</t>
  </si>
  <si>
    <t>Commercial Real Estate | Traditional Banking | 90 + Days Delinquent</t>
  </si>
  <si>
    <t>Construction &amp; land development | Traditional Banking | 30 - 59 Days Delinquent</t>
  </si>
  <si>
    <t>Commercial &amp; industrial | Traditional Banking | 30 - 59 Days Delinquent</t>
  </si>
  <si>
    <t>Commercial &amp; industrial | Traditional Banking | 60 - 89 Days Delinquent</t>
  </si>
  <si>
    <t>Commercial &amp; industrial | Traditional Banking | 90 + Days Delinquent</t>
  </si>
  <si>
    <t>Home equity lines of credit | Traditional Banking | 30 - 59 Days Delinquent</t>
  </si>
  <si>
    <t>Home equity lines of credit | Traditional Banking | 60 - 89 Days Delinquent</t>
  </si>
  <si>
    <t>Home equity lines of credit | Traditional Banking | 90 + Days Delinquent</t>
  </si>
  <si>
    <t>Consumer: Credit cards | Traditional Banking | 30 - 59 Days Delinquent</t>
  </si>
  <si>
    <t>Consumer: Credit cards | Traditional Banking | 60 - 89 Days Delinquent</t>
  </si>
  <si>
    <t>Consumer: Overdrafts | Traditional Banking | 30 - 59 Days Delinquent</t>
  </si>
  <si>
    <t>Consumer: Overdrafts | Traditional Banking | 60 - 89 Days Delinquent</t>
  </si>
  <si>
    <t>Consumer: Overdrafts | Traditional Banking | 90 + Days Delinquent</t>
  </si>
  <si>
    <t>Consumer: Automobile loan | Traditional Banking | 30 - 59 Days Delinquent</t>
  </si>
  <si>
    <t>Consumer: Automobile loan | Traditional Banking | 60 - 89 Days Delinquent</t>
  </si>
  <si>
    <t>Consumer: Automobile loan | Traditional Banking | 90 + Days Delinquent</t>
  </si>
  <si>
    <t>Other consumer | Traditional Banking | 30 - 59 Days Delinquent</t>
  </si>
  <si>
    <t>Other consumer | Traditional Banking | 60 - 89 Days Delinquent</t>
  </si>
  <si>
    <t>Other consumer | Traditional Banking | 90 + Days Delinquent</t>
  </si>
  <si>
    <t>Easy Advances | Republic Processing Group | 30 - 59 Days Delinquent</t>
  </si>
  <si>
    <t>Other TRS loans | Republic Processing Group | 30 - 59 Days Delinquent</t>
  </si>
  <si>
    <t>Other TRS loans | Republic Processing Group | 60 - 89 Days Delinquent</t>
  </si>
  <si>
    <t>Other TRS loans | Republic Processing Group | 90 + Days Delinquent</t>
  </si>
  <si>
    <t>Republic Credit Solutions | Republic Processing Group | 30 - 59 Days Delinquent</t>
  </si>
  <si>
    <t>Republic Credit Solutions | Republic Processing Group | 60 - 89 Days Delinquent</t>
  </si>
  <si>
    <t>Republic Credit Solutions | Republic Processing Group | 90 + Days Delinquent</t>
  </si>
  <si>
    <t>LOANS AND ALLOWANCE FOR CREDIT LOSSES - COLLATERAL DEPENDENT LOANS (Details) $ in Thousands</t>
  </si>
  <si>
    <t>Accounts, Notes, Loans and Financing Receivable [Line Items]</t>
  </si>
  <si>
    <t>Percentage of selling cost on collateral</t>
  </si>
  <si>
    <t>Maximum</t>
  </si>
  <si>
    <t>13.00%</t>
  </si>
  <si>
    <t>Traditional Banking | Real Estate</t>
  </si>
  <si>
    <t>Secured Loans</t>
  </si>
  <si>
    <t>Traditional Banking | Personal Property</t>
  </si>
  <si>
    <t>Traditional Banking | Residential Real Estate - Owner Occupied | Real Estate</t>
  </si>
  <si>
    <t>Traditional Banking | Residential Real Estate - Non Owner Occupied | Real Estate</t>
  </si>
  <si>
    <t>Traditional Banking | Commercial Real Estate | Real Estate</t>
  </si>
  <si>
    <t>Traditional Banking | Construction &amp; land development | Real Estate</t>
  </si>
  <si>
    <t>Traditional Banking | Commercial &amp; industrial | Personal Property</t>
  </si>
  <si>
    <t>Traditional Banking | Home equity lines of credit | Real Estate</t>
  </si>
  <si>
    <t>Traditional Banking | Consumer | Personal Property</t>
  </si>
  <si>
    <t>LOANS AND ALLOWANCE FOR CREDIT LOSSES - IMPAIRED LOANS (Details) $ in Thousands</t>
  </si>
  <si>
    <t>Loans with no allocated ACLL</t>
  </si>
  <si>
    <t>Loans with allocated ACLL</t>
  </si>
  <si>
    <t>Total recorded investment in impaired loans</t>
  </si>
  <si>
    <t>Amount of allocated ACLL</t>
  </si>
  <si>
    <t>LOANS AND ALLOWANCE FOR CREDIT LOSSES - PORTFOLIO CLASS (Details) $ in Thousands</t>
  </si>
  <si>
    <t>Mar. 31, 2019USD ($)</t>
  </si>
  <si>
    <t>Dec. 31, 2018USD ($)</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Allowance to Total Loans</t>
  </si>
  <si>
    <t>LOANS AND ALLOWANCE FOR CREDIT LOSSES - LOANS EVALUATED FOR IMPAIRMENT BY CLASS OF LOANS (Details) - USD ($) $ in Thousands</t>
  </si>
  <si>
    <t>Impaired loans with no allocated Allowance:</t>
  </si>
  <si>
    <t>Recorded Investment</t>
  </si>
  <si>
    <t>Impaired loans with allocated Allowance:</t>
  </si>
  <si>
    <t>Allowance for Loan Losses Allocated</t>
  </si>
  <si>
    <t>Total impaired loans</t>
  </si>
  <si>
    <t>Unpaid Principal Balance</t>
  </si>
  <si>
    <t>Average Recorded Investment</t>
  </si>
  <si>
    <t>Interest Income Recognized</t>
  </si>
  <si>
    <t>LOANS AND ALLOWANCE FOR CREDIT LOSSES - TDR ACCRUAL STATUS (Details) $ in Thousands</t>
  </si>
  <si>
    <t>Mar. 31, 2020USD ($)loan</t>
  </si>
  <si>
    <t>Dec. 31, 2019USD ($)loan</t>
  </si>
  <si>
    <t>Troubled Debt Restructurings disclosures</t>
  </si>
  <si>
    <t>Number of Loans | loan</t>
  </si>
  <si>
    <t>Recorded Investment | $</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mmercial &amp; industrial</t>
  </si>
  <si>
    <t>Loans on nonaccrual status | Consumer</t>
  </si>
  <si>
    <t>Accrual Loans</t>
  </si>
  <si>
    <t>Accrual Loans | Residential Real Estate</t>
  </si>
  <si>
    <t>Accrual Loans | Commercial Real Estate</t>
  </si>
  <si>
    <t>Accrual Loans | Construction &amp; land development</t>
  </si>
  <si>
    <t>Accrual Loans | Commercial &amp; industrial</t>
  </si>
  <si>
    <t>Accrual Loans | Consumer</t>
  </si>
  <si>
    <t>LOANS AND ALLOWANCE FOR CREDIT LOSSES - TDR MODIFICATIONS (Details)</t>
  </si>
  <si>
    <t>Mar. 31, 2019USD ($)loan</t>
  </si>
  <si>
    <t>Commitments to lend any additional material amounts to existing TDR relationships</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Legal modifications</t>
  </si>
  <si>
    <t>Consumer and other</t>
  </si>
  <si>
    <t>Consumer and other | Principal deferral</t>
  </si>
  <si>
    <t>Consumer and other | Legal modifications</t>
  </si>
  <si>
    <t>Consumer loans | Legal modifications</t>
  </si>
  <si>
    <t>Modified During The Period</t>
  </si>
  <si>
    <t>Modified During The Period | Legal modifications</t>
  </si>
  <si>
    <t>Modified During The Period | Residential Real Estate</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Principal deferral</t>
  </si>
  <si>
    <t>Modified During The Period | Consumer loans</t>
  </si>
  <si>
    <t>Modified During The Period | Consumer loans | Principal deferral</t>
  </si>
  <si>
    <t>Performing Financing Receivable</t>
  </si>
  <si>
    <t>Percentage of troubled debt restructurings performing as per terms of modifications</t>
  </si>
  <si>
    <t>93.00%</t>
  </si>
  <si>
    <t>91.00%</t>
  </si>
  <si>
    <t>Specific reserve allocations made to customers</t>
  </si>
  <si>
    <t>Percentage of Bank's TDRs that occurred during period, which were performing according to their modified terms</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nsumer and other</t>
  </si>
  <si>
    <t>Performing Financing Receivable | Consumer and other | Principal deferral</t>
  </si>
  <si>
    <t>Performing Financing Receivable | Consumer and other | Legal modifications</t>
  </si>
  <si>
    <t>Performing Financing Receivable | Consumer loans | Legal modifications</t>
  </si>
  <si>
    <t>Performing Financing Receivable | Modified During The Period</t>
  </si>
  <si>
    <t>Performing Financing Receivable | Modified During The Period | Residential Real Estate</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Principal deferral</t>
  </si>
  <si>
    <t>Performing Financing Receivable | Modified During The Period | Consumer loans</t>
  </si>
  <si>
    <t>Performing Financing Receivable | Modified During The Period | Consumer loans | Principal deferral</t>
  </si>
  <si>
    <t>Nonperforming Financing Receivable</t>
  </si>
  <si>
    <t>Nonperforming Financing Receivable | Residential Real Estate</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Legal modifications</t>
  </si>
  <si>
    <t>Nonperforming Financing Receivable | Modified During The Period</t>
  </si>
  <si>
    <t>Nonperforming Financing Receivable | Modified During The Period | Legal modifications</t>
  </si>
  <si>
    <t>Nonperforming Financing Receivable | Modified During The Period | Residential Real Estate</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nsumer loans</t>
  </si>
  <si>
    <t>LOANS AND ALLOWANCE FOR CREDIT LOSSES - TDR MODIFIED CLASS (Details) $ in Thousands</t>
  </si>
  <si>
    <t>Number of Loans with payment default | loan</t>
  </si>
  <si>
    <t>Recorded Investment with payment default | $</t>
  </si>
  <si>
    <t>LOANS AND ALLOWANCE FOR CREDIT LOSSES - FORECLOSED PROPERTIES (Details) - USD ($) $ in Thousands</t>
  </si>
  <si>
    <t>Carrying amount of foreclosed properties</t>
  </si>
  <si>
    <t>LOANS AND ALLOWANCE FOR CREDIT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CREDIT LOSSES - EASY ADVANCES (Details) - Tax Refund Solutions - Easy Advances - USD ($) $ in Thousands</t>
  </si>
  <si>
    <t>Easy Advances originated</t>
  </si>
  <si>
    <t>Net charge to the credit loss expense for Easy Advances</t>
  </si>
  <si>
    <t>Credit loss expense to total Easy Advances originated</t>
  </si>
  <si>
    <t>3.93%</t>
  </si>
  <si>
    <t>3.44%</t>
  </si>
  <si>
    <t>Easy Advances net (recoveries) charge-offs</t>
  </si>
  <si>
    <t>Percentage of Easy Advances net (recoveries) charge-offs to Total Easy Advances Originated</t>
  </si>
  <si>
    <t>(0.01%)</t>
  </si>
  <si>
    <t>DEPOSITS - Balances (Details) - USD ($) $ in Thousands</t>
  </si>
  <si>
    <t>Deposit Liabilities</t>
  </si>
  <si>
    <t>Total interest-bearing deposits</t>
  </si>
  <si>
    <t>Total non interest-bearing deposits</t>
  </si>
  <si>
    <t>Demand</t>
  </si>
  <si>
    <t>Money market accounts</t>
  </si>
  <si>
    <t>Savings</t>
  </si>
  <si>
    <t>Individual retirement accounts</t>
  </si>
  <si>
    <t>Time deposits, $250 and over</t>
  </si>
  <si>
    <t>Other certificates of deposit</t>
  </si>
  <si>
    <t>Reciprocal money market and time deposits</t>
  </si>
  <si>
    <t>Brokered deposits</t>
  </si>
  <si>
    <t>Brokered prepaid cards deposits</t>
  </si>
  <si>
    <t>Other noninterest-bearing deposits</t>
  </si>
  <si>
    <t>SECURITIES SOLD UNDER AGREEMENTS TO REPURCHASE (Details) - USD ($) $ in Thousands</t>
  </si>
  <si>
    <t>Securities sold under agreements to repurchase</t>
  </si>
  <si>
    <t>Outstanding balance at end of period</t>
  </si>
  <si>
    <t>Average outstanding balance during the period</t>
  </si>
  <si>
    <t>Average interest rate during the period (as a percent)</t>
  </si>
  <si>
    <t>0.73%</t>
  </si>
  <si>
    <t>Maximum outstanding at any month end during the period</t>
  </si>
  <si>
    <t>Securities pledged more than repurchase agreements (as a percent)</t>
  </si>
  <si>
    <t>2.00%</t>
  </si>
  <si>
    <t>Weighted average interest rate at end of period (as a percent)</t>
  </si>
  <si>
    <t>0.32%</t>
  </si>
  <si>
    <t>Fair Value of securities pledge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RIGHT-OF-USE ASSETS AND OPERATING LEASE LIABILITIES (Details)</t>
  </si>
  <si>
    <t>Jan. 01, 2019contractitem</t>
  </si>
  <si>
    <t>Mar. 31, 2020item</t>
  </si>
  <si>
    <t>Number of separate and distinct operating lease contracts to lease the land and/or buildings | contract</t>
  </si>
  <si>
    <t>Number of offices where separate and distinct operating lease contracts to lease the land and/or buildings is held | item</t>
  </si>
  <si>
    <t>Number of operating leases contracted with a related party of the Company | contract</t>
  </si>
  <si>
    <t>Number of operating leases considered variable | item</t>
  </si>
  <si>
    <t>RIGHT-OF-USE ASSETS AND OPERATING LEASE LIABILITIES - OPERATING LEASE EXPENSE (Details) - USD ($) $ in Thousands</t>
  </si>
  <si>
    <t>Operating lease expense:</t>
  </si>
  <si>
    <t>Total operating lease expense</t>
  </si>
  <si>
    <t>Cash paid for amounts included in the measurement of operating lease liabilities</t>
  </si>
  <si>
    <t>Short-term lease payments not included in the measurement of lease liabilities</t>
  </si>
  <si>
    <t>Weighted average remaining term in years</t>
  </si>
  <si>
    <t>7 years 10 months 28 days</t>
  </si>
  <si>
    <t>8 years 7 days</t>
  </si>
  <si>
    <t>Weighted average discount rate</t>
  </si>
  <si>
    <t>3.46%</t>
  </si>
  <si>
    <t>Related Party</t>
  </si>
  <si>
    <t>Variable lease expense</t>
  </si>
  <si>
    <t>Fixed lease expense</t>
  </si>
  <si>
    <t>Third Party</t>
  </si>
  <si>
    <t>Short-term lease expense</t>
  </si>
  <si>
    <t>RIGHT-OF-USE ASSETS AND OPERATING LEASE LIABILITIES - OPERATING LEASE LIABILITIES (Details) - USD ($) $ in Thousands</t>
  </si>
  <si>
    <t>Remainder of 2020</t>
  </si>
  <si>
    <t>2021</t>
  </si>
  <si>
    <t>2022</t>
  </si>
  <si>
    <t>2023</t>
  </si>
  <si>
    <t>2024</t>
  </si>
  <si>
    <t>Thereafter</t>
  </si>
  <si>
    <t>Total undiscounted cash flows</t>
  </si>
  <si>
    <t>Discount applied to cash flows</t>
  </si>
  <si>
    <t>Total discounted cash flows reported as operating lease liabilitie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t>
  </si>
  <si>
    <t>Variable interest rate advance indexed to 3-Month LIBOR plus 0.14% | London Interbank Offered Rate (LIBOR)</t>
  </si>
  <si>
    <t>Applicable margin (as a percent)</t>
  </si>
  <si>
    <t>0.14%</t>
  </si>
  <si>
    <t>Fixed interest rate advances</t>
  </si>
  <si>
    <t>Various other unsecured lines of credit</t>
  </si>
  <si>
    <t>Unsecured lines of credit</t>
  </si>
  <si>
    <t>FEDERAL HOME LOAN BANK ADVANCES - MATURITIES (Details) - USD ($) $ in Thousands</t>
  </si>
  <si>
    <t>2020 (Overnight)</t>
  </si>
  <si>
    <t>2020 (Term)</t>
  </si>
  <si>
    <t>Weighted Average Rate</t>
  </si>
  <si>
    <t>0.60%</t>
  </si>
  <si>
    <t>1.93%</t>
  </si>
  <si>
    <t>2.12%</t>
  </si>
  <si>
    <t>2.56%</t>
  </si>
  <si>
    <t>0.69%</t>
  </si>
  <si>
    <t>FEDERAL HOME LOAN BANK ADVANCES - SHORT-TERM FHLB ADVANCES (Details) - Federal Home Loan Bank overnight advances - USD ($) $ in Thousands</t>
  </si>
  <si>
    <t>Average interest rate during the period (as percent)</t>
  </si>
  <si>
    <t>1.56%</t>
  </si>
  <si>
    <t>2.48%</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OFF BALANCE SHEET RISKS, COMMITMENTS AND CONTINGENT LIABILITIES (Details) - USD ($)</t>
  </si>
  <si>
    <t>Commitments and letters of credit</t>
  </si>
  <si>
    <t>Loan commitment, line credit</t>
  </si>
  <si>
    <t>Off-Balance Sheet, Credit Loss, Liability [Roll Forward]</t>
  </si>
  <si>
    <t>Off-Balance Sheet, Credit Loss, Liability, Ending Balance</t>
  </si>
  <si>
    <t>Unused warehouse lines of credit</t>
  </si>
  <si>
    <t>Unused home equity lines of credit</t>
  </si>
  <si>
    <t>Unused loan commitments - other</t>
  </si>
  <si>
    <t>Standby letters of credit</t>
  </si>
  <si>
    <t>FHLB letters of credit</t>
  </si>
  <si>
    <t>Off-Balance Sheet, Credit Loss, Liability, Beginning Balance</t>
  </si>
  <si>
    <t>ASU 2016-13 | Adjustment | Unused warehouse lines of credit</t>
  </si>
  <si>
    <t>ASU 2016-13 | Adjustment | Unused home equity lines of credit</t>
  </si>
  <si>
    <t>ASU 2016-13 | Adjustment | Unused loan commitments - other</t>
  </si>
  <si>
    <t>FAIR VALUE - POLICIES (Details) - Republic Credit Solutions - Installment loan</t>
  </si>
  <si>
    <t>Assets and Liabilities Measured on Recurring Basis</t>
  </si>
  <si>
    <t>FAIR VALUE - RECURRING BASIS (Details) - USD ($) $ in Thousands</t>
  </si>
  <si>
    <t>Financial assets:</t>
  </si>
  <si>
    <t>Consumer loans held for sale</t>
  </si>
  <si>
    <t>Equity securities with readily determinable fair value:</t>
  </si>
  <si>
    <t>Recurring basis</t>
  </si>
  <si>
    <t>Consumer loans held for investment</t>
  </si>
  <si>
    <t>Rate lock loan commitments</t>
  </si>
  <si>
    <t>Mandatory forward contracts</t>
  </si>
  <si>
    <t>Interest rate swap agreements</t>
  </si>
  <si>
    <t>Financial Liabilitie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Corporate bonds</t>
  </si>
  <si>
    <t>Recurring basis | Trust preferred security</t>
  </si>
  <si>
    <t>Recurring basis | Freddie Mac preferred stock</t>
  </si>
  <si>
    <t>Recurring basis | Community Reinvestment Act mutual fund</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Corporate bonds</t>
  </si>
  <si>
    <t>Recurring basis | Fair Value, Inputs, Level 2 | Freddie Mac preferred stock</t>
  </si>
  <si>
    <t>Recurring basis | Fair Value, Inputs, Level 3</t>
  </si>
  <si>
    <t>Recurring basis | Fair Value, Inputs, Level 3 | Private label mortgage backed security</t>
  </si>
  <si>
    <t>Recurring basis | Fair Value, Inputs, Level 3 | Trust preferred security</t>
  </si>
  <si>
    <t>FAIR VALUE - RECURRING LEVEL 3 MEASUREMENTS (Details) - Fair Value, Inputs, Level 3 $ in Thousands</t>
  </si>
  <si>
    <t>Mortgage backed security fair value</t>
  </si>
  <si>
    <t>Valuation technique</t>
  </si>
  <si>
    <t>us-gaap:ValuationTechniqueDiscountedCashFlowMember</t>
  </si>
  <si>
    <t>Private label mortgage backed security | Minimum | Recurring basis | Constant Prepayment Rate</t>
  </si>
  <si>
    <t>Measurable input</t>
  </si>
  <si>
    <t>Private label mortgage backed security | Minimum | Recurring basis | Probability of default</t>
  </si>
  <si>
    <t>Private label mortgage backed security | Minimum | Recurring basis | Loss Severity</t>
  </si>
  <si>
    <t>Private label mortgage backed security | Maximum | Recurring basis | Constant Prepayment Rate</t>
  </si>
  <si>
    <t>Private label mortgage backed security | Maximum | Recurring basis | Probability of default</t>
  </si>
  <si>
    <t>Private label mortgage backed security | Maximum | Recurring basis | Loss Severity</t>
  </si>
  <si>
    <t>Consumer Loans Held For Sale | Nonrecurring basis</t>
  </si>
  <si>
    <t>Consumer Loans Held for Sale Fair Value</t>
  </si>
  <si>
    <t>Consumer Loans Held For Sale | Nonrecurring basis | Net Premium</t>
  </si>
  <si>
    <t>Consumer Loans Held For Sale | Nonrecurring basis | Discount sales</t>
  </si>
  <si>
    <t>FAIR VALUE - RECONCILIATION USING SIGNIFICANT UNOBSERVABLE INPUTS (Details) - USD ($) $ in Thousands</t>
  </si>
  <si>
    <t>Assets measured on recurring basis, unobservable input reconciliation</t>
  </si>
  <si>
    <t>Net change in unrealized gain</t>
  </si>
  <si>
    <t>Recovery of actual losses previously recorded</t>
  </si>
  <si>
    <t>Principal paydowns</t>
  </si>
  <si>
    <t>Discount accretion</t>
  </si>
  <si>
    <t>FAIR VALUE - GAINS AND LOSSES (Details) $ in Thousands</t>
  </si>
  <si>
    <t>Fair Value, Option</t>
  </si>
  <si>
    <t>Aggregate fair value of mortgage loan</t>
  </si>
  <si>
    <t>Contractual balance</t>
  </si>
  <si>
    <t>Number of loans past due 90 days or more or on nonaccrual | loan</t>
  </si>
  <si>
    <t>Unrealized (loss) gain</t>
  </si>
  <si>
    <t>Gains (losses) from changes in fair value included in earnings</t>
  </si>
  <si>
    <t>Mortgage loans held for sale | Interest Income</t>
  </si>
  <si>
    <t>Mortgage loans held for sale | Change In Fair Value</t>
  </si>
  <si>
    <t>Consumer Loans Held For Sale</t>
  </si>
  <si>
    <t>Consumer Loans Held For Sale | Interest Income</t>
  </si>
  <si>
    <t>Consumer Loans Held For Sale | Change In Fair Value</t>
  </si>
  <si>
    <t>FAIR VALUE - ASSETS MEASURED ON NON-RECURRING BASIS (Details) - Nonrecurring basis - USD ($) $ in Thousands</t>
  </si>
  <si>
    <t>Impaired loan on non-recurring basis</t>
  </si>
  <si>
    <t>Mortgage servicing rights</t>
  </si>
  <si>
    <t>Fair Value, Inputs, Level 2</t>
  </si>
  <si>
    <t>Fair Value, Inputs, Level 3</t>
  </si>
  <si>
    <t>Fair Value, Inputs, Level 3 | Residential Real Estate - Owner Occupied</t>
  </si>
  <si>
    <t>Fair Value, Inputs, Level 3 | Residential Real Estate - Non Owner Occupied</t>
  </si>
  <si>
    <t>Fair Value, Inputs, Level 3 | Commercial Real Estate</t>
  </si>
  <si>
    <t>Fair Value, Inputs, Level 3 | Commercial &amp; industrial</t>
  </si>
  <si>
    <t>Fair Value, Inputs, Level 3 | Home equity lines of credit</t>
  </si>
  <si>
    <t>FAIR VALUE - NON-RECURRING LEVEL 3 MEASUREMENTS (Details) - Collateral Dependent/Impaired Loans - Fair Value, Inputs, Level 3 - Nonrecurring basis</t>
  </si>
  <si>
    <t>Residential Real Estate - Owner Occupied | Sale comparison approach</t>
  </si>
  <si>
    <t>Residential Real Estate - Owner Occupied | Comparability Adjustment | Sale comparison approach | Minimum</t>
  </si>
  <si>
    <t>Adjustments determined by management for difference percentage</t>
  </si>
  <si>
    <t>Residential Real Estate - Owner Occupied | Comparability Adjustment | Sale comparison approach | Maximum</t>
  </si>
  <si>
    <t>Residential Real Estate - Owner Occupied | Comparability Adjustment | Sale comparison approach | Weighted Average</t>
  </si>
  <si>
    <t>Residential Real Estate - Non Owner Occupied | Sale comparison approach</t>
  </si>
  <si>
    <t>Residential Real Estate - Non Owner Occupied | Comparability Adjustment | Sale comparison approach</t>
  </si>
  <si>
    <t>Residential Real Estate - Non Owner Occupied | Comparability Adjustment | Sale comparison approach | Weighted Average</t>
  </si>
  <si>
    <t>Commercial Real Estate | Sale comparison approach</t>
  </si>
  <si>
    <t>Commercial Real Estate | Income approach</t>
  </si>
  <si>
    <t>Commercial Real Estate | Comparability Adjustment | Sale comparison approach | Minimum</t>
  </si>
  <si>
    <t>Commercial Real Estate | Comparability Adjustment | Sale comparison approach | Maximum</t>
  </si>
  <si>
    <t>Commercial Real Estate | Comparability Adjustment | Sale comparison approach | Weighted Average</t>
  </si>
  <si>
    <t>Commercial Real Estate | Comparability Adjustment | Income approach | Minimum</t>
  </si>
  <si>
    <t>Commercial &amp; industrial | Sale comparison approach</t>
  </si>
  <si>
    <t>Commercial &amp; industrial | Comparability Adjustment | Sale comparison approach | Minimum</t>
  </si>
  <si>
    <t>Commercial &amp; industrial | Comparability Adjustment | Sale comparison approach | Maximum</t>
  </si>
  <si>
    <t>Commercial &amp; industrial | Comparability Adjustment | Sale comparison approach | Weighted Average</t>
  </si>
  <si>
    <t>Commercial &amp; industrial | Comparability Adjustment | Income approach | Maximum</t>
  </si>
  <si>
    <t>Commercial &amp; industrial | Comparability Adjustment | Income approach | Weighted Average</t>
  </si>
  <si>
    <t>Home equity lines of credit | Sale comparison approach</t>
  </si>
  <si>
    <t>Home equity lines of credit | Comparability Adjustment | Sale comparison approach</t>
  </si>
  <si>
    <t>Home equity lines of credit | Comparability Adjustment | Sale comparison approach | Weighted Average</t>
  </si>
  <si>
    <t>FAIR VALUE - IMPAIRED LOANS (Details) - USD ($) $ in Thousands</t>
  </si>
  <si>
    <t>Impaired loans</t>
  </si>
  <si>
    <t>Carrying amount of loans measured at fair value</t>
  </si>
  <si>
    <t>Valuation allowance</t>
  </si>
  <si>
    <t>Total fair value</t>
  </si>
  <si>
    <t>Fair Value, Inputs, Level 3 | Nonrecurring basis</t>
  </si>
  <si>
    <t>Estimated selling costs considered in carrying amount</t>
  </si>
  <si>
    <t>Provision for impairment on loan, lease and other losses</t>
  </si>
  <si>
    <t>Provisions on collateral-dependent, impaired loans</t>
  </si>
  <si>
    <t>FAIR VALUE - CARRYING AMOUNTS AND FV OF FINANCIAL INSTRUMENTS (Details) - USD ($) $ in Thousands</t>
  </si>
  <si>
    <t>Assets:</t>
  </si>
  <si>
    <t>Federal Home Loan Bank stock</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Proceeds from the sale of mortgage loans held for sale</t>
  </si>
  <si>
    <t>MORTGAGE BANKING ACTIVITIES - COMPONENTS OF INCOME (Details) - USD ($) $ in Thousands</t>
  </si>
  <si>
    <t>Net gain realized on sale of mortgage loans held for sale</t>
  </si>
  <si>
    <t>Net gain recognized</t>
  </si>
  <si>
    <t>Loan servicing income</t>
  </si>
  <si>
    <t>Change in mortgage servicing rights valuation allowance</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VALUATION OF CAPITALIZED MORTGAGE SERVICING RIGHTS (Details) $ in Thousands</t>
  </si>
  <si>
    <t>Valuation Allowance for Impairment of Recognized Servicing Assets [Roll Forward]</t>
  </si>
  <si>
    <t>Charge (credit) during the period</t>
  </si>
  <si>
    <t>Ending valuation allowance</t>
  </si>
  <si>
    <t>MORTGAGE BANKING ACTIVITIES - OTHER INFORMATION RELATING TO MSRS (Details) - USD ($) $ in Thousands</t>
  </si>
  <si>
    <t>Fair value of mortgage servicing rights portfolio</t>
  </si>
  <si>
    <t>Monthly weighted average prepayment rate of unpaid principle balance (as percent)</t>
  </si>
  <si>
    <t>292.00%</t>
  </si>
  <si>
    <t>202.00%</t>
  </si>
  <si>
    <t>Discount rate (as percent)</t>
  </si>
  <si>
    <t>Weighted average foreclosure rate</t>
  </si>
  <si>
    <t>0.12%</t>
  </si>
  <si>
    <t>Weighted average life in years</t>
  </si>
  <si>
    <t>4 years 3 months 15 days</t>
  </si>
  <si>
    <t>5 years 9 months 4 days</t>
  </si>
  <si>
    <t>MORTGAGE BANKING ACTIVITIES - NOTIONAL AMOUNTS AND FV (Details) - USD ($) $ in Thousands</t>
  </si>
  <si>
    <t>Derivative instruments expiration period</t>
  </si>
  <si>
    <t>90 days</t>
  </si>
  <si>
    <t>Information about derivatives and swaps</t>
  </si>
  <si>
    <t>Derivative Assets, Notional Amount</t>
  </si>
  <si>
    <t>Fair Value, Assets</t>
  </si>
  <si>
    <t>Derivative Liabilities, Notional Amount</t>
  </si>
  <si>
    <t>Fair Value, Liabilities</t>
  </si>
  <si>
    <t>INTEREST RATE SWAPS - CASH FLOW HEDGES (Details) - Interest rate swap - Cash flow hedge $ in Thousands</t>
  </si>
  <si>
    <t>Dec. 31, 2013DerivativeInstrument</t>
  </si>
  <si>
    <t>Number of derivative agreements | DerivativeInstrument</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USD ($) $ in Thousands</t>
  </si>
  <si>
    <t>Interest expense swap on money market deposits</t>
  </si>
  <si>
    <t>Interest expense swap on FHLB Advance</t>
  </si>
  <si>
    <t>Total interest (benefit) expense on swap transactions</t>
  </si>
  <si>
    <t>INTEREST RATE SWAPS - GAINS (LOSSES) (Details) - USD ($) $ in Thousands</t>
  </si>
  <si>
    <t>Gains (losses) recognized in OCI on derivative (effective portion)</t>
  </si>
  <si>
    <t>Gains (losses) reclassified from OCI on derivative (effective portion)</t>
  </si>
  <si>
    <t>Gains (losses) recognized in income on derivative (ineffective portion)</t>
  </si>
  <si>
    <t>INTEREST RATE SWAPS - NON-HEDGE (Details) - USD ($)</t>
  </si>
  <si>
    <t>Fair value of securities pledged as collateral</t>
  </si>
  <si>
    <t>Counterparty</t>
  </si>
  <si>
    <t>Counterparty | Minimum</t>
  </si>
  <si>
    <t>Net loss position in which pledged securities as collateral are required</t>
  </si>
  <si>
    <t>Interest rate swap | Non-Hedge</t>
  </si>
  <si>
    <t>Interest rate swaps with Bank clients - Total, Notional Amount</t>
  </si>
  <si>
    <t>Interest rate swap | Non-Hedge | Bank Clients</t>
  </si>
  <si>
    <t>Interest rate swaps with Bank clients - Assets, Notional Amount</t>
  </si>
  <si>
    <t>Interest rate swaps with Bank clients - Liabilities, Notional Amount</t>
  </si>
  <si>
    <t>Interest rate swaps with Bank clients - Assets, Fair Value</t>
  </si>
  <si>
    <t>Interest rate swaps with Bank clients - Liabilities, Fair Value</t>
  </si>
  <si>
    <t>Interest rate swaps with Bank clients - Total, Fair Value</t>
  </si>
  <si>
    <t>Interest rate swap | Non-Hedge | Counterparty</t>
  </si>
  <si>
    <t>EARNINGS PER SHARE (Details) - USD ($) $ / shares in Units, $ in Thousands</t>
  </si>
  <si>
    <t>Undistributed net income for basic earnings per share</t>
  </si>
  <si>
    <t>Weighted average potential dividends on Class A shares upon exercise of dilutive options</t>
  </si>
  <si>
    <t>Undistributed net income for diluted earnings per share</t>
  </si>
  <si>
    <t>Weighted average shares outstanding:</t>
  </si>
  <si>
    <t>Effect of dilutive securities on Class A Shares outstanding</t>
  </si>
  <si>
    <t>Weighted average shares outstanding including dilutive securities</t>
  </si>
  <si>
    <t>Stock option</t>
  </si>
  <si>
    <t>Diluted earnings per share:</t>
  </si>
  <si>
    <t>Antidilutive stock options (in shares)</t>
  </si>
  <si>
    <t>Stock option | Weighted Average</t>
  </si>
  <si>
    <t>Cash dividend premium per share (as a percent)</t>
  </si>
  <si>
    <t>Weighted average shares outstanding</t>
  </si>
  <si>
    <t>Basic earnings per share:</t>
  </si>
  <si>
    <t>Per share dividends distributed</t>
  </si>
  <si>
    <t>Undistributed earnings per share</t>
  </si>
  <si>
    <t>Total basic earnings per share</t>
  </si>
  <si>
    <t>Total diluted earnings per share</t>
  </si>
  <si>
    <t>OTHER COMPREHENSIVE INCOME - COMPONENTS (Details) - USD ($) $ in Thousands</t>
  </si>
  <si>
    <t>Available-for-Sale Debt Securities:</t>
  </si>
  <si>
    <t>Net unrealized (losses) gains</t>
  </si>
  <si>
    <t>Net of tax</t>
  </si>
  <si>
    <t>Cash Flow Hedges:</t>
  </si>
  <si>
    <t>Net unrealized gains</t>
  </si>
  <si>
    <t>OTHER COMPREHENSIVE INCOME - RECLASSIFICATION (Details) - USD ($) $ in Thousands</t>
  </si>
  <si>
    <t>Significant amounts reclassified out of each component of AOCI</t>
  </si>
  <si>
    <t>Interest benefit (expense) on deposits</t>
  </si>
  <si>
    <t>Interest benefit (expense) on FHLB advances</t>
  </si>
  <si>
    <t>Total interest benefit (expense)</t>
  </si>
  <si>
    <t>Income tax (benefit) expense</t>
  </si>
  <si>
    <t>Unrealized gain (loss) on cash flow hedges | Reclassification out of Accumulated Other Comprehensive Income</t>
  </si>
  <si>
    <t>OTHER COMPREHENSIVE INCOME - AOCI Changes (Details) - USD ($) $ in Thousands</t>
  </si>
  <si>
    <t>Balance at beginning of period</t>
  </si>
  <si>
    <t>Current Year Change</t>
  </si>
  <si>
    <t>Balance at end of period</t>
  </si>
  <si>
    <t>Unrealized gain (loss) on AFS debt securities</t>
  </si>
  <si>
    <t>Unrealized gain (loss) on AFS debt security for which a portion of OTTI has been recognized in earnings</t>
  </si>
  <si>
    <t>Unrealized gain (loss) on cash flow hedges</t>
  </si>
  <si>
    <t>REVENUE FROM CONTRACTS WITH CUSTOMERS (Details) - USD ($) $ in Thousands</t>
  </si>
  <si>
    <t>Revenue recognition</t>
  </si>
  <si>
    <t>Net interest income</t>
  </si>
  <si>
    <t>Noninterest income:</t>
  </si>
  <si>
    <t>Net gains (losses) on OREO</t>
  </si>
  <si>
    <t>Noninterest income</t>
  </si>
  <si>
    <t>Total net revenue</t>
  </si>
  <si>
    <t>Net-revenue concentration (as percent)</t>
  </si>
  <si>
    <t>Writedowns during entity's holding of property (as a percent)</t>
  </si>
  <si>
    <t>55.00%</t>
  </si>
  <si>
    <t>53.00%</t>
  </si>
  <si>
    <t>46.00%</t>
  </si>
  <si>
    <t>48.00%</t>
  </si>
  <si>
    <t>Warehouse Lending</t>
  </si>
  <si>
    <t>4.00%</t>
  </si>
  <si>
    <t>3.00%</t>
  </si>
  <si>
    <t>Mortgage Banking</t>
  </si>
  <si>
    <t>5.00%</t>
  </si>
  <si>
    <t>45.00%</t>
  </si>
  <si>
    <t>47.00%</t>
  </si>
  <si>
    <t>Tax Refund Solutions</t>
  </si>
  <si>
    <t>36.00%</t>
  </si>
  <si>
    <t>38.00%</t>
  </si>
  <si>
    <t>9.00%</t>
  </si>
  <si>
    <t>SEGMENT INFORMATION (Details) $ in Thousands</t>
  </si>
  <si>
    <t>Mar. 31, 2020USD ($)segment</t>
  </si>
  <si>
    <t>Segment Disclosure information</t>
  </si>
  <si>
    <t>Segment information</t>
  </si>
  <si>
    <t>Other noninterest income</t>
  </si>
  <si>
    <t>Total noninterest expenses</t>
  </si>
  <si>
    <t>Income tax expense (benefit)</t>
  </si>
  <si>
    <t>Period-end assets</t>
  </si>
  <si>
    <t>Net interest margin (as percent)</t>
  </si>
  <si>
    <t>5.57%</t>
  </si>
  <si>
    <t>5.66%</t>
  </si>
  <si>
    <t>3.65%</t>
  </si>
  <si>
    <t>3.76%</t>
  </si>
  <si>
    <t>3.80%</t>
  </si>
  <si>
    <t>3.84%</t>
  </si>
  <si>
    <t>2.68%</t>
  </si>
  <si>
    <t>2.84%</t>
  </si>
  <si>
    <t>SUBSEQUENT EVENTS (Details) - Subsequent event. $ in Thousands</t>
  </si>
  <si>
    <t>Apr. 30, 2020USD ($)loan</t>
  </si>
  <si>
    <t>COVID-19 related deferral and forbearance agreements</t>
  </si>
  <si>
    <t>Period of loan deferral and forbearance on principal and interest</t>
  </si>
  <si>
    <t>3 months</t>
  </si>
  <si>
    <t>Number of loans in deferral | loan</t>
  </si>
  <si>
    <t>Balance of loan in deferral</t>
  </si>
  <si>
    <t>Number of loans in forbearance | loan</t>
  </si>
  <si>
    <t>Balance of loan in forbearance</t>
  </si>
  <si>
    <t>Loans serviced for others who entered into COVID-19 related forbearance agreements</t>
  </si>
  <si>
    <t>Period for serviced loans payments to be forwarded to investors</t>
  </si>
  <si>
    <t>4 months</t>
  </si>
  <si>
    <t>PPPFL</t>
  </si>
  <si>
    <t>Stated interest rate (as a percent)</t>
  </si>
  <si>
    <t>0.35%</t>
  </si>
  <si>
    <t>Borrowed amount</t>
  </si>
  <si>
    <t>Number of Payment Protection Plan Loans | loan</t>
  </si>
  <si>
    <t>Recorded inve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B16" s="4" t="s">
        <v>26</v>
      </c>
    </row>
    <row r="17" spans="1:3">
      <c r="A17" s="4" t="s">
        <v>27</v>
      </c>
      <c r="B17" s="4" t="s">
        <v>28</v>
      </c>
    </row>
    <row r="18" spans="1:3">
      <c r="A18" s="4" t="s">
        <v>29</v>
      </c>
    </row>
    <row r="19" spans="1:3">
      <c r="A19" s="3" t="s">
        <v>4</v>
      </c>
    </row>
    <row r="20" spans="1:3">
      <c r="A20" s="4" t="s">
        <v>30</v>
      </c>
      <c r="C20" s="5" t="n">
        <v>18696620</v>
      </c>
    </row>
    <row r="21" spans="1:3">
      <c r="A21" s="4" t="s">
        <v>31</v>
      </c>
    </row>
    <row r="22" spans="1:3">
      <c r="A22" s="3" t="s">
        <v>4</v>
      </c>
    </row>
    <row r="23" spans="1:3">
      <c r="A23" s="4" t="s">
        <v>30</v>
      </c>
      <c r="C23" s="5" t="n">
        <v>2199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1</v>
      </c>
    </row>
    <row r="2" spans="1:2">
      <c r="B2" s="2" t="s">
        <v>652</v>
      </c>
    </row>
    <row r="3" spans="1:2">
      <c r="A3" s="3" t="s">
        <v>1302</v>
      </c>
    </row>
    <row r="4" spans="1:2">
      <c r="A4" s="4" t="s">
        <v>1303</v>
      </c>
      <c r="B4" s="6" t="n">
        <v>100</v>
      </c>
    </row>
    <row r="5" spans="1:2">
      <c r="A5" s="4" t="s">
        <v>1304</v>
      </c>
      <c r="B5" s="6" t="n">
        <v>1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305</v>
      </c>
      <c r="B1" s="2" t="s">
        <v>1</v>
      </c>
      <c r="C1" s="2" t="s">
        <v>511</v>
      </c>
    </row>
    <row r="2" spans="1:3">
      <c r="B2" s="2" t="s">
        <v>2</v>
      </c>
      <c r="C2" s="2" t="s">
        <v>33</v>
      </c>
    </row>
    <row r="3" spans="1:3">
      <c r="A3" s="3" t="s">
        <v>257</v>
      </c>
    </row>
    <row r="4" spans="1:3">
      <c r="A4" s="4" t="s">
        <v>1306</v>
      </c>
      <c r="B4" s="6" t="n">
        <v>6724</v>
      </c>
      <c r="C4" s="6" t="n">
        <v>9068</v>
      </c>
    </row>
    <row r="5" spans="1:3">
      <c r="A5" s="4" t="s">
        <v>1307</v>
      </c>
      <c r="B5" s="4" t="s">
        <v>1308</v>
      </c>
      <c r="C5" s="4" t="s">
        <v>1309</v>
      </c>
    </row>
    <row r="6" spans="1:3">
      <c r="A6" s="4" t="s">
        <v>1310</v>
      </c>
      <c r="B6" s="4" t="s">
        <v>493</v>
      </c>
      <c r="C6" s="4" t="s">
        <v>493</v>
      </c>
    </row>
    <row r="7" spans="1:3">
      <c r="A7" s="4" t="s">
        <v>1311</v>
      </c>
      <c r="B7" s="4" t="s">
        <v>1312</v>
      </c>
      <c r="C7" s="4" t="s">
        <v>1128</v>
      </c>
    </row>
    <row r="8" spans="1:3">
      <c r="A8" s="4" t="s">
        <v>1313</v>
      </c>
      <c r="B8" s="4" t="s">
        <v>1314</v>
      </c>
      <c r="C8" s="4" t="s">
        <v>131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6</v>
      </c>
      <c r="B1" s="2" t="s">
        <v>1</v>
      </c>
    </row>
    <row r="2" spans="1:3">
      <c r="B2" s="2" t="s">
        <v>2</v>
      </c>
      <c r="C2" s="2" t="s">
        <v>33</v>
      </c>
    </row>
    <row r="3" spans="1:3">
      <c r="A3" s="3" t="s">
        <v>1230</v>
      </c>
    </row>
    <row r="4" spans="1:3">
      <c r="A4" s="4" t="s">
        <v>1317</v>
      </c>
      <c r="B4" s="4" t="s">
        <v>1318</v>
      </c>
    </row>
    <row r="5" spans="1:3">
      <c r="A5" s="4" t="s">
        <v>386</v>
      </c>
    </row>
    <row r="6" spans="1:3">
      <c r="A6" s="3" t="s">
        <v>1319</v>
      </c>
    </row>
    <row r="7" spans="1:3">
      <c r="A7" s="4" t="s">
        <v>1320</v>
      </c>
      <c r="B7" s="6" t="n">
        <v>38208</v>
      </c>
      <c r="C7" s="6" t="n">
        <v>18690</v>
      </c>
    </row>
    <row r="8" spans="1:3">
      <c r="A8" s="4" t="s">
        <v>1321</v>
      </c>
      <c r="B8" s="5" t="n">
        <v>39384</v>
      </c>
      <c r="C8" s="5" t="n">
        <v>19224</v>
      </c>
    </row>
    <row r="9" spans="1:3">
      <c r="A9" s="4" t="s">
        <v>1171</v>
      </c>
    </row>
    <row r="10" spans="1:3">
      <c r="A10" s="3" t="s">
        <v>1319</v>
      </c>
    </row>
    <row r="11" spans="1:3">
      <c r="A11" s="4" t="s">
        <v>1320</v>
      </c>
      <c r="B11" s="5" t="n">
        <v>141916</v>
      </c>
      <c r="C11" s="5" t="n">
        <v>32776</v>
      </c>
    </row>
    <row r="12" spans="1:3">
      <c r="A12" s="4" t="s">
        <v>1321</v>
      </c>
      <c r="B12" s="5" t="n">
        <v>4568</v>
      </c>
      <c r="C12" s="5" t="n">
        <v>789</v>
      </c>
    </row>
    <row r="13" spans="1:3">
      <c r="A13" s="4" t="s">
        <v>1172</v>
      </c>
    </row>
    <row r="14" spans="1:3">
      <c r="A14" s="3" t="s">
        <v>1319</v>
      </c>
    </row>
    <row r="15" spans="1:3">
      <c r="A15" s="4" t="s">
        <v>1322</v>
      </c>
      <c r="B15" s="5" t="n">
        <v>149480</v>
      </c>
      <c r="C15" s="5" t="n">
        <v>44919</v>
      </c>
    </row>
    <row r="16" spans="1:3">
      <c r="A16" s="4" t="s">
        <v>1323</v>
      </c>
      <c r="B16" s="6" t="n">
        <v>2826</v>
      </c>
      <c r="C16" s="6" t="n">
        <v>1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1324</v>
      </c>
      <c r="B1" s="2" t="s">
        <v>1</v>
      </c>
      <c r="C1" s="2" t="s">
        <v>511</v>
      </c>
    </row>
    <row r="2" spans="1:4">
      <c r="B2" s="2" t="s">
        <v>652</v>
      </c>
      <c r="C2" s="2" t="s">
        <v>472</v>
      </c>
      <c r="D2" s="2" t="s">
        <v>1325</v>
      </c>
    </row>
    <row r="3" spans="1:4">
      <c r="A3" s="3" t="s">
        <v>1319</v>
      </c>
    </row>
    <row r="4" spans="1:4">
      <c r="A4" s="4" t="s">
        <v>1326</v>
      </c>
      <c r="D4" s="5" t="n">
        <v>2</v>
      </c>
    </row>
    <row r="5" spans="1:4">
      <c r="A5" s="3" t="s">
        <v>1327</v>
      </c>
    </row>
    <row r="6" spans="1:4">
      <c r="A6" s="4" t="s">
        <v>1328</v>
      </c>
      <c r="B6" s="6" t="n">
        <v>20000</v>
      </c>
    </row>
    <row r="7" spans="1:4">
      <c r="A7" s="4" t="s">
        <v>1329</v>
      </c>
      <c r="B7" s="5" t="n">
        <v>-236</v>
      </c>
      <c r="C7" s="6" t="n">
        <v>-104</v>
      </c>
    </row>
    <row r="8" spans="1:4">
      <c r="A8" s="4" t="s">
        <v>1330</v>
      </c>
      <c r="B8" s="5" t="n">
        <v>-177</v>
      </c>
      <c r="C8" s="5" t="n">
        <v>-77</v>
      </c>
    </row>
    <row r="9" spans="1:4">
      <c r="A9" s="4" t="s">
        <v>1331</v>
      </c>
    </row>
    <row r="10" spans="1:4">
      <c r="A10" s="3" t="s">
        <v>1327</v>
      </c>
    </row>
    <row r="11" spans="1:4">
      <c r="A11" s="4" t="s">
        <v>1328</v>
      </c>
      <c r="B11" s="6" t="n">
        <v>10000</v>
      </c>
    </row>
    <row r="12" spans="1:4">
      <c r="A12" s="4" t="s">
        <v>1332</v>
      </c>
      <c r="B12" s="4" t="s">
        <v>1333</v>
      </c>
    </row>
    <row r="13" spans="1:4">
      <c r="A13" s="4" t="s">
        <v>1329</v>
      </c>
      <c r="B13" s="6" t="n">
        <v>-112</v>
      </c>
      <c r="C13" s="5" t="n">
        <v>-46</v>
      </c>
    </row>
    <row r="14" spans="1:4">
      <c r="A14" s="4" t="s">
        <v>1330</v>
      </c>
      <c r="B14" s="5" t="n">
        <v>-84</v>
      </c>
      <c r="C14" s="5" t="n">
        <v>-34</v>
      </c>
    </row>
    <row r="15" spans="1:4">
      <c r="A15" s="4" t="s">
        <v>1334</v>
      </c>
    </row>
    <row r="16" spans="1:4">
      <c r="A16" s="3" t="s">
        <v>1327</v>
      </c>
    </row>
    <row r="17" spans="1:4">
      <c r="A17" s="4" t="s">
        <v>1328</v>
      </c>
      <c r="B17" s="6" t="n">
        <v>10000</v>
      </c>
    </row>
    <row r="18" spans="1:4">
      <c r="A18" s="4" t="s">
        <v>1332</v>
      </c>
      <c r="B18" s="4" t="s">
        <v>1335</v>
      </c>
    </row>
    <row r="19" spans="1:4">
      <c r="A19" s="4" t="s">
        <v>1329</v>
      </c>
      <c r="B19" s="6" t="n">
        <v>-124</v>
      </c>
      <c r="C19" s="5" t="n">
        <v>-58</v>
      </c>
    </row>
    <row r="20" spans="1:4">
      <c r="A20" s="4" t="s">
        <v>1330</v>
      </c>
      <c r="B20" s="6" t="n">
        <v>-93</v>
      </c>
      <c r="C20" s="6" t="n">
        <v>-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36</v>
      </c>
      <c r="B1" s="2" t="s">
        <v>1</v>
      </c>
    </row>
    <row r="2" spans="1:3">
      <c r="B2" s="2" t="s">
        <v>2</v>
      </c>
      <c r="C2" s="2" t="s">
        <v>81</v>
      </c>
    </row>
    <row r="3" spans="1:3">
      <c r="A3" s="3" t="s">
        <v>259</v>
      </c>
    </row>
    <row r="4" spans="1:3">
      <c r="A4" s="4" t="s">
        <v>1337</v>
      </c>
      <c r="B4" s="6" t="n">
        <v>12</v>
      </c>
      <c r="C4" s="6" t="n">
        <v>-8</v>
      </c>
    </row>
    <row r="5" spans="1:3">
      <c r="A5" s="4" t="s">
        <v>1338</v>
      </c>
      <c r="B5" s="5" t="n">
        <v>17</v>
      </c>
      <c r="C5" s="5" t="n">
        <v>-11</v>
      </c>
    </row>
    <row r="6" spans="1:3">
      <c r="A6" s="4" t="s">
        <v>1339</v>
      </c>
      <c r="B6" s="6" t="n">
        <v>29</v>
      </c>
      <c r="C6" s="6" t="n">
        <v>-1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40</v>
      </c>
      <c r="B1" s="2" t="s">
        <v>1</v>
      </c>
    </row>
    <row r="2" spans="1:3">
      <c r="B2" s="2" t="s">
        <v>2</v>
      </c>
      <c r="C2" s="2" t="s">
        <v>81</v>
      </c>
    </row>
    <row r="3" spans="1:3">
      <c r="A3" s="3" t="s">
        <v>259</v>
      </c>
    </row>
    <row r="4" spans="1:3">
      <c r="A4" s="4" t="s">
        <v>1341</v>
      </c>
      <c r="B4" s="6" t="n">
        <v>-161</v>
      </c>
      <c r="C4" s="6" t="n">
        <v>-69</v>
      </c>
    </row>
    <row r="5" spans="1:3">
      <c r="A5" s="4" t="s">
        <v>1342</v>
      </c>
      <c r="B5" s="5" t="n">
        <v>-29</v>
      </c>
      <c r="C5" s="5" t="n">
        <v>19</v>
      </c>
    </row>
    <row r="6" spans="1:3">
      <c r="A6" s="4" t="s">
        <v>1343</v>
      </c>
      <c r="B6" s="6" t="n">
        <v>0</v>
      </c>
      <c r="C6"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44</v>
      </c>
      <c r="B1" s="2" t="s">
        <v>2</v>
      </c>
      <c r="C1" s="2" t="s">
        <v>33</v>
      </c>
    </row>
    <row r="2" spans="1:3">
      <c r="A2" s="3" t="s">
        <v>1319</v>
      </c>
    </row>
    <row r="3" spans="1:3">
      <c r="A3" s="4" t="s">
        <v>1345</v>
      </c>
      <c r="B3" s="6" t="n">
        <v>154501000</v>
      </c>
      <c r="C3" s="6" t="n">
        <v>229706000</v>
      </c>
    </row>
    <row r="4" spans="1:3">
      <c r="A4" s="4" t="s">
        <v>1346</v>
      </c>
    </row>
    <row r="5" spans="1:3">
      <c r="A5" s="3" t="s">
        <v>1319</v>
      </c>
    </row>
    <row r="6" spans="1:3">
      <c r="A6" s="4" t="s">
        <v>1345</v>
      </c>
      <c r="B6" s="5" t="n">
        <v>14500000</v>
      </c>
      <c r="C6" s="5" t="n">
        <v>7500000</v>
      </c>
    </row>
    <row r="7" spans="1:3">
      <c r="A7" s="4" t="s">
        <v>1347</v>
      </c>
    </row>
    <row r="8" spans="1:3">
      <c r="A8" s="3" t="s">
        <v>1319</v>
      </c>
    </row>
    <row r="9" spans="1:3">
      <c r="A9" s="4" t="s">
        <v>1348</v>
      </c>
      <c r="B9" s="5" t="n">
        <v>250000</v>
      </c>
    </row>
    <row r="10" spans="1:3">
      <c r="A10" s="4" t="s">
        <v>1349</v>
      </c>
    </row>
    <row r="11" spans="1:3">
      <c r="A11" s="3" t="s">
        <v>1319</v>
      </c>
    </row>
    <row r="12" spans="1:3">
      <c r="A12" s="4" t="s">
        <v>1350</v>
      </c>
      <c r="B12" s="5" t="n">
        <v>285692000</v>
      </c>
      <c r="C12" s="5" t="n">
        <v>204102000</v>
      </c>
    </row>
    <row r="13" spans="1:3">
      <c r="A13" s="4" t="s">
        <v>1351</v>
      </c>
    </row>
    <row r="14" spans="1:3">
      <c r="A14" s="3" t="s">
        <v>1319</v>
      </c>
    </row>
    <row r="15" spans="1:3">
      <c r="A15" s="4" t="s">
        <v>1352</v>
      </c>
      <c r="B15" s="5" t="n">
        <v>142846000</v>
      </c>
      <c r="C15" s="5" t="n">
        <v>95411000</v>
      </c>
    </row>
    <row r="16" spans="1:3">
      <c r="A16" s="4" t="s">
        <v>1353</v>
      </c>
      <c r="C16" s="5" t="n">
        <v>6640000</v>
      </c>
    </row>
    <row r="17" spans="1:3">
      <c r="A17" s="4" t="s">
        <v>1350</v>
      </c>
      <c r="B17" s="5" t="n">
        <v>142846000</v>
      </c>
      <c r="C17" s="5" t="n">
        <v>102051000</v>
      </c>
    </row>
    <row r="18" spans="1:3">
      <c r="A18" s="4" t="s">
        <v>1354</v>
      </c>
      <c r="B18" s="5" t="n">
        <v>14013000</v>
      </c>
      <c r="C18" s="5" t="n">
        <v>5062000</v>
      </c>
    </row>
    <row r="19" spans="1:3">
      <c r="A19" s="4" t="s">
        <v>1355</v>
      </c>
      <c r="C19" s="5" t="n">
        <v>-55000</v>
      </c>
    </row>
    <row r="20" spans="1:3">
      <c r="A20" s="4" t="s">
        <v>1356</v>
      </c>
      <c r="B20" s="5" t="n">
        <v>14013000</v>
      </c>
      <c r="C20" s="5" t="n">
        <v>5007000</v>
      </c>
    </row>
    <row r="21" spans="1:3">
      <c r="A21" s="4" t="s">
        <v>1357</v>
      </c>
    </row>
    <row r="22" spans="1:3">
      <c r="A22" s="3" t="s">
        <v>1319</v>
      </c>
    </row>
    <row r="23" spans="1:3">
      <c r="A23" s="4" t="s">
        <v>1350</v>
      </c>
      <c r="B23" s="5" t="n">
        <v>142846000</v>
      </c>
      <c r="C23" s="5" t="n">
        <v>102051000</v>
      </c>
    </row>
    <row r="24" spans="1:3">
      <c r="A24" s="4" t="s">
        <v>1356</v>
      </c>
      <c r="B24" s="6" t="n">
        <v>-14013000</v>
      </c>
      <c r="C24" s="6" t="n">
        <v>-500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8</v>
      </c>
      <c r="B1" s="2" t="s">
        <v>1</v>
      </c>
    </row>
    <row r="2" spans="1:3">
      <c r="B2" s="2" t="s">
        <v>2</v>
      </c>
      <c r="C2" s="2" t="s">
        <v>81</v>
      </c>
    </row>
    <row r="3" spans="1:3">
      <c r="A3" s="3" t="s">
        <v>261</v>
      </c>
    </row>
    <row r="4" spans="1:3">
      <c r="A4" s="4" t="s">
        <v>126</v>
      </c>
      <c r="B4" s="6" t="n">
        <v>26697</v>
      </c>
      <c r="C4" s="6" t="n">
        <v>29516</v>
      </c>
    </row>
    <row r="5" spans="1:3">
      <c r="A5" s="3" t="s">
        <v>151</v>
      </c>
    </row>
    <row r="6" spans="1:3">
      <c r="A6" s="4" t="s">
        <v>1359</v>
      </c>
      <c r="B6" s="5" t="n">
        <v>20767</v>
      </c>
      <c r="C6" s="5" t="n">
        <v>24052</v>
      </c>
    </row>
    <row r="7" spans="1:3">
      <c r="A7" s="4" t="s">
        <v>1360</v>
      </c>
      <c r="B7" s="5" t="n">
        <v>-17</v>
      </c>
      <c r="C7" s="5" t="n">
        <v>-35</v>
      </c>
    </row>
    <row r="8" spans="1:3">
      <c r="A8" s="4" t="s">
        <v>1361</v>
      </c>
      <c r="B8" s="6" t="n">
        <v>20750</v>
      </c>
      <c r="C8" s="6" t="n">
        <v>24017</v>
      </c>
    </row>
    <row r="9" spans="1:3">
      <c r="A9" s="3" t="s">
        <v>1362</v>
      </c>
    </row>
    <row r="10" spans="1:3">
      <c r="A10" s="4" t="s">
        <v>1363</v>
      </c>
      <c r="B10" s="5" t="n">
        <v>59000</v>
      </c>
      <c r="C10" s="5" t="n">
        <v>133000</v>
      </c>
    </row>
    <row r="11" spans="1:3">
      <c r="A11" s="4" t="s">
        <v>1364</v>
      </c>
      <c r="B11" s="5" t="n">
        <v>21094000</v>
      </c>
      <c r="C11" s="5" t="n">
        <v>21106000</v>
      </c>
    </row>
    <row r="12" spans="1:3">
      <c r="A12" s="4" t="s">
        <v>1365</v>
      </c>
    </row>
    <row r="13" spans="1:3">
      <c r="A13" s="3" t="s">
        <v>1366</v>
      </c>
    </row>
    <row r="14" spans="1:3">
      <c r="A14" s="4" t="s">
        <v>1367</v>
      </c>
      <c r="B14" s="5" t="n">
        <v>175000</v>
      </c>
      <c r="C14" s="5" t="n">
        <v>163000</v>
      </c>
    </row>
    <row r="15" spans="1:3">
      <c r="A15" s="4" t="s">
        <v>1368</v>
      </c>
    </row>
    <row r="16" spans="1:3">
      <c r="A16" s="3" t="s">
        <v>1366</v>
      </c>
    </row>
    <row r="17" spans="1:3">
      <c r="A17" s="4" t="s">
        <v>1367</v>
      </c>
      <c r="B17" s="5" t="n">
        <v>159000</v>
      </c>
      <c r="C17" s="5" t="n">
        <v>162000</v>
      </c>
    </row>
    <row r="18" spans="1:3">
      <c r="A18" s="4" t="s">
        <v>29</v>
      </c>
    </row>
    <row r="19" spans="1:3">
      <c r="A19" s="3" t="s">
        <v>261</v>
      </c>
    </row>
    <row r="20" spans="1:3">
      <c r="A20" s="4" t="s">
        <v>1369</v>
      </c>
      <c r="B20" s="4" t="s">
        <v>493</v>
      </c>
    </row>
    <row r="21" spans="1:3">
      <c r="A21" s="3" t="s">
        <v>151</v>
      </c>
    </row>
    <row r="22" spans="1:3">
      <c r="A22" s="4" t="s">
        <v>152</v>
      </c>
      <c r="B22" s="6" t="n">
        <v>-5358</v>
      </c>
      <c r="C22" s="6" t="n">
        <v>-4933</v>
      </c>
    </row>
    <row r="23" spans="1:3">
      <c r="A23" s="3" t="s">
        <v>1362</v>
      </c>
    </row>
    <row r="24" spans="1:3">
      <c r="A24" s="4" t="s">
        <v>1370</v>
      </c>
      <c r="B24" s="5" t="n">
        <v>18831000</v>
      </c>
      <c r="C24" s="5" t="n">
        <v>18761000</v>
      </c>
    </row>
    <row r="25" spans="1:3">
      <c r="A25" s="3" t="s">
        <v>1371</v>
      </c>
    </row>
    <row r="26" spans="1:3">
      <c r="A26" s="4" t="s">
        <v>1372</v>
      </c>
      <c r="B26" s="7" t="n">
        <v>0.29</v>
      </c>
      <c r="C26" s="7" t="n">
        <v>0.26</v>
      </c>
    </row>
    <row r="27" spans="1:3">
      <c r="A27" s="4" t="s">
        <v>1373</v>
      </c>
      <c r="B27" s="5" t="n">
        <v>1</v>
      </c>
      <c r="C27" s="8" t="n">
        <v>1.16</v>
      </c>
    </row>
    <row r="28" spans="1:3">
      <c r="A28" s="4" t="s">
        <v>1374</v>
      </c>
      <c r="B28" s="8" t="n">
        <v>1.29</v>
      </c>
      <c r="C28" s="8" t="n">
        <v>1.42</v>
      </c>
    </row>
    <row r="29" spans="1:3">
      <c r="A29" s="3" t="s">
        <v>1366</v>
      </c>
    </row>
    <row r="30" spans="1:3">
      <c r="A30" s="4" t="s">
        <v>1372</v>
      </c>
      <c r="B30" s="8" t="n">
        <v>0.29</v>
      </c>
      <c r="C30" s="8" t="n">
        <v>0.26</v>
      </c>
    </row>
    <row r="31" spans="1:3">
      <c r="A31" s="4" t="s">
        <v>1373</v>
      </c>
      <c r="B31" s="8" t="n">
        <v>0.99</v>
      </c>
      <c r="C31" s="8" t="n">
        <v>1.15</v>
      </c>
    </row>
    <row r="32" spans="1:3">
      <c r="A32" s="4" t="s">
        <v>1375</v>
      </c>
      <c r="B32" s="7" t="n">
        <v>1.28</v>
      </c>
      <c r="C32" s="7" t="n">
        <v>1.41</v>
      </c>
    </row>
    <row r="33" spans="1:3">
      <c r="A33" s="4" t="s">
        <v>31</v>
      </c>
    </row>
    <row r="34" spans="1:3">
      <c r="A34" s="3" t="s">
        <v>151</v>
      </c>
    </row>
    <row r="35" spans="1:3">
      <c r="A35" s="4" t="s">
        <v>152</v>
      </c>
      <c r="B35" s="6" t="n">
        <v>-572</v>
      </c>
      <c r="C35" s="6" t="n">
        <v>-531</v>
      </c>
    </row>
    <row r="36" spans="1:3">
      <c r="A36" s="3" t="s">
        <v>1362</v>
      </c>
    </row>
    <row r="37" spans="1:3">
      <c r="A37" s="4" t="s">
        <v>1370</v>
      </c>
      <c r="B37" s="5" t="n">
        <v>2204000</v>
      </c>
      <c r="C37" s="5" t="n">
        <v>2212000</v>
      </c>
    </row>
    <row r="38" spans="1:3">
      <c r="A38" s="3" t="s">
        <v>1371</v>
      </c>
    </row>
    <row r="39" spans="1:3">
      <c r="A39" s="4" t="s">
        <v>1372</v>
      </c>
      <c r="B39" s="7" t="n">
        <v>0.26</v>
      </c>
      <c r="C39" s="7" t="n">
        <v>0.24</v>
      </c>
    </row>
    <row r="40" spans="1:3">
      <c r="A40" s="4" t="s">
        <v>1373</v>
      </c>
      <c r="B40" s="8" t="n">
        <v>0.91</v>
      </c>
      <c r="C40" s="8" t="n">
        <v>1.05</v>
      </c>
    </row>
    <row r="41" spans="1:3">
      <c r="A41" s="4" t="s">
        <v>1374</v>
      </c>
      <c r="B41" s="8" t="n">
        <v>1.17</v>
      </c>
      <c r="C41" s="8" t="n">
        <v>1.29</v>
      </c>
    </row>
    <row r="42" spans="1:3">
      <c r="A42" s="3" t="s">
        <v>1366</v>
      </c>
    </row>
    <row r="43" spans="1:3">
      <c r="A43" s="4" t="s">
        <v>1372</v>
      </c>
      <c r="B43" s="8" t="n">
        <v>0.26</v>
      </c>
      <c r="C43" s="8" t="n">
        <v>0.24</v>
      </c>
    </row>
    <row r="44" spans="1:3">
      <c r="A44" s="4" t="s">
        <v>1373</v>
      </c>
      <c r="B44" s="8" t="n">
        <v>0.9</v>
      </c>
      <c r="C44" s="8" t="n">
        <v>1.04</v>
      </c>
    </row>
    <row r="45" spans="1:3">
      <c r="A45" s="4" t="s">
        <v>1375</v>
      </c>
      <c r="B45" s="7" t="n">
        <v>1.16</v>
      </c>
      <c r="C45" s="7" t="n">
        <v>1.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6</v>
      </c>
      <c r="B1" s="2" t="s">
        <v>1</v>
      </c>
    </row>
    <row r="2" spans="1:3">
      <c r="B2" s="2" t="s">
        <v>2</v>
      </c>
      <c r="C2" s="2" t="s">
        <v>81</v>
      </c>
    </row>
    <row r="3" spans="1:3">
      <c r="A3" s="3" t="s">
        <v>1377</v>
      </c>
    </row>
    <row r="4" spans="1:3">
      <c r="A4" s="4" t="s">
        <v>130</v>
      </c>
      <c r="B4" s="6" t="n">
        <v>7777</v>
      </c>
      <c r="C4" s="6" t="n">
        <v>3659</v>
      </c>
    </row>
    <row r="5" spans="1:3">
      <c r="A5" s="4" t="s">
        <v>131</v>
      </c>
      <c r="B5" s="5" t="n">
        <v>1</v>
      </c>
      <c r="C5" s="5" t="n">
        <v>-33</v>
      </c>
    </row>
    <row r="6" spans="1:3">
      <c r="A6" s="4" t="s">
        <v>1378</v>
      </c>
      <c r="B6" s="5" t="n">
        <v>7778</v>
      </c>
      <c r="C6" s="5" t="n">
        <v>3626</v>
      </c>
    </row>
    <row r="7" spans="1:3">
      <c r="A7" s="4" t="s">
        <v>133</v>
      </c>
      <c r="B7" s="5" t="n">
        <v>-1945</v>
      </c>
      <c r="C7" s="5" t="n">
        <v>-762</v>
      </c>
    </row>
    <row r="8" spans="1:3">
      <c r="A8" s="4" t="s">
        <v>1379</v>
      </c>
      <c r="B8" s="5" t="n">
        <v>5833</v>
      </c>
      <c r="C8" s="5" t="n">
        <v>2864</v>
      </c>
    </row>
    <row r="9" spans="1:3">
      <c r="A9" s="3" t="s">
        <v>1380</v>
      </c>
    </row>
    <row r="10" spans="1:3">
      <c r="A10" s="4" t="s">
        <v>128</v>
      </c>
      <c r="B10" s="5" t="n">
        <v>-161</v>
      </c>
      <c r="C10" s="5" t="n">
        <v>-69</v>
      </c>
    </row>
    <row r="11" spans="1:3">
      <c r="A11" s="4" t="s">
        <v>129</v>
      </c>
      <c r="B11" s="5" t="n">
        <v>29</v>
      </c>
      <c r="C11" s="5" t="n">
        <v>-19</v>
      </c>
    </row>
    <row r="12" spans="1:3">
      <c r="A12" s="4" t="s">
        <v>1381</v>
      </c>
      <c r="B12" s="5" t="n">
        <v>-132</v>
      </c>
      <c r="C12" s="5" t="n">
        <v>-88</v>
      </c>
    </row>
    <row r="13" spans="1:3">
      <c r="A13" s="4" t="s">
        <v>133</v>
      </c>
      <c r="B13" s="5" t="n">
        <v>32</v>
      </c>
      <c r="C13" s="5" t="n">
        <v>18</v>
      </c>
    </row>
    <row r="14" spans="1:3">
      <c r="A14" s="4" t="s">
        <v>1379</v>
      </c>
      <c r="B14" s="5" t="n">
        <v>-100</v>
      </c>
      <c r="C14" s="5" t="n">
        <v>-70</v>
      </c>
    </row>
    <row r="15" spans="1:3">
      <c r="A15" s="4" t="s">
        <v>134</v>
      </c>
      <c r="B15" s="6" t="n">
        <v>5733</v>
      </c>
      <c r="C15" s="6" t="n">
        <v>279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2</v>
      </c>
      <c r="B1" s="2" t="s">
        <v>1</v>
      </c>
    </row>
    <row r="2" spans="1:3">
      <c r="B2" s="2" t="s">
        <v>2</v>
      </c>
      <c r="C2" s="2" t="s">
        <v>81</v>
      </c>
    </row>
    <row r="3" spans="1:3">
      <c r="A3" s="3" t="s">
        <v>1383</v>
      </c>
    </row>
    <row r="4" spans="1:3">
      <c r="A4" s="4" t="s">
        <v>1384</v>
      </c>
      <c r="B4" s="6" t="n">
        <v>-6302</v>
      </c>
      <c r="C4" s="6" t="n">
        <v>-6748</v>
      </c>
    </row>
    <row r="5" spans="1:3">
      <c r="A5" s="4" t="s">
        <v>1385</v>
      </c>
      <c r="B5" s="5" t="n">
        <v>-1648</v>
      </c>
      <c r="C5" s="5" t="n">
        <v>-2730</v>
      </c>
    </row>
    <row r="6" spans="1:3">
      <c r="A6" s="4" t="s">
        <v>1386</v>
      </c>
      <c r="B6" s="5" t="n">
        <v>-8421</v>
      </c>
      <c r="C6" s="5" t="n">
        <v>-10334</v>
      </c>
    </row>
    <row r="7" spans="1:3">
      <c r="A7" s="4" t="s">
        <v>1387</v>
      </c>
      <c r="B7" s="5" t="n">
        <v>-6881</v>
      </c>
      <c r="C7" s="5" t="n">
        <v>-7460</v>
      </c>
    </row>
    <row r="8" spans="1:3">
      <c r="A8" s="4" t="s">
        <v>119</v>
      </c>
      <c r="B8" s="5" t="n">
        <v>26697</v>
      </c>
      <c r="C8" s="5" t="n">
        <v>29516</v>
      </c>
    </row>
    <row r="9" spans="1:3">
      <c r="A9" s="4" t="s">
        <v>1388</v>
      </c>
    </row>
    <row r="10" spans="1:3">
      <c r="A10" s="3" t="s">
        <v>1383</v>
      </c>
    </row>
    <row r="11" spans="1:3">
      <c r="A11" s="4" t="s">
        <v>1384</v>
      </c>
      <c r="B11" s="5" t="n">
        <v>-12</v>
      </c>
      <c r="C11" s="5" t="n">
        <v>8</v>
      </c>
    </row>
    <row r="12" spans="1:3">
      <c r="A12" s="4" t="s">
        <v>1385</v>
      </c>
      <c r="B12" s="5" t="n">
        <v>-17</v>
      </c>
      <c r="C12" s="5" t="n">
        <v>11</v>
      </c>
    </row>
    <row r="13" spans="1:3">
      <c r="A13" s="4" t="s">
        <v>1386</v>
      </c>
      <c r="B13" s="5" t="n">
        <v>-29</v>
      </c>
      <c r="C13" s="5" t="n">
        <v>19</v>
      </c>
    </row>
    <row r="14" spans="1:3">
      <c r="A14" s="4" t="s">
        <v>1387</v>
      </c>
      <c r="B14" s="5" t="n">
        <v>7</v>
      </c>
      <c r="C14" s="5" t="n">
        <v>-4</v>
      </c>
    </row>
    <row r="15" spans="1:3">
      <c r="A15" s="4" t="s">
        <v>119</v>
      </c>
      <c r="B15" s="6" t="n">
        <v>-22</v>
      </c>
      <c r="C15" s="6" t="n">
        <v>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9</v>
      </c>
      <c r="B1" s="2" t="s">
        <v>1</v>
      </c>
    </row>
    <row r="2" spans="1:3">
      <c r="B2" s="2" t="s">
        <v>2</v>
      </c>
      <c r="C2" s="2" t="s">
        <v>81</v>
      </c>
    </row>
    <row r="3" spans="1:3">
      <c r="A3" s="3" t="s">
        <v>428</v>
      </c>
    </row>
    <row r="4" spans="1:3">
      <c r="A4" s="4" t="s">
        <v>1390</v>
      </c>
      <c r="B4" s="6" t="n">
        <v>764244</v>
      </c>
      <c r="C4" s="6" t="n">
        <v>689934</v>
      </c>
    </row>
    <row r="5" spans="1:3">
      <c r="A5" s="4" t="s">
        <v>1391</v>
      </c>
      <c r="B5" s="5" t="n">
        <v>5733</v>
      </c>
      <c r="C5" s="5" t="n">
        <v>2794</v>
      </c>
    </row>
    <row r="6" spans="1:3">
      <c r="A6" s="4" t="s">
        <v>1392</v>
      </c>
      <c r="B6" s="5" t="n">
        <v>784046</v>
      </c>
      <c r="C6" s="5" t="n">
        <v>717091</v>
      </c>
    </row>
    <row r="7" spans="1:3">
      <c r="A7" s="4" t="s">
        <v>144</v>
      </c>
    </row>
    <row r="8" spans="1:3">
      <c r="A8" s="3" t="s">
        <v>428</v>
      </c>
    </row>
    <row r="9" spans="1:3">
      <c r="A9" s="4" t="s">
        <v>1390</v>
      </c>
      <c r="B9" s="5" t="n">
        <v>3098</v>
      </c>
      <c r="C9" s="5" t="n">
        <v>-997</v>
      </c>
    </row>
    <row r="10" spans="1:3">
      <c r="A10" s="4" t="s">
        <v>1391</v>
      </c>
      <c r="B10" s="5" t="n">
        <v>5733</v>
      </c>
      <c r="C10" s="5" t="n">
        <v>2794</v>
      </c>
    </row>
    <row r="11" spans="1:3">
      <c r="A11" s="4" t="s">
        <v>1392</v>
      </c>
      <c r="B11" s="5" t="n">
        <v>8831</v>
      </c>
      <c r="C11" s="5" t="n">
        <v>1797</v>
      </c>
    </row>
    <row r="12" spans="1:3">
      <c r="A12" s="4" t="s">
        <v>1393</v>
      </c>
    </row>
    <row r="13" spans="1:3">
      <c r="A13" s="3" t="s">
        <v>428</v>
      </c>
    </row>
    <row r="14" spans="1:3">
      <c r="A14" s="4" t="s">
        <v>1390</v>
      </c>
      <c r="B14" s="5" t="n">
        <v>2211</v>
      </c>
      <c r="C14" s="5" t="n">
        <v>-2165</v>
      </c>
    </row>
    <row r="15" spans="1:3">
      <c r="A15" s="4" t="s">
        <v>1391</v>
      </c>
      <c r="B15" s="5" t="n">
        <v>5832</v>
      </c>
      <c r="C15" s="5" t="n">
        <v>2891</v>
      </c>
    </row>
    <row r="16" spans="1:3">
      <c r="A16" s="4" t="s">
        <v>1392</v>
      </c>
      <c r="B16" s="5" t="n">
        <v>8043</v>
      </c>
      <c r="C16" s="5" t="n">
        <v>726</v>
      </c>
    </row>
    <row r="17" spans="1:3">
      <c r="A17" s="4" t="s">
        <v>1394</v>
      </c>
    </row>
    <row r="18" spans="1:3">
      <c r="A18" s="3" t="s">
        <v>428</v>
      </c>
    </row>
    <row r="19" spans="1:3">
      <c r="A19" s="4" t="s">
        <v>1390</v>
      </c>
      <c r="B19" s="5" t="n">
        <v>964</v>
      </c>
      <c r="C19" s="5" t="n">
        <v>1078</v>
      </c>
    </row>
    <row r="20" spans="1:3">
      <c r="A20" s="4" t="s">
        <v>1391</v>
      </c>
      <c r="B20" s="5" t="n">
        <v>1</v>
      </c>
      <c r="C20" s="5" t="n">
        <v>-27</v>
      </c>
    </row>
    <row r="21" spans="1:3">
      <c r="A21" s="4" t="s">
        <v>1392</v>
      </c>
      <c r="B21" s="5" t="n">
        <v>965</v>
      </c>
      <c r="C21" s="5" t="n">
        <v>1051</v>
      </c>
    </row>
    <row r="22" spans="1:3">
      <c r="A22" s="4" t="s">
        <v>1395</v>
      </c>
    </row>
    <row r="23" spans="1:3">
      <c r="A23" s="3" t="s">
        <v>428</v>
      </c>
    </row>
    <row r="24" spans="1:3">
      <c r="A24" s="4" t="s">
        <v>1390</v>
      </c>
      <c r="B24" s="5" t="n">
        <v>-77</v>
      </c>
      <c r="C24" s="5" t="n">
        <v>90</v>
      </c>
    </row>
    <row r="25" spans="1:3">
      <c r="A25" s="4" t="s">
        <v>1391</v>
      </c>
      <c r="B25" s="5" t="n">
        <v>-100</v>
      </c>
      <c r="C25" s="5" t="n">
        <v>-70</v>
      </c>
    </row>
    <row r="26" spans="1:3">
      <c r="A26" s="4" t="s">
        <v>1392</v>
      </c>
      <c r="B26" s="6" t="n">
        <v>-177</v>
      </c>
      <c r="C26" s="6" t="n">
        <v>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96</v>
      </c>
      <c r="B1" s="2" t="s">
        <v>1</v>
      </c>
    </row>
    <row r="2" spans="1:3">
      <c r="B2" s="2" t="s">
        <v>2</v>
      </c>
      <c r="C2" s="2" t="s">
        <v>81</v>
      </c>
    </row>
    <row r="3" spans="1:3">
      <c r="A3" s="3" t="s">
        <v>1397</v>
      </c>
    </row>
    <row r="4" spans="1:3">
      <c r="A4" s="4" t="s">
        <v>1398</v>
      </c>
      <c r="B4" s="6" t="n">
        <v>72738</v>
      </c>
      <c r="C4" s="6" t="n">
        <v>72299</v>
      </c>
    </row>
    <row r="5" spans="1:3">
      <c r="A5" s="3" t="s">
        <v>1399</v>
      </c>
    </row>
    <row r="6" spans="1:3">
      <c r="A6" s="4" t="s">
        <v>94</v>
      </c>
      <c r="B6" s="5" t="n">
        <v>3136</v>
      </c>
      <c r="C6" s="5" t="n">
        <v>3303</v>
      </c>
    </row>
    <row r="7" spans="1:3">
      <c r="A7" s="4" t="s">
        <v>95</v>
      </c>
      <c r="B7" s="5" t="n">
        <v>15823</v>
      </c>
      <c r="C7" s="5" t="n">
        <v>17100</v>
      </c>
    </row>
    <row r="8" spans="1:3">
      <c r="A8" s="4" t="s">
        <v>96</v>
      </c>
      <c r="B8" s="5" t="n">
        <v>4795</v>
      </c>
      <c r="C8" s="5" t="n">
        <v>1539</v>
      </c>
    </row>
    <row r="9" spans="1:3">
      <c r="A9" s="4" t="s">
        <v>97</v>
      </c>
      <c r="B9" s="5" t="n">
        <v>2552</v>
      </c>
      <c r="C9" s="5" t="n">
        <v>2757</v>
      </c>
    </row>
    <row r="10" spans="1:3">
      <c r="A10" s="4" t="s">
        <v>98</v>
      </c>
      <c r="B10" s="5" t="n">
        <v>2624</v>
      </c>
      <c r="C10" s="5" t="n">
        <v>1074</v>
      </c>
    </row>
    <row r="11" spans="1:3">
      <c r="A11" s="4" t="s">
        <v>99</v>
      </c>
      <c r="B11" s="5" t="n">
        <v>389</v>
      </c>
      <c r="C11" s="5" t="n">
        <v>382</v>
      </c>
    </row>
    <row r="12" spans="1:3">
      <c r="A12" s="4" t="s">
        <v>1400</v>
      </c>
      <c r="B12" s="5" t="n">
        <v>3</v>
      </c>
      <c r="C12" s="5" t="n">
        <v>130</v>
      </c>
    </row>
    <row r="13" spans="1:3">
      <c r="A13" s="4" t="s">
        <v>101</v>
      </c>
      <c r="B13" s="5" t="n">
        <v>1247</v>
      </c>
      <c r="C13" s="5" t="n">
        <v>1132</v>
      </c>
    </row>
    <row r="14" spans="1:3">
      <c r="A14" s="4" t="s">
        <v>1401</v>
      </c>
      <c r="B14" s="5" t="n">
        <v>30569</v>
      </c>
      <c r="C14" s="5" t="n">
        <v>27417</v>
      </c>
    </row>
    <row r="15" spans="1:3">
      <c r="A15" s="4" t="s">
        <v>1402</v>
      </c>
      <c r="B15" s="6" t="n">
        <v>103307</v>
      </c>
      <c r="C15" s="6" t="n">
        <v>99716</v>
      </c>
    </row>
    <row r="16" spans="1:3">
      <c r="A16" s="4" t="s">
        <v>1403</v>
      </c>
      <c r="B16" s="4" t="s">
        <v>491</v>
      </c>
      <c r="C16" s="4" t="s">
        <v>491</v>
      </c>
    </row>
    <row r="17" spans="1:3">
      <c r="A17" s="4" t="s">
        <v>1404</v>
      </c>
      <c r="B17" s="4" t="s">
        <v>493</v>
      </c>
    </row>
    <row r="18" spans="1:3">
      <c r="A18" s="4" t="s">
        <v>461</v>
      </c>
    </row>
    <row r="19" spans="1:3">
      <c r="A19" s="3" t="s">
        <v>1397</v>
      </c>
    </row>
    <row r="20" spans="1:3">
      <c r="A20" s="4" t="s">
        <v>1398</v>
      </c>
      <c r="B20" s="6" t="n">
        <v>45141</v>
      </c>
      <c r="C20" s="6" t="n">
        <v>44344</v>
      </c>
    </row>
    <row r="21" spans="1:3">
      <c r="A21" s="3" t="s">
        <v>1399</v>
      </c>
    </row>
    <row r="22" spans="1:3">
      <c r="A22" s="4" t="s">
        <v>94</v>
      </c>
      <c r="B22" s="5" t="n">
        <v>3149</v>
      </c>
      <c r="C22" s="5" t="n">
        <v>3303</v>
      </c>
    </row>
    <row r="23" spans="1:3">
      <c r="A23" s="4" t="s">
        <v>96</v>
      </c>
      <c r="B23" s="5" t="n">
        <v>4795</v>
      </c>
      <c r="C23" s="5" t="n">
        <v>1539</v>
      </c>
    </row>
    <row r="24" spans="1:3">
      <c r="A24" s="4" t="s">
        <v>97</v>
      </c>
      <c r="B24" s="5" t="n">
        <v>2493</v>
      </c>
      <c r="C24" s="5" t="n">
        <v>2626</v>
      </c>
    </row>
    <row r="25" spans="1:3">
      <c r="A25" s="4" t="s">
        <v>99</v>
      </c>
      <c r="B25" s="5" t="n">
        <v>389</v>
      </c>
      <c r="C25" s="5" t="n">
        <v>382</v>
      </c>
    </row>
    <row r="26" spans="1:3">
      <c r="A26" s="4" t="s">
        <v>1400</v>
      </c>
      <c r="B26" s="5" t="n">
        <v>3</v>
      </c>
      <c r="C26" s="5" t="n">
        <v>130</v>
      </c>
    </row>
    <row r="27" spans="1:3">
      <c r="A27" s="4" t="s">
        <v>101</v>
      </c>
      <c r="B27" s="5" t="n">
        <v>1236</v>
      </c>
      <c r="C27" s="5" t="n">
        <v>505</v>
      </c>
    </row>
    <row r="28" spans="1:3">
      <c r="A28" s="4" t="s">
        <v>1401</v>
      </c>
      <c r="B28" s="5" t="n">
        <v>12065</v>
      </c>
      <c r="C28" s="5" t="n">
        <v>8485</v>
      </c>
    </row>
    <row r="29" spans="1:3">
      <c r="A29" s="4" t="s">
        <v>1402</v>
      </c>
      <c r="B29" s="6" t="n">
        <v>57206</v>
      </c>
      <c r="C29" s="6" t="n">
        <v>52829</v>
      </c>
    </row>
    <row r="30" spans="1:3">
      <c r="A30" s="4" t="s">
        <v>1403</v>
      </c>
      <c r="B30" s="4" t="s">
        <v>1405</v>
      </c>
      <c r="C30" s="4" t="s">
        <v>1406</v>
      </c>
    </row>
    <row r="31" spans="1:3">
      <c r="A31" s="4" t="s">
        <v>533</v>
      </c>
    </row>
    <row r="32" spans="1:3">
      <c r="A32" s="3" t="s">
        <v>1397</v>
      </c>
    </row>
    <row r="33" spans="1:3">
      <c r="A33" s="4" t="s">
        <v>1398</v>
      </c>
      <c r="B33" s="6" t="n">
        <v>40620</v>
      </c>
      <c r="C33" s="6" t="n">
        <v>41347</v>
      </c>
    </row>
    <row r="34" spans="1:3">
      <c r="A34" s="3" t="s">
        <v>1399</v>
      </c>
    </row>
    <row r="35" spans="1:3">
      <c r="A35" s="4" t="s">
        <v>94</v>
      </c>
      <c r="B35" s="5" t="n">
        <v>3138</v>
      </c>
      <c r="C35" s="5" t="n">
        <v>3293</v>
      </c>
    </row>
    <row r="36" spans="1:3">
      <c r="A36" s="4" t="s">
        <v>97</v>
      </c>
      <c r="B36" s="5" t="n">
        <v>2493</v>
      </c>
      <c r="C36" s="5" t="n">
        <v>2626</v>
      </c>
    </row>
    <row r="37" spans="1:3">
      <c r="A37" s="4" t="s">
        <v>99</v>
      </c>
      <c r="B37" s="5" t="n">
        <v>389</v>
      </c>
      <c r="C37" s="5" t="n">
        <v>382</v>
      </c>
    </row>
    <row r="38" spans="1:3">
      <c r="A38" s="4" t="s">
        <v>1400</v>
      </c>
      <c r="B38" s="5" t="n">
        <v>3</v>
      </c>
      <c r="C38" s="5" t="n">
        <v>130</v>
      </c>
    </row>
    <row r="39" spans="1:3">
      <c r="A39" s="4" t="s">
        <v>101</v>
      </c>
      <c r="B39" s="5" t="n">
        <v>1212</v>
      </c>
      <c r="C39" s="5" t="n">
        <v>465</v>
      </c>
    </row>
    <row r="40" spans="1:3">
      <c r="A40" s="4" t="s">
        <v>1401</v>
      </c>
      <c r="B40" s="5" t="n">
        <v>7235</v>
      </c>
      <c r="C40" s="5" t="n">
        <v>6896</v>
      </c>
    </row>
    <row r="41" spans="1:3">
      <c r="A41" s="4" t="s">
        <v>1402</v>
      </c>
      <c r="B41" s="6" t="n">
        <v>47855</v>
      </c>
      <c r="C41" s="6" t="n">
        <v>48243</v>
      </c>
    </row>
    <row r="42" spans="1:3">
      <c r="A42" s="4" t="s">
        <v>1403</v>
      </c>
      <c r="B42" s="4" t="s">
        <v>1407</v>
      </c>
      <c r="C42" s="4" t="s">
        <v>1408</v>
      </c>
    </row>
    <row r="43" spans="1:3">
      <c r="A43" s="4" t="s">
        <v>1409</v>
      </c>
    </row>
    <row r="44" spans="1:3">
      <c r="A44" s="3" t="s">
        <v>1397</v>
      </c>
    </row>
    <row r="45" spans="1:3">
      <c r="A45" s="4" t="s">
        <v>1398</v>
      </c>
      <c r="B45" s="6" t="n">
        <v>4307</v>
      </c>
      <c r="C45" s="6" t="n">
        <v>2895</v>
      </c>
    </row>
    <row r="46" spans="1:3">
      <c r="A46" s="3" t="s">
        <v>1399</v>
      </c>
    </row>
    <row r="47" spans="1:3">
      <c r="A47" s="4" t="s">
        <v>94</v>
      </c>
      <c r="B47" s="5" t="n">
        <v>11</v>
      </c>
      <c r="C47" s="5" t="n">
        <v>10</v>
      </c>
    </row>
    <row r="48" spans="1:3">
      <c r="A48" s="4" t="s">
        <v>1401</v>
      </c>
      <c r="B48" s="5" t="n">
        <v>11</v>
      </c>
      <c r="C48" s="5" t="n">
        <v>10</v>
      </c>
    </row>
    <row r="49" spans="1:3">
      <c r="A49" s="4" t="s">
        <v>1402</v>
      </c>
      <c r="B49" s="6" t="n">
        <v>4318</v>
      </c>
      <c r="C49" s="6" t="n">
        <v>2905</v>
      </c>
    </row>
    <row r="50" spans="1:3">
      <c r="A50" s="4" t="s">
        <v>1403</v>
      </c>
      <c r="B50" s="4" t="s">
        <v>1410</v>
      </c>
      <c r="C50" s="4" t="s">
        <v>1411</v>
      </c>
    </row>
    <row r="51" spans="1:3">
      <c r="A51" s="4" t="s">
        <v>1412</v>
      </c>
    </row>
    <row r="52" spans="1:3">
      <c r="A52" s="3" t="s">
        <v>1397</v>
      </c>
    </row>
    <row r="53" spans="1:3">
      <c r="A53" s="4" t="s">
        <v>1398</v>
      </c>
      <c r="B53" s="6" t="n">
        <v>214</v>
      </c>
      <c r="C53" s="6" t="n">
        <v>102</v>
      </c>
    </row>
    <row r="54" spans="1:3">
      <c r="A54" s="3" t="s">
        <v>1399</v>
      </c>
    </row>
    <row r="55" spans="1:3">
      <c r="A55" s="4" t="s">
        <v>96</v>
      </c>
      <c r="B55" s="5" t="n">
        <v>4795</v>
      </c>
      <c r="C55" s="5" t="n">
        <v>1539</v>
      </c>
    </row>
    <row r="56" spans="1:3">
      <c r="A56" s="4" t="s">
        <v>101</v>
      </c>
      <c r="B56" s="5" t="n">
        <v>24</v>
      </c>
      <c r="C56" s="5" t="n">
        <v>40</v>
      </c>
    </row>
    <row r="57" spans="1:3">
      <c r="A57" s="4" t="s">
        <v>1401</v>
      </c>
      <c r="B57" s="5" t="n">
        <v>4819</v>
      </c>
      <c r="C57" s="5" t="n">
        <v>1579</v>
      </c>
    </row>
    <row r="58" spans="1:3">
      <c r="A58" s="4" t="s">
        <v>1402</v>
      </c>
      <c r="B58" s="6" t="n">
        <v>5033</v>
      </c>
      <c r="C58" s="6" t="n">
        <v>1681</v>
      </c>
    </row>
    <row r="59" spans="1:3">
      <c r="A59" s="4" t="s">
        <v>1403</v>
      </c>
      <c r="B59" s="4" t="s">
        <v>1413</v>
      </c>
      <c r="C59" s="4" t="s">
        <v>1081</v>
      </c>
    </row>
    <row r="60" spans="1:3">
      <c r="A60" s="4" t="s">
        <v>467</v>
      </c>
    </row>
    <row r="61" spans="1:3">
      <c r="A61" s="3" t="s">
        <v>1397</v>
      </c>
    </row>
    <row r="62" spans="1:3">
      <c r="A62" s="4" t="s">
        <v>1398</v>
      </c>
      <c r="B62" s="6" t="n">
        <v>27597</v>
      </c>
      <c r="C62" s="6" t="n">
        <v>27955</v>
      </c>
    </row>
    <row r="63" spans="1:3">
      <c r="A63" s="3" t="s">
        <v>1399</v>
      </c>
    </row>
    <row r="64" spans="1:3">
      <c r="A64" s="4" t="s">
        <v>94</v>
      </c>
      <c r="B64" s="5" t="n">
        <v>-13</v>
      </c>
    </row>
    <row r="65" spans="1:3">
      <c r="A65" s="4" t="s">
        <v>95</v>
      </c>
      <c r="B65" s="5" t="n">
        <v>15823</v>
      </c>
      <c r="C65" s="5" t="n">
        <v>17100</v>
      </c>
    </row>
    <row r="66" spans="1:3">
      <c r="A66" s="4" t="s">
        <v>97</v>
      </c>
      <c r="B66" s="5" t="n">
        <v>59</v>
      </c>
      <c r="C66" s="5" t="n">
        <v>131</v>
      </c>
    </row>
    <row r="67" spans="1:3">
      <c r="A67" s="4" t="s">
        <v>98</v>
      </c>
      <c r="B67" s="5" t="n">
        <v>2624</v>
      </c>
      <c r="C67" s="5" t="n">
        <v>1074</v>
      </c>
    </row>
    <row r="68" spans="1:3">
      <c r="A68" s="4" t="s">
        <v>101</v>
      </c>
      <c r="B68" s="5" t="n">
        <v>11</v>
      </c>
      <c r="C68" s="5" t="n">
        <v>627</v>
      </c>
    </row>
    <row r="69" spans="1:3">
      <c r="A69" s="4" t="s">
        <v>1401</v>
      </c>
      <c r="B69" s="5" t="n">
        <v>18504</v>
      </c>
      <c r="C69" s="5" t="n">
        <v>18932</v>
      </c>
    </row>
    <row r="70" spans="1:3">
      <c r="A70" s="4" t="s">
        <v>1402</v>
      </c>
      <c r="B70" s="6" t="n">
        <v>46101</v>
      </c>
      <c r="C70" s="6" t="n">
        <v>46887</v>
      </c>
    </row>
    <row r="71" spans="1:3">
      <c r="A71" s="4" t="s">
        <v>1403</v>
      </c>
      <c r="B71" s="4" t="s">
        <v>1414</v>
      </c>
      <c r="C71" s="4" t="s">
        <v>1415</v>
      </c>
    </row>
    <row r="72" spans="1:3">
      <c r="A72" s="4" t="s">
        <v>1416</v>
      </c>
    </row>
    <row r="73" spans="1:3">
      <c r="A73" s="3" t="s">
        <v>1397</v>
      </c>
    </row>
    <row r="74" spans="1:3">
      <c r="A74" s="4" t="s">
        <v>1398</v>
      </c>
      <c r="B74" s="6" t="n">
        <v>20525</v>
      </c>
      <c r="C74" s="6" t="n">
        <v>20438</v>
      </c>
    </row>
    <row r="75" spans="1:3">
      <c r="A75" s="3" t="s">
        <v>1399</v>
      </c>
    </row>
    <row r="76" spans="1:3">
      <c r="A76" s="4" t="s">
        <v>94</v>
      </c>
      <c r="B76" s="5" t="n">
        <v>-13</v>
      </c>
    </row>
    <row r="77" spans="1:3">
      <c r="A77" s="4" t="s">
        <v>95</v>
      </c>
      <c r="B77" s="5" t="n">
        <v>15823</v>
      </c>
      <c r="C77" s="5" t="n">
        <v>17100</v>
      </c>
    </row>
    <row r="78" spans="1:3">
      <c r="A78" s="4" t="s">
        <v>97</v>
      </c>
      <c r="B78" s="5" t="n">
        <v>59</v>
      </c>
      <c r="C78" s="5" t="n">
        <v>131</v>
      </c>
    </row>
    <row r="79" spans="1:3">
      <c r="A79" s="4" t="s">
        <v>98</v>
      </c>
      <c r="B79" s="5" t="n">
        <v>312</v>
      </c>
      <c r="C79" s="5" t="n">
        <v>146</v>
      </c>
    </row>
    <row r="80" spans="1:3">
      <c r="A80" s="4" t="s">
        <v>101</v>
      </c>
      <c r="B80" s="5" t="n">
        <v>11</v>
      </c>
    </row>
    <row r="81" spans="1:3">
      <c r="A81" s="4" t="s">
        <v>1401</v>
      </c>
      <c r="B81" s="5" t="n">
        <v>16192</v>
      </c>
      <c r="C81" s="5" t="n">
        <v>17377</v>
      </c>
    </row>
    <row r="82" spans="1:3">
      <c r="A82" s="4" t="s">
        <v>1402</v>
      </c>
      <c r="B82" s="6" t="n">
        <v>36717</v>
      </c>
      <c r="C82" s="6" t="n">
        <v>37815</v>
      </c>
    </row>
    <row r="83" spans="1:3">
      <c r="A83" s="4" t="s">
        <v>1403</v>
      </c>
      <c r="B83" s="4" t="s">
        <v>1417</v>
      </c>
      <c r="C83" s="4" t="s">
        <v>1418</v>
      </c>
    </row>
    <row r="84" spans="1:3">
      <c r="A84" s="4" t="s">
        <v>694</v>
      </c>
    </row>
    <row r="85" spans="1:3">
      <c r="A85" s="3" t="s">
        <v>1397</v>
      </c>
    </row>
    <row r="86" spans="1:3">
      <c r="A86" s="4" t="s">
        <v>1398</v>
      </c>
      <c r="B86" s="6" t="n">
        <v>7072</v>
      </c>
      <c r="C86" s="6" t="n">
        <v>7517</v>
      </c>
    </row>
    <row r="87" spans="1:3">
      <c r="A87" s="3" t="s">
        <v>1399</v>
      </c>
    </row>
    <row r="88" spans="1:3">
      <c r="A88" s="4" t="s">
        <v>98</v>
      </c>
      <c r="B88" s="5" t="n">
        <v>2312</v>
      </c>
      <c r="C88" s="5" t="n">
        <v>928</v>
      </c>
    </row>
    <row r="89" spans="1:3">
      <c r="A89" s="4" t="s">
        <v>101</v>
      </c>
      <c r="C89" s="5" t="n">
        <v>627</v>
      </c>
    </row>
    <row r="90" spans="1:3">
      <c r="A90" s="4" t="s">
        <v>1401</v>
      </c>
      <c r="B90" s="5" t="n">
        <v>2312</v>
      </c>
      <c r="C90" s="5" t="n">
        <v>1555</v>
      </c>
    </row>
    <row r="91" spans="1:3">
      <c r="A91" s="4" t="s">
        <v>1402</v>
      </c>
      <c r="B91" s="6" t="n">
        <v>9384</v>
      </c>
      <c r="C91" s="6" t="n">
        <v>9072</v>
      </c>
    </row>
    <row r="92" spans="1:3">
      <c r="A92" s="4" t="s">
        <v>1403</v>
      </c>
      <c r="B92" s="4" t="s">
        <v>1419</v>
      </c>
      <c r="C92" s="4" t="s">
        <v>141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1"/>
    <col customWidth="1" max="2" min="2" width="28"/>
    <col customWidth="1" max="3" min="3" width="21"/>
    <col customWidth="1" max="4" min="4" width="21"/>
  </cols>
  <sheetData>
    <row r="1" spans="1:4">
      <c r="A1" s="1" t="s">
        <v>1420</v>
      </c>
      <c r="B1" s="2" t="s">
        <v>1</v>
      </c>
    </row>
    <row r="2" spans="1:4">
      <c r="B2" s="2" t="s">
        <v>1421</v>
      </c>
      <c r="C2" s="2" t="s">
        <v>934</v>
      </c>
      <c r="D2" s="2" t="s">
        <v>472</v>
      </c>
    </row>
    <row r="3" spans="1:4">
      <c r="A3" s="3" t="s">
        <v>1422</v>
      </c>
    </row>
    <row r="4" spans="1:4">
      <c r="A4" s="4" t="s">
        <v>441</v>
      </c>
      <c r="B4" s="5" t="n">
        <v>5</v>
      </c>
    </row>
    <row r="5" spans="1:4">
      <c r="A5" s="3" t="s">
        <v>1423</v>
      </c>
    </row>
    <row r="6" spans="1:4">
      <c r="A6" s="4" t="s">
        <v>1398</v>
      </c>
      <c r="B6" s="6" t="n">
        <v>72738</v>
      </c>
      <c r="C6" s="6" t="n">
        <v>72299</v>
      </c>
    </row>
    <row r="7" spans="1:4">
      <c r="A7" s="4" t="s">
        <v>186</v>
      </c>
      <c r="B7" s="5" t="n">
        <v>22760</v>
      </c>
      <c r="C7" s="5" t="n">
        <v>17231</v>
      </c>
    </row>
    <row r="8" spans="1:4">
      <c r="A8" s="4" t="s">
        <v>95</v>
      </c>
      <c r="B8" s="5" t="n">
        <v>15823</v>
      </c>
      <c r="C8" s="5" t="n">
        <v>17100</v>
      </c>
    </row>
    <row r="9" spans="1:4">
      <c r="A9" s="4" t="s">
        <v>96</v>
      </c>
      <c r="B9" s="5" t="n">
        <v>4795</v>
      </c>
      <c r="C9" s="5" t="n">
        <v>1539</v>
      </c>
    </row>
    <row r="10" spans="1:4">
      <c r="A10" s="4" t="s">
        <v>98</v>
      </c>
      <c r="B10" s="5" t="n">
        <v>2624</v>
      </c>
      <c r="C10" s="5" t="n">
        <v>1074</v>
      </c>
    </row>
    <row r="11" spans="1:4">
      <c r="A11" s="4" t="s">
        <v>1424</v>
      </c>
      <c r="B11" s="5" t="n">
        <v>7327</v>
      </c>
      <c r="C11" s="5" t="n">
        <v>7704</v>
      </c>
    </row>
    <row r="12" spans="1:4">
      <c r="A12" s="4" t="s">
        <v>102</v>
      </c>
      <c r="B12" s="5" t="n">
        <v>30569</v>
      </c>
      <c r="C12" s="5" t="n">
        <v>27417</v>
      </c>
    </row>
    <row r="13" spans="1:4">
      <c r="A13" s="4" t="s">
        <v>1425</v>
      </c>
      <c r="B13" s="5" t="n">
        <v>46969</v>
      </c>
      <c r="C13" s="5" t="n">
        <v>45509</v>
      </c>
    </row>
    <row r="14" spans="1:4">
      <c r="A14" s="4" t="s">
        <v>117</v>
      </c>
      <c r="B14" s="5" t="n">
        <v>33578</v>
      </c>
      <c r="C14" s="5" t="n">
        <v>36976</v>
      </c>
    </row>
    <row r="15" spans="1:4">
      <c r="A15" s="4" t="s">
        <v>1426</v>
      </c>
      <c r="B15" s="5" t="n">
        <v>6881</v>
      </c>
      <c r="C15" s="5" t="n">
        <v>7460</v>
      </c>
    </row>
    <row r="16" spans="1:4">
      <c r="A16" s="4" t="s">
        <v>126</v>
      </c>
      <c r="B16" s="5" t="n">
        <v>26697</v>
      </c>
      <c r="C16" s="5" t="n">
        <v>29516</v>
      </c>
    </row>
    <row r="17" spans="1:4">
      <c r="A17" s="4" t="s">
        <v>1427</v>
      </c>
      <c r="B17" s="6" t="n">
        <v>5722033</v>
      </c>
      <c r="C17" s="6" t="n">
        <v>5365768</v>
      </c>
      <c r="D17" s="6" t="n">
        <v>5620319</v>
      </c>
    </row>
    <row r="18" spans="1:4">
      <c r="A18" s="4" t="s">
        <v>1428</v>
      </c>
      <c r="B18" s="4" t="s">
        <v>1429</v>
      </c>
      <c r="C18" s="4" t="s">
        <v>1430</v>
      </c>
    </row>
    <row r="19" spans="1:4">
      <c r="A19" s="4" t="s">
        <v>1403</v>
      </c>
      <c r="B19" s="4" t="s">
        <v>491</v>
      </c>
      <c r="C19" s="4" t="s">
        <v>491</v>
      </c>
    </row>
    <row r="20" spans="1:4">
      <c r="A20" s="4" t="s">
        <v>461</v>
      </c>
    </row>
    <row r="21" spans="1:4">
      <c r="A21" s="3" t="s">
        <v>1422</v>
      </c>
    </row>
    <row r="22" spans="1:4">
      <c r="A22" s="4" t="s">
        <v>441</v>
      </c>
      <c r="B22" s="5" t="n">
        <v>3</v>
      </c>
    </row>
    <row r="23" spans="1:4">
      <c r="A23" s="3" t="s">
        <v>1423</v>
      </c>
    </row>
    <row r="24" spans="1:4">
      <c r="A24" s="4" t="s">
        <v>1398</v>
      </c>
      <c r="B24" s="6" t="n">
        <v>45141</v>
      </c>
      <c r="C24" s="6" t="n">
        <v>44344</v>
      </c>
    </row>
    <row r="25" spans="1:4">
      <c r="A25" s="4" t="s">
        <v>186</v>
      </c>
      <c r="B25" s="5" t="n">
        <v>5921</v>
      </c>
      <c r="C25" s="5" t="n">
        <v>414</v>
      </c>
    </row>
    <row r="26" spans="1:4">
      <c r="A26" s="4" t="s">
        <v>96</v>
      </c>
      <c r="B26" s="5" t="n">
        <v>4795</v>
      </c>
      <c r="C26" s="5" t="n">
        <v>1539</v>
      </c>
    </row>
    <row r="27" spans="1:4">
      <c r="A27" s="4" t="s">
        <v>1424</v>
      </c>
      <c r="B27" s="5" t="n">
        <v>7270</v>
      </c>
      <c r="C27" s="5" t="n">
        <v>6946</v>
      </c>
    </row>
    <row r="28" spans="1:4">
      <c r="A28" s="4" t="s">
        <v>102</v>
      </c>
      <c r="B28" s="5" t="n">
        <v>12065</v>
      </c>
      <c r="C28" s="5" t="n">
        <v>8485</v>
      </c>
    </row>
    <row r="29" spans="1:4">
      <c r="A29" s="4" t="s">
        <v>1425</v>
      </c>
      <c r="B29" s="5" t="n">
        <v>39446</v>
      </c>
      <c r="C29" s="5" t="n">
        <v>37628</v>
      </c>
    </row>
    <row r="30" spans="1:4">
      <c r="A30" s="4" t="s">
        <v>117</v>
      </c>
      <c r="B30" s="5" t="n">
        <v>11839</v>
      </c>
      <c r="C30" s="5" t="n">
        <v>14787</v>
      </c>
    </row>
    <row r="31" spans="1:4">
      <c r="A31" s="4" t="s">
        <v>1426</v>
      </c>
      <c r="B31" s="5" t="n">
        <v>1814</v>
      </c>
      <c r="C31" s="5" t="n">
        <v>2274</v>
      </c>
    </row>
    <row r="32" spans="1:4">
      <c r="A32" s="4" t="s">
        <v>126</v>
      </c>
      <c r="B32" s="5" t="n">
        <v>10025</v>
      </c>
      <c r="C32" s="5" t="n">
        <v>12513</v>
      </c>
    </row>
    <row r="33" spans="1:4">
      <c r="A33" s="4" t="s">
        <v>1427</v>
      </c>
      <c r="B33" s="6" t="n">
        <v>5375938</v>
      </c>
      <c r="C33" s="6" t="n">
        <v>5048051</v>
      </c>
    </row>
    <row r="34" spans="1:4">
      <c r="A34" s="4" t="s">
        <v>1428</v>
      </c>
      <c r="B34" s="4" t="s">
        <v>1431</v>
      </c>
      <c r="C34" s="4" t="s">
        <v>1432</v>
      </c>
    </row>
    <row r="35" spans="1:4">
      <c r="A35" s="4" t="s">
        <v>1403</v>
      </c>
      <c r="B35" s="4" t="s">
        <v>1405</v>
      </c>
      <c r="C35" s="4" t="s">
        <v>1406</v>
      </c>
    </row>
    <row r="36" spans="1:4">
      <c r="A36" s="4" t="s">
        <v>533</v>
      </c>
    </row>
    <row r="37" spans="1:4">
      <c r="A37" s="3" t="s">
        <v>1423</v>
      </c>
    </row>
    <row r="38" spans="1:4">
      <c r="A38" s="4" t="s">
        <v>1398</v>
      </c>
      <c r="B38" s="6" t="n">
        <v>40620</v>
      </c>
      <c r="C38" s="6" t="n">
        <v>41347</v>
      </c>
    </row>
    <row r="39" spans="1:4">
      <c r="A39" s="4" t="s">
        <v>186</v>
      </c>
      <c r="B39" s="5" t="n">
        <v>5589</v>
      </c>
      <c r="C39" s="5" t="n">
        <v>189</v>
      </c>
    </row>
    <row r="40" spans="1:4">
      <c r="A40" s="4" t="s">
        <v>1424</v>
      </c>
      <c r="B40" s="5" t="n">
        <v>7235</v>
      </c>
      <c r="C40" s="5" t="n">
        <v>6896</v>
      </c>
    </row>
    <row r="41" spans="1:4">
      <c r="A41" s="4" t="s">
        <v>102</v>
      </c>
      <c r="B41" s="5" t="n">
        <v>7235</v>
      </c>
      <c r="C41" s="5" t="n">
        <v>6896</v>
      </c>
    </row>
    <row r="42" spans="1:4">
      <c r="A42" s="4" t="s">
        <v>1425</v>
      </c>
      <c r="B42" s="5" t="n">
        <v>36647</v>
      </c>
      <c r="C42" s="5" t="n">
        <v>35550</v>
      </c>
    </row>
    <row r="43" spans="1:4">
      <c r="A43" s="4" t="s">
        <v>117</v>
      </c>
      <c r="B43" s="5" t="n">
        <v>5619</v>
      </c>
      <c r="C43" s="5" t="n">
        <v>12504</v>
      </c>
    </row>
    <row r="44" spans="1:4">
      <c r="A44" s="4" t="s">
        <v>1426</v>
      </c>
      <c r="B44" s="5" t="n">
        <v>460</v>
      </c>
      <c r="C44" s="5" t="n">
        <v>1765</v>
      </c>
    </row>
    <row r="45" spans="1:4">
      <c r="A45" s="4" t="s">
        <v>126</v>
      </c>
      <c r="B45" s="5" t="n">
        <v>5159</v>
      </c>
      <c r="C45" s="5" t="n">
        <v>10739</v>
      </c>
    </row>
    <row r="46" spans="1:4">
      <c r="A46" s="4" t="s">
        <v>1427</v>
      </c>
      <c r="B46" s="6" t="n">
        <v>4471235</v>
      </c>
      <c r="C46" s="6" t="n">
        <v>4471419</v>
      </c>
    </row>
    <row r="47" spans="1:4">
      <c r="A47" s="4" t="s">
        <v>1428</v>
      </c>
      <c r="B47" s="4" t="s">
        <v>1433</v>
      </c>
      <c r="C47" s="4" t="s">
        <v>1434</v>
      </c>
    </row>
    <row r="48" spans="1:4">
      <c r="A48" s="4" t="s">
        <v>1403</v>
      </c>
      <c r="B48" s="4" t="s">
        <v>1407</v>
      </c>
      <c r="C48" s="4" t="s">
        <v>1408</v>
      </c>
    </row>
    <row r="49" spans="1:4">
      <c r="A49" s="4" t="s">
        <v>1409</v>
      </c>
    </row>
    <row r="50" spans="1:4">
      <c r="A50" s="3" t="s">
        <v>1423</v>
      </c>
    </row>
    <row r="51" spans="1:4">
      <c r="A51" s="4" t="s">
        <v>1398</v>
      </c>
      <c r="B51" s="6" t="n">
        <v>4307</v>
      </c>
      <c r="C51" s="6" t="n">
        <v>2895</v>
      </c>
    </row>
    <row r="52" spans="1:4">
      <c r="A52" s="4" t="s">
        <v>186</v>
      </c>
      <c r="B52" s="5" t="n">
        <v>332</v>
      </c>
      <c r="C52" s="5" t="n">
        <v>225</v>
      </c>
    </row>
    <row r="53" spans="1:4">
      <c r="A53" s="4" t="s">
        <v>1424</v>
      </c>
      <c r="B53" s="5" t="n">
        <v>11</v>
      </c>
      <c r="C53" s="5" t="n">
        <v>10</v>
      </c>
    </row>
    <row r="54" spans="1:4">
      <c r="A54" s="4" t="s">
        <v>102</v>
      </c>
      <c r="B54" s="5" t="n">
        <v>11</v>
      </c>
      <c r="C54" s="5" t="n">
        <v>10</v>
      </c>
    </row>
    <row r="55" spans="1:4">
      <c r="A55" s="4" t="s">
        <v>1425</v>
      </c>
      <c r="B55" s="5" t="n">
        <v>803</v>
      </c>
      <c r="C55" s="5" t="n">
        <v>758</v>
      </c>
    </row>
    <row r="56" spans="1:4">
      <c r="A56" s="4" t="s">
        <v>117</v>
      </c>
      <c r="B56" s="5" t="n">
        <v>3183</v>
      </c>
      <c r="C56" s="5" t="n">
        <v>1922</v>
      </c>
    </row>
    <row r="57" spans="1:4">
      <c r="A57" s="4" t="s">
        <v>1426</v>
      </c>
      <c r="B57" s="5" t="n">
        <v>716</v>
      </c>
      <c r="C57" s="5" t="n">
        <v>433</v>
      </c>
    </row>
    <row r="58" spans="1:4">
      <c r="A58" s="4" t="s">
        <v>126</v>
      </c>
      <c r="B58" s="5" t="n">
        <v>2467</v>
      </c>
      <c r="C58" s="5" t="n">
        <v>1489</v>
      </c>
    </row>
    <row r="59" spans="1:4">
      <c r="A59" s="4" t="s">
        <v>1427</v>
      </c>
      <c r="B59" s="6" t="n">
        <v>851405</v>
      </c>
      <c r="C59" s="6" t="n">
        <v>559545</v>
      </c>
    </row>
    <row r="60" spans="1:4">
      <c r="A60" s="4" t="s">
        <v>1428</v>
      </c>
      <c r="B60" s="4" t="s">
        <v>1435</v>
      </c>
      <c r="C60" s="4" t="s">
        <v>1436</v>
      </c>
    </row>
    <row r="61" spans="1:4">
      <c r="A61" s="4" t="s">
        <v>1403</v>
      </c>
      <c r="B61" s="4" t="s">
        <v>1410</v>
      </c>
      <c r="C61" s="4" t="s">
        <v>1411</v>
      </c>
    </row>
    <row r="62" spans="1:4">
      <c r="A62" s="4" t="s">
        <v>1412</v>
      </c>
    </row>
    <row r="63" spans="1:4">
      <c r="A63" s="3" t="s">
        <v>1423</v>
      </c>
    </row>
    <row r="64" spans="1:4">
      <c r="A64" s="4" t="s">
        <v>1398</v>
      </c>
      <c r="B64" s="6" t="n">
        <v>214</v>
      </c>
      <c r="C64" s="6" t="n">
        <v>102</v>
      </c>
    </row>
    <row r="65" spans="1:4">
      <c r="A65" s="4" t="s">
        <v>96</v>
      </c>
      <c r="B65" s="5" t="n">
        <v>4795</v>
      </c>
      <c r="C65" s="5" t="n">
        <v>1539</v>
      </c>
    </row>
    <row r="66" spans="1:4">
      <c r="A66" s="4" t="s">
        <v>1424</v>
      </c>
      <c r="B66" s="5" t="n">
        <v>24</v>
      </c>
      <c r="C66" s="5" t="n">
        <v>40</v>
      </c>
    </row>
    <row r="67" spans="1:4">
      <c r="A67" s="4" t="s">
        <v>102</v>
      </c>
      <c r="B67" s="5" t="n">
        <v>4819</v>
      </c>
      <c r="C67" s="5" t="n">
        <v>1579</v>
      </c>
    </row>
    <row r="68" spans="1:4">
      <c r="A68" s="4" t="s">
        <v>1425</v>
      </c>
      <c r="B68" s="5" t="n">
        <v>1996</v>
      </c>
      <c r="C68" s="5" t="n">
        <v>1320</v>
      </c>
    </row>
    <row r="69" spans="1:4">
      <c r="A69" s="4" t="s">
        <v>117</v>
      </c>
      <c r="B69" s="5" t="n">
        <v>3037</v>
      </c>
      <c r="C69" s="5" t="n">
        <v>361</v>
      </c>
    </row>
    <row r="70" spans="1:4">
      <c r="A70" s="4" t="s">
        <v>1426</v>
      </c>
      <c r="B70" s="5" t="n">
        <v>638</v>
      </c>
      <c r="C70" s="5" t="n">
        <v>76</v>
      </c>
    </row>
    <row r="71" spans="1:4">
      <c r="A71" s="4" t="s">
        <v>126</v>
      </c>
      <c r="B71" s="5" t="n">
        <v>2399</v>
      </c>
      <c r="C71" s="5" t="n">
        <v>285</v>
      </c>
    </row>
    <row r="72" spans="1:4">
      <c r="A72" s="4" t="s">
        <v>1427</v>
      </c>
      <c r="B72" s="6" t="n">
        <v>53298</v>
      </c>
      <c r="C72" s="6" t="n">
        <v>17087</v>
      </c>
    </row>
    <row r="73" spans="1:4">
      <c r="A73" s="4" t="s">
        <v>1403</v>
      </c>
      <c r="B73" s="4" t="s">
        <v>1413</v>
      </c>
      <c r="C73" s="4" t="s">
        <v>1081</v>
      </c>
    </row>
    <row r="74" spans="1:4">
      <c r="A74" s="4" t="s">
        <v>467</v>
      </c>
    </row>
    <row r="75" spans="1:4">
      <c r="A75" s="3" t="s">
        <v>1422</v>
      </c>
    </row>
    <row r="76" spans="1:4">
      <c r="A76" s="4" t="s">
        <v>441</v>
      </c>
      <c r="B76" s="5" t="n">
        <v>2</v>
      </c>
    </row>
    <row r="77" spans="1:4">
      <c r="A77" s="3" t="s">
        <v>1423</v>
      </c>
    </row>
    <row r="78" spans="1:4">
      <c r="A78" s="4" t="s">
        <v>1398</v>
      </c>
      <c r="B78" s="6" t="n">
        <v>27597</v>
      </c>
      <c r="C78" s="6" t="n">
        <v>27955</v>
      </c>
    </row>
    <row r="79" spans="1:4">
      <c r="A79" s="4" t="s">
        <v>186</v>
      </c>
      <c r="B79" s="5" t="n">
        <v>16839</v>
      </c>
      <c r="C79" s="5" t="n">
        <v>16817</v>
      </c>
    </row>
    <row r="80" spans="1:4">
      <c r="A80" s="4" t="s">
        <v>95</v>
      </c>
      <c r="B80" s="5" t="n">
        <v>15823</v>
      </c>
      <c r="C80" s="5" t="n">
        <v>17100</v>
      </c>
    </row>
    <row r="81" spans="1:4">
      <c r="A81" s="4" t="s">
        <v>98</v>
      </c>
      <c r="B81" s="5" t="n">
        <v>2624</v>
      </c>
      <c r="C81" s="5" t="n">
        <v>1074</v>
      </c>
    </row>
    <row r="82" spans="1:4">
      <c r="A82" s="4" t="s">
        <v>1424</v>
      </c>
      <c r="B82" s="5" t="n">
        <v>57</v>
      </c>
      <c r="C82" s="5" t="n">
        <v>758</v>
      </c>
    </row>
    <row r="83" spans="1:4">
      <c r="A83" s="4" t="s">
        <v>102</v>
      </c>
      <c r="B83" s="5" t="n">
        <v>18504</v>
      </c>
      <c r="C83" s="5" t="n">
        <v>18932</v>
      </c>
    </row>
    <row r="84" spans="1:4">
      <c r="A84" s="4" t="s">
        <v>1425</v>
      </c>
      <c r="B84" s="5" t="n">
        <v>7523</v>
      </c>
      <c r="C84" s="5" t="n">
        <v>7881</v>
      </c>
    </row>
    <row r="85" spans="1:4">
      <c r="A85" s="4" t="s">
        <v>117</v>
      </c>
      <c r="B85" s="5" t="n">
        <v>21739</v>
      </c>
      <c r="C85" s="5" t="n">
        <v>22189</v>
      </c>
    </row>
    <row r="86" spans="1:4">
      <c r="A86" s="4" t="s">
        <v>1426</v>
      </c>
      <c r="B86" s="5" t="n">
        <v>5067</v>
      </c>
      <c r="C86" s="5" t="n">
        <v>5186</v>
      </c>
    </row>
    <row r="87" spans="1:4">
      <c r="A87" s="4" t="s">
        <v>126</v>
      </c>
      <c r="B87" s="5" t="n">
        <v>16672</v>
      </c>
      <c r="C87" s="5" t="n">
        <v>17003</v>
      </c>
    </row>
    <row r="88" spans="1:4">
      <c r="A88" s="4" t="s">
        <v>1427</v>
      </c>
      <c r="B88" s="6" t="n">
        <v>346095</v>
      </c>
      <c r="C88" s="6" t="n">
        <v>317717</v>
      </c>
    </row>
    <row r="89" spans="1:4">
      <c r="A89" s="4" t="s">
        <v>1403</v>
      </c>
      <c r="B89" s="4" t="s">
        <v>1414</v>
      </c>
      <c r="C89" s="4" t="s">
        <v>1415</v>
      </c>
    </row>
    <row r="90" spans="1:4">
      <c r="A90" s="4" t="s">
        <v>1416</v>
      </c>
    </row>
    <row r="91" spans="1:4">
      <c r="A91" s="3" t="s">
        <v>1423</v>
      </c>
    </row>
    <row r="92" spans="1:4">
      <c r="A92" s="4" t="s">
        <v>1398</v>
      </c>
      <c r="B92" s="6" t="n">
        <v>20525</v>
      </c>
      <c r="C92" s="6" t="n">
        <v>20438</v>
      </c>
    </row>
    <row r="93" spans="1:4">
      <c r="A93" s="4" t="s">
        <v>186</v>
      </c>
      <c r="B93" s="5" t="n">
        <v>15133</v>
      </c>
      <c r="C93" s="5" t="n">
        <v>13434</v>
      </c>
    </row>
    <row r="94" spans="1:4">
      <c r="A94" s="4" t="s">
        <v>95</v>
      </c>
      <c r="B94" s="5" t="n">
        <v>15823</v>
      </c>
      <c r="C94" s="5" t="n">
        <v>17100</v>
      </c>
    </row>
    <row r="95" spans="1:4">
      <c r="A95" s="4" t="s">
        <v>98</v>
      </c>
      <c r="B95" s="5" t="n">
        <v>312</v>
      </c>
      <c r="C95" s="5" t="n">
        <v>146</v>
      </c>
    </row>
    <row r="96" spans="1:4">
      <c r="A96" s="4" t="s">
        <v>1424</v>
      </c>
      <c r="B96" s="5" t="n">
        <v>57</v>
      </c>
      <c r="C96" s="5" t="n">
        <v>131</v>
      </c>
    </row>
    <row r="97" spans="1:4">
      <c r="A97" s="4" t="s">
        <v>102</v>
      </c>
      <c r="B97" s="5" t="n">
        <v>16192</v>
      </c>
      <c r="C97" s="5" t="n">
        <v>17377</v>
      </c>
    </row>
    <row r="98" spans="1:4">
      <c r="A98" s="4" t="s">
        <v>1425</v>
      </c>
      <c r="B98" s="5" t="n">
        <v>6629</v>
      </c>
      <c r="C98" s="5" t="n">
        <v>7114</v>
      </c>
    </row>
    <row r="99" spans="1:4">
      <c r="A99" s="4" t="s">
        <v>117</v>
      </c>
      <c r="B99" s="5" t="n">
        <v>14955</v>
      </c>
      <c r="C99" s="5" t="n">
        <v>17267</v>
      </c>
    </row>
    <row r="100" spans="1:4">
      <c r="A100" s="4" t="s">
        <v>1426</v>
      </c>
      <c r="B100" s="5" t="n">
        <v>3497</v>
      </c>
      <c r="C100" s="5" t="n">
        <v>4030</v>
      </c>
    </row>
    <row r="101" spans="1:4">
      <c r="A101" s="4" t="s">
        <v>126</v>
      </c>
      <c r="B101" s="5" t="n">
        <v>11458</v>
      </c>
      <c r="C101" s="5" t="n">
        <v>13237</v>
      </c>
    </row>
    <row r="102" spans="1:4">
      <c r="A102" s="4" t="s">
        <v>1427</v>
      </c>
      <c r="B102" s="6" t="n">
        <v>240898</v>
      </c>
      <c r="C102" s="6" t="n">
        <v>224485</v>
      </c>
    </row>
    <row r="103" spans="1:4">
      <c r="A103" s="4" t="s">
        <v>1403</v>
      </c>
      <c r="B103" s="4" t="s">
        <v>1417</v>
      </c>
      <c r="C103" s="4" t="s">
        <v>1418</v>
      </c>
    </row>
    <row r="104" spans="1:4">
      <c r="A104" s="4" t="s">
        <v>694</v>
      </c>
    </row>
    <row r="105" spans="1:4">
      <c r="A105" s="3" t="s">
        <v>1423</v>
      </c>
    </row>
    <row r="106" spans="1:4">
      <c r="A106" s="4" t="s">
        <v>1398</v>
      </c>
      <c r="B106" s="6" t="n">
        <v>7072</v>
      </c>
      <c r="C106" s="6" t="n">
        <v>7517</v>
      </c>
    </row>
    <row r="107" spans="1:4">
      <c r="A107" s="4" t="s">
        <v>186</v>
      </c>
      <c r="B107" s="5" t="n">
        <v>1706</v>
      </c>
      <c r="C107" s="5" t="n">
        <v>3383</v>
      </c>
    </row>
    <row r="108" spans="1:4">
      <c r="A108" s="4" t="s">
        <v>98</v>
      </c>
      <c r="B108" s="5" t="n">
        <v>2312</v>
      </c>
      <c r="C108" s="5" t="n">
        <v>928</v>
      </c>
    </row>
    <row r="109" spans="1:4">
      <c r="A109" s="4" t="s">
        <v>1424</v>
      </c>
      <c r="C109" s="5" t="n">
        <v>627</v>
      </c>
    </row>
    <row r="110" spans="1:4">
      <c r="A110" s="4" t="s">
        <v>102</v>
      </c>
      <c r="B110" s="5" t="n">
        <v>2312</v>
      </c>
      <c r="C110" s="5" t="n">
        <v>1555</v>
      </c>
    </row>
    <row r="111" spans="1:4">
      <c r="A111" s="4" t="s">
        <v>1425</v>
      </c>
      <c r="B111" s="5" t="n">
        <v>894</v>
      </c>
      <c r="C111" s="5" t="n">
        <v>767</v>
      </c>
    </row>
    <row r="112" spans="1:4">
      <c r="A112" s="4" t="s">
        <v>117</v>
      </c>
      <c r="B112" s="5" t="n">
        <v>6784</v>
      </c>
      <c r="C112" s="5" t="n">
        <v>4922</v>
      </c>
    </row>
    <row r="113" spans="1:4">
      <c r="A113" s="4" t="s">
        <v>1426</v>
      </c>
      <c r="B113" s="5" t="n">
        <v>1570</v>
      </c>
      <c r="C113" s="5" t="n">
        <v>1156</v>
      </c>
    </row>
    <row r="114" spans="1:4">
      <c r="A114" s="4" t="s">
        <v>126</v>
      </c>
      <c r="B114" s="5" t="n">
        <v>5214</v>
      </c>
      <c r="C114" s="5" t="n">
        <v>3766</v>
      </c>
    </row>
    <row r="115" spans="1:4">
      <c r="A115" s="4" t="s">
        <v>1427</v>
      </c>
      <c r="B115" s="6" t="n">
        <v>105197</v>
      </c>
      <c r="C115" s="6" t="n">
        <v>93232</v>
      </c>
    </row>
    <row r="116" spans="1:4">
      <c r="A116" s="4" t="s">
        <v>1403</v>
      </c>
      <c r="B116" s="4" t="s">
        <v>1419</v>
      </c>
      <c r="C116" s="4" t="s">
        <v>141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5"/>
  </cols>
  <sheetData>
    <row r="1" spans="1:2">
      <c r="A1" s="1" t="s">
        <v>1437</v>
      </c>
      <c r="B1" s="2" t="s">
        <v>469</v>
      </c>
    </row>
    <row r="2" spans="1:2">
      <c r="B2" s="2" t="s">
        <v>1438</v>
      </c>
    </row>
    <row r="3" spans="1:2">
      <c r="A3" s="3" t="s">
        <v>1439</v>
      </c>
    </row>
    <row r="4" spans="1:2">
      <c r="A4" s="4" t="s">
        <v>1440</v>
      </c>
      <c r="B4" s="4" t="s">
        <v>1441</v>
      </c>
    </row>
    <row r="5" spans="1:2">
      <c r="A5" s="4" t="s">
        <v>1442</v>
      </c>
      <c r="B5" s="5" t="n">
        <v>1291</v>
      </c>
    </row>
    <row r="6" spans="1:2">
      <c r="A6" s="4" t="s">
        <v>1443</v>
      </c>
      <c r="B6" s="6" t="n">
        <v>573825</v>
      </c>
    </row>
    <row r="7" spans="1:2">
      <c r="A7" s="4" t="s">
        <v>1444</v>
      </c>
      <c r="B7" s="5" t="n">
        <v>23</v>
      </c>
    </row>
    <row r="8" spans="1:2">
      <c r="A8" s="4" t="s">
        <v>1445</v>
      </c>
      <c r="B8" s="6" t="n">
        <v>6655</v>
      </c>
    </row>
    <row r="9" spans="1:2">
      <c r="A9" s="4" t="s">
        <v>1446</v>
      </c>
      <c r="B9" s="6" t="n">
        <v>11000</v>
      </c>
    </row>
    <row r="10" spans="1:2">
      <c r="A10" s="4" t="s">
        <v>916</v>
      </c>
    </row>
    <row r="11" spans="1:2">
      <c r="A11" s="3" t="s">
        <v>1439</v>
      </c>
    </row>
    <row r="12" spans="1:2">
      <c r="A12" s="4" t="s">
        <v>1447</v>
      </c>
      <c r="B12" s="4" t="s">
        <v>1448</v>
      </c>
    </row>
    <row r="13" spans="1:2">
      <c r="A13" s="4" t="s">
        <v>1449</v>
      </c>
    </row>
    <row r="14" spans="1:2">
      <c r="A14" s="3" t="s">
        <v>1439</v>
      </c>
    </row>
    <row r="15" spans="1:2">
      <c r="A15" s="4" t="s">
        <v>1450</v>
      </c>
      <c r="B15" s="4" t="s">
        <v>1451</v>
      </c>
    </row>
    <row r="16" spans="1:2">
      <c r="A16" s="4" t="s">
        <v>1452</v>
      </c>
      <c r="B16" s="6" t="n">
        <v>175000</v>
      </c>
    </row>
    <row r="17" spans="1:2">
      <c r="A17" s="4" t="s">
        <v>461</v>
      </c>
    </row>
    <row r="18" spans="1:2">
      <c r="A18" s="3" t="s">
        <v>1439</v>
      </c>
    </row>
    <row r="19" spans="1:2">
      <c r="A19" s="4" t="s">
        <v>1442</v>
      </c>
      <c r="B19" s="5" t="n">
        <v>1291</v>
      </c>
    </row>
    <row r="20" spans="1:2">
      <c r="A20" s="4" t="s">
        <v>1443</v>
      </c>
      <c r="B20" s="6" t="n">
        <v>573825</v>
      </c>
    </row>
    <row r="21" spans="1:2">
      <c r="A21" s="4" t="s">
        <v>1444</v>
      </c>
      <c r="B21" s="5" t="n">
        <v>23</v>
      </c>
    </row>
    <row r="22" spans="1:2">
      <c r="A22" s="4" t="s">
        <v>1445</v>
      </c>
      <c r="B22" s="6" t="n">
        <v>6655</v>
      </c>
    </row>
    <row r="23" spans="1:2">
      <c r="A23" s="4" t="s">
        <v>533</v>
      </c>
    </row>
    <row r="24" spans="1:2">
      <c r="A24" s="3" t="s">
        <v>1439</v>
      </c>
    </row>
    <row r="25" spans="1:2">
      <c r="A25" s="4" t="s">
        <v>1442</v>
      </c>
      <c r="B25" s="5" t="n">
        <v>1291</v>
      </c>
    </row>
    <row r="26" spans="1:2">
      <c r="A26" s="4" t="s">
        <v>1443</v>
      </c>
      <c r="B26" s="6" t="n">
        <v>573825</v>
      </c>
    </row>
    <row r="27" spans="1:2">
      <c r="A27" s="4" t="s">
        <v>1444</v>
      </c>
      <c r="B27" s="5" t="n">
        <v>23</v>
      </c>
    </row>
    <row r="28" spans="1:2">
      <c r="A28" s="4" t="s">
        <v>1445</v>
      </c>
      <c r="B28" s="6" t="n">
        <v>6655</v>
      </c>
    </row>
    <row r="29" spans="1:2">
      <c r="A29" s="4" t="s">
        <v>534</v>
      </c>
    </row>
    <row r="30" spans="1:2">
      <c r="A30" s="3" t="s">
        <v>1439</v>
      </c>
    </row>
    <row r="31" spans="1:2">
      <c r="A31" s="4" t="s">
        <v>1442</v>
      </c>
      <c r="B31" s="5" t="n">
        <v>166</v>
      </c>
    </row>
    <row r="32" spans="1:2">
      <c r="A32" s="4" t="s">
        <v>1443</v>
      </c>
      <c r="B32" s="6" t="n">
        <v>33756</v>
      </c>
    </row>
    <row r="33" spans="1:2">
      <c r="A33" s="4" t="s">
        <v>1444</v>
      </c>
      <c r="B33" s="5" t="n">
        <v>22</v>
      </c>
    </row>
    <row r="34" spans="1:2">
      <c r="A34" s="4" t="s">
        <v>1445</v>
      </c>
      <c r="B34" s="6" t="n">
        <v>6611</v>
      </c>
    </row>
    <row r="35" spans="1:2">
      <c r="A35" s="4" t="s">
        <v>535</v>
      </c>
    </row>
    <row r="36" spans="1:2">
      <c r="A36" s="3" t="s">
        <v>1439</v>
      </c>
    </row>
    <row r="37" spans="1:2">
      <c r="A37" s="4" t="s">
        <v>1442</v>
      </c>
      <c r="B37" s="5" t="n">
        <v>191</v>
      </c>
    </row>
    <row r="38" spans="1:2">
      <c r="A38" s="4" t="s">
        <v>1443</v>
      </c>
      <c r="B38" s="6" t="n">
        <v>43422</v>
      </c>
    </row>
    <row r="39" spans="1:2">
      <c r="A39" s="4" t="s">
        <v>536</v>
      </c>
    </row>
    <row r="40" spans="1:2">
      <c r="A40" s="3" t="s">
        <v>1439</v>
      </c>
    </row>
    <row r="41" spans="1:2">
      <c r="A41" s="4" t="s">
        <v>1442</v>
      </c>
      <c r="B41" s="5" t="n">
        <v>468</v>
      </c>
    </row>
    <row r="42" spans="1:2">
      <c r="A42" s="4" t="s">
        <v>1443</v>
      </c>
      <c r="B42" s="6" t="n">
        <v>373235</v>
      </c>
    </row>
    <row r="43" spans="1:2">
      <c r="A43" s="4" t="s">
        <v>537</v>
      </c>
    </row>
    <row r="44" spans="1:2">
      <c r="A44" s="3" t="s">
        <v>1439</v>
      </c>
    </row>
    <row r="45" spans="1:2">
      <c r="A45" s="4" t="s">
        <v>1442</v>
      </c>
      <c r="B45" s="5" t="n">
        <v>15</v>
      </c>
    </row>
    <row r="46" spans="1:2">
      <c r="A46" s="4" t="s">
        <v>1443</v>
      </c>
      <c r="B46" s="6" t="n">
        <v>9660</v>
      </c>
    </row>
    <row r="47" spans="1:2">
      <c r="A47" s="4" t="s">
        <v>538</v>
      </c>
    </row>
    <row r="48" spans="1:2">
      <c r="A48" s="3" t="s">
        <v>1439</v>
      </c>
    </row>
    <row r="49" spans="1:2">
      <c r="A49" s="4" t="s">
        <v>1442</v>
      </c>
      <c r="B49" s="5" t="n">
        <v>310</v>
      </c>
    </row>
    <row r="50" spans="1:2">
      <c r="A50" s="4" t="s">
        <v>1443</v>
      </c>
      <c r="B50" s="6" t="n">
        <v>98373</v>
      </c>
    </row>
    <row r="51" spans="1:2">
      <c r="A51" s="4" t="s">
        <v>1453</v>
      </c>
      <c r="B51" s="5" t="n">
        <v>2256</v>
      </c>
    </row>
    <row r="52" spans="1:2">
      <c r="A52" s="4" t="s">
        <v>1454</v>
      </c>
      <c r="B52" s="6" t="n">
        <v>435699</v>
      </c>
    </row>
    <row r="53" spans="1:2">
      <c r="A53" s="4" t="s">
        <v>539</v>
      </c>
    </row>
    <row r="54" spans="1:2">
      <c r="A54" s="3" t="s">
        <v>1439</v>
      </c>
    </row>
    <row r="55" spans="1:2">
      <c r="A55" s="4" t="s">
        <v>1442</v>
      </c>
      <c r="B55" s="5" t="n">
        <v>5</v>
      </c>
    </row>
    <row r="56" spans="1:2">
      <c r="A56" s="4" t="s">
        <v>1443</v>
      </c>
      <c r="B56" s="6" t="n">
        <v>159</v>
      </c>
    </row>
    <row r="57" spans="1:2">
      <c r="A57" s="4" t="s">
        <v>540</v>
      </c>
    </row>
    <row r="58" spans="1:2">
      <c r="A58" s="3" t="s">
        <v>1439</v>
      </c>
    </row>
    <row r="59" spans="1:2">
      <c r="A59" s="4" t="s">
        <v>1442</v>
      </c>
      <c r="B59" s="5" t="n">
        <v>73</v>
      </c>
    </row>
    <row r="60" spans="1:2">
      <c r="A60" s="4" t="s">
        <v>1443</v>
      </c>
      <c r="B60" s="6" t="n">
        <v>11316</v>
      </c>
    </row>
    <row r="61" spans="1:2">
      <c r="A61" s="4" t="s">
        <v>1444</v>
      </c>
      <c r="B61" s="5" t="n">
        <v>1</v>
      </c>
    </row>
    <row r="62" spans="1:2">
      <c r="A62" s="4" t="s">
        <v>1445</v>
      </c>
      <c r="B62" s="6" t="n">
        <v>44</v>
      </c>
    </row>
    <row r="63" spans="1:2">
      <c r="A63" s="4" t="s">
        <v>543</v>
      </c>
    </row>
    <row r="64" spans="1:2">
      <c r="A64" s="3" t="s">
        <v>1439</v>
      </c>
    </row>
    <row r="65" spans="1:2">
      <c r="A65" s="4" t="s">
        <v>1442</v>
      </c>
      <c r="B65" s="5" t="n">
        <v>49</v>
      </c>
    </row>
    <row r="66" spans="1:2">
      <c r="A66" s="4" t="s">
        <v>1443</v>
      </c>
      <c r="B66" s="6" t="n">
        <v>923</v>
      </c>
    </row>
    <row r="67" spans="1:2">
      <c r="A67" s="4" t="s">
        <v>544</v>
      </c>
    </row>
    <row r="68" spans="1:2">
      <c r="A68" s="3" t="s">
        <v>1439</v>
      </c>
    </row>
    <row r="69" spans="1:2">
      <c r="A69" s="4" t="s">
        <v>1442</v>
      </c>
      <c r="B69" s="5" t="n">
        <v>14</v>
      </c>
    </row>
    <row r="70" spans="1:2">
      <c r="A70" s="4" t="s">
        <v>1443</v>
      </c>
      <c r="B70" s="6" t="n">
        <v>29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6263</v>
      </c>
      <c r="C3" s="6" t="n">
        <v>385303</v>
      </c>
    </row>
    <row r="4" spans="1:3">
      <c r="A4" s="4" t="s">
        <v>36</v>
      </c>
      <c r="B4" s="5" t="n">
        <v>543859</v>
      </c>
      <c r="C4" s="5" t="n">
        <v>471355</v>
      </c>
    </row>
    <row r="5" spans="1:3">
      <c r="A5" s="4" t="s">
        <v>37</v>
      </c>
      <c r="B5" s="5" t="n">
        <v>61664</v>
      </c>
      <c r="C5" s="5" t="n">
        <v>62531</v>
      </c>
    </row>
    <row r="6" spans="1:3">
      <c r="A6" s="4" t="s">
        <v>38</v>
      </c>
      <c r="B6" s="5" t="n">
        <v>2807</v>
      </c>
      <c r="C6" s="5" t="n">
        <v>3188</v>
      </c>
    </row>
    <row r="7" spans="1:3">
      <c r="A7" s="4" t="s">
        <v>39</v>
      </c>
      <c r="B7" s="5" t="n">
        <v>39384</v>
      </c>
      <c r="C7" s="5" t="n">
        <v>19224</v>
      </c>
    </row>
    <row r="8" spans="1:3">
      <c r="A8" s="4" t="s">
        <v>40</v>
      </c>
      <c r="B8" s="5" t="n">
        <v>3431</v>
      </c>
      <c r="C8" s="5" t="n">
        <v>598</v>
      </c>
    </row>
    <row r="9" spans="1:3">
      <c r="A9" s="4" t="s">
        <v>41</v>
      </c>
      <c r="B9" s="5" t="n">
        <v>12089</v>
      </c>
      <c r="C9" s="5" t="n">
        <v>11646</v>
      </c>
    </row>
    <row r="10" spans="1:3">
      <c r="A10" s="4" t="s">
        <v>42</v>
      </c>
      <c r="B10" s="5" t="n">
        <v>4515599</v>
      </c>
      <c r="C10" s="5" t="n">
        <v>4433151</v>
      </c>
    </row>
    <row r="11" spans="1:3">
      <c r="A11" s="4" t="s">
        <v>43</v>
      </c>
      <c r="B11" s="5" t="n">
        <v>-70431</v>
      </c>
      <c r="C11" s="5" t="n">
        <v>-43351</v>
      </c>
    </row>
    <row r="12" spans="1:3">
      <c r="A12" s="4" t="s">
        <v>44</v>
      </c>
      <c r="B12" s="5" t="n">
        <v>4445168</v>
      </c>
      <c r="C12" s="5" t="n">
        <v>4389800</v>
      </c>
    </row>
    <row r="13" spans="1:3">
      <c r="A13" s="4" t="s">
        <v>45</v>
      </c>
      <c r="B13" s="5" t="n">
        <v>38900</v>
      </c>
      <c r="C13" s="5" t="n">
        <v>30831</v>
      </c>
    </row>
    <row r="14" spans="1:3">
      <c r="A14" s="4" t="s">
        <v>46</v>
      </c>
      <c r="B14" s="5" t="n">
        <v>44215</v>
      </c>
      <c r="C14" s="5" t="n">
        <v>46196</v>
      </c>
    </row>
    <row r="15" spans="1:3">
      <c r="A15" s="4" t="s">
        <v>47</v>
      </c>
      <c r="B15" s="5" t="n">
        <v>34349</v>
      </c>
      <c r="C15" s="5" t="n">
        <v>35206</v>
      </c>
    </row>
    <row r="16" spans="1:3">
      <c r="A16" s="4" t="s">
        <v>48</v>
      </c>
      <c r="B16" s="5" t="n">
        <v>16300</v>
      </c>
      <c r="C16" s="5" t="n">
        <v>16300</v>
      </c>
    </row>
    <row r="17" spans="1:3">
      <c r="A17" s="4" t="s">
        <v>49</v>
      </c>
      <c r="B17" s="5" t="n">
        <v>85</v>
      </c>
      <c r="C17" s="5" t="n">
        <v>113</v>
      </c>
    </row>
    <row r="18" spans="1:3">
      <c r="A18" s="4" t="s">
        <v>50</v>
      </c>
      <c r="B18" s="5" t="n">
        <v>66822</v>
      </c>
      <c r="C18" s="5" t="n">
        <v>66433</v>
      </c>
    </row>
    <row r="19" spans="1:3">
      <c r="A19" s="4" t="s">
        <v>51</v>
      </c>
      <c r="B19" s="5" t="n">
        <v>96697</v>
      </c>
      <c r="C19" s="5" t="n">
        <v>81595</v>
      </c>
    </row>
    <row r="20" spans="1:3">
      <c r="A20" s="4" t="s">
        <v>52</v>
      </c>
      <c r="B20" s="5" t="n">
        <v>5722033</v>
      </c>
      <c r="C20" s="5" t="n">
        <v>5620319</v>
      </c>
    </row>
    <row r="21" spans="1:3">
      <c r="A21" s="3" t="s">
        <v>53</v>
      </c>
    </row>
    <row r="22" spans="1:3">
      <c r="A22" s="4" t="s">
        <v>54</v>
      </c>
      <c r="B22" s="5" t="n">
        <v>1300891</v>
      </c>
      <c r="C22" s="5" t="n">
        <v>1033379</v>
      </c>
    </row>
    <row r="23" spans="1:3">
      <c r="A23" s="4" t="s">
        <v>55</v>
      </c>
      <c r="B23" s="5" t="n">
        <v>2770566</v>
      </c>
      <c r="C23" s="5" t="n">
        <v>2752629</v>
      </c>
    </row>
    <row r="24" spans="1:3">
      <c r="A24" s="4" t="s">
        <v>56</v>
      </c>
      <c r="B24" s="5" t="n">
        <v>4071457</v>
      </c>
      <c r="C24" s="5" t="n">
        <v>3786008</v>
      </c>
    </row>
    <row r="25" spans="1:3">
      <c r="A25" s="4" t="s">
        <v>57</v>
      </c>
      <c r="B25" s="5" t="n">
        <v>126080</v>
      </c>
      <c r="C25" s="5" t="n">
        <v>167617</v>
      </c>
    </row>
    <row r="26" spans="1:3">
      <c r="A26" s="4" t="s">
        <v>58</v>
      </c>
      <c r="B26" s="5" t="n">
        <v>35537</v>
      </c>
      <c r="C26" s="5" t="n">
        <v>36530</v>
      </c>
    </row>
    <row r="27" spans="1:3">
      <c r="A27" s="4" t="s">
        <v>59</v>
      </c>
      <c r="B27" s="5" t="n">
        <v>572500</v>
      </c>
      <c r="C27" s="5" t="n">
        <v>750000</v>
      </c>
    </row>
    <row r="28" spans="1:3">
      <c r="A28" s="4" t="s">
        <v>60</v>
      </c>
      <c r="B28" s="5" t="n">
        <v>41240</v>
      </c>
      <c r="C28" s="5" t="n">
        <v>41240</v>
      </c>
    </row>
    <row r="29" spans="1:3">
      <c r="A29" s="4" t="s">
        <v>61</v>
      </c>
      <c r="B29" s="5" t="n">
        <v>91173</v>
      </c>
      <c r="C29" s="5" t="n">
        <v>74680</v>
      </c>
    </row>
    <row r="30" spans="1:3">
      <c r="A30" s="4" t="s">
        <v>62</v>
      </c>
      <c r="B30" s="5" t="n">
        <v>4937987</v>
      </c>
      <c r="C30" s="5" t="n">
        <v>4856075</v>
      </c>
    </row>
    <row r="31" spans="1:3">
      <c r="A31" s="4" t="s">
        <v>63</v>
      </c>
      <c r="B31" s="4" t="s">
        <v>64</v>
      </c>
      <c r="C31" s="4" t="s">
        <v>64</v>
      </c>
    </row>
    <row r="32" spans="1:3">
      <c r="A32" s="3" t="s">
        <v>65</v>
      </c>
    </row>
    <row r="33" spans="1:3">
      <c r="A33" s="4" t="s">
        <v>66</v>
      </c>
      <c r="B33" s="4" t="s">
        <v>64</v>
      </c>
      <c r="C33" s="4" t="s">
        <v>64</v>
      </c>
    </row>
    <row r="34" spans="1:3">
      <c r="A34" s="4" t="s">
        <v>67</v>
      </c>
      <c r="B34" s="5" t="n">
        <v>4890</v>
      </c>
      <c r="C34" s="5" t="n">
        <v>4907</v>
      </c>
    </row>
    <row r="35" spans="1:3">
      <c r="A35" s="4" t="s">
        <v>68</v>
      </c>
      <c r="B35" s="5" t="n">
        <v>141928</v>
      </c>
      <c r="C35" s="5" t="n">
        <v>142068</v>
      </c>
    </row>
    <row r="36" spans="1:3">
      <c r="A36" s="4" t="s">
        <v>69</v>
      </c>
      <c r="B36" s="5" t="n">
        <v>628397</v>
      </c>
      <c r="C36" s="5" t="n">
        <v>614171</v>
      </c>
    </row>
    <row r="37" spans="1:3">
      <c r="A37" s="4" t="s">
        <v>70</v>
      </c>
      <c r="B37" s="5" t="n">
        <v>8831</v>
      </c>
      <c r="C37" s="5" t="n">
        <v>3098</v>
      </c>
    </row>
    <row r="38" spans="1:3">
      <c r="A38" s="4" t="s">
        <v>71</v>
      </c>
      <c r="B38" s="5" t="n">
        <v>784046</v>
      </c>
      <c r="C38" s="5" t="n">
        <v>764244</v>
      </c>
    </row>
    <row r="39" spans="1:3">
      <c r="A39" s="4" t="s">
        <v>72</v>
      </c>
      <c r="B39" s="6" t="n">
        <v>5722033</v>
      </c>
      <c r="C39" s="6" t="n">
        <v>5620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7</v>
      </c>
    </row>
    <row r="4" spans="1:2">
      <c r="A4" s="4" t="s">
        <v>127</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3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4" t="s">
        <v>74</v>
      </c>
      <c r="B2" s="6" t="n">
        <v>531974</v>
      </c>
      <c r="C2" s="6" t="n">
        <v>467122</v>
      </c>
    </row>
    <row r="3" spans="1:3">
      <c r="A3" s="4" t="s">
        <v>75</v>
      </c>
      <c r="B3" s="5" t="n">
        <v>126</v>
      </c>
      <c r="C3" s="5" t="n">
        <v>0</v>
      </c>
    </row>
    <row r="4" spans="1:3">
      <c r="A4" s="4" t="s">
        <v>76</v>
      </c>
      <c r="B4" s="5" t="n">
        <v>59725</v>
      </c>
      <c r="C4" s="5" t="n">
        <v>63156</v>
      </c>
    </row>
    <row r="5" spans="1:3">
      <c r="A5" s="4" t="s">
        <v>77</v>
      </c>
      <c r="B5" s="5" t="n">
        <v>171</v>
      </c>
      <c r="C5" s="5" t="n">
        <v>0</v>
      </c>
    </row>
    <row r="6" spans="1:3">
      <c r="A6" s="4" t="s">
        <v>78</v>
      </c>
      <c r="B6" s="6" t="n">
        <v>827</v>
      </c>
      <c r="C6" s="6" t="n">
        <v>998</v>
      </c>
    </row>
    <row r="7" spans="1:3">
      <c r="A7" s="4" t="s">
        <v>66</v>
      </c>
      <c r="B7" s="6" t="n">
        <v>0</v>
      </c>
      <c r="C7" s="6" t="n">
        <v>0</v>
      </c>
    </row>
    <row r="8" spans="1:3">
      <c r="A8" s="4" t="s">
        <v>29</v>
      </c>
    </row>
    <row r="9" spans="1:3">
      <c r="A9" s="4" t="s">
        <v>79</v>
      </c>
      <c r="B9" s="5" t="n">
        <v>0</v>
      </c>
      <c r="C9" s="5" t="n">
        <v>0</v>
      </c>
    </row>
    <row r="10" spans="1:3">
      <c r="A10" s="4" t="s">
        <v>31</v>
      </c>
    </row>
    <row r="11" spans="1:3">
      <c r="A11" s="4" t="s">
        <v>79</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47</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51</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3" t="s">
        <v>365</v>
      </c>
    </row>
    <row r="11" spans="1:2">
      <c r="A11" s="4" t="s">
        <v>377</v>
      </c>
      <c r="B11" s="4" t="s">
        <v>378</v>
      </c>
    </row>
    <row r="12" spans="1:2">
      <c r="A12" s="4" t="s">
        <v>379</v>
      </c>
    </row>
    <row r="13" spans="1:2">
      <c r="A13" s="3" t="s">
        <v>365</v>
      </c>
    </row>
    <row r="14" spans="1:2">
      <c r="A14" s="4" t="s">
        <v>380</v>
      </c>
      <c r="B14" s="4" t="s">
        <v>381</v>
      </c>
    </row>
    <row r="15" spans="1:2">
      <c r="A15" s="4" t="s">
        <v>382</v>
      </c>
    </row>
    <row r="16" spans="1:2">
      <c r="A16" s="3" t="s">
        <v>365</v>
      </c>
    </row>
    <row r="17" spans="1:2">
      <c r="A17" s="4" t="s">
        <v>377</v>
      </c>
      <c r="B17" s="4" t="s">
        <v>383</v>
      </c>
    </row>
    <row r="18" spans="1:2">
      <c r="A18" s="4" t="s">
        <v>384</v>
      </c>
    </row>
    <row r="19" spans="1:2">
      <c r="A19" s="3" t="s">
        <v>365</v>
      </c>
    </row>
    <row r="20" spans="1:2">
      <c r="A20" s="4" t="s">
        <v>380</v>
      </c>
      <c r="B20" s="4" t="s">
        <v>385</v>
      </c>
    </row>
    <row r="21" spans="1:2">
      <c r="A21" s="4" t="s">
        <v>386</v>
      </c>
    </row>
    <row r="22" spans="1:2">
      <c r="A22" s="3" t="s">
        <v>365</v>
      </c>
    </row>
    <row r="23" spans="1:2">
      <c r="A23" s="4" t="s">
        <v>387</v>
      </c>
      <c r="B23" s="4" t="s">
        <v>388</v>
      </c>
    </row>
    <row r="24" spans="1:2">
      <c r="A24" s="4" t="s">
        <v>389</v>
      </c>
      <c r="B24" s="4" t="s">
        <v>390</v>
      </c>
    </row>
    <row r="25" spans="1:2">
      <c r="A25" s="4" t="s">
        <v>391</v>
      </c>
    </row>
    <row r="26" spans="1:2">
      <c r="A26" s="3" t="s">
        <v>365</v>
      </c>
    </row>
    <row r="27" spans="1:2">
      <c r="A27" s="4" t="s">
        <v>387</v>
      </c>
      <c r="B27" s="4" t="s">
        <v>392</v>
      </c>
    </row>
    <row r="28" spans="1:2">
      <c r="A28" s="4" t="s">
        <v>389</v>
      </c>
      <c r="B28" s="4" t="s">
        <v>393</v>
      </c>
    </row>
    <row r="29" spans="1:2">
      <c r="A29" s="4" t="s">
        <v>394</v>
      </c>
    </row>
    <row r="30" spans="1:2">
      <c r="A30" s="3" t="s">
        <v>365</v>
      </c>
    </row>
    <row r="31" spans="1:2">
      <c r="A31" s="4" t="s">
        <v>380</v>
      </c>
      <c r="B31"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6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77513</v>
      </c>
      <c r="C4" s="6" t="n">
        <v>76828</v>
      </c>
    </row>
    <row r="5" spans="1:3">
      <c r="A5" s="4" t="s">
        <v>84</v>
      </c>
      <c r="B5" s="5" t="n">
        <v>2783</v>
      </c>
      <c r="C5" s="5" t="n">
        <v>3591</v>
      </c>
    </row>
    <row r="6" spans="1:3">
      <c r="A6" s="4" t="s">
        <v>85</v>
      </c>
      <c r="B6" s="5" t="n">
        <v>863</v>
      </c>
      <c r="C6" s="5" t="n">
        <v>2214</v>
      </c>
    </row>
    <row r="7" spans="1:3">
      <c r="A7" s="4" t="s">
        <v>86</v>
      </c>
      <c r="B7" s="5" t="n">
        <v>81159</v>
      </c>
      <c r="C7" s="5" t="n">
        <v>82633</v>
      </c>
    </row>
    <row r="8" spans="1:3">
      <c r="A8" s="3" t="s">
        <v>87</v>
      </c>
    </row>
    <row r="9" spans="1:3">
      <c r="A9" s="4" t="s">
        <v>88</v>
      </c>
      <c r="B9" s="5" t="n">
        <v>6302</v>
      </c>
      <c r="C9" s="5" t="n">
        <v>6748</v>
      </c>
    </row>
    <row r="10" spans="1:3">
      <c r="A10" s="4" t="s">
        <v>57</v>
      </c>
      <c r="B10" s="5" t="n">
        <v>119</v>
      </c>
      <c r="C10" s="5" t="n">
        <v>421</v>
      </c>
    </row>
    <row r="11" spans="1:3">
      <c r="A11" s="4" t="s">
        <v>59</v>
      </c>
      <c r="B11" s="5" t="n">
        <v>1648</v>
      </c>
      <c r="C11" s="5" t="n">
        <v>2730</v>
      </c>
    </row>
    <row r="12" spans="1:3">
      <c r="A12" s="4" t="s">
        <v>60</v>
      </c>
      <c r="B12" s="5" t="n">
        <v>352</v>
      </c>
      <c r="C12" s="5" t="n">
        <v>435</v>
      </c>
    </row>
    <row r="13" spans="1:3">
      <c r="A13" s="4" t="s">
        <v>89</v>
      </c>
      <c r="B13" s="5" t="n">
        <v>8421</v>
      </c>
      <c r="C13" s="5" t="n">
        <v>10334</v>
      </c>
    </row>
    <row r="14" spans="1:3">
      <c r="A14" s="4" t="s">
        <v>90</v>
      </c>
      <c r="B14" s="5" t="n">
        <v>72738</v>
      </c>
      <c r="C14" s="5" t="n">
        <v>72299</v>
      </c>
    </row>
    <row r="15" spans="1:3">
      <c r="A15" s="4" t="s">
        <v>91</v>
      </c>
      <c r="B15" s="5" t="n">
        <v>22760</v>
      </c>
      <c r="C15" s="5" t="n">
        <v>17231</v>
      </c>
    </row>
    <row r="16" spans="1:3">
      <c r="A16" s="4" t="s">
        <v>92</v>
      </c>
      <c r="B16" s="5" t="n">
        <v>49978</v>
      </c>
      <c r="C16" s="5" t="n">
        <v>55068</v>
      </c>
    </row>
    <row r="17" spans="1:3">
      <c r="A17" s="3" t="s">
        <v>93</v>
      </c>
    </row>
    <row r="18" spans="1:3">
      <c r="A18" s="4" t="s">
        <v>94</v>
      </c>
      <c r="B18" s="5" t="n">
        <v>3136</v>
      </c>
      <c r="C18" s="5" t="n">
        <v>3303</v>
      </c>
    </row>
    <row r="19" spans="1:3">
      <c r="A19" s="4" t="s">
        <v>95</v>
      </c>
      <c r="B19" s="5" t="n">
        <v>15823</v>
      </c>
      <c r="C19" s="5" t="n">
        <v>17100</v>
      </c>
    </row>
    <row r="20" spans="1:3">
      <c r="A20" s="4" t="s">
        <v>96</v>
      </c>
      <c r="B20" s="5" t="n">
        <v>4795</v>
      </c>
      <c r="C20" s="5" t="n">
        <v>1539</v>
      </c>
    </row>
    <row r="21" spans="1:3">
      <c r="A21" s="4" t="s">
        <v>97</v>
      </c>
      <c r="B21" s="5" t="n">
        <v>2552</v>
      </c>
      <c r="C21" s="5" t="n">
        <v>2757</v>
      </c>
    </row>
    <row r="22" spans="1:3">
      <c r="A22" s="4" t="s">
        <v>98</v>
      </c>
      <c r="B22" s="5" t="n">
        <v>2624</v>
      </c>
      <c r="C22" s="5" t="n">
        <v>1074</v>
      </c>
    </row>
    <row r="23" spans="1:3">
      <c r="A23" s="4" t="s">
        <v>99</v>
      </c>
      <c r="B23" s="5" t="n">
        <v>389</v>
      </c>
      <c r="C23" s="5" t="n">
        <v>382</v>
      </c>
    </row>
    <row r="24" spans="1:3">
      <c r="A24" s="4" t="s">
        <v>100</v>
      </c>
      <c r="B24" s="5" t="n">
        <v>3</v>
      </c>
      <c r="C24" s="5" t="n">
        <v>130</v>
      </c>
    </row>
    <row r="25" spans="1:3">
      <c r="A25" s="4" t="s">
        <v>101</v>
      </c>
      <c r="B25" s="5" t="n">
        <v>1247</v>
      </c>
      <c r="C25" s="5" t="n">
        <v>1132</v>
      </c>
    </row>
    <row r="26" spans="1:3">
      <c r="A26" s="4" t="s">
        <v>102</v>
      </c>
      <c r="B26" s="5" t="n">
        <v>30569</v>
      </c>
      <c r="C26" s="5" t="n">
        <v>27417</v>
      </c>
    </row>
    <row r="27" spans="1:3">
      <c r="A27" s="3" t="s">
        <v>103</v>
      </c>
    </row>
    <row r="28" spans="1:3">
      <c r="A28" s="4" t="s">
        <v>104</v>
      </c>
      <c r="B28" s="5" t="n">
        <v>26622</v>
      </c>
      <c r="C28" s="5" t="n">
        <v>25076</v>
      </c>
    </row>
    <row r="29" spans="1:3">
      <c r="A29" s="4" t="s">
        <v>105</v>
      </c>
      <c r="B29" s="5" t="n">
        <v>6846</v>
      </c>
      <c r="C29" s="5" t="n">
        <v>6584</v>
      </c>
    </row>
    <row r="30" spans="1:3">
      <c r="A30" s="4" t="s">
        <v>106</v>
      </c>
      <c r="B30" s="5" t="n">
        <v>1289</v>
      </c>
      <c r="C30" s="5" t="n">
        <v>1161</v>
      </c>
    </row>
    <row r="31" spans="1:3">
      <c r="A31" s="4" t="s">
        <v>107</v>
      </c>
      <c r="B31" s="5" t="n">
        <v>833</v>
      </c>
      <c r="C31" s="5" t="n">
        <v>1102</v>
      </c>
    </row>
    <row r="32" spans="1:3">
      <c r="A32" s="4" t="s">
        <v>108</v>
      </c>
      <c r="C32" s="5" t="n">
        <v>448</v>
      </c>
    </row>
    <row r="33" spans="1:3">
      <c r="A33" s="4" t="s">
        <v>109</v>
      </c>
      <c r="B33" s="5" t="n">
        <v>2506</v>
      </c>
      <c r="C33" s="5" t="n">
        <v>2496</v>
      </c>
    </row>
    <row r="34" spans="1:3">
      <c r="A34" s="4" t="s">
        <v>110</v>
      </c>
      <c r="B34" s="5" t="n">
        <v>2539</v>
      </c>
      <c r="C34" s="5" t="n">
        <v>2096</v>
      </c>
    </row>
    <row r="35" spans="1:3">
      <c r="A35" s="4" t="s">
        <v>111</v>
      </c>
      <c r="B35" s="5" t="n">
        <v>1076</v>
      </c>
      <c r="C35" s="5" t="n">
        <v>1315</v>
      </c>
    </row>
    <row r="36" spans="1:3">
      <c r="A36" s="4" t="s">
        <v>112</v>
      </c>
      <c r="B36" s="5" t="n">
        <v>452</v>
      </c>
      <c r="C36" s="5" t="n">
        <v>484</v>
      </c>
    </row>
    <row r="37" spans="1:3">
      <c r="A37" s="4" t="s">
        <v>113</v>
      </c>
      <c r="B37" s="5" t="n">
        <v>18</v>
      </c>
      <c r="C37" s="5" t="n">
        <v>46</v>
      </c>
    </row>
    <row r="38" spans="1:3">
      <c r="A38" s="4" t="s">
        <v>114</v>
      </c>
      <c r="B38" s="5" t="n">
        <v>1237</v>
      </c>
      <c r="C38" s="5" t="n">
        <v>886</v>
      </c>
    </row>
    <row r="39" spans="1:3">
      <c r="A39" s="4" t="s">
        <v>115</v>
      </c>
      <c r="C39" s="5" t="n">
        <v>66</v>
      </c>
    </row>
    <row r="40" spans="1:3">
      <c r="A40" s="4" t="s">
        <v>101</v>
      </c>
      <c r="B40" s="5" t="n">
        <v>3551</v>
      </c>
      <c r="C40" s="5" t="n">
        <v>3815</v>
      </c>
    </row>
    <row r="41" spans="1:3">
      <c r="A41" s="4" t="s">
        <v>116</v>
      </c>
      <c r="B41" s="5" t="n">
        <v>46969</v>
      </c>
      <c r="C41" s="5" t="n">
        <v>45509</v>
      </c>
    </row>
    <row r="42" spans="1:3">
      <c r="A42" s="4" t="s">
        <v>117</v>
      </c>
      <c r="B42" s="5" t="n">
        <v>33578</v>
      </c>
      <c r="C42" s="5" t="n">
        <v>36976</v>
      </c>
    </row>
    <row r="43" spans="1:3">
      <c r="A43" s="4" t="s">
        <v>118</v>
      </c>
      <c r="B43" s="5" t="n">
        <v>6881</v>
      </c>
      <c r="C43" s="5" t="n">
        <v>7460</v>
      </c>
    </row>
    <row r="44" spans="1:3">
      <c r="A44" s="4" t="s">
        <v>119</v>
      </c>
      <c r="B44" s="6" t="n">
        <v>26697</v>
      </c>
      <c r="C44" s="6" t="n">
        <v>29516</v>
      </c>
    </row>
    <row r="45" spans="1:3">
      <c r="A45" s="4" t="s">
        <v>29</v>
      </c>
    </row>
    <row r="46" spans="1:3">
      <c r="A46" s="3" t="s">
        <v>120</v>
      </c>
    </row>
    <row r="47" spans="1:3">
      <c r="A47" s="4" t="s">
        <v>121</v>
      </c>
      <c r="B47" s="7" t="n">
        <v>1.29</v>
      </c>
      <c r="C47" s="7" t="n">
        <v>1.42</v>
      </c>
    </row>
    <row r="48" spans="1:3">
      <c r="A48" s="3" t="s">
        <v>122</v>
      </c>
    </row>
    <row r="49" spans="1:3">
      <c r="A49" s="4" t="s">
        <v>123</v>
      </c>
      <c r="B49" s="8" t="n">
        <v>1.28</v>
      </c>
      <c r="C49" s="8" t="n">
        <v>1.41</v>
      </c>
    </row>
    <row r="50" spans="1:3">
      <c r="A50" s="4" t="s">
        <v>31</v>
      </c>
    </row>
    <row r="51" spans="1:3">
      <c r="A51" s="3" t="s">
        <v>120</v>
      </c>
    </row>
    <row r="52" spans="1:3">
      <c r="A52" s="4" t="s">
        <v>121</v>
      </c>
      <c r="B52" s="8" t="n">
        <v>1.17</v>
      </c>
      <c r="C52" s="8" t="n">
        <v>1.29</v>
      </c>
    </row>
    <row r="53" spans="1:3">
      <c r="A53" s="3" t="s">
        <v>122</v>
      </c>
    </row>
    <row r="54" spans="1:3">
      <c r="A54" s="4" t="s">
        <v>123</v>
      </c>
      <c r="B54" s="7" t="n">
        <v>1.16</v>
      </c>
      <c r="C54" s="7" t="n">
        <v>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12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v>
      </c>
    </row>
    <row r="3" spans="1:2">
      <c r="A3" s="3" t="s">
        <v>264</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266</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6</v>
      </c>
      <c r="B1" s="2" t="s">
        <v>1</v>
      </c>
    </row>
    <row r="2" spans="1:2">
      <c r="B2" s="2" t="s">
        <v>2</v>
      </c>
    </row>
    <row r="3" spans="1:2">
      <c r="A3" s="3" t="s">
        <v>268</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5"/>
  </cols>
  <sheetData>
    <row r="1" spans="1:2">
      <c r="A1" s="1" t="s">
        <v>439</v>
      </c>
      <c r="B1" s="2" t="s">
        <v>1</v>
      </c>
    </row>
    <row r="2" spans="1:2">
      <c r="B2" s="2" t="s">
        <v>440</v>
      </c>
    </row>
    <row r="3" spans="1:2">
      <c r="A3" s="3" t="s">
        <v>271</v>
      </c>
    </row>
    <row r="4" spans="1:2">
      <c r="A4" s="4" t="s">
        <v>441</v>
      </c>
      <c r="B4" s="5" t="n">
        <v>5</v>
      </c>
    </row>
    <row r="5" spans="1:2">
      <c r="A5" s="4" t="s">
        <v>442</v>
      </c>
      <c r="B5" s="5" t="n">
        <v>42</v>
      </c>
    </row>
    <row r="6" spans="1:2">
      <c r="A6" s="4" t="s">
        <v>443</v>
      </c>
      <c r="B6" s="5" t="n">
        <v>2</v>
      </c>
    </row>
    <row r="7" spans="1:2">
      <c r="A7" s="4" t="s">
        <v>444</v>
      </c>
    </row>
    <row r="8" spans="1:2">
      <c r="A8" s="3" t="s">
        <v>271</v>
      </c>
    </row>
    <row r="9" spans="1:2">
      <c r="A9" s="4" t="s">
        <v>442</v>
      </c>
      <c r="B9" s="5" t="n">
        <v>28</v>
      </c>
    </row>
    <row r="10" spans="1:2">
      <c r="A10" s="4" t="s">
        <v>445</v>
      </c>
    </row>
    <row r="11" spans="1:2">
      <c r="A11" s="3" t="s">
        <v>271</v>
      </c>
    </row>
    <row r="12" spans="1:2">
      <c r="A12" s="4" t="s">
        <v>442</v>
      </c>
      <c r="B12" s="5" t="n">
        <v>18</v>
      </c>
    </row>
    <row r="13" spans="1:2">
      <c r="A13" s="4" t="s">
        <v>446</v>
      </c>
    </row>
    <row r="14" spans="1:2">
      <c r="A14" s="3" t="s">
        <v>271</v>
      </c>
    </row>
    <row r="15" spans="1:2">
      <c r="A15" s="4" t="s">
        <v>442</v>
      </c>
      <c r="B15" s="5" t="n">
        <v>7</v>
      </c>
    </row>
    <row r="16" spans="1:2">
      <c r="A16" s="4" t="s">
        <v>447</v>
      </c>
    </row>
    <row r="17" spans="1:2">
      <c r="A17" s="3" t="s">
        <v>271</v>
      </c>
    </row>
    <row r="18" spans="1:2">
      <c r="A18" s="4" t="s">
        <v>442</v>
      </c>
      <c r="B18" s="5" t="n">
        <v>1</v>
      </c>
    </row>
    <row r="19" spans="1:2">
      <c r="A19" s="4" t="s">
        <v>448</v>
      </c>
    </row>
    <row r="20" spans="1:2">
      <c r="A20" s="3" t="s">
        <v>271</v>
      </c>
    </row>
    <row r="21" spans="1:2">
      <c r="A21" s="4" t="s">
        <v>442</v>
      </c>
      <c r="B21" s="5" t="n">
        <v>5</v>
      </c>
    </row>
    <row r="22" spans="1:2">
      <c r="A22" s="4" t="s">
        <v>449</v>
      </c>
    </row>
    <row r="23" spans="1:2">
      <c r="A23" s="3" t="s">
        <v>271</v>
      </c>
    </row>
    <row r="24" spans="1:2">
      <c r="A24" s="4" t="s">
        <v>442</v>
      </c>
      <c r="B24" s="5" t="n">
        <v>1</v>
      </c>
    </row>
    <row r="25" spans="1:2">
      <c r="A25" s="4" t="s">
        <v>450</v>
      </c>
    </row>
    <row r="26" spans="1:2">
      <c r="A26" s="3" t="s">
        <v>271</v>
      </c>
    </row>
    <row r="27" spans="1:2">
      <c r="A27" s="4" t="s">
        <v>442</v>
      </c>
      <c r="B27" s="5" t="n">
        <v>3</v>
      </c>
    </row>
    <row r="28" spans="1:2">
      <c r="A28" s="4" t="s">
        <v>451</v>
      </c>
    </row>
    <row r="29" spans="1:2">
      <c r="A29" s="3" t="s">
        <v>271</v>
      </c>
    </row>
    <row r="30" spans="1:2">
      <c r="A30" s="4" t="s">
        <v>442</v>
      </c>
      <c r="B30" s="5" t="n">
        <v>1</v>
      </c>
    </row>
    <row r="31" spans="1:2">
      <c r="A31" s="4" t="s">
        <v>452</v>
      </c>
    </row>
    <row r="32" spans="1:2">
      <c r="A32" s="3" t="s">
        <v>271</v>
      </c>
    </row>
    <row r="33" spans="1:2">
      <c r="A33" s="4" t="s">
        <v>442</v>
      </c>
      <c r="B33" s="5" t="n">
        <v>1</v>
      </c>
    </row>
    <row r="34" spans="1:2">
      <c r="A34" s="4" t="s">
        <v>453</v>
      </c>
    </row>
    <row r="35" spans="1:2">
      <c r="A35" s="3" t="s">
        <v>271</v>
      </c>
    </row>
    <row r="36" spans="1:2">
      <c r="A36" s="4" t="s">
        <v>442</v>
      </c>
      <c r="B36" s="5" t="n">
        <v>1</v>
      </c>
    </row>
    <row r="37" spans="1:2">
      <c r="A37" s="4" t="s">
        <v>454</v>
      </c>
    </row>
    <row r="38" spans="1:2">
      <c r="A38" s="3" t="s">
        <v>271</v>
      </c>
    </row>
    <row r="39" spans="1:2">
      <c r="A39" s="4" t="s">
        <v>442</v>
      </c>
      <c r="B39" s="5" t="n">
        <v>3</v>
      </c>
    </row>
    <row r="40" spans="1:2">
      <c r="A40" s="4" t="s">
        <v>455</v>
      </c>
    </row>
    <row r="41" spans="1:2">
      <c r="A41" s="3" t="s">
        <v>271</v>
      </c>
    </row>
    <row r="42" spans="1:2">
      <c r="A42" s="4" t="s">
        <v>442</v>
      </c>
      <c r="B42" s="5" t="n">
        <v>1</v>
      </c>
    </row>
    <row r="43" spans="1:2">
      <c r="A43" s="4" t="s">
        <v>456</v>
      </c>
    </row>
    <row r="44" spans="1:2">
      <c r="A44" s="3" t="s">
        <v>271</v>
      </c>
    </row>
    <row r="45" spans="1:2">
      <c r="A45" s="4" t="s">
        <v>442</v>
      </c>
      <c r="B45" s="5" t="n">
        <v>1</v>
      </c>
    </row>
    <row r="46" spans="1:2">
      <c r="A46" s="4" t="s">
        <v>457</v>
      </c>
    </row>
    <row r="47" spans="1:2">
      <c r="A47" s="3" t="s">
        <v>271</v>
      </c>
    </row>
    <row r="48" spans="1:2">
      <c r="A48" s="4" t="s">
        <v>442</v>
      </c>
      <c r="B48" s="5" t="n">
        <v>1</v>
      </c>
    </row>
    <row r="49" spans="1:2">
      <c r="A49" s="4" t="s">
        <v>458</v>
      </c>
    </row>
    <row r="50" spans="1:2">
      <c r="A50" s="3" t="s">
        <v>271</v>
      </c>
    </row>
    <row r="51" spans="1:2">
      <c r="A51" s="4" t="s">
        <v>442</v>
      </c>
      <c r="B51" s="5" t="n">
        <v>8</v>
      </c>
    </row>
    <row r="52" spans="1:2">
      <c r="A52" s="4" t="s">
        <v>443</v>
      </c>
      <c r="B52" s="5" t="n">
        <v>1</v>
      </c>
    </row>
    <row r="53" spans="1:2">
      <c r="A53" s="4" t="s">
        <v>459</v>
      </c>
    </row>
    <row r="54" spans="1:2">
      <c r="A54" s="3" t="s">
        <v>271</v>
      </c>
    </row>
    <row r="55" spans="1:2">
      <c r="A55" s="4" t="s">
        <v>442</v>
      </c>
      <c r="B55" s="5" t="n">
        <v>2</v>
      </c>
    </row>
    <row r="56" spans="1:2">
      <c r="A56" s="4" t="s">
        <v>460</v>
      </c>
    </row>
    <row r="57" spans="1:2">
      <c r="A57" s="3" t="s">
        <v>271</v>
      </c>
    </row>
    <row r="58" spans="1:2">
      <c r="A58" s="4" t="s">
        <v>442</v>
      </c>
      <c r="B58" s="5" t="n">
        <v>3</v>
      </c>
    </row>
    <row r="59" spans="1:2">
      <c r="A59" s="4" t="s">
        <v>443</v>
      </c>
      <c r="B59" s="5" t="n">
        <v>1</v>
      </c>
    </row>
    <row r="60" spans="1:2">
      <c r="A60" s="4" t="s">
        <v>461</v>
      </c>
    </row>
    <row r="61" spans="1:2">
      <c r="A61" s="3" t="s">
        <v>271</v>
      </c>
    </row>
    <row r="62" spans="1:2">
      <c r="A62" s="4" t="s">
        <v>441</v>
      </c>
      <c r="B62" s="5" t="n">
        <v>3</v>
      </c>
    </row>
    <row r="63" spans="1:2">
      <c r="A63" s="4" t="s">
        <v>462</v>
      </c>
    </row>
    <row r="64" spans="1:2">
      <c r="A64" s="3" t="s">
        <v>271</v>
      </c>
    </row>
    <row r="65" spans="1:2">
      <c r="A65" s="4" t="s">
        <v>463</v>
      </c>
      <c r="B65" s="4" t="s">
        <v>464</v>
      </c>
    </row>
    <row r="66" spans="1:2">
      <c r="A66" s="4" t="s">
        <v>465</v>
      </c>
    </row>
    <row r="67" spans="1:2">
      <c r="A67" s="3" t="s">
        <v>271</v>
      </c>
    </row>
    <row r="68" spans="1:2">
      <c r="A68" s="4" t="s">
        <v>463</v>
      </c>
      <c r="B68" s="4" t="s">
        <v>466</v>
      </c>
    </row>
    <row r="69" spans="1:2">
      <c r="A69" s="4" t="s">
        <v>467</v>
      </c>
    </row>
    <row r="70" spans="1:2">
      <c r="A70" s="3" t="s">
        <v>271</v>
      </c>
    </row>
    <row r="71" spans="1:2">
      <c r="A71" s="4" t="s">
        <v>441</v>
      </c>
      <c r="B71"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25"/>
    <col customWidth="1" max="6" min="6" width="16"/>
  </cols>
  <sheetData>
    <row r="1" spans="1:6">
      <c r="A1" s="1" t="s">
        <v>468</v>
      </c>
      <c r="B1" s="2" t="s">
        <v>469</v>
      </c>
      <c r="C1" s="2" t="s">
        <v>470</v>
      </c>
      <c r="E1" s="2" t="s">
        <v>1</v>
      </c>
      <c r="F1" s="2" t="s">
        <v>471</v>
      </c>
    </row>
    <row r="2" spans="1:6">
      <c r="B2" s="2" t="s">
        <v>472</v>
      </c>
      <c r="C2" s="2" t="s">
        <v>473</v>
      </c>
      <c r="D2" s="2" t="s">
        <v>474</v>
      </c>
      <c r="E2" s="2" t="s">
        <v>475</v>
      </c>
      <c r="F2" s="2" t="s">
        <v>476</v>
      </c>
    </row>
    <row r="3" spans="1:6">
      <c r="A3" s="3" t="s">
        <v>271</v>
      </c>
    </row>
    <row r="4" spans="1:6">
      <c r="A4" s="4" t="s">
        <v>477</v>
      </c>
      <c r="B4" s="6" t="n">
        <v>998000</v>
      </c>
      <c r="E4" s="6" t="n">
        <v>827000</v>
      </c>
    </row>
    <row r="5" spans="1:6">
      <c r="A5" s="4" t="s">
        <v>478</v>
      </c>
    </row>
    <row r="6" spans="1:6">
      <c r="A6" s="3" t="s">
        <v>271</v>
      </c>
    </row>
    <row r="7" spans="1:6">
      <c r="A7" s="4" t="s">
        <v>479</v>
      </c>
      <c r="E7" s="5" t="n">
        <v>0</v>
      </c>
    </row>
    <row r="8" spans="1:6">
      <c r="A8" s="4" t="s">
        <v>480</v>
      </c>
      <c r="C8" s="4" t="s">
        <v>481</v>
      </c>
      <c r="D8" s="4" t="s">
        <v>481</v>
      </c>
    </row>
    <row r="9" spans="1:6">
      <c r="A9" s="4" t="s">
        <v>482</v>
      </c>
      <c r="E9" s="5" t="n">
        <v>6250</v>
      </c>
    </row>
    <row r="10" spans="1:6">
      <c r="A10" s="4" t="s">
        <v>483</v>
      </c>
      <c r="E10" s="6" t="n">
        <v>0</v>
      </c>
    </row>
    <row r="11" spans="1:6">
      <c r="A11" s="4" t="s">
        <v>484</v>
      </c>
      <c r="E11" s="4" t="s">
        <v>485</v>
      </c>
    </row>
    <row r="12" spans="1:6">
      <c r="A12" s="4" t="s">
        <v>486</v>
      </c>
      <c r="E12" s="4" t="s">
        <v>485</v>
      </c>
    </row>
    <row r="13" spans="1:6">
      <c r="A13" s="4" t="s">
        <v>487</v>
      </c>
    </row>
    <row r="14" spans="1:6">
      <c r="A14" s="3" t="s">
        <v>271</v>
      </c>
    </row>
    <row r="15" spans="1:6">
      <c r="A15" s="4" t="s">
        <v>488</v>
      </c>
      <c r="E15" s="4" t="s">
        <v>489</v>
      </c>
    </row>
    <row r="16" spans="1:6">
      <c r="A16" s="4" t="s">
        <v>490</v>
      </c>
      <c r="E16" s="4" t="s">
        <v>491</v>
      </c>
    </row>
    <row r="17" spans="1:6">
      <c r="A17" s="4" t="s">
        <v>492</v>
      </c>
      <c r="E17" s="4" t="s">
        <v>493</v>
      </c>
    </row>
    <row r="18" spans="1:6">
      <c r="A18" s="4" t="s">
        <v>494</v>
      </c>
      <c r="E18" s="4" t="s">
        <v>495</v>
      </c>
    </row>
    <row r="19" spans="1:6">
      <c r="A19" s="4" t="s">
        <v>496</v>
      </c>
    </row>
    <row r="20" spans="1:6">
      <c r="A20" s="3" t="s">
        <v>271</v>
      </c>
    </row>
    <row r="21" spans="1:6">
      <c r="A21" s="4" t="s">
        <v>477</v>
      </c>
      <c r="E21" s="6" t="n">
        <v>827000</v>
      </c>
    </row>
    <row r="22" spans="1:6">
      <c r="A22" s="4" t="s">
        <v>497</v>
      </c>
      <c r="B22" s="4" t="s">
        <v>498</v>
      </c>
      <c r="F22" s="4" t="s">
        <v>485</v>
      </c>
    </row>
    <row r="23" spans="1:6">
      <c r="A23" s="4" t="s">
        <v>499</v>
      </c>
      <c r="F23" s="4" t="s">
        <v>491</v>
      </c>
    </row>
    <row r="24" spans="1:6">
      <c r="A24" s="4" t="s">
        <v>500</v>
      </c>
    </row>
    <row r="25" spans="1:6">
      <c r="A25" s="3" t="s">
        <v>271</v>
      </c>
    </row>
    <row r="26" spans="1:6">
      <c r="A26" s="4" t="s">
        <v>501</v>
      </c>
      <c r="B26" s="4" t="s">
        <v>502</v>
      </c>
    </row>
    <row r="27" spans="1:6">
      <c r="A27" s="4" t="s">
        <v>503</v>
      </c>
    </row>
    <row r="28" spans="1:6">
      <c r="A28" s="3" t="s">
        <v>271</v>
      </c>
    </row>
    <row r="29" spans="1:6">
      <c r="A29" s="4" t="s">
        <v>501</v>
      </c>
      <c r="B29" s="4" t="s">
        <v>504</v>
      </c>
    </row>
    <row r="30" spans="1:6">
      <c r="A30" s="4" t="s">
        <v>505</v>
      </c>
    </row>
    <row r="31" spans="1:6">
      <c r="A31" s="3" t="s">
        <v>271</v>
      </c>
    </row>
    <row r="32" spans="1:6">
      <c r="A32" s="4" t="s">
        <v>506</v>
      </c>
      <c r="E32" s="5" t="n">
        <v>2</v>
      </c>
    </row>
    <row r="33" spans="1:6">
      <c r="A33" s="4" t="s">
        <v>507</v>
      </c>
      <c r="E33" s="4" t="s">
        <v>491</v>
      </c>
    </row>
    <row r="34" spans="1:6">
      <c r="A34" s="4" t="s">
        <v>508</v>
      </c>
      <c r="E34" s="4" t="s">
        <v>491</v>
      </c>
    </row>
    <row r="35" spans="1:6">
      <c r="A35" s="4" t="s">
        <v>509</v>
      </c>
      <c r="E35" s="4" t="s">
        <v>49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511</v>
      </c>
    </row>
    <row r="2" spans="1:5">
      <c r="B2" s="2" t="s">
        <v>33</v>
      </c>
      <c r="C2" s="2" t="s">
        <v>2</v>
      </c>
      <c r="D2" s="2" t="s">
        <v>81</v>
      </c>
      <c r="E2" s="2" t="s">
        <v>512</v>
      </c>
    </row>
    <row r="3" spans="1:5">
      <c r="A3" s="3" t="s">
        <v>513</v>
      </c>
    </row>
    <row r="4" spans="1:5">
      <c r="A4" s="4" t="s">
        <v>43</v>
      </c>
      <c r="B4" s="6" t="n">
        <v>43351000</v>
      </c>
      <c r="C4" s="6" t="n">
        <v>70431000</v>
      </c>
      <c r="D4" s="6" t="n">
        <v>57961000</v>
      </c>
      <c r="E4" s="6" t="n">
        <v>44675000</v>
      </c>
    </row>
    <row r="5" spans="1:5">
      <c r="A5" s="4" t="s">
        <v>75</v>
      </c>
      <c r="B5" s="5" t="n">
        <v>0</v>
      </c>
      <c r="C5" s="5" t="n">
        <v>126000</v>
      </c>
    </row>
    <row r="6" spans="1:5">
      <c r="A6" s="4" t="s">
        <v>514</v>
      </c>
      <c r="C6" s="5" t="n">
        <v>558000</v>
      </c>
    </row>
    <row r="7" spans="1:5">
      <c r="A7" s="4" t="s">
        <v>515</v>
      </c>
      <c r="B7" s="5" t="n">
        <v>4291000</v>
      </c>
      <c r="E7" s="6" t="n">
        <v>-126000</v>
      </c>
    </row>
    <row r="8" spans="1:5">
      <c r="A8" s="4" t="s">
        <v>516</v>
      </c>
      <c r="C8" s="5" t="n">
        <v>1000000</v>
      </c>
    </row>
    <row r="9" spans="1:5">
      <c r="A9" s="4" t="s">
        <v>517</v>
      </c>
      <c r="C9" s="5" t="n">
        <v>248000</v>
      </c>
    </row>
    <row r="10" spans="1:5">
      <c r="A10" s="4" t="s">
        <v>518</v>
      </c>
      <c r="C10" s="6" t="n">
        <v>10000000</v>
      </c>
    </row>
    <row r="11" spans="1:5">
      <c r="A11" s="4" t="s">
        <v>519</v>
      </c>
    </row>
    <row r="12" spans="1:5">
      <c r="A12" s="3" t="s">
        <v>513</v>
      </c>
    </row>
    <row r="13" spans="1:5">
      <c r="A13" s="4" t="s">
        <v>43</v>
      </c>
      <c r="B13" s="5" t="n">
        <v>50085000</v>
      </c>
    </row>
    <row r="14" spans="1:5">
      <c r="A14" s="4" t="s">
        <v>514</v>
      </c>
      <c r="B14" s="5" t="n">
        <v>456000</v>
      </c>
    </row>
    <row r="15" spans="1:5">
      <c r="A15" s="4" t="s">
        <v>520</v>
      </c>
    </row>
    <row r="16" spans="1:5">
      <c r="A16" s="3" t="s">
        <v>513</v>
      </c>
    </row>
    <row r="17" spans="1:5">
      <c r="A17" s="4" t="s">
        <v>43</v>
      </c>
      <c r="B17" s="6" t="n">
        <v>6734000</v>
      </c>
    </row>
    <row r="18" spans="1:5">
      <c r="A18" s="4" t="s">
        <v>521</v>
      </c>
      <c r="B18" s="4" t="s">
        <v>522</v>
      </c>
    </row>
    <row r="19" spans="1:5">
      <c r="A19" s="4" t="s">
        <v>75</v>
      </c>
      <c r="B19" s="6" t="n">
        <v>51000</v>
      </c>
    </row>
    <row r="20" spans="1:5">
      <c r="A20" s="4" t="s">
        <v>514</v>
      </c>
      <c r="B20" s="5" t="n">
        <v>456000</v>
      </c>
    </row>
    <row r="21" spans="1:5">
      <c r="A21" s="4" t="s">
        <v>523</v>
      </c>
      <c r="B21" s="5" t="n">
        <v>1400000</v>
      </c>
    </row>
    <row r="22" spans="1:5">
      <c r="A22" s="4" t="s">
        <v>524</v>
      </c>
      <c r="B22" s="5" t="n">
        <v>5300000</v>
      </c>
    </row>
    <row r="23" spans="1:5">
      <c r="A23" s="4" t="s">
        <v>515</v>
      </c>
      <c r="B23" s="6" t="n">
        <v>4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33</v>
      </c>
      <c r="D1" s="2" t="s">
        <v>81</v>
      </c>
      <c r="E1" s="2" t="s">
        <v>512</v>
      </c>
    </row>
    <row r="2" spans="1:5">
      <c r="A2" s="3" t="s">
        <v>526</v>
      </c>
    </row>
    <row r="3" spans="1:5">
      <c r="A3" s="4" t="s">
        <v>527</v>
      </c>
      <c r="B3" s="6" t="n">
        <v>126000</v>
      </c>
      <c r="C3" s="6" t="n">
        <v>0</v>
      </c>
    </row>
    <row r="4" spans="1:5">
      <c r="A4" s="4" t="s">
        <v>528</v>
      </c>
      <c r="B4" s="5" t="n">
        <v>171000</v>
      </c>
      <c r="C4" s="5" t="n">
        <v>0</v>
      </c>
    </row>
    <row r="5" spans="1:5">
      <c r="A5" s="4" t="s">
        <v>529</v>
      </c>
      <c r="B5" s="5" t="n">
        <v>297000</v>
      </c>
    </row>
    <row r="6" spans="1:5">
      <c r="A6" s="3" t="s">
        <v>530</v>
      </c>
    </row>
    <row r="7" spans="1:5">
      <c r="A7" s="4" t="s">
        <v>43</v>
      </c>
      <c r="B7" s="5" t="n">
        <v>70431000</v>
      </c>
      <c r="C7" s="5" t="n">
        <v>43351000</v>
      </c>
      <c r="D7" s="6" t="n">
        <v>57961000</v>
      </c>
      <c r="E7" s="6" t="n">
        <v>44675000</v>
      </c>
    </row>
    <row r="8" spans="1:5">
      <c r="A8" s="3" t="s">
        <v>531</v>
      </c>
    </row>
    <row r="9" spans="1:5">
      <c r="A9" s="4" t="s">
        <v>514</v>
      </c>
      <c r="B9" s="5" t="n">
        <v>558000</v>
      </c>
    </row>
    <row r="10" spans="1:5">
      <c r="A10" s="4" t="s">
        <v>532</v>
      </c>
    </row>
    <row r="11" spans="1:5">
      <c r="A11" s="3" t="s">
        <v>526</v>
      </c>
    </row>
    <row r="12" spans="1:5">
      <c r="A12" s="4" t="s">
        <v>527</v>
      </c>
      <c r="B12" s="5" t="n">
        <v>126000</v>
      </c>
    </row>
    <row r="13" spans="1:5">
      <c r="A13" s="4" t="s">
        <v>528</v>
      </c>
      <c r="B13" s="5" t="n">
        <v>171000</v>
      </c>
    </row>
    <row r="14" spans="1:5">
      <c r="A14" s="4" t="s">
        <v>533</v>
      </c>
    </row>
    <row r="15" spans="1:5">
      <c r="A15" s="3" t="s">
        <v>530</v>
      </c>
    </row>
    <row r="16" spans="1:5">
      <c r="A16" s="4" t="s">
        <v>43</v>
      </c>
      <c r="B16" s="5" t="n">
        <v>40554000</v>
      </c>
      <c r="C16" s="5" t="n">
        <v>28205000</v>
      </c>
      <c r="D16" s="5" t="n">
        <v>30172000</v>
      </c>
      <c r="E16" s="5" t="n">
        <v>30347000</v>
      </c>
    </row>
    <row r="17" spans="1:5">
      <c r="A17" s="4" t="s">
        <v>461</v>
      </c>
    </row>
    <row r="18" spans="1:5">
      <c r="A18" s="3" t="s">
        <v>530</v>
      </c>
    </row>
    <row r="19" spans="1:5">
      <c r="A19" s="4" t="s">
        <v>43</v>
      </c>
      <c r="B19" s="5" t="n">
        <v>42680000</v>
      </c>
      <c r="C19" s="5" t="n">
        <v>29999000</v>
      </c>
      <c r="D19" s="5" t="n">
        <v>31569000</v>
      </c>
      <c r="E19" s="5" t="n">
        <v>31519000</v>
      </c>
    </row>
    <row r="20" spans="1:5">
      <c r="A20" s="4" t="s">
        <v>467</v>
      </c>
    </row>
    <row r="21" spans="1:5">
      <c r="A21" s="3" t="s">
        <v>530</v>
      </c>
    </row>
    <row r="22" spans="1:5">
      <c r="A22" s="4" t="s">
        <v>43</v>
      </c>
      <c r="B22" s="5" t="n">
        <v>27751000</v>
      </c>
      <c r="C22" s="5" t="n">
        <v>13352000</v>
      </c>
      <c r="D22" s="5" t="n">
        <v>26392000</v>
      </c>
      <c r="E22" s="5" t="n">
        <v>13156000</v>
      </c>
    </row>
    <row r="23" spans="1:5">
      <c r="A23" s="4" t="s">
        <v>534</v>
      </c>
    </row>
    <row r="24" spans="1:5">
      <c r="A24" s="3" t="s">
        <v>530</v>
      </c>
    </row>
    <row r="25" spans="1:5">
      <c r="A25" s="4" t="s">
        <v>43</v>
      </c>
      <c r="B25" s="5" t="n">
        <v>9387000</v>
      </c>
      <c r="C25" s="5" t="n">
        <v>4729000</v>
      </c>
      <c r="D25" s="5" t="n">
        <v>5801000</v>
      </c>
      <c r="E25" s="5" t="n">
        <v>6035000</v>
      </c>
    </row>
    <row r="26" spans="1:5">
      <c r="A26" s="4" t="s">
        <v>535</v>
      </c>
    </row>
    <row r="27" spans="1:5">
      <c r="A27" s="3" t="s">
        <v>530</v>
      </c>
    </row>
    <row r="28" spans="1:5">
      <c r="A28" s="4" t="s">
        <v>43</v>
      </c>
      <c r="B28" s="5" t="n">
        <v>2165000</v>
      </c>
      <c r="C28" s="5" t="n">
        <v>1737000</v>
      </c>
      <c r="D28" s="5" t="n">
        <v>1720000</v>
      </c>
      <c r="E28" s="5" t="n">
        <v>1662000</v>
      </c>
    </row>
    <row r="29" spans="1:5">
      <c r="A29" s="4" t="s">
        <v>536</v>
      </c>
    </row>
    <row r="30" spans="1:5">
      <c r="A30" s="3" t="s">
        <v>530</v>
      </c>
    </row>
    <row r="31" spans="1:5">
      <c r="A31" s="4" t="s">
        <v>43</v>
      </c>
      <c r="B31" s="5" t="n">
        <v>13381000</v>
      </c>
      <c r="C31" s="5" t="n">
        <v>10486000</v>
      </c>
      <c r="D31" s="5" t="n">
        <v>10235000</v>
      </c>
      <c r="E31" s="5" t="n">
        <v>10030000</v>
      </c>
    </row>
    <row r="32" spans="1:5">
      <c r="A32" s="4" t="s">
        <v>537</v>
      </c>
    </row>
    <row r="33" spans="1:5">
      <c r="A33" s="3" t="s">
        <v>530</v>
      </c>
    </row>
    <row r="34" spans="1:5">
      <c r="A34" s="4" t="s">
        <v>43</v>
      </c>
      <c r="B34" s="5" t="n">
        <v>4536000</v>
      </c>
      <c r="C34" s="5" t="n">
        <v>2152000</v>
      </c>
      <c r="D34" s="5" t="n">
        <v>2443000</v>
      </c>
      <c r="E34" s="5" t="n">
        <v>2555000</v>
      </c>
    </row>
    <row r="35" spans="1:5">
      <c r="A35" s="4" t="s">
        <v>538</v>
      </c>
    </row>
    <row r="36" spans="1:5">
      <c r="A36" s="3" t="s">
        <v>530</v>
      </c>
    </row>
    <row r="37" spans="1:5">
      <c r="A37" s="4" t="s">
        <v>43</v>
      </c>
      <c r="B37" s="5" t="n">
        <v>2541000</v>
      </c>
      <c r="C37" s="5" t="n">
        <v>2882000</v>
      </c>
      <c r="D37" s="5" t="n">
        <v>3235000</v>
      </c>
      <c r="E37" s="5" t="n">
        <v>2873000</v>
      </c>
    </row>
    <row r="38" spans="1:5">
      <c r="A38" s="4" t="s">
        <v>539</v>
      </c>
    </row>
    <row r="39" spans="1:5">
      <c r="A39" s="3" t="s">
        <v>530</v>
      </c>
    </row>
    <row r="40" spans="1:5">
      <c r="A40" s="4" t="s">
        <v>43</v>
      </c>
      <c r="B40" s="5" t="n">
        <v>133000</v>
      </c>
      <c r="C40" s="5" t="n">
        <v>147000</v>
      </c>
      <c r="D40" s="5" t="n">
        <v>150000</v>
      </c>
      <c r="E40" s="5" t="n">
        <v>158000</v>
      </c>
    </row>
    <row r="41" spans="1:5">
      <c r="A41" s="4" t="s">
        <v>540</v>
      </c>
    </row>
    <row r="42" spans="1:5">
      <c r="A42" s="3" t="s">
        <v>530</v>
      </c>
    </row>
    <row r="43" spans="1:5">
      <c r="A43" s="4" t="s">
        <v>43</v>
      </c>
      <c r="B43" s="5" t="n">
        <v>5290000</v>
      </c>
      <c r="C43" s="5" t="n">
        <v>2721000</v>
      </c>
      <c r="D43" s="5" t="n">
        <v>3337000</v>
      </c>
      <c r="E43" s="5" t="n">
        <v>3477000</v>
      </c>
    </row>
    <row r="44" spans="1:5">
      <c r="A44" s="4" t="s">
        <v>541</v>
      </c>
    </row>
    <row r="45" spans="1:5">
      <c r="A45" s="3" t="s">
        <v>530</v>
      </c>
    </row>
    <row r="46" spans="1:5">
      <c r="A46" s="4" t="s">
        <v>43</v>
      </c>
      <c r="B46" s="5" t="n">
        <v>978000</v>
      </c>
      <c r="C46" s="5" t="n">
        <v>1020000</v>
      </c>
      <c r="D46" s="5" t="n">
        <v>1079000</v>
      </c>
      <c r="E46" s="5" t="n">
        <v>1140000</v>
      </c>
    </row>
    <row r="47" spans="1:5">
      <c r="A47" s="4" t="s">
        <v>542</v>
      </c>
    </row>
    <row r="48" spans="1:5">
      <c r="A48" s="3" t="s">
        <v>530</v>
      </c>
    </row>
    <row r="49" spans="1:5">
      <c r="A49" s="4" t="s">
        <v>43</v>
      </c>
      <c r="B49" s="5" t="n">
        <v>758000</v>
      </c>
      <c r="C49" s="5" t="n">
        <v>1169000</v>
      </c>
      <c r="D49" s="5" t="n">
        <v>892000</v>
      </c>
      <c r="E49" s="5" t="n">
        <v>1102000</v>
      </c>
    </row>
    <row r="50" spans="1:5">
      <c r="A50" s="4" t="s">
        <v>543</v>
      </c>
    </row>
    <row r="51" spans="1:5">
      <c r="A51" s="3" t="s">
        <v>530</v>
      </c>
    </row>
    <row r="52" spans="1:5">
      <c r="A52" s="4" t="s">
        <v>43</v>
      </c>
      <c r="B52" s="5" t="n">
        <v>546000</v>
      </c>
      <c r="C52" s="5" t="n">
        <v>612000</v>
      </c>
      <c r="D52" s="5" t="n">
        <v>768000</v>
      </c>
      <c r="E52" s="5" t="n">
        <v>724000</v>
      </c>
    </row>
    <row r="53" spans="1:5">
      <c r="A53" s="4" t="s">
        <v>544</v>
      </c>
    </row>
    <row r="54" spans="1:5">
      <c r="A54" s="3" t="s">
        <v>530</v>
      </c>
    </row>
    <row r="55" spans="1:5">
      <c r="A55" s="4" t="s">
        <v>43</v>
      </c>
      <c r="B55" s="5" t="n">
        <v>839000</v>
      </c>
      <c r="C55" s="5" t="n">
        <v>550000</v>
      </c>
      <c r="D55" s="5" t="n">
        <v>512000</v>
      </c>
      <c r="E55" s="5" t="n">
        <v>591000</v>
      </c>
    </row>
    <row r="56" spans="1:5">
      <c r="A56" s="4" t="s">
        <v>545</v>
      </c>
    </row>
    <row r="57" spans="1:5">
      <c r="A57" s="3" t="s">
        <v>530</v>
      </c>
    </row>
    <row r="58" spans="1:5">
      <c r="A58" s="4" t="s">
        <v>43</v>
      </c>
      <c r="B58" s="5" t="n">
        <v>2126000</v>
      </c>
      <c r="C58" s="5" t="n">
        <v>1794000</v>
      </c>
      <c r="D58" s="5" t="n">
        <v>1397000</v>
      </c>
      <c r="E58" s="5" t="n">
        <v>1172000</v>
      </c>
    </row>
    <row r="59" spans="1:5">
      <c r="A59" s="4" t="s">
        <v>546</v>
      </c>
    </row>
    <row r="60" spans="1:5">
      <c r="A60" s="3" t="s">
        <v>530</v>
      </c>
    </row>
    <row r="61" spans="1:5">
      <c r="A61" s="4" t="s">
        <v>43</v>
      </c>
      <c r="B61" s="5" t="n">
        <v>15270000</v>
      </c>
      <c r="D61" s="5" t="n">
        <v>13381000</v>
      </c>
    </row>
    <row r="62" spans="1:5">
      <c r="A62" s="4" t="s">
        <v>547</v>
      </c>
    </row>
    <row r="63" spans="1:5">
      <c r="A63" s="3" t="s">
        <v>530</v>
      </c>
    </row>
    <row r="64" spans="1:5">
      <c r="A64" s="4" t="s">
        <v>43</v>
      </c>
      <c r="B64" s="5" t="n">
        <v>95000</v>
      </c>
      <c r="C64" s="5" t="n">
        <v>234000</v>
      </c>
      <c r="D64" s="5" t="n">
        <v>149000</v>
      </c>
      <c r="E64" s="5" t="n">
        <v>107000</v>
      </c>
    </row>
    <row r="65" spans="1:5">
      <c r="A65" s="4" t="s">
        <v>548</v>
      </c>
    </row>
    <row r="66" spans="1:5">
      <c r="A66" s="3" t="s">
        <v>530</v>
      </c>
    </row>
    <row r="67" spans="1:5">
      <c r="A67" s="4" t="s">
        <v>43</v>
      </c>
      <c r="B67" s="6" t="n">
        <v>12386000</v>
      </c>
      <c r="C67" s="5" t="n">
        <v>13118000</v>
      </c>
      <c r="D67" s="6" t="n">
        <v>12862000</v>
      </c>
      <c r="E67" s="6" t="n">
        <v>13049000</v>
      </c>
    </row>
    <row r="68" spans="1:5">
      <c r="A68" s="4" t="s">
        <v>519</v>
      </c>
    </row>
    <row r="69" spans="1:5">
      <c r="A69" s="3" t="s">
        <v>526</v>
      </c>
    </row>
    <row r="70" spans="1:5">
      <c r="A70" s="4" t="s">
        <v>529</v>
      </c>
      <c r="C70" s="5" t="n">
        <v>51000</v>
      </c>
    </row>
    <row r="71" spans="1:5">
      <c r="A71" s="3" t="s">
        <v>530</v>
      </c>
    </row>
    <row r="72" spans="1:5">
      <c r="A72" s="4" t="s">
        <v>43</v>
      </c>
      <c r="C72" s="5" t="n">
        <v>50085000</v>
      </c>
    </row>
    <row r="73" spans="1:5">
      <c r="A73" s="3" t="s">
        <v>531</v>
      </c>
    </row>
    <row r="74" spans="1:5">
      <c r="A74" s="4" t="s">
        <v>514</v>
      </c>
      <c r="C74" s="5" t="n">
        <v>456000</v>
      </c>
    </row>
    <row r="75" spans="1:5">
      <c r="A75" s="4" t="s">
        <v>549</v>
      </c>
    </row>
    <row r="76" spans="1:5">
      <c r="A76" s="3" t="s">
        <v>526</v>
      </c>
    </row>
    <row r="77" spans="1:5">
      <c r="A77" s="4" t="s">
        <v>528</v>
      </c>
      <c r="C77" s="5" t="n">
        <v>51000</v>
      </c>
    </row>
    <row r="78" spans="1:5">
      <c r="A78" s="4" t="s">
        <v>550</v>
      </c>
    </row>
    <row r="79" spans="1:5">
      <c r="A79" s="3" t="s">
        <v>530</v>
      </c>
    </row>
    <row r="80" spans="1:5">
      <c r="A80" s="4" t="s">
        <v>43</v>
      </c>
      <c r="C80" s="5" t="n">
        <v>34939000</v>
      </c>
    </row>
    <row r="81" spans="1:5">
      <c r="A81" s="4" t="s">
        <v>551</v>
      </c>
    </row>
    <row r="82" spans="1:5">
      <c r="A82" s="3" t="s">
        <v>530</v>
      </c>
    </row>
    <row r="83" spans="1:5">
      <c r="A83" s="4" t="s">
        <v>43</v>
      </c>
      <c r="C83" s="5" t="n">
        <v>36733000</v>
      </c>
    </row>
    <row r="84" spans="1:5">
      <c r="A84" s="4" t="s">
        <v>552</v>
      </c>
    </row>
    <row r="85" spans="1:5">
      <c r="A85" s="3" t="s">
        <v>530</v>
      </c>
    </row>
    <row r="86" spans="1:5">
      <c r="A86" s="4" t="s">
        <v>43</v>
      </c>
      <c r="C86" s="5" t="n">
        <v>13352000</v>
      </c>
    </row>
    <row r="87" spans="1:5">
      <c r="A87" s="4" t="s">
        <v>553</v>
      </c>
    </row>
    <row r="88" spans="1:5">
      <c r="A88" s="3" t="s">
        <v>530</v>
      </c>
    </row>
    <row r="89" spans="1:5">
      <c r="A89" s="4" t="s">
        <v>43</v>
      </c>
      <c r="C89" s="5" t="n">
        <v>8928000</v>
      </c>
    </row>
    <row r="90" spans="1:5">
      <c r="A90" s="4" t="s">
        <v>554</v>
      </c>
    </row>
    <row r="91" spans="1:5">
      <c r="A91" s="3" t="s">
        <v>530</v>
      </c>
    </row>
    <row r="92" spans="1:5">
      <c r="A92" s="4" t="s">
        <v>43</v>
      </c>
      <c r="C92" s="5" t="n">
        <v>1885000</v>
      </c>
    </row>
    <row r="93" spans="1:5">
      <c r="A93" s="4" t="s">
        <v>555</v>
      </c>
    </row>
    <row r="94" spans="1:5">
      <c r="A94" s="3" t="s">
        <v>530</v>
      </c>
    </row>
    <row r="95" spans="1:5">
      <c r="A95" s="4" t="s">
        <v>43</v>
      </c>
      <c r="C95" s="5" t="n">
        <v>10759000</v>
      </c>
    </row>
    <row r="96" spans="1:5">
      <c r="A96" s="4" t="s">
        <v>556</v>
      </c>
    </row>
    <row r="97" spans="1:5">
      <c r="A97" s="3" t="s">
        <v>530</v>
      </c>
    </row>
    <row r="98" spans="1:5">
      <c r="A98" s="4" t="s">
        <v>43</v>
      </c>
      <c r="C98" s="5" t="n">
        <v>3599000</v>
      </c>
    </row>
    <row r="99" spans="1:5">
      <c r="A99" s="4" t="s">
        <v>557</v>
      </c>
    </row>
    <row r="100" spans="1:5">
      <c r="A100" s="3" t="s">
        <v>530</v>
      </c>
    </row>
    <row r="101" spans="1:5">
      <c r="A101" s="4" t="s">
        <v>43</v>
      </c>
      <c r="C101" s="5" t="n">
        <v>1564000</v>
      </c>
    </row>
    <row r="102" spans="1:5">
      <c r="A102" s="4" t="s">
        <v>558</v>
      </c>
    </row>
    <row r="103" spans="1:5">
      <c r="A103" s="3" t="s">
        <v>530</v>
      </c>
    </row>
    <row r="104" spans="1:5">
      <c r="A104" s="4" t="s">
        <v>43</v>
      </c>
      <c r="C104" s="5" t="n">
        <v>147000</v>
      </c>
    </row>
    <row r="105" spans="1:5">
      <c r="A105" s="4" t="s">
        <v>559</v>
      </c>
    </row>
    <row r="106" spans="1:5">
      <c r="A106" s="3" t="s">
        <v>530</v>
      </c>
    </row>
    <row r="107" spans="1:5">
      <c r="A107" s="4" t="s">
        <v>43</v>
      </c>
      <c r="C107" s="5" t="n">
        <v>4373000</v>
      </c>
    </row>
    <row r="108" spans="1:5">
      <c r="A108" s="4" t="s">
        <v>560</v>
      </c>
    </row>
    <row r="109" spans="1:5">
      <c r="A109" s="3" t="s">
        <v>530</v>
      </c>
    </row>
    <row r="110" spans="1:5">
      <c r="A110" s="4" t="s">
        <v>43</v>
      </c>
      <c r="C110" s="5" t="n">
        <v>1053000</v>
      </c>
    </row>
    <row r="111" spans="1:5">
      <c r="A111" s="4" t="s">
        <v>561</v>
      </c>
    </row>
    <row r="112" spans="1:5">
      <c r="A112" s="3" t="s">
        <v>530</v>
      </c>
    </row>
    <row r="113" spans="1:5">
      <c r="A113" s="4" t="s">
        <v>43</v>
      </c>
      <c r="C113" s="5" t="n">
        <v>1169000</v>
      </c>
    </row>
    <row r="114" spans="1:5">
      <c r="A114" s="4" t="s">
        <v>562</v>
      </c>
    </row>
    <row r="115" spans="1:5">
      <c r="A115" s="3" t="s">
        <v>530</v>
      </c>
    </row>
    <row r="116" spans="1:5">
      <c r="A116" s="4" t="s">
        <v>43</v>
      </c>
      <c r="C116" s="5" t="n">
        <v>605000</v>
      </c>
    </row>
    <row r="117" spans="1:5">
      <c r="A117" s="4" t="s">
        <v>563</v>
      </c>
    </row>
    <row r="118" spans="1:5">
      <c r="A118" s="3" t="s">
        <v>530</v>
      </c>
    </row>
    <row r="119" spans="1:5">
      <c r="A119" s="4" t="s">
        <v>43</v>
      </c>
      <c r="C119" s="5" t="n">
        <v>857000</v>
      </c>
    </row>
    <row r="120" spans="1:5">
      <c r="A120" s="4" t="s">
        <v>564</v>
      </c>
    </row>
    <row r="121" spans="1:5">
      <c r="A121" s="3" t="s">
        <v>530</v>
      </c>
    </row>
    <row r="122" spans="1:5">
      <c r="A122" s="4" t="s">
        <v>43</v>
      </c>
      <c r="C122" s="5" t="n">
        <v>1794000</v>
      </c>
    </row>
    <row r="123" spans="1:5">
      <c r="A123" s="4" t="s">
        <v>565</v>
      </c>
    </row>
    <row r="124" spans="1:5">
      <c r="A124" s="3" t="s">
        <v>530</v>
      </c>
    </row>
    <row r="125" spans="1:5">
      <c r="A125" s="4" t="s">
        <v>43</v>
      </c>
      <c r="C125" s="5" t="n">
        <v>234000</v>
      </c>
    </row>
    <row r="126" spans="1:5">
      <c r="A126" s="4" t="s">
        <v>566</v>
      </c>
    </row>
    <row r="127" spans="1:5">
      <c r="A127" s="3" t="s">
        <v>530</v>
      </c>
    </row>
    <row r="128" spans="1:5">
      <c r="A128" s="4" t="s">
        <v>43</v>
      </c>
      <c r="C128" s="5" t="n">
        <v>13118000</v>
      </c>
    </row>
    <row r="129" spans="1:5">
      <c r="A129" s="4" t="s">
        <v>520</v>
      </c>
    </row>
    <row r="130" spans="1:5">
      <c r="A130" s="3" t="s">
        <v>526</v>
      </c>
    </row>
    <row r="131" spans="1:5">
      <c r="A131" s="4" t="s">
        <v>527</v>
      </c>
      <c r="C131" s="5" t="n">
        <v>51000</v>
      </c>
    </row>
    <row r="132" spans="1:5">
      <c r="A132" s="4" t="s">
        <v>529</v>
      </c>
      <c r="C132" s="5" t="n">
        <v>51000</v>
      </c>
    </row>
    <row r="133" spans="1:5">
      <c r="A133" s="3" t="s">
        <v>530</v>
      </c>
    </row>
    <row r="134" spans="1:5">
      <c r="A134" s="4" t="s">
        <v>43</v>
      </c>
      <c r="C134" s="5" t="n">
        <v>6734000</v>
      </c>
    </row>
    <row r="135" spans="1:5">
      <c r="A135" s="3" t="s">
        <v>531</v>
      </c>
    </row>
    <row r="136" spans="1:5">
      <c r="A136" s="4" t="s">
        <v>514</v>
      </c>
      <c r="C136" s="5" t="n">
        <v>456000</v>
      </c>
    </row>
    <row r="137" spans="1:5">
      <c r="A137" s="4" t="s">
        <v>567</v>
      </c>
    </row>
    <row r="138" spans="1:5">
      <c r="A138" s="3" t="s">
        <v>526</v>
      </c>
    </row>
    <row r="139" spans="1:5">
      <c r="A139" s="4" t="s">
        <v>528</v>
      </c>
      <c r="C139" s="5" t="n">
        <v>51000</v>
      </c>
    </row>
    <row r="140" spans="1:5">
      <c r="A140" s="4" t="s">
        <v>568</v>
      </c>
    </row>
    <row r="141" spans="1:5">
      <c r="A141" s="3" t="s">
        <v>530</v>
      </c>
    </row>
    <row r="142" spans="1:5">
      <c r="A142" s="4" t="s">
        <v>43</v>
      </c>
      <c r="C142" s="5" t="n">
        <v>6734000</v>
      </c>
    </row>
    <row r="143" spans="1:5">
      <c r="A143" s="4" t="s">
        <v>569</v>
      </c>
    </row>
    <row r="144" spans="1:5">
      <c r="A144" s="3" t="s">
        <v>530</v>
      </c>
    </row>
    <row r="145" spans="1:5">
      <c r="A145" s="4" t="s">
        <v>43</v>
      </c>
      <c r="C145" s="5" t="n">
        <v>6734000</v>
      </c>
    </row>
    <row r="146" spans="1:5">
      <c r="A146" s="4" t="s">
        <v>570</v>
      </c>
    </row>
    <row r="147" spans="1:5">
      <c r="A147" s="3" t="s">
        <v>530</v>
      </c>
    </row>
    <row r="148" spans="1:5">
      <c r="A148" s="4" t="s">
        <v>43</v>
      </c>
      <c r="C148" s="5" t="n">
        <v>4199000</v>
      </c>
    </row>
    <row r="149" spans="1:5">
      <c r="A149" s="4" t="s">
        <v>571</v>
      </c>
    </row>
    <row r="150" spans="1:5">
      <c r="A150" s="3" t="s">
        <v>530</v>
      </c>
    </row>
    <row r="151" spans="1:5">
      <c r="A151" s="4" t="s">
        <v>43</v>
      </c>
      <c r="C151" s="5" t="n">
        <v>148000</v>
      </c>
    </row>
    <row r="152" spans="1:5">
      <c r="A152" s="4" t="s">
        <v>572</v>
      </c>
    </row>
    <row r="153" spans="1:5">
      <c r="A153" s="3" t="s">
        <v>530</v>
      </c>
    </row>
    <row r="154" spans="1:5">
      <c r="A154" s="4" t="s">
        <v>43</v>
      </c>
      <c r="C154" s="5" t="n">
        <v>273000</v>
      </c>
    </row>
    <row r="155" spans="1:5">
      <c r="A155" s="4" t="s">
        <v>573</v>
      </c>
    </row>
    <row r="156" spans="1:5">
      <c r="A156" s="3" t="s">
        <v>530</v>
      </c>
    </row>
    <row r="157" spans="1:5">
      <c r="A157" s="4" t="s">
        <v>43</v>
      </c>
      <c r="C157" s="5" t="n">
        <v>1447000</v>
      </c>
    </row>
    <row r="158" spans="1:5">
      <c r="A158" s="4" t="s">
        <v>574</v>
      </c>
    </row>
    <row r="159" spans="1:5">
      <c r="A159" s="3" t="s">
        <v>530</v>
      </c>
    </row>
    <row r="160" spans="1:5">
      <c r="A160" s="4" t="s">
        <v>43</v>
      </c>
      <c r="C160" s="5" t="n">
        <v>-1318000</v>
      </c>
    </row>
    <row r="161" spans="1:5">
      <c r="A161" s="4" t="s">
        <v>575</v>
      </c>
    </row>
    <row r="162" spans="1:5">
      <c r="A162" s="3" t="s">
        <v>530</v>
      </c>
    </row>
    <row r="163" spans="1:5">
      <c r="A163" s="4" t="s">
        <v>43</v>
      </c>
      <c r="C163" s="5" t="n">
        <v>1652000</v>
      </c>
    </row>
    <row r="164" spans="1:5">
      <c r="A164" s="4" t="s">
        <v>576</v>
      </c>
    </row>
    <row r="165" spans="1:5">
      <c r="A165" s="3" t="s">
        <v>530</v>
      </c>
    </row>
    <row r="166" spans="1:5">
      <c r="A166" s="4" t="s">
        <v>43</v>
      </c>
      <c r="C166" s="5" t="n">
        <v>33000</v>
      </c>
    </row>
    <row r="167" spans="1:5">
      <c r="A167" s="4" t="s">
        <v>577</v>
      </c>
    </row>
    <row r="168" spans="1:5">
      <c r="A168" s="3" t="s">
        <v>530</v>
      </c>
    </row>
    <row r="169" spans="1:5">
      <c r="A169" s="4" t="s">
        <v>43</v>
      </c>
      <c r="C169" s="5" t="n">
        <v>-7000</v>
      </c>
    </row>
    <row r="170" spans="1:5">
      <c r="A170" s="4" t="s">
        <v>578</v>
      </c>
    </row>
    <row r="171" spans="1:5">
      <c r="A171" s="3" t="s">
        <v>530</v>
      </c>
    </row>
    <row r="172" spans="1:5">
      <c r="A172" s="4" t="s">
        <v>43</v>
      </c>
      <c r="C172" s="5" t="n">
        <v>307000</v>
      </c>
    </row>
    <row r="173" spans="1:5">
      <c r="A173" s="4" t="s">
        <v>579</v>
      </c>
    </row>
    <row r="174" spans="1:5">
      <c r="A174" s="3" t="s">
        <v>530</v>
      </c>
    </row>
    <row r="175" spans="1:5">
      <c r="A175" s="4" t="s">
        <v>43</v>
      </c>
      <c r="C175" s="5" t="n">
        <v>43351000</v>
      </c>
    </row>
    <row r="176" spans="1:5">
      <c r="A176" s="4" t="s">
        <v>580</v>
      </c>
    </row>
    <row r="177" spans="1:5">
      <c r="A177" s="3" t="s">
        <v>530</v>
      </c>
    </row>
    <row r="178" spans="1:5">
      <c r="A178" s="4" t="s">
        <v>43</v>
      </c>
      <c r="C178" s="5" t="n">
        <v>28205000</v>
      </c>
    </row>
    <row r="179" spans="1:5">
      <c r="A179" s="4" t="s">
        <v>581</v>
      </c>
    </row>
    <row r="180" spans="1:5">
      <c r="A180" s="3" t="s">
        <v>530</v>
      </c>
    </row>
    <row r="181" spans="1:5">
      <c r="A181" s="4" t="s">
        <v>43</v>
      </c>
      <c r="C181" s="5" t="n">
        <v>29999000</v>
      </c>
    </row>
    <row r="182" spans="1:5">
      <c r="A182" s="4" t="s">
        <v>582</v>
      </c>
    </row>
    <row r="183" spans="1:5">
      <c r="A183" s="3" t="s">
        <v>530</v>
      </c>
    </row>
    <row r="184" spans="1:5">
      <c r="A184" s="4" t="s">
        <v>43</v>
      </c>
      <c r="C184" s="5" t="n">
        <v>13352000</v>
      </c>
    </row>
    <row r="185" spans="1:5">
      <c r="A185" s="4" t="s">
        <v>583</v>
      </c>
    </row>
    <row r="186" spans="1:5">
      <c r="A186" s="3" t="s">
        <v>530</v>
      </c>
    </row>
    <row r="187" spans="1:5">
      <c r="A187" s="4" t="s">
        <v>43</v>
      </c>
      <c r="C187" s="5" t="n">
        <v>4729000</v>
      </c>
    </row>
    <row r="188" spans="1:5">
      <c r="A188" s="4" t="s">
        <v>584</v>
      </c>
    </row>
    <row r="189" spans="1:5">
      <c r="A189" s="3" t="s">
        <v>530</v>
      </c>
    </row>
    <row r="190" spans="1:5">
      <c r="A190" s="4" t="s">
        <v>43</v>
      </c>
      <c r="C190" s="5" t="n">
        <v>1737000</v>
      </c>
    </row>
    <row r="191" spans="1:5">
      <c r="A191" s="4" t="s">
        <v>585</v>
      </c>
    </row>
    <row r="192" spans="1:5">
      <c r="A192" s="3" t="s">
        <v>530</v>
      </c>
    </row>
    <row r="193" spans="1:5">
      <c r="A193" s="4" t="s">
        <v>43</v>
      </c>
      <c r="C193" s="5" t="n">
        <v>10486000</v>
      </c>
    </row>
    <row r="194" spans="1:5">
      <c r="A194" s="4" t="s">
        <v>586</v>
      </c>
    </row>
    <row r="195" spans="1:5">
      <c r="A195" s="3" t="s">
        <v>530</v>
      </c>
    </row>
    <row r="196" spans="1:5">
      <c r="A196" s="4" t="s">
        <v>43</v>
      </c>
      <c r="C196" s="5" t="n">
        <v>2152000</v>
      </c>
    </row>
    <row r="197" spans="1:5">
      <c r="A197" s="4" t="s">
        <v>587</v>
      </c>
    </row>
    <row r="198" spans="1:5">
      <c r="A198" s="3" t="s">
        <v>530</v>
      </c>
    </row>
    <row r="199" spans="1:5">
      <c r="A199" s="4" t="s">
        <v>43</v>
      </c>
      <c r="C199" s="5" t="n">
        <v>2882000</v>
      </c>
    </row>
    <row r="200" spans="1:5">
      <c r="A200" s="4" t="s">
        <v>588</v>
      </c>
    </row>
    <row r="201" spans="1:5">
      <c r="A201" s="3" t="s">
        <v>530</v>
      </c>
    </row>
    <row r="202" spans="1:5">
      <c r="A202" s="4" t="s">
        <v>43</v>
      </c>
      <c r="C202" s="5" t="n">
        <v>147000</v>
      </c>
    </row>
    <row r="203" spans="1:5">
      <c r="A203" s="4" t="s">
        <v>589</v>
      </c>
    </row>
    <row r="204" spans="1:5">
      <c r="A204" s="3" t="s">
        <v>530</v>
      </c>
    </row>
    <row r="205" spans="1:5">
      <c r="A205" s="4" t="s">
        <v>43</v>
      </c>
      <c r="C205" s="5" t="n">
        <v>2721000</v>
      </c>
    </row>
    <row r="206" spans="1:5">
      <c r="A206" s="4" t="s">
        <v>590</v>
      </c>
    </row>
    <row r="207" spans="1:5">
      <c r="A207" s="3" t="s">
        <v>530</v>
      </c>
    </row>
    <row r="208" spans="1:5">
      <c r="A208" s="4" t="s">
        <v>43</v>
      </c>
      <c r="C208" s="5" t="n">
        <v>1020000</v>
      </c>
    </row>
    <row r="209" spans="1:5">
      <c r="A209" s="4" t="s">
        <v>591</v>
      </c>
    </row>
    <row r="210" spans="1:5">
      <c r="A210" s="3" t="s">
        <v>530</v>
      </c>
    </row>
    <row r="211" spans="1:5">
      <c r="A211" s="4" t="s">
        <v>43</v>
      </c>
      <c r="C211" s="5" t="n">
        <v>1169000</v>
      </c>
    </row>
    <row r="212" spans="1:5">
      <c r="A212" s="4" t="s">
        <v>592</v>
      </c>
    </row>
    <row r="213" spans="1:5">
      <c r="A213" s="3" t="s">
        <v>530</v>
      </c>
    </row>
    <row r="214" spans="1:5">
      <c r="A214" s="4" t="s">
        <v>43</v>
      </c>
      <c r="C214" s="5" t="n">
        <v>612000</v>
      </c>
    </row>
    <row r="215" spans="1:5">
      <c r="A215" s="4" t="s">
        <v>593</v>
      </c>
    </row>
    <row r="216" spans="1:5">
      <c r="A216" s="3" t="s">
        <v>530</v>
      </c>
    </row>
    <row r="217" spans="1:5">
      <c r="A217" s="4" t="s">
        <v>43</v>
      </c>
      <c r="C217" s="5" t="n">
        <v>550000</v>
      </c>
    </row>
    <row r="218" spans="1:5">
      <c r="A218" s="4" t="s">
        <v>594</v>
      </c>
    </row>
    <row r="219" spans="1:5">
      <c r="A219" s="3" t="s">
        <v>530</v>
      </c>
    </row>
    <row r="220" spans="1:5">
      <c r="A220" s="4" t="s">
        <v>43</v>
      </c>
      <c r="C220" s="5" t="n">
        <v>1794000</v>
      </c>
    </row>
    <row r="221" spans="1:5">
      <c r="A221" s="4" t="s">
        <v>595</v>
      </c>
    </row>
    <row r="222" spans="1:5">
      <c r="A222" s="3" t="s">
        <v>530</v>
      </c>
    </row>
    <row r="223" spans="1:5">
      <c r="A223" s="4" t="s">
        <v>43</v>
      </c>
      <c r="C223" s="5" t="n">
        <v>234000</v>
      </c>
    </row>
    <row r="224" spans="1:5">
      <c r="A224" s="4" t="s">
        <v>596</v>
      </c>
    </row>
    <row r="225" spans="1:5">
      <c r="A225" s="3" t="s">
        <v>530</v>
      </c>
    </row>
    <row r="226" spans="1:5">
      <c r="A226" s="4" t="s">
        <v>43</v>
      </c>
      <c r="C226" s="6" t="n">
        <v>1311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7</v>
      </c>
      <c r="B1" s="2" t="s">
        <v>2</v>
      </c>
      <c r="C1" s="2" t="s">
        <v>33</v>
      </c>
    </row>
    <row r="2" spans="1:3">
      <c r="A2" s="3" t="s">
        <v>598</v>
      </c>
    </row>
    <row r="3" spans="1:3">
      <c r="A3" s="4" t="s">
        <v>599</v>
      </c>
      <c r="B3" s="6" t="n">
        <v>531974</v>
      </c>
      <c r="C3" s="6" t="n">
        <v>467122</v>
      </c>
    </row>
    <row r="4" spans="1:3">
      <c r="A4" s="4" t="s">
        <v>600</v>
      </c>
      <c r="B4" s="5" t="n">
        <v>13092</v>
      </c>
      <c r="C4" s="5" t="n">
        <v>4945</v>
      </c>
    </row>
    <row r="5" spans="1:3">
      <c r="A5" s="4" t="s">
        <v>601</v>
      </c>
      <c r="B5" s="5" t="n">
        <v>-1081</v>
      </c>
      <c r="C5" s="5" t="n">
        <v>-712</v>
      </c>
    </row>
    <row r="6" spans="1:3">
      <c r="A6" s="4" t="s">
        <v>43</v>
      </c>
      <c r="B6" s="5" t="n">
        <v>-126</v>
      </c>
      <c r="C6" s="5" t="n">
        <v>0</v>
      </c>
    </row>
    <row r="7" spans="1:3">
      <c r="A7" s="4" t="s">
        <v>602</v>
      </c>
      <c r="B7" s="5" t="n">
        <v>543859</v>
      </c>
      <c r="C7" s="5" t="n">
        <v>471355</v>
      </c>
    </row>
    <row r="8" spans="1:3">
      <c r="A8" s="4" t="s">
        <v>603</v>
      </c>
    </row>
    <row r="9" spans="1:3">
      <c r="A9" s="3" t="s">
        <v>598</v>
      </c>
    </row>
    <row r="10" spans="1:3">
      <c r="A10" s="4" t="s">
        <v>599</v>
      </c>
      <c r="B10" s="5" t="n">
        <v>167249</v>
      </c>
      <c r="C10" s="5" t="n">
        <v>134765</v>
      </c>
    </row>
    <row r="11" spans="1:3">
      <c r="A11" s="4" t="s">
        <v>600</v>
      </c>
      <c r="B11" s="5" t="n">
        <v>2043</v>
      </c>
      <c r="C11" s="5" t="n">
        <v>59</v>
      </c>
    </row>
    <row r="12" spans="1:3">
      <c r="A12" s="4" t="s">
        <v>601</v>
      </c>
      <c r="C12" s="5" t="n">
        <v>-184</v>
      </c>
    </row>
    <row r="13" spans="1:3">
      <c r="A13" s="4" t="s">
        <v>602</v>
      </c>
      <c r="B13" s="5" t="n">
        <v>169292</v>
      </c>
      <c r="C13" s="5" t="n">
        <v>134640</v>
      </c>
    </row>
    <row r="14" spans="1:3">
      <c r="A14" s="4" t="s">
        <v>379</v>
      </c>
    </row>
    <row r="15" spans="1:3">
      <c r="A15" s="3" t="s">
        <v>598</v>
      </c>
    </row>
    <row r="16" spans="1:3">
      <c r="A16" s="4" t="s">
        <v>599</v>
      </c>
      <c r="B16" s="5" t="n">
        <v>1963</v>
      </c>
      <c r="C16" s="5" t="n">
        <v>2210</v>
      </c>
    </row>
    <row r="17" spans="1:3">
      <c r="A17" s="4" t="s">
        <v>600</v>
      </c>
      <c r="B17" s="5" t="n">
        <v>1286</v>
      </c>
      <c r="C17" s="5" t="n">
        <v>1285</v>
      </c>
    </row>
    <row r="18" spans="1:3">
      <c r="A18" s="4" t="s">
        <v>602</v>
      </c>
      <c r="B18" s="5" t="n">
        <v>3249</v>
      </c>
      <c r="C18" s="5" t="n">
        <v>3495</v>
      </c>
    </row>
    <row r="19" spans="1:3">
      <c r="A19" s="4" t="s">
        <v>604</v>
      </c>
    </row>
    <row r="20" spans="1:3">
      <c r="A20" s="3" t="s">
        <v>598</v>
      </c>
    </row>
    <row r="21" spans="1:3">
      <c r="A21" s="4" t="s">
        <v>599</v>
      </c>
      <c r="B21" s="5" t="n">
        <v>288781</v>
      </c>
      <c r="C21" s="5" t="n">
        <v>253288</v>
      </c>
    </row>
    <row r="22" spans="1:3">
      <c r="A22" s="4" t="s">
        <v>600</v>
      </c>
      <c r="B22" s="5" t="n">
        <v>8943</v>
      </c>
      <c r="C22" s="5" t="n">
        <v>2916</v>
      </c>
    </row>
    <row r="23" spans="1:3">
      <c r="A23" s="4" t="s">
        <v>601</v>
      </c>
      <c r="B23" s="5" t="n">
        <v>-2</v>
      </c>
      <c r="C23" s="5" t="n">
        <v>-357</v>
      </c>
    </row>
    <row r="24" spans="1:3">
      <c r="A24" s="4" t="s">
        <v>602</v>
      </c>
      <c r="B24" s="5" t="n">
        <v>297722</v>
      </c>
      <c r="C24" s="5" t="n">
        <v>255847</v>
      </c>
    </row>
    <row r="25" spans="1:3">
      <c r="A25" s="4" t="s">
        <v>605</v>
      </c>
    </row>
    <row r="26" spans="1:3">
      <c r="A26" s="3" t="s">
        <v>598</v>
      </c>
    </row>
    <row r="27" spans="1:3">
      <c r="A27" s="4" t="s">
        <v>599</v>
      </c>
      <c r="B27" s="5" t="n">
        <v>60395</v>
      </c>
      <c r="C27" s="5" t="n">
        <v>63284</v>
      </c>
    </row>
    <row r="28" spans="1:3">
      <c r="A28" s="4" t="s">
        <v>600</v>
      </c>
      <c r="B28" s="5" t="n">
        <v>306</v>
      </c>
      <c r="C28" s="5" t="n">
        <v>258</v>
      </c>
    </row>
    <row r="29" spans="1:3">
      <c r="A29" s="4" t="s">
        <v>601</v>
      </c>
      <c r="B29" s="5" t="n">
        <v>-820</v>
      </c>
      <c r="C29" s="5" t="n">
        <v>-171</v>
      </c>
    </row>
    <row r="30" spans="1:3">
      <c r="A30" s="4" t="s">
        <v>602</v>
      </c>
      <c r="B30" s="5" t="n">
        <v>59881</v>
      </c>
      <c r="C30" s="5" t="n">
        <v>63371</v>
      </c>
    </row>
    <row r="31" spans="1:3">
      <c r="A31" s="4" t="s">
        <v>532</v>
      </c>
    </row>
    <row r="32" spans="1:3">
      <c r="A32" s="3" t="s">
        <v>598</v>
      </c>
    </row>
    <row r="33" spans="1:3">
      <c r="A33" s="4" t="s">
        <v>599</v>
      </c>
      <c r="B33" s="5" t="n">
        <v>10000</v>
      </c>
      <c r="C33" s="5" t="n">
        <v>10000</v>
      </c>
    </row>
    <row r="34" spans="1:3">
      <c r="A34" s="4" t="s">
        <v>600</v>
      </c>
      <c r="C34" s="5" t="n">
        <v>2</v>
      </c>
    </row>
    <row r="35" spans="1:3">
      <c r="A35" s="4" t="s">
        <v>601</v>
      </c>
      <c r="B35" s="5" t="n">
        <v>-259</v>
      </c>
    </row>
    <row r="36" spans="1:3">
      <c r="A36" s="4" t="s">
        <v>43</v>
      </c>
      <c r="B36" s="5" t="n">
        <v>-126</v>
      </c>
    </row>
    <row r="37" spans="1:3">
      <c r="A37" s="4" t="s">
        <v>602</v>
      </c>
      <c r="B37" s="5" t="n">
        <v>9615</v>
      </c>
      <c r="C37" s="5" t="n">
        <v>10002</v>
      </c>
    </row>
    <row r="38" spans="1:3">
      <c r="A38" s="4" t="s">
        <v>384</v>
      </c>
    </row>
    <row r="39" spans="1:3">
      <c r="A39" s="3" t="s">
        <v>598</v>
      </c>
    </row>
    <row r="40" spans="1:3">
      <c r="A40" s="4" t="s">
        <v>599</v>
      </c>
      <c r="B40" s="5" t="n">
        <v>3586</v>
      </c>
      <c r="C40" s="5" t="n">
        <v>3575</v>
      </c>
    </row>
    <row r="41" spans="1:3">
      <c r="A41" s="4" t="s">
        <v>600</v>
      </c>
      <c r="B41" s="5" t="n">
        <v>514</v>
      </c>
      <c r="C41" s="5" t="n">
        <v>425</v>
      </c>
    </row>
    <row r="42" spans="1:3">
      <c r="A42" s="4" t="s">
        <v>602</v>
      </c>
      <c r="B42" s="6" t="n">
        <v>4100</v>
      </c>
      <c r="C42" s="6"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6</v>
      </c>
      <c r="B1" s="2" t="s">
        <v>2</v>
      </c>
      <c r="C1" s="2" t="s">
        <v>33</v>
      </c>
    </row>
    <row r="2" spans="1:3">
      <c r="A2" s="3" t="s">
        <v>607</v>
      </c>
    </row>
    <row r="3" spans="1:3">
      <c r="A3" s="4" t="s">
        <v>608</v>
      </c>
      <c r="B3" s="6" t="n">
        <v>61835</v>
      </c>
      <c r="C3" s="6" t="n">
        <v>62531</v>
      </c>
    </row>
    <row r="4" spans="1:3">
      <c r="A4" s="4" t="s">
        <v>609</v>
      </c>
      <c r="B4" s="5" t="n">
        <v>52</v>
      </c>
      <c r="C4" s="5" t="n">
        <v>646</v>
      </c>
    </row>
    <row r="5" spans="1:3">
      <c r="A5" s="4" t="s">
        <v>610</v>
      </c>
      <c r="B5" s="5" t="n">
        <v>-2162</v>
      </c>
      <c r="C5" s="5" t="n">
        <v>-21</v>
      </c>
    </row>
    <row r="6" spans="1:3">
      <c r="A6" s="4" t="s">
        <v>611</v>
      </c>
      <c r="B6" s="5" t="n">
        <v>59725</v>
      </c>
      <c r="C6" s="5" t="n">
        <v>63156</v>
      </c>
    </row>
    <row r="7" spans="1:3">
      <c r="A7" s="4" t="s">
        <v>43</v>
      </c>
      <c r="B7" s="5" t="n">
        <v>-171</v>
      </c>
      <c r="C7" s="5" t="n">
        <v>0</v>
      </c>
    </row>
    <row r="8" spans="1:3">
      <c r="A8" s="4" t="s">
        <v>604</v>
      </c>
    </row>
    <row r="9" spans="1:3">
      <c r="A9" s="3" t="s">
        <v>607</v>
      </c>
    </row>
    <row r="10" spans="1:3">
      <c r="A10" s="4" t="s">
        <v>608</v>
      </c>
      <c r="B10" s="5" t="n">
        <v>103</v>
      </c>
      <c r="C10" s="5" t="n">
        <v>104</v>
      </c>
    </row>
    <row r="11" spans="1:3">
      <c r="A11" s="4" t="s">
        <v>609</v>
      </c>
      <c r="B11" s="5" t="n">
        <v>5</v>
      </c>
      <c r="C11" s="5" t="n">
        <v>6</v>
      </c>
    </row>
    <row r="12" spans="1:3">
      <c r="A12" s="4" t="s">
        <v>611</v>
      </c>
      <c r="B12" s="5" t="n">
        <v>108</v>
      </c>
      <c r="C12" s="5" t="n">
        <v>110</v>
      </c>
    </row>
    <row r="13" spans="1:3">
      <c r="A13" s="4" t="s">
        <v>605</v>
      </c>
    </row>
    <row r="14" spans="1:3">
      <c r="A14" s="3" t="s">
        <v>607</v>
      </c>
    </row>
    <row r="15" spans="1:3">
      <c r="A15" s="4" t="s">
        <v>608</v>
      </c>
      <c r="B15" s="5" t="n">
        <v>16277</v>
      </c>
      <c r="C15" s="5" t="n">
        <v>16970</v>
      </c>
    </row>
    <row r="16" spans="1:3">
      <c r="A16" s="4" t="s">
        <v>609</v>
      </c>
      <c r="B16" s="5" t="n">
        <v>44</v>
      </c>
      <c r="C16" s="5" t="n">
        <v>94</v>
      </c>
    </row>
    <row r="17" spans="1:3">
      <c r="A17" s="4" t="s">
        <v>610</v>
      </c>
      <c r="B17" s="5" t="n">
        <v>-275</v>
      </c>
      <c r="C17" s="5" t="n">
        <v>-21</v>
      </c>
    </row>
    <row r="18" spans="1:3">
      <c r="A18" s="4" t="s">
        <v>611</v>
      </c>
      <c r="B18" s="5" t="n">
        <v>16046</v>
      </c>
      <c r="C18" s="5" t="n">
        <v>17043</v>
      </c>
    </row>
    <row r="19" spans="1:3">
      <c r="A19" s="4" t="s">
        <v>532</v>
      </c>
    </row>
    <row r="20" spans="1:3">
      <c r="A20" s="3" t="s">
        <v>607</v>
      </c>
    </row>
    <row r="21" spans="1:3">
      <c r="A21" s="4" t="s">
        <v>608</v>
      </c>
      <c r="B21" s="5" t="n">
        <v>44993</v>
      </c>
      <c r="C21" s="5" t="n">
        <v>44995</v>
      </c>
    </row>
    <row r="22" spans="1:3">
      <c r="A22" s="4" t="s">
        <v>609</v>
      </c>
      <c r="C22" s="5" t="n">
        <v>544</v>
      </c>
    </row>
    <row r="23" spans="1:3">
      <c r="A23" s="4" t="s">
        <v>610</v>
      </c>
      <c r="B23" s="5" t="n">
        <v>-1887</v>
      </c>
    </row>
    <row r="24" spans="1:3">
      <c r="A24" s="4" t="s">
        <v>611</v>
      </c>
      <c r="B24" s="5" t="n">
        <v>43106</v>
      </c>
      <c r="C24" s="5" t="n">
        <v>45539</v>
      </c>
    </row>
    <row r="25" spans="1:3">
      <c r="A25" s="4" t="s">
        <v>43</v>
      </c>
      <c r="B25" s="5" t="n">
        <v>-171</v>
      </c>
    </row>
    <row r="26" spans="1:3">
      <c r="A26" s="4" t="s">
        <v>612</v>
      </c>
    </row>
    <row r="27" spans="1:3">
      <c r="A27" s="3" t="s">
        <v>607</v>
      </c>
    </row>
    <row r="28" spans="1:3">
      <c r="A28" s="4" t="s">
        <v>608</v>
      </c>
      <c r="B28" s="5" t="n">
        <v>462</v>
      </c>
      <c r="C28" s="5" t="n">
        <v>462</v>
      </c>
    </row>
    <row r="29" spans="1:3">
      <c r="A29" s="4" t="s">
        <v>609</v>
      </c>
      <c r="B29" s="5" t="n">
        <v>3</v>
      </c>
      <c r="C29" s="5" t="n">
        <v>2</v>
      </c>
    </row>
    <row r="30" spans="1:3">
      <c r="A30" s="4" t="s">
        <v>611</v>
      </c>
      <c r="B30" s="6" t="n">
        <v>465</v>
      </c>
      <c r="C30" s="6" t="n">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1</v>
      </c>
    </row>
    <row r="3" spans="1:3">
      <c r="A3" s="3" t="s">
        <v>125</v>
      </c>
    </row>
    <row r="4" spans="1:3">
      <c r="A4" s="4" t="s">
        <v>126</v>
      </c>
      <c r="B4" s="6" t="n">
        <v>26697</v>
      </c>
      <c r="C4" s="6" t="n">
        <v>29516</v>
      </c>
    </row>
    <row r="5" spans="1:3">
      <c r="A5" s="3" t="s">
        <v>127</v>
      </c>
    </row>
    <row r="6" spans="1:3">
      <c r="A6" s="4" t="s">
        <v>128</v>
      </c>
      <c r="B6" s="5" t="n">
        <v>-161</v>
      </c>
      <c r="C6" s="5" t="n">
        <v>-69</v>
      </c>
    </row>
    <row r="7" spans="1:3">
      <c r="A7" s="4" t="s">
        <v>129</v>
      </c>
      <c r="B7" s="5" t="n">
        <v>29</v>
      </c>
      <c r="C7" s="5" t="n">
        <v>-19</v>
      </c>
    </row>
    <row r="8" spans="1:3">
      <c r="A8" s="4" t="s">
        <v>130</v>
      </c>
      <c r="B8" s="5" t="n">
        <v>7777</v>
      </c>
      <c r="C8" s="5" t="n">
        <v>3659</v>
      </c>
    </row>
    <row r="9" spans="1:3">
      <c r="A9" s="4" t="s">
        <v>131</v>
      </c>
      <c r="B9" s="5" t="n">
        <v>1</v>
      </c>
      <c r="C9" s="5" t="n">
        <v>-33</v>
      </c>
    </row>
    <row r="10" spans="1:3">
      <c r="A10" s="4" t="s">
        <v>132</v>
      </c>
      <c r="B10" s="5" t="n">
        <v>7646</v>
      </c>
      <c r="C10" s="5" t="n">
        <v>3538</v>
      </c>
    </row>
    <row r="11" spans="1:3">
      <c r="A11" s="4" t="s">
        <v>133</v>
      </c>
      <c r="B11" s="5" t="n">
        <v>-1913</v>
      </c>
      <c r="C11" s="5" t="n">
        <v>-744</v>
      </c>
    </row>
    <row r="12" spans="1:3">
      <c r="A12" s="4" t="s">
        <v>134</v>
      </c>
      <c r="B12" s="5" t="n">
        <v>5733</v>
      </c>
      <c r="C12" s="5" t="n">
        <v>2794</v>
      </c>
    </row>
    <row r="13" spans="1:3">
      <c r="A13" s="4" t="s">
        <v>135</v>
      </c>
      <c r="B13" s="6" t="n">
        <v>32430</v>
      </c>
      <c r="C13" s="6" t="n">
        <v>32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3</v>
      </c>
      <c r="B1" s="2" t="s">
        <v>1</v>
      </c>
    </row>
    <row r="2" spans="1:3">
      <c r="B2" s="2" t="s">
        <v>2</v>
      </c>
      <c r="C2" s="2" t="s">
        <v>81</v>
      </c>
    </row>
    <row r="3" spans="1:3">
      <c r="A3" s="3" t="s">
        <v>237</v>
      </c>
    </row>
    <row r="4" spans="1:3">
      <c r="A4" s="4" t="s">
        <v>614</v>
      </c>
      <c r="B4" s="6" t="n">
        <v>0</v>
      </c>
      <c r="C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3" t="s">
        <v>616</v>
      </c>
    </row>
    <row r="3" spans="1:3">
      <c r="A3" s="4" t="s">
        <v>617</v>
      </c>
      <c r="B3" s="6" t="n">
        <v>5000</v>
      </c>
    </row>
    <row r="4" spans="1:3">
      <c r="A4" s="4" t="s">
        <v>618</v>
      </c>
      <c r="B4" s="5" t="n">
        <v>172249</v>
      </c>
    </row>
    <row r="5" spans="1:3">
      <c r="A5" s="4" t="s">
        <v>619</v>
      </c>
      <c r="B5" s="5" t="n">
        <v>3586</v>
      </c>
    </row>
    <row r="6" spans="1:3">
      <c r="A6" s="4" t="s">
        <v>599</v>
      </c>
      <c r="B6" s="5" t="n">
        <v>531974</v>
      </c>
      <c r="C6" s="6" t="n">
        <v>467122</v>
      </c>
    </row>
    <row r="7" spans="1:3">
      <c r="A7" s="3" t="s">
        <v>620</v>
      </c>
    </row>
    <row r="8" spans="1:3">
      <c r="A8" s="4" t="s">
        <v>617</v>
      </c>
      <c r="B8" s="5" t="n">
        <v>5005</v>
      </c>
    </row>
    <row r="9" spans="1:3">
      <c r="A9" s="4" t="s">
        <v>618</v>
      </c>
      <c r="B9" s="5" t="n">
        <v>173902</v>
      </c>
    </row>
    <row r="10" spans="1:3">
      <c r="A10" s="4" t="s">
        <v>619</v>
      </c>
      <c r="B10" s="5" t="n">
        <v>4100</v>
      </c>
    </row>
    <row r="11" spans="1:3">
      <c r="A11" s="4" t="s">
        <v>621</v>
      </c>
      <c r="B11" s="5" t="n">
        <v>543859</v>
      </c>
      <c r="C11" s="5" t="n">
        <v>471355</v>
      </c>
    </row>
    <row r="12" spans="1:3">
      <c r="A12" s="3" t="s">
        <v>622</v>
      </c>
    </row>
    <row r="13" spans="1:3">
      <c r="A13" s="4" t="s">
        <v>617</v>
      </c>
      <c r="B13" s="5" t="n">
        <v>5105</v>
      </c>
    </row>
    <row r="14" spans="1:3">
      <c r="A14" s="4" t="s">
        <v>618</v>
      </c>
      <c r="B14" s="5" t="n">
        <v>35400</v>
      </c>
    </row>
    <row r="15" spans="1:3">
      <c r="A15" s="4" t="s">
        <v>623</v>
      </c>
      <c r="B15" s="5" t="n">
        <v>4950</v>
      </c>
    </row>
    <row r="16" spans="1:3">
      <c r="A16" s="4" t="s">
        <v>621</v>
      </c>
      <c r="B16" s="5" t="n">
        <v>61835</v>
      </c>
      <c r="C16" s="5" t="n">
        <v>62531</v>
      </c>
    </row>
    <row r="17" spans="1:3">
      <c r="A17" s="3" t="s">
        <v>624</v>
      </c>
    </row>
    <row r="18" spans="1:3">
      <c r="A18" s="4" t="s">
        <v>617</v>
      </c>
      <c r="B18" s="5" t="n">
        <v>5100</v>
      </c>
    </row>
    <row r="19" spans="1:3">
      <c r="A19" s="4" t="s">
        <v>618</v>
      </c>
      <c r="B19" s="5" t="n">
        <v>33929</v>
      </c>
    </row>
    <row r="20" spans="1:3">
      <c r="A20" s="4" t="s">
        <v>623</v>
      </c>
      <c r="B20" s="5" t="n">
        <v>4542</v>
      </c>
    </row>
    <row r="21" spans="1:3">
      <c r="A21" s="4" t="s">
        <v>611</v>
      </c>
      <c r="B21" s="5" t="n">
        <v>59725</v>
      </c>
      <c r="C21" s="5" t="n">
        <v>63156</v>
      </c>
    </row>
    <row r="22" spans="1:3">
      <c r="A22" s="4" t="s">
        <v>379</v>
      </c>
    </row>
    <row r="23" spans="1:3">
      <c r="A23" s="3" t="s">
        <v>616</v>
      </c>
    </row>
    <row r="24" spans="1:3">
      <c r="A24" s="4" t="s">
        <v>625</v>
      </c>
      <c r="B24" s="5" t="n">
        <v>1963</v>
      </c>
    </row>
    <row r="25" spans="1:3">
      <c r="A25" s="4" t="s">
        <v>599</v>
      </c>
      <c r="B25" s="5" t="n">
        <v>1963</v>
      </c>
      <c r="C25" s="5" t="n">
        <v>2210</v>
      </c>
    </row>
    <row r="26" spans="1:3">
      <c r="A26" s="3" t="s">
        <v>620</v>
      </c>
    </row>
    <row r="27" spans="1:3">
      <c r="A27" s="4" t="s">
        <v>625</v>
      </c>
      <c r="B27" s="5" t="n">
        <v>3249</v>
      </c>
    </row>
    <row r="28" spans="1:3">
      <c r="A28" s="4" t="s">
        <v>621</v>
      </c>
      <c r="B28" s="5" t="n">
        <v>3249</v>
      </c>
      <c r="C28" s="5" t="n">
        <v>3495</v>
      </c>
    </row>
    <row r="29" spans="1:3">
      <c r="A29" s="4" t="s">
        <v>604</v>
      </c>
    </row>
    <row r="30" spans="1:3">
      <c r="A30" s="3" t="s">
        <v>616</v>
      </c>
    </row>
    <row r="31" spans="1:3">
      <c r="A31" s="4" t="s">
        <v>625</v>
      </c>
      <c r="B31" s="5" t="n">
        <v>288781</v>
      </c>
    </row>
    <row r="32" spans="1:3">
      <c r="A32" s="4" t="s">
        <v>599</v>
      </c>
      <c r="B32" s="5" t="n">
        <v>288781</v>
      </c>
      <c r="C32" s="5" t="n">
        <v>253288</v>
      </c>
    </row>
    <row r="33" spans="1:3">
      <c r="A33" s="3" t="s">
        <v>620</v>
      </c>
    </row>
    <row r="34" spans="1:3">
      <c r="A34" s="4" t="s">
        <v>625</v>
      </c>
      <c r="B34" s="5" t="n">
        <v>297722</v>
      </c>
    </row>
    <row r="35" spans="1:3">
      <c r="A35" s="4" t="s">
        <v>621</v>
      </c>
      <c r="B35" s="5" t="n">
        <v>297722</v>
      </c>
      <c r="C35" s="5" t="n">
        <v>255847</v>
      </c>
    </row>
    <row r="36" spans="1:3">
      <c r="A36" s="3" t="s">
        <v>622</v>
      </c>
    </row>
    <row r="37" spans="1:3">
      <c r="A37" s="4" t="s">
        <v>625</v>
      </c>
      <c r="B37" s="5" t="n">
        <v>103</v>
      </c>
    </row>
    <row r="38" spans="1:3">
      <c r="A38" s="4" t="s">
        <v>621</v>
      </c>
      <c r="B38" s="5" t="n">
        <v>103</v>
      </c>
      <c r="C38" s="5" t="n">
        <v>104</v>
      </c>
    </row>
    <row r="39" spans="1:3">
      <c r="A39" s="3" t="s">
        <v>624</v>
      </c>
    </row>
    <row r="40" spans="1:3">
      <c r="A40" s="4" t="s">
        <v>625</v>
      </c>
      <c r="B40" s="5" t="n">
        <v>108</v>
      </c>
    </row>
    <row r="41" spans="1:3">
      <c r="A41" s="4" t="s">
        <v>611</v>
      </c>
      <c r="B41" s="5" t="n">
        <v>108</v>
      </c>
      <c r="C41" s="5" t="n">
        <v>110</v>
      </c>
    </row>
    <row r="42" spans="1:3">
      <c r="A42" s="4" t="s">
        <v>605</v>
      </c>
    </row>
    <row r="43" spans="1:3">
      <c r="A43" s="3" t="s">
        <v>616</v>
      </c>
    </row>
    <row r="44" spans="1:3">
      <c r="A44" s="4" t="s">
        <v>625</v>
      </c>
      <c r="B44" s="5" t="n">
        <v>60395</v>
      </c>
    </row>
    <row r="45" spans="1:3">
      <c r="A45" s="4" t="s">
        <v>599</v>
      </c>
      <c r="B45" s="5" t="n">
        <v>60395</v>
      </c>
      <c r="C45" s="5" t="n">
        <v>63284</v>
      </c>
    </row>
    <row r="46" spans="1:3">
      <c r="A46" s="3" t="s">
        <v>620</v>
      </c>
    </row>
    <row r="47" spans="1:3">
      <c r="A47" s="4" t="s">
        <v>625</v>
      </c>
      <c r="B47" s="5" t="n">
        <v>59881</v>
      </c>
    </row>
    <row r="48" spans="1:3">
      <c r="A48" s="4" t="s">
        <v>621</v>
      </c>
      <c r="B48" s="5" t="n">
        <v>59881</v>
      </c>
      <c r="C48" s="5" t="n">
        <v>63371</v>
      </c>
    </row>
    <row r="49" spans="1:3">
      <c r="A49" s="3" t="s">
        <v>622</v>
      </c>
    </row>
    <row r="50" spans="1:3">
      <c r="A50" s="4" t="s">
        <v>625</v>
      </c>
      <c r="B50" s="5" t="n">
        <v>16277</v>
      </c>
    </row>
    <row r="51" spans="1:3">
      <c r="A51" s="4" t="s">
        <v>621</v>
      </c>
      <c r="B51" s="5" t="n">
        <v>16277</v>
      </c>
      <c r="C51" s="5" t="n">
        <v>16970</v>
      </c>
    </row>
    <row r="52" spans="1:3">
      <c r="A52" s="3" t="s">
        <v>624</v>
      </c>
    </row>
    <row r="53" spans="1:3">
      <c r="A53" s="4" t="s">
        <v>625</v>
      </c>
      <c r="B53" s="5" t="n">
        <v>16046</v>
      </c>
    </row>
    <row r="54" spans="1:3">
      <c r="A54" s="4" t="s">
        <v>611</v>
      </c>
      <c r="B54" s="6" t="n">
        <v>16046</v>
      </c>
      <c r="C54" s="6" t="n">
        <v>170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3</v>
      </c>
    </row>
    <row r="2" spans="1:3">
      <c r="A2" s="3" t="s">
        <v>74</v>
      </c>
    </row>
    <row r="3" spans="1:3">
      <c r="A3" s="4" t="s">
        <v>627</v>
      </c>
      <c r="B3" s="6" t="n">
        <v>31536</v>
      </c>
      <c r="C3" s="6" t="n">
        <v>118239</v>
      </c>
    </row>
    <row r="4" spans="1:3">
      <c r="A4" s="4" t="s">
        <v>628</v>
      </c>
      <c r="B4" s="5" t="n">
        <v>-769</v>
      </c>
      <c r="C4" s="5" t="n">
        <v>-481</v>
      </c>
    </row>
    <row r="5" spans="1:3">
      <c r="A5" s="4" t="s">
        <v>629</v>
      </c>
      <c r="B5" s="5" t="n">
        <v>6478</v>
      </c>
      <c r="C5" s="5" t="n">
        <v>42363</v>
      </c>
    </row>
    <row r="6" spans="1:3">
      <c r="A6" s="4" t="s">
        <v>630</v>
      </c>
      <c r="B6" s="5" t="n">
        <v>-53</v>
      </c>
      <c r="C6" s="5" t="n">
        <v>-231</v>
      </c>
    </row>
    <row r="7" spans="1:3">
      <c r="A7" s="4" t="s">
        <v>631</v>
      </c>
      <c r="B7" s="5" t="n">
        <v>38014</v>
      </c>
      <c r="C7" s="5" t="n">
        <v>160602</v>
      </c>
    </row>
    <row r="8" spans="1:3">
      <c r="A8" s="4" t="s">
        <v>632</v>
      </c>
      <c r="B8" s="6" t="n">
        <v>-822</v>
      </c>
      <c r="C8" s="6" t="n">
        <v>-712</v>
      </c>
    </row>
    <row r="9" spans="1:3">
      <c r="A9" s="4" t="s">
        <v>633</v>
      </c>
      <c r="B9" s="5" t="n">
        <v>176</v>
      </c>
      <c r="C9" s="5" t="n">
        <v>173</v>
      </c>
    </row>
    <row r="10" spans="1:3">
      <c r="A10" s="4" t="s">
        <v>634</v>
      </c>
      <c r="B10" s="5" t="n">
        <v>39</v>
      </c>
      <c r="C10" s="5" t="n">
        <v>34</v>
      </c>
    </row>
    <row r="11" spans="1:3">
      <c r="A11" s="4" t="s">
        <v>635</v>
      </c>
      <c r="B11" s="4" t="s">
        <v>493</v>
      </c>
      <c r="C11" s="4" t="s">
        <v>493</v>
      </c>
    </row>
    <row r="12" spans="1:3">
      <c r="A12" s="3" t="s">
        <v>76</v>
      </c>
    </row>
    <row r="13" spans="1:3">
      <c r="A13" s="4" t="s">
        <v>627</v>
      </c>
      <c r="C13" s="6" t="n">
        <v>4</v>
      </c>
    </row>
    <row r="14" spans="1:3">
      <c r="A14" s="4" t="s">
        <v>628</v>
      </c>
      <c r="C14" s="5" t="n">
        <v>-2</v>
      </c>
    </row>
    <row r="15" spans="1:3">
      <c r="A15" s="4" t="s">
        <v>629</v>
      </c>
      <c r="C15" s="5" t="n">
        <v>4827</v>
      </c>
    </row>
    <row r="16" spans="1:3">
      <c r="A16" s="4" t="s">
        <v>630</v>
      </c>
      <c r="C16" s="5" t="n">
        <v>-19</v>
      </c>
    </row>
    <row r="17" spans="1:3">
      <c r="A17" s="4" t="s">
        <v>631</v>
      </c>
      <c r="C17" s="5" t="n">
        <v>4831</v>
      </c>
    </row>
    <row r="18" spans="1:3">
      <c r="A18" s="4" t="s">
        <v>632</v>
      </c>
      <c r="B18" s="6" t="n">
        <v>-2162</v>
      </c>
      <c r="C18" s="5" t="n">
        <v>-21</v>
      </c>
    </row>
    <row r="19" spans="1:3">
      <c r="A19" s="4" t="s">
        <v>603</v>
      </c>
    </row>
    <row r="20" spans="1:3">
      <c r="A20" s="3" t="s">
        <v>74</v>
      </c>
    </row>
    <row r="21" spans="1:3">
      <c r="A21" s="4" t="s">
        <v>627</v>
      </c>
      <c r="C21" s="5" t="n">
        <v>40165</v>
      </c>
    </row>
    <row r="22" spans="1:3">
      <c r="A22" s="4" t="s">
        <v>628</v>
      </c>
      <c r="C22" s="5" t="n">
        <v>-176</v>
      </c>
    </row>
    <row r="23" spans="1:3">
      <c r="A23" s="4" t="s">
        <v>629</v>
      </c>
      <c r="C23" s="5" t="n">
        <v>14992</v>
      </c>
    </row>
    <row r="24" spans="1:3">
      <c r="A24" s="4" t="s">
        <v>630</v>
      </c>
      <c r="C24" s="5" t="n">
        <v>-8</v>
      </c>
    </row>
    <row r="25" spans="1:3">
      <c r="A25" s="4" t="s">
        <v>631</v>
      </c>
      <c r="C25" s="5" t="n">
        <v>55157</v>
      </c>
    </row>
    <row r="26" spans="1:3">
      <c r="A26" s="4" t="s">
        <v>632</v>
      </c>
      <c r="C26" s="5" t="n">
        <v>-184</v>
      </c>
    </row>
    <row r="27" spans="1:3">
      <c r="A27" s="4" t="s">
        <v>604</v>
      </c>
    </row>
    <row r="28" spans="1:3">
      <c r="A28" s="3" t="s">
        <v>74</v>
      </c>
    </row>
    <row r="29" spans="1:3">
      <c r="A29" s="4" t="s">
        <v>627</v>
      </c>
      <c r="C29" s="5" t="n">
        <v>65630</v>
      </c>
    </row>
    <row r="30" spans="1:3">
      <c r="A30" s="4" t="s">
        <v>628</v>
      </c>
      <c r="C30" s="5" t="n">
        <v>-269</v>
      </c>
    </row>
    <row r="31" spans="1:3">
      <c r="A31" s="4" t="s">
        <v>629</v>
      </c>
      <c r="B31" s="5" t="n">
        <v>532</v>
      </c>
      <c r="C31" s="5" t="n">
        <v>16633</v>
      </c>
    </row>
    <row r="32" spans="1:3">
      <c r="A32" s="4" t="s">
        <v>630</v>
      </c>
      <c r="B32" s="5" t="n">
        <v>-2</v>
      </c>
      <c r="C32" s="5" t="n">
        <v>-88</v>
      </c>
    </row>
    <row r="33" spans="1:3">
      <c r="A33" s="4" t="s">
        <v>631</v>
      </c>
      <c r="B33" s="5" t="n">
        <v>532</v>
      </c>
      <c r="C33" s="5" t="n">
        <v>82263</v>
      </c>
    </row>
    <row r="34" spans="1:3">
      <c r="A34" s="4" t="s">
        <v>632</v>
      </c>
      <c r="B34" s="5" t="n">
        <v>-2</v>
      </c>
      <c r="C34" s="5" t="n">
        <v>-357</v>
      </c>
    </row>
    <row r="35" spans="1:3">
      <c r="A35" s="4" t="s">
        <v>605</v>
      </c>
    </row>
    <row r="36" spans="1:3">
      <c r="A36" s="3" t="s">
        <v>74</v>
      </c>
    </row>
    <row r="37" spans="1:3">
      <c r="A37" s="4" t="s">
        <v>627</v>
      </c>
      <c r="B37" s="5" t="n">
        <v>31536</v>
      </c>
      <c r="C37" s="5" t="n">
        <v>12444</v>
      </c>
    </row>
    <row r="38" spans="1:3">
      <c r="A38" s="4" t="s">
        <v>628</v>
      </c>
      <c r="B38" s="5" t="n">
        <v>-769</v>
      </c>
      <c r="C38" s="5" t="n">
        <v>-36</v>
      </c>
    </row>
    <row r="39" spans="1:3">
      <c r="A39" s="4" t="s">
        <v>629</v>
      </c>
      <c r="B39" s="5" t="n">
        <v>5946</v>
      </c>
      <c r="C39" s="5" t="n">
        <v>10738</v>
      </c>
    </row>
    <row r="40" spans="1:3">
      <c r="A40" s="4" t="s">
        <v>630</v>
      </c>
      <c r="B40" s="5" t="n">
        <v>-51</v>
      </c>
      <c r="C40" s="5" t="n">
        <v>-135</v>
      </c>
    </row>
    <row r="41" spans="1:3">
      <c r="A41" s="4" t="s">
        <v>631</v>
      </c>
      <c r="B41" s="5" t="n">
        <v>37482</v>
      </c>
      <c r="C41" s="5" t="n">
        <v>23182</v>
      </c>
    </row>
    <row r="42" spans="1:3">
      <c r="A42" s="4" t="s">
        <v>632</v>
      </c>
      <c r="B42" s="5" t="n">
        <v>-820</v>
      </c>
      <c r="C42" s="5" t="n">
        <v>-171</v>
      </c>
    </row>
    <row r="43" spans="1:3">
      <c r="A43" s="3" t="s">
        <v>76</v>
      </c>
    </row>
    <row r="44" spans="1:3">
      <c r="A44" s="4" t="s">
        <v>627</v>
      </c>
      <c r="C44" s="5" t="n">
        <v>4</v>
      </c>
    </row>
    <row r="45" spans="1:3">
      <c r="A45" s="4" t="s">
        <v>628</v>
      </c>
      <c r="C45" s="5" t="n">
        <v>-2</v>
      </c>
    </row>
    <row r="46" spans="1:3">
      <c r="A46" s="4" t="s">
        <v>629</v>
      </c>
      <c r="C46" s="5" t="n">
        <v>4827</v>
      </c>
    </row>
    <row r="47" spans="1:3">
      <c r="A47" s="4" t="s">
        <v>630</v>
      </c>
      <c r="C47" s="5" t="n">
        <v>-19</v>
      </c>
    </row>
    <row r="48" spans="1:3">
      <c r="A48" s="4" t="s">
        <v>631</v>
      </c>
      <c r="C48" s="5" t="n">
        <v>4831</v>
      </c>
    </row>
    <row r="49" spans="1:3">
      <c r="A49" s="4" t="s">
        <v>632</v>
      </c>
      <c r="B49" s="6" t="n">
        <v>-275</v>
      </c>
      <c r="C49" s="6"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511</v>
      </c>
    </row>
    <row r="2" spans="1:3">
      <c r="B2" s="2" t="s">
        <v>2</v>
      </c>
      <c r="C2" s="2" t="s">
        <v>33</v>
      </c>
    </row>
    <row r="3" spans="1:3">
      <c r="A3" s="4" t="s">
        <v>379</v>
      </c>
    </row>
    <row r="4" spans="1:3">
      <c r="A4" s="3" t="s">
        <v>637</v>
      </c>
    </row>
    <row r="5" spans="1:3">
      <c r="A5" s="4" t="s">
        <v>638</v>
      </c>
      <c r="B5" s="6" t="n">
        <v>3249000</v>
      </c>
    </row>
    <row r="6" spans="1:3">
      <c r="A6" s="4" t="s">
        <v>639</v>
      </c>
    </row>
    <row r="7" spans="1:3">
      <c r="A7" s="3" t="s">
        <v>637</v>
      </c>
    </row>
    <row r="8" spans="1:3">
      <c r="A8" s="4" t="s">
        <v>640</v>
      </c>
      <c r="B8" s="6" t="n">
        <v>822000</v>
      </c>
      <c r="C8" s="6" t="n">
        <v>52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511</v>
      </c>
    </row>
    <row r="2" spans="1:3">
      <c r="B2" s="2" t="s">
        <v>2</v>
      </c>
      <c r="C2" s="2" t="s">
        <v>642</v>
      </c>
    </row>
    <row r="3" spans="1:3">
      <c r="A3" s="3" t="s">
        <v>637</v>
      </c>
    </row>
    <row r="4" spans="1:3">
      <c r="A4" s="4" t="s">
        <v>643</v>
      </c>
      <c r="B4" s="6" t="n">
        <v>138894</v>
      </c>
    </row>
    <row r="5" spans="1:3">
      <c r="A5" s="4" t="s">
        <v>384</v>
      </c>
    </row>
    <row r="6" spans="1:3">
      <c r="A6" s="3" t="s">
        <v>637</v>
      </c>
    </row>
    <row r="7" spans="1:3">
      <c r="A7" s="4" t="s">
        <v>643</v>
      </c>
      <c r="C7" s="6" t="n">
        <v>3000</v>
      </c>
    </row>
    <row r="8" spans="1:3">
      <c r="A8" s="4" t="s">
        <v>644</v>
      </c>
      <c r="C8" s="4" t="s">
        <v>645</v>
      </c>
    </row>
    <row r="9" spans="1:3">
      <c r="A9" s="4" t="s">
        <v>646</v>
      </c>
    </row>
    <row r="10" spans="1:3">
      <c r="A10" s="3" t="s">
        <v>637</v>
      </c>
    </row>
    <row r="11" spans="1:3">
      <c r="A11" s="4" t="s">
        <v>647</v>
      </c>
      <c r="C11" s="4" t="s">
        <v>6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650</v>
      </c>
    </row>
    <row r="3" spans="1:3">
      <c r="A3" s="4" t="s">
        <v>633</v>
      </c>
      <c r="B3" s="5" t="n">
        <v>176</v>
      </c>
      <c r="C3" s="5" t="n">
        <v>173</v>
      </c>
    </row>
    <row r="4" spans="1:3">
      <c r="A4" s="4" t="s">
        <v>36</v>
      </c>
      <c r="B4" s="6" t="n">
        <v>543859</v>
      </c>
      <c r="C4" s="6" t="n">
        <v>471355</v>
      </c>
    </row>
    <row r="5" spans="1:3">
      <c r="A5" s="4" t="s">
        <v>379</v>
      </c>
    </row>
    <row r="6" spans="1:3">
      <c r="A6" s="3" t="s">
        <v>650</v>
      </c>
    </row>
    <row r="7" spans="1:3">
      <c r="A7" s="4" t="s">
        <v>633</v>
      </c>
      <c r="B7" s="5" t="n">
        <v>1</v>
      </c>
    </row>
    <row r="8" spans="1:3">
      <c r="A8" s="4" t="s">
        <v>36</v>
      </c>
      <c r="B8" s="6" t="n">
        <v>3249</v>
      </c>
      <c r="C8" s="6" t="n">
        <v>3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651</v>
      </c>
      <c r="B1" s="2" t="s">
        <v>1</v>
      </c>
    </row>
    <row r="2" spans="1:2">
      <c r="B2" s="2" t="s">
        <v>652</v>
      </c>
    </row>
    <row r="3" spans="1:2">
      <c r="A3" s="3" t="s">
        <v>653</v>
      </c>
    </row>
    <row r="4" spans="1:2">
      <c r="A4" s="4" t="s">
        <v>654</v>
      </c>
      <c r="B4" s="6" t="n">
        <v>246</v>
      </c>
    </row>
    <row r="5" spans="1:2">
      <c r="A5" s="4" t="s">
        <v>655</v>
      </c>
      <c r="B5" s="5" t="n">
        <v>297</v>
      </c>
    </row>
    <row r="6" spans="1:2">
      <c r="A6" s="4" t="s">
        <v>656</v>
      </c>
      <c r="B6" s="5" t="n">
        <v>0</v>
      </c>
    </row>
    <row r="7" spans="1:2">
      <c r="A7" s="4" t="s">
        <v>657</v>
      </c>
      <c r="B7" s="5" t="n">
        <v>0</v>
      </c>
    </row>
    <row r="8" spans="1:2">
      <c r="A8" s="4" t="s">
        <v>658</v>
      </c>
    </row>
    <row r="9" spans="1:2">
      <c r="A9" s="3" t="s">
        <v>653</v>
      </c>
    </row>
    <row r="10" spans="1:2">
      <c r="A10" s="4" t="s">
        <v>654</v>
      </c>
      <c r="B10" s="5" t="n">
        <v>126</v>
      </c>
    </row>
    <row r="11" spans="1:2">
      <c r="A11" s="4" t="s">
        <v>655</v>
      </c>
      <c r="B11" s="5" t="n">
        <v>126</v>
      </c>
    </row>
    <row r="12" spans="1:2">
      <c r="A12" s="4" t="s">
        <v>659</v>
      </c>
    </row>
    <row r="13" spans="1:2">
      <c r="A13" s="3" t="s">
        <v>653</v>
      </c>
    </row>
    <row r="14" spans="1:2">
      <c r="A14" s="4" t="s">
        <v>654</v>
      </c>
      <c r="B14" s="5" t="n">
        <v>120</v>
      </c>
    </row>
    <row r="15" spans="1:2">
      <c r="A15" s="4" t="s">
        <v>655</v>
      </c>
      <c r="B15" s="5" t="n">
        <v>171</v>
      </c>
    </row>
    <row r="16" spans="1:2">
      <c r="A16" s="4" t="s">
        <v>519</v>
      </c>
    </row>
    <row r="17" spans="1:2">
      <c r="A17" s="3" t="s">
        <v>653</v>
      </c>
    </row>
    <row r="18" spans="1:2">
      <c r="A18" s="4" t="s">
        <v>655</v>
      </c>
      <c r="B18" s="5" t="n">
        <v>51</v>
      </c>
    </row>
    <row r="19" spans="1:2">
      <c r="A19" s="4" t="s">
        <v>520</v>
      </c>
    </row>
    <row r="20" spans="1:2">
      <c r="A20" s="3" t="s">
        <v>653</v>
      </c>
    </row>
    <row r="21" spans="1:2">
      <c r="A21" s="4" t="s">
        <v>655</v>
      </c>
      <c r="B21" s="5" t="n">
        <v>51</v>
      </c>
    </row>
    <row r="22" spans="1:2">
      <c r="A22" s="4" t="s">
        <v>660</v>
      </c>
    </row>
    <row r="23" spans="1:2">
      <c r="A23" s="3" t="s">
        <v>653</v>
      </c>
    </row>
    <row r="24" spans="1:2">
      <c r="A24" s="4" t="s">
        <v>655</v>
      </c>
      <c r="B24" s="6" t="n">
        <v>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237</v>
      </c>
    </row>
    <row r="3" spans="1:3">
      <c r="A3" s="4" t="s">
        <v>662</v>
      </c>
      <c r="B3" s="6" t="n">
        <v>154592</v>
      </c>
      <c r="C3" s="6" t="n">
        <v>229700</v>
      </c>
    </row>
    <row r="4" spans="1:3">
      <c r="A4" s="4" t="s">
        <v>663</v>
      </c>
      <c r="B4" s="6" t="n">
        <v>154501</v>
      </c>
      <c r="C4" s="6" t="n">
        <v>2297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64</v>
      </c>
      <c r="B1" s="2" t="s">
        <v>1</v>
      </c>
      <c r="D1" s="2" t="s">
        <v>511</v>
      </c>
    </row>
    <row r="2" spans="1:4">
      <c r="B2" s="2" t="s">
        <v>2</v>
      </c>
      <c r="C2" s="2" t="s">
        <v>81</v>
      </c>
      <c r="D2" s="2" t="s">
        <v>33</v>
      </c>
    </row>
    <row r="3" spans="1:4">
      <c r="A3" s="3" t="s">
        <v>665</v>
      </c>
    </row>
    <row r="4" spans="1:4">
      <c r="A4" s="4" t="s">
        <v>599</v>
      </c>
      <c r="B4" s="6" t="n">
        <v>2500</v>
      </c>
      <c r="D4" s="6" t="n">
        <v>2500</v>
      </c>
    </row>
    <row r="5" spans="1:4">
      <c r="A5" s="4" t="s">
        <v>600</v>
      </c>
      <c r="B5" s="5" t="n">
        <v>307</v>
      </c>
      <c r="D5" s="5" t="n">
        <v>714</v>
      </c>
    </row>
    <row r="6" spans="1:4">
      <c r="A6" s="4" t="s">
        <v>601</v>
      </c>
      <c r="D6" s="5" t="n">
        <v>-26</v>
      </c>
    </row>
    <row r="7" spans="1:4">
      <c r="A7" s="4" t="s">
        <v>611</v>
      </c>
      <c r="B7" s="5" t="n">
        <v>2807</v>
      </c>
      <c r="D7" s="5" t="n">
        <v>3188</v>
      </c>
    </row>
    <row r="8" spans="1:4">
      <c r="A8" s="4" t="s">
        <v>666</v>
      </c>
      <c r="B8" s="5" t="n">
        <v>-381</v>
      </c>
      <c r="C8" s="6" t="n">
        <v>289</v>
      </c>
    </row>
    <row r="9" spans="1:4">
      <c r="A9" s="4" t="s">
        <v>667</v>
      </c>
      <c r="B9" s="5" t="n">
        <v>-381</v>
      </c>
      <c r="C9" s="5" t="n">
        <v>289</v>
      </c>
    </row>
    <row r="10" spans="1:4">
      <c r="A10" s="4" t="s">
        <v>668</v>
      </c>
    </row>
    <row r="11" spans="1:4">
      <c r="A11" s="3" t="s">
        <v>665</v>
      </c>
    </row>
    <row r="12" spans="1:4">
      <c r="A12" s="4" t="s">
        <v>600</v>
      </c>
      <c r="B12" s="5" t="n">
        <v>294</v>
      </c>
      <c r="D12" s="5" t="n">
        <v>714</v>
      </c>
    </row>
    <row r="13" spans="1:4">
      <c r="A13" s="4" t="s">
        <v>611</v>
      </c>
      <c r="B13" s="5" t="n">
        <v>294</v>
      </c>
      <c r="D13" s="5" t="n">
        <v>714</v>
      </c>
    </row>
    <row r="14" spans="1:4">
      <c r="A14" s="4" t="s">
        <v>666</v>
      </c>
      <c r="B14" s="5" t="n">
        <v>-420</v>
      </c>
      <c r="C14" s="5" t="n">
        <v>252</v>
      </c>
    </row>
    <row r="15" spans="1:4">
      <c r="A15" s="4" t="s">
        <v>667</v>
      </c>
      <c r="B15" s="5" t="n">
        <v>-420</v>
      </c>
      <c r="C15" s="5" t="n">
        <v>252</v>
      </c>
    </row>
    <row r="16" spans="1:4">
      <c r="A16" s="4" t="s">
        <v>669</v>
      </c>
    </row>
    <row r="17" spans="1:4">
      <c r="A17" s="3" t="s">
        <v>665</v>
      </c>
    </row>
    <row r="18" spans="1:4">
      <c r="A18" s="4" t="s">
        <v>599</v>
      </c>
      <c r="B18" s="5" t="n">
        <v>2500</v>
      </c>
      <c r="D18" s="5" t="n">
        <v>2500</v>
      </c>
    </row>
    <row r="19" spans="1:4">
      <c r="A19" s="4" t="s">
        <v>600</v>
      </c>
      <c r="B19" s="5" t="n">
        <v>13</v>
      </c>
    </row>
    <row r="20" spans="1:4">
      <c r="A20" s="4" t="s">
        <v>601</v>
      </c>
      <c r="D20" s="5" t="n">
        <v>-26</v>
      </c>
    </row>
    <row r="21" spans="1:4">
      <c r="A21" s="4" t="s">
        <v>611</v>
      </c>
      <c r="B21" s="5" t="n">
        <v>2513</v>
      </c>
      <c r="D21" s="6" t="n">
        <v>2474</v>
      </c>
    </row>
    <row r="22" spans="1:4">
      <c r="A22" s="4" t="s">
        <v>666</v>
      </c>
      <c r="B22" s="5" t="n">
        <v>39</v>
      </c>
      <c r="C22" s="5" t="n">
        <v>37</v>
      </c>
    </row>
    <row r="23" spans="1:4">
      <c r="A23" s="4" t="s">
        <v>667</v>
      </c>
      <c r="B23" s="6" t="n">
        <v>39</v>
      </c>
      <c r="C23" s="6" t="n">
        <v>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70</v>
      </c>
      <c r="B1" s="2" t="s">
        <v>1</v>
      </c>
    </row>
    <row r="2" spans="1:2">
      <c r="B2" s="2" t="s">
        <v>652</v>
      </c>
    </row>
    <row r="3" spans="1:2">
      <c r="A3" s="3" t="s">
        <v>671</v>
      </c>
    </row>
    <row r="4" spans="1:2">
      <c r="A4" s="4" t="s">
        <v>672</v>
      </c>
      <c r="B4" s="6" t="n">
        <v>598</v>
      </c>
    </row>
    <row r="5" spans="1:2">
      <c r="A5" s="4" t="s">
        <v>192</v>
      </c>
      <c r="B5" s="5" t="n">
        <v>47186</v>
      </c>
    </row>
    <row r="6" spans="1:2">
      <c r="A6" s="4" t="s">
        <v>673</v>
      </c>
      <c r="B6" s="5" t="n">
        <v>-45728</v>
      </c>
    </row>
    <row r="7" spans="1:2">
      <c r="A7" s="4" t="s">
        <v>674</v>
      </c>
      <c r="B7" s="5" t="n">
        <v>1375</v>
      </c>
    </row>
    <row r="8" spans="1:2">
      <c r="A8" s="4" t="s">
        <v>675</v>
      </c>
      <c r="B8" s="6" t="n">
        <v>3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36</v>
      </c>
      <c r="B1" s="2" t="s">
        <v>137</v>
      </c>
      <c r="C1" s="2" t="s">
        <v>138</v>
      </c>
      <c r="D1" s="2" t="s">
        <v>139</v>
      </c>
      <c r="E1" s="2" t="s">
        <v>140</v>
      </c>
      <c r="F1" s="2" t="s">
        <v>141</v>
      </c>
      <c r="G1" s="2" t="s">
        <v>142</v>
      </c>
      <c r="H1" s="2" t="s">
        <v>143</v>
      </c>
      <c r="I1" s="2" t="s">
        <v>144</v>
      </c>
      <c r="J1" s="2" t="s">
        <v>29</v>
      </c>
      <c r="K1" s="2" t="s">
        <v>31</v>
      </c>
      <c r="L1" s="2" t="s">
        <v>145</v>
      </c>
    </row>
    <row r="2" spans="1:12">
      <c r="A2" s="3" t="s">
        <v>146</v>
      </c>
    </row>
    <row r="3" spans="1:12">
      <c r="A3" s="4" t="s">
        <v>147</v>
      </c>
      <c r="H3" s="6" t="n">
        <v>126</v>
      </c>
      <c r="L3" s="6" t="n">
        <v>126</v>
      </c>
    </row>
    <row r="4" spans="1:12">
      <c r="A4" s="4" t="s">
        <v>148</v>
      </c>
      <c r="D4" s="6" t="n">
        <v>4900</v>
      </c>
      <c r="E4" s="6" t="n">
        <v>141018</v>
      </c>
      <c r="H4" s="5" t="n">
        <v>545013</v>
      </c>
      <c r="I4" s="6" t="n">
        <v>-997</v>
      </c>
      <c r="L4" s="5" t="n">
        <v>689934</v>
      </c>
    </row>
    <row r="5" spans="1:12">
      <c r="A5" s="4" t="s">
        <v>149</v>
      </c>
      <c r="B5" s="5" t="n">
        <v>18675</v>
      </c>
      <c r="C5" s="5" t="n">
        <v>2213</v>
      </c>
    </row>
    <row r="6" spans="1:12">
      <c r="A6" s="3" t="s">
        <v>146</v>
      </c>
    </row>
    <row r="7" spans="1:12">
      <c r="A7" s="4" t="s">
        <v>126</v>
      </c>
      <c r="H7" s="5" t="n">
        <v>29516</v>
      </c>
      <c r="L7" s="5" t="n">
        <v>29516</v>
      </c>
    </row>
    <row r="8" spans="1:12">
      <c r="A8" s="4" t="s">
        <v>150</v>
      </c>
      <c r="I8" s="5" t="n">
        <v>2794</v>
      </c>
      <c r="L8" s="5" t="n">
        <v>2794</v>
      </c>
    </row>
    <row r="9" spans="1:12">
      <c r="A9" s="3" t="s">
        <v>151</v>
      </c>
    </row>
    <row r="10" spans="1:12">
      <c r="A10" s="4" t="s">
        <v>152</v>
      </c>
      <c r="F10" s="6" t="n">
        <v>-4933</v>
      </c>
      <c r="G10" s="6" t="n">
        <v>-531</v>
      </c>
      <c r="J10" s="6" t="n">
        <v>-4933</v>
      </c>
      <c r="K10" s="6" t="n">
        <v>-531</v>
      </c>
    </row>
    <row r="11" spans="1:12">
      <c r="A11" s="4" t="s">
        <v>153</v>
      </c>
      <c r="D11" s="5" t="n">
        <v>-1</v>
      </c>
      <c r="E11" s="5" t="n">
        <v>-376</v>
      </c>
      <c r="H11" s="5" t="n">
        <v>-2</v>
      </c>
      <c r="L11" s="5" t="n">
        <v>-379</v>
      </c>
    </row>
    <row r="12" spans="1:12">
      <c r="A12" s="4" t="s">
        <v>154</v>
      </c>
      <c r="B12" s="5" t="n">
        <v>-8</v>
      </c>
    </row>
    <row r="13" spans="1:12">
      <c r="A13" s="4" t="s">
        <v>155</v>
      </c>
      <c r="E13" s="5" t="n">
        <v>-34</v>
      </c>
      <c r="L13" s="5" t="n">
        <v>-34</v>
      </c>
    </row>
    <row r="14" spans="1:12">
      <c r="A14" s="4" t="s">
        <v>156</v>
      </c>
      <c r="E14" s="5" t="n">
        <v>65</v>
      </c>
      <c r="L14" s="5" t="n">
        <v>65</v>
      </c>
    </row>
    <row r="15" spans="1:12">
      <c r="A15" s="4" t="s">
        <v>157</v>
      </c>
      <c r="B15" s="5" t="n">
        <v>5</v>
      </c>
    </row>
    <row r="16" spans="1:12">
      <c r="A16" s="4" t="s">
        <v>158</v>
      </c>
      <c r="E16" s="5" t="n">
        <v>168</v>
      </c>
      <c r="L16" s="5" t="n">
        <v>168</v>
      </c>
    </row>
    <row r="17" spans="1:12">
      <c r="A17" s="4" t="s">
        <v>159</v>
      </c>
      <c r="E17" s="5" t="n">
        <v>121</v>
      </c>
      <c r="L17" s="5" t="n">
        <v>121</v>
      </c>
    </row>
    <row r="18" spans="1:12">
      <c r="A18" s="4" t="s">
        <v>160</v>
      </c>
      <c r="B18" s="5" t="n">
        <v>3</v>
      </c>
    </row>
    <row r="19" spans="1:12">
      <c r="A19" s="4" t="s">
        <v>161</v>
      </c>
      <c r="E19" s="5" t="n">
        <v>-57</v>
      </c>
      <c r="L19" s="5" t="n">
        <v>-57</v>
      </c>
    </row>
    <row r="20" spans="1:12">
      <c r="A20" s="4" t="s">
        <v>162</v>
      </c>
      <c r="B20" s="5" t="n">
        <v>23</v>
      </c>
    </row>
    <row r="21" spans="1:12">
      <c r="A21" s="4" t="s">
        <v>163</v>
      </c>
      <c r="E21" s="5" t="n">
        <v>180</v>
      </c>
      <c r="L21" s="5" t="n">
        <v>180</v>
      </c>
    </row>
    <row r="22" spans="1:12">
      <c r="A22" s="4" t="s">
        <v>164</v>
      </c>
      <c r="E22" s="5" t="n">
        <v>121</v>
      </c>
      <c r="L22" s="5" t="n">
        <v>121</v>
      </c>
    </row>
    <row r="23" spans="1:12">
      <c r="A23" s="4" t="s">
        <v>165</v>
      </c>
      <c r="D23" s="5" t="n">
        <v>4899</v>
      </c>
      <c r="E23" s="5" t="n">
        <v>141206</v>
      </c>
      <c r="H23" s="5" t="n">
        <v>569189</v>
      </c>
      <c r="I23" s="5" t="n">
        <v>1797</v>
      </c>
      <c r="L23" s="5" t="n">
        <v>717091</v>
      </c>
    </row>
    <row r="24" spans="1:12">
      <c r="A24" s="4" t="s">
        <v>166</v>
      </c>
      <c r="B24" s="5" t="n">
        <v>18698</v>
      </c>
      <c r="C24" s="5" t="n">
        <v>2213</v>
      </c>
    </row>
    <row r="25" spans="1:12">
      <c r="A25" s="3" t="s">
        <v>146</v>
      </c>
    </row>
    <row r="26" spans="1:12">
      <c r="A26" s="4" t="s">
        <v>147</v>
      </c>
      <c r="H26" s="5" t="n">
        <v>-4291</v>
      </c>
      <c r="L26" s="5" t="n">
        <v>-4291</v>
      </c>
    </row>
    <row r="27" spans="1:12">
      <c r="A27" s="4" t="s">
        <v>167</v>
      </c>
      <c r="D27" s="5" t="n">
        <v>4907</v>
      </c>
      <c r="E27" s="5" t="n">
        <v>142068</v>
      </c>
      <c r="H27" s="5" t="n">
        <v>614171</v>
      </c>
      <c r="I27" s="5" t="n">
        <v>3098</v>
      </c>
      <c r="L27" s="5" t="n">
        <v>764244</v>
      </c>
    </row>
    <row r="28" spans="1:12">
      <c r="A28" s="4" t="s">
        <v>168</v>
      </c>
      <c r="B28" s="5" t="n">
        <v>18737</v>
      </c>
      <c r="C28" s="5" t="n">
        <v>2206</v>
      </c>
    </row>
    <row r="29" spans="1:12">
      <c r="A29" s="3" t="s">
        <v>146</v>
      </c>
    </row>
    <row r="30" spans="1:12">
      <c r="A30" s="4" t="s">
        <v>126</v>
      </c>
      <c r="H30" s="5" t="n">
        <v>26697</v>
      </c>
      <c r="L30" s="5" t="n">
        <v>26697</v>
      </c>
    </row>
    <row r="31" spans="1:12">
      <c r="A31" s="4" t="s">
        <v>150</v>
      </c>
      <c r="I31" s="5" t="n">
        <v>5733</v>
      </c>
      <c r="L31" s="5" t="n">
        <v>5733</v>
      </c>
    </row>
    <row r="32" spans="1:12">
      <c r="A32" s="3" t="s">
        <v>151</v>
      </c>
    </row>
    <row r="33" spans="1:12">
      <c r="A33" s="4" t="s">
        <v>152</v>
      </c>
      <c r="F33" s="6" t="n">
        <v>-5358</v>
      </c>
      <c r="G33" s="6" t="n">
        <v>-572</v>
      </c>
      <c r="J33" s="6" t="n">
        <v>-5358</v>
      </c>
      <c r="K33" s="6" t="n">
        <v>-572</v>
      </c>
    </row>
    <row r="34" spans="1:12">
      <c r="A34" s="4" t="s">
        <v>169</v>
      </c>
      <c r="D34" s="5" t="n">
        <v>1</v>
      </c>
      <c r="E34" s="5" t="n">
        <v>-43</v>
      </c>
      <c r="L34" s="5" t="n">
        <v>-42</v>
      </c>
    </row>
    <row r="35" spans="1:12">
      <c r="A35" s="4" t="s">
        <v>170</v>
      </c>
      <c r="B35" s="5" t="n">
        <v>2</v>
      </c>
    </row>
    <row r="36" spans="1:12">
      <c r="A36" s="4" t="s">
        <v>171</v>
      </c>
      <c r="B36" s="5" t="n">
        <v>6</v>
      </c>
      <c r="C36" s="5" t="n">
        <v>-6</v>
      </c>
    </row>
    <row r="37" spans="1:12">
      <c r="A37" s="4" t="s">
        <v>153</v>
      </c>
      <c r="D37" s="5" t="n">
        <v>-20</v>
      </c>
      <c r="E37" s="5" t="n">
        <v>-582</v>
      </c>
      <c r="H37" s="5" t="n">
        <v>-2250</v>
      </c>
      <c r="L37" s="5" t="n">
        <v>-2852</v>
      </c>
    </row>
    <row r="38" spans="1:12">
      <c r="A38" s="4" t="s">
        <v>154</v>
      </c>
      <c r="B38" s="5" t="n">
        <v>-86</v>
      </c>
    </row>
    <row r="39" spans="1:12">
      <c r="A39" s="4" t="s">
        <v>155</v>
      </c>
      <c r="E39" s="5" t="n">
        <v>30</v>
      </c>
      <c r="L39" s="5" t="n">
        <v>30</v>
      </c>
    </row>
    <row r="40" spans="1:12">
      <c r="A40" s="4" t="s">
        <v>156</v>
      </c>
      <c r="E40" s="5" t="n">
        <v>79</v>
      </c>
      <c r="L40" s="5" t="n">
        <v>79</v>
      </c>
    </row>
    <row r="41" spans="1:12">
      <c r="A41" s="4" t="s">
        <v>157</v>
      </c>
      <c r="B41" s="5" t="n">
        <v>4</v>
      </c>
    </row>
    <row r="42" spans="1:12">
      <c r="A42" s="4" t="s">
        <v>158</v>
      </c>
      <c r="E42" s="5" t="n">
        <v>143</v>
      </c>
      <c r="L42" s="5" t="n">
        <v>143</v>
      </c>
    </row>
    <row r="43" spans="1:12">
      <c r="A43" s="4" t="s">
        <v>159</v>
      </c>
      <c r="D43" s="5" t="n">
        <v>1</v>
      </c>
      <c r="E43" s="5" t="n">
        <v>154</v>
      </c>
      <c r="L43" s="5" t="n">
        <v>155</v>
      </c>
    </row>
    <row r="44" spans="1:12">
      <c r="A44" s="4" t="s">
        <v>160</v>
      </c>
      <c r="B44" s="5" t="n">
        <v>5</v>
      </c>
    </row>
    <row r="45" spans="1:12">
      <c r="A45" s="4" t="s">
        <v>161</v>
      </c>
      <c r="E45" s="5" t="n">
        <v>-200</v>
      </c>
      <c r="L45" s="5" t="n">
        <v>-200</v>
      </c>
    </row>
    <row r="46" spans="1:12">
      <c r="A46" s="4" t="s">
        <v>162</v>
      </c>
      <c r="B46" s="5" t="n">
        <v>18</v>
      </c>
    </row>
    <row r="47" spans="1:12">
      <c r="A47" s="4" t="s">
        <v>163</v>
      </c>
      <c r="D47" s="5" t="n">
        <v>1</v>
      </c>
      <c r="E47" s="5" t="n">
        <v>187</v>
      </c>
      <c r="L47" s="5" t="n">
        <v>188</v>
      </c>
    </row>
    <row r="48" spans="1:12">
      <c r="A48" s="4" t="s">
        <v>172</v>
      </c>
      <c r="B48" s="5" t="n">
        <v>1</v>
      </c>
    </row>
    <row r="49" spans="1:12">
      <c r="A49" s="4" t="s">
        <v>164</v>
      </c>
      <c r="E49" s="5" t="n">
        <v>92</v>
      </c>
      <c r="L49" s="5" t="n">
        <v>92</v>
      </c>
    </row>
    <row r="50" spans="1:12">
      <c r="A50" s="4" t="s">
        <v>173</v>
      </c>
      <c r="D50" s="6" t="n">
        <v>4890</v>
      </c>
      <c r="E50" s="6" t="n">
        <v>141928</v>
      </c>
      <c r="H50" s="6" t="n">
        <v>628397</v>
      </c>
      <c r="I50" s="6" t="n">
        <v>8831</v>
      </c>
      <c r="L50" s="6" t="n">
        <v>784046</v>
      </c>
    </row>
    <row r="51" spans="1:12">
      <c r="A51" s="4" t="s">
        <v>174</v>
      </c>
      <c r="B51" s="5" t="n">
        <v>18687</v>
      </c>
      <c r="C51" s="5" t="n">
        <v>2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76</v>
      </c>
      <c r="B1" s="2" t="s">
        <v>469</v>
      </c>
      <c r="C1" s="2" t="s">
        <v>1</v>
      </c>
      <c r="E1" s="2" t="s">
        <v>471</v>
      </c>
    </row>
    <row r="2" spans="1:5">
      <c r="B2" s="2" t="s">
        <v>33</v>
      </c>
      <c r="C2" s="2" t="s">
        <v>2</v>
      </c>
      <c r="D2" s="2" t="s">
        <v>81</v>
      </c>
      <c r="E2" s="2" t="s">
        <v>476</v>
      </c>
    </row>
    <row r="3" spans="1:5">
      <c r="A3" s="3" t="s">
        <v>677</v>
      </c>
    </row>
    <row r="4" spans="1:5">
      <c r="A4" s="4" t="s">
        <v>672</v>
      </c>
      <c r="C4" s="6" t="n">
        <v>11646</v>
      </c>
      <c r="D4" s="6" t="n">
        <v>12838</v>
      </c>
    </row>
    <row r="5" spans="1:5">
      <c r="A5" s="4" t="s">
        <v>192</v>
      </c>
      <c r="C5" s="5" t="n">
        <v>147935</v>
      </c>
      <c r="D5" s="5" t="n">
        <v>146087</v>
      </c>
    </row>
    <row r="6" spans="1:5">
      <c r="A6" s="4" t="s">
        <v>673</v>
      </c>
      <c r="C6" s="5" t="n">
        <v>-148454</v>
      </c>
      <c r="D6" s="5" t="n">
        <v>-147466</v>
      </c>
    </row>
    <row r="7" spans="1:5">
      <c r="A7" s="4" t="s">
        <v>191</v>
      </c>
      <c r="C7" s="5" t="n">
        <v>962</v>
      </c>
      <c r="D7" s="5" t="n">
        <v>1405</v>
      </c>
    </row>
    <row r="8" spans="1:5">
      <c r="A8" s="4" t="s">
        <v>675</v>
      </c>
      <c r="B8" s="6" t="n">
        <v>11646</v>
      </c>
      <c r="C8" s="6" t="n">
        <v>12089</v>
      </c>
      <c r="D8" s="6" t="n">
        <v>12864</v>
      </c>
    </row>
    <row r="9" spans="1:5">
      <c r="A9" s="4" t="s">
        <v>678</v>
      </c>
    </row>
    <row r="10" spans="1:5">
      <c r="A10" s="3" t="s">
        <v>679</v>
      </c>
    </row>
    <row r="11" spans="1:5">
      <c r="A11" s="4" t="s">
        <v>488</v>
      </c>
      <c r="C11" s="4" t="s">
        <v>489</v>
      </c>
    </row>
    <row r="12" spans="1:5">
      <c r="A12" s="4" t="s">
        <v>496</v>
      </c>
    </row>
    <row r="13" spans="1:5">
      <c r="A13" s="3" t="s">
        <v>679</v>
      </c>
    </row>
    <row r="14" spans="1:5">
      <c r="A14" s="4" t="s">
        <v>497</v>
      </c>
      <c r="B14" s="4" t="s">
        <v>498</v>
      </c>
      <c r="E14" s="4" t="s">
        <v>485</v>
      </c>
    </row>
    <row r="15" spans="1:5">
      <c r="A15" s="4" t="s">
        <v>500</v>
      </c>
    </row>
    <row r="16" spans="1:5">
      <c r="A16" s="3" t="s">
        <v>679</v>
      </c>
    </row>
    <row r="17" spans="1:5">
      <c r="A17" s="4" t="s">
        <v>501</v>
      </c>
      <c r="B17" s="4" t="s">
        <v>502</v>
      </c>
    </row>
    <row r="18" spans="1:5">
      <c r="A18" s="4" t="s">
        <v>503</v>
      </c>
    </row>
    <row r="19" spans="1:5">
      <c r="A19" s="3" t="s">
        <v>679</v>
      </c>
    </row>
    <row r="20" spans="1:5">
      <c r="A20" s="4" t="s">
        <v>501</v>
      </c>
      <c r="B20" s="4" t="s">
        <v>50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v>
      </c>
      <c r="C1" s="2" t="s">
        <v>33</v>
      </c>
      <c r="D1" s="2" t="s">
        <v>81</v>
      </c>
      <c r="E1" s="2" t="s">
        <v>512</v>
      </c>
    </row>
    <row r="2" spans="1:5">
      <c r="A2" s="3" t="s">
        <v>681</v>
      </c>
    </row>
    <row r="3" spans="1:5">
      <c r="A3" s="4" t="s">
        <v>682</v>
      </c>
      <c r="B3" s="6" t="n">
        <v>4515599</v>
      </c>
      <c r="C3" s="6" t="n">
        <v>4433151</v>
      </c>
    </row>
    <row r="4" spans="1:5">
      <c r="A4" s="4" t="s">
        <v>683</v>
      </c>
      <c r="B4" s="5" t="n">
        <v>-70431</v>
      </c>
      <c r="C4" s="5" t="n">
        <v>-43351</v>
      </c>
      <c r="D4" s="6" t="n">
        <v>-57961</v>
      </c>
      <c r="E4" s="6" t="n">
        <v>-44675</v>
      </c>
    </row>
    <row r="5" spans="1:5">
      <c r="A5" s="4" t="s">
        <v>44</v>
      </c>
      <c r="B5" s="5" t="n">
        <v>4445168</v>
      </c>
      <c r="C5" s="5" t="n">
        <v>4389800</v>
      </c>
    </row>
    <row r="6" spans="1:5">
      <c r="A6" s="4" t="s">
        <v>461</v>
      </c>
    </row>
    <row r="7" spans="1:5">
      <c r="A7" s="3" t="s">
        <v>681</v>
      </c>
    </row>
    <row r="8" spans="1:5">
      <c r="A8" s="4" t="s">
        <v>682</v>
      </c>
      <c r="B8" s="5" t="n">
        <v>4387258</v>
      </c>
      <c r="C8" s="5" t="n">
        <v>4313389</v>
      </c>
    </row>
    <row r="9" spans="1:5">
      <c r="A9" s="4" t="s">
        <v>683</v>
      </c>
      <c r="B9" s="5" t="n">
        <v>-42680</v>
      </c>
      <c r="C9" s="5" t="n">
        <v>-29999</v>
      </c>
      <c r="D9" s="5" t="n">
        <v>-31569</v>
      </c>
      <c r="E9" s="5" t="n">
        <v>-31519</v>
      </c>
    </row>
    <row r="10" spans="1:5">
      <c r="A10" s="4" t="s">
        <v>533</v>
      </c>
    </row>
    <row r="11" spans="1:5">
      <c r="A11" s="3" t="s">
        <v>681</v>
      </c>
    </row>
    <row r="12" spans="1:5">
      <c r="A12" s="4" t="s">
        <v>682</v>
      </c>
      <c r="B12" s="5" t="n">
        <v>3536804</v>
      </c>
      <c r="C12" s="5" t="n">
        <v>3595931</v>
      </c>
    </row>
    <row r="13" spans="1:5">
      <c r="A13" s="4" t="s">
        <v>683</v>
      </c>
      <c r="B13" s="5" t="n">
        <v>-40554</v>
      </c>
      <c r="C13" s="5" t="n">
        <v>-28205</v>
      </c>
      <c r="D13" s="5" t="n">
        <v>-30172</v>
      </c>
      <c r="E13" s="5" t="n">
        <v>-30347</v>
      </c>
    </row>
    <row r="14" spans="1:5">
      <c r="A14" s="4" t="s">
        <v>467</v>
      </c>
    </row>
    <row r="15" spans="1:5">
      <c r="A15" s="3" t="s">
        <v>681</v>
      </c>
    </row>
    <row r="16" spans="1:5">
      <c r="A16" s="4" t="s">
        <v>682</v>
      </c>
      <c r="B16" s="5" t="n">
        <v>128341</v>
      </c>
      <c r="C16" s="5" t="n">
        <v>119762</v>
      </c>
    </row>
    <row r="17" spans="1:5">
      <c r="A17" s="4" t="s">
        <v>683</v>
      </c>
      <c r="B17" s="5" t="n">
        <v>-27751</v>
      </c>
      <c r="C17" s="5" t="n">
        <v>-13352</v>
      </c>
      <c r="D17" s="5" t="n">
        <v>-26392</v>
      </c>
      <c r="E17" s="5" t="n">
        <v>-13156</v>
      </c>
    </row>
    <row r="18" spans="1:5">
      <c r="A18" s="4" t="s">
        <v>684</v>
      </c>
    </row>
    <row r="19" spans="1:5">
      <c r="A19" s="3" t="s">
        <v>681</v>
      </c>
    </row>
    <row r="20" spans="1:5">
      <c r="A20" s="4" t="s">
        <v>682</v>
      </c>
      <c r="B20" s="5" t="n">
        <v>916526</v>
      </c>
    </row>
    <row r="21" spans="1:5">
      <c r="A21" s="4" t="s">
        <v>534</v>
      </c>
    </row>
    <row r="22" spans="1:5">
      <c r="A22" s="3" t="s">
        <v>681</v>
      </c>
    </row>
    <row r="23" spans="1:5">
      <c r="A23" s="4" t="s">
        <v>682</v>
      </c>
      <c r="B23" s="5" t="n">
        <v>916526</v>
      </c>
      <c r="C23" s="5" t="n">
        <v>949568</v>
      </c>
    </row>
    <row r="24" spans="1:5">
      <c r="A24" s="4" t="s">
        <v>683</v>
      </c>
      <c r="B24" s="5" t="n">
        <v>-9387</v>
      </c>
      <c r="C24" s="5" t="n">
        <v>-4729</v>
      </c>
      <c r="D24" s="5" t="n">
        <v>-5801</v>
      </c>
      <c r="E24" s="5" t="n">
        <v>-6035</v>
      </c>
    </row>
    <row r="25" spans="1:5">
      <c r="A25" s="4" t="s">
        <v>685</v>
      </c>
    </row>
    <row r="26" spans="1:5">
      <c r="A26" s="3" t="s">
        <v>681</v>
      </c>
    </row>
    <row r="27" spans="1:5">
      <c r="A27" s="4" t="s">
        <v>682</v>
      </c>
      <c r="B27" s="5" t="n">
        <v>256492</v>
      </c>
    </row>
    <row r="28" spans="1:5">
      <c r="A28" s="4" t="s">
        <v>535</v>
      </c>
    </row>
    <row r="29" spans="1:5">
      <c r="A29" s="3" t="s">
        <v>681</v>
      </c>
    </row>
    <row r="30" spans="1:5">
      <c r="A30" s="4" t="s">
        <v>682</v>
      </c>
      <c r="B30" s="5" t="n">
        <v>256492</v>
      </c>
      <c r="C30" s="5" t="n">
        <v>258803</v>
      </c>
    </row>
    <row r="31" spans="1:5">
      <c r="A31" s="4" t="s">
        <v>683</v>
      </c>
      <c r="B31" s="5" t="n">
        <v>-2165</v>
      </c>
      <c r="C31" s="5" t="n">
        <v>-1737</v>
      </c>
      <c r="D31" s="5" t="n">
        <v>-1720</v>
      </c>
      <c r="E31" s="5" t="n">
        <v>-1662</v>
      </c>
    </row>
    <row r="32" spans="1:5">
      <c r="A32" s="4" t="s">
        <v>686</v>
      </c>
    </row>
    <row r="33" spans="1:5">
      <c r="A33" s="3" t="s">
        <v>681</v>
      </c>
    </row>
    <row r="34" spans="1:5">
      <c r="A34" s="4" t="s">
        <v>682</v>
      </c>
      <c r="B34" s="5" t="n">
        <v>1320790</v>
      </c>
    </row>
    <row r="35" spans="1:5">
      <c r="A35" s="4" t="s">
        <v>536</v>
      </c>
    </row>
    <row r="36" spans="1:5">
      <c r="A36" s="3" t="s">
        <v>681</v>
      </c>
    </row>
    <row r="37" spans="1:5">
      <c r="A37" s="4" t="s">
        <v>682</v>
      </c>
      <c r="B37" s="5" t="n">
        <v>1320790</v>
      </c>
      <c r="C37" s="5" t="n">
        <v>1303000</v>
      </c>
    </row>
    <row r="38" spans="1:5">
      <c r="A38" s="4" t="s">
        <v>683</v>
      </c>
      <c r="B38" s="5" t="n">
        <v>-13381</v>
      </c>
      <c r="C38" s="5" t="n">
        <v>-10486</v>
      </c>
      <c r="D38" s="5" t="n">
        <v>-10235</v>
      </c>
      <c r="E38" s="5" t="n">
        <v>-10030</v>
      </c>
    </row>
    <row r="39" spans="1:5">
      <c r="A39" s="4" t="s">
        <v>687</v>
      </c>
    </row>
    <row r="40" spans="1:5">
      <c r="A40" s="3" t="s">
        <v>681</v>
      </c>
    </row>
    <row r="41" spans="1:5">
      <c r="A41" s="4" t="s">
        <v>682</v>
      </c>
      <c r="B41" s="5" t="n">
        <v>163396</v>
      </c>
    </row>
    <row r="42" spans="1:5">
      <c r="A42" s="4" t="s">
        <v>537</v>
      </c>
    </row>
    <row r="43" spans="1:5">
      <c r="A43" s="3" t="s">
        <v>681</v>
      </c>
    </row>
    <row r="44" spans="1:5">
      <c r="A44" s="4" t="s">
        <v>682</v>
      </c>
      <c r="B44" s="5" t="n">
        <v>163396</v>
      </c>
      <c r="C44" s="5" t="n">
        <v>159702</v>
      </c>
    </row>
    <row r="45" spans="1:5">
      <c r="A45" s="4" t="s">
        <v>683</v>
      </c>
      <c r="B45" s="5" t="n">
        <v>-4536</v>
      </c>
      <c r="C45" s="5" t="n">
        <v>-2152</v>
      </c>
      <c r="D45" s="5" t="n">
        <v>-2443</v>
      </c>
      <c r="E45" s="5" t="n">
        <v>-2555</v>
      </c>
    </row>
    <row r="46" spans="1:5">
      <c r="A46" s="4" t="s">
        <v>688</v>
      </c>
    </row>
    <row r="47" spans="1:5">
      <c r="A47" s="3" t="s">
        <v>681</v>
      </c>
    </row>
    <row r="48" spans="1:5">
      <c r="A48" s="4" t="s">
        <v>682</v>
      </c>
      <c r="B48" s="5" t="n">
        <v>445947</v>
      </c>
    </row>
    <row r="49" spans="1:5">
      <c r="A49" s="4" t="s">
        <v>538</v>
      </c>
    </row>
    <row r="50" spans="1:5">
      <c r="A50" s="3" t="s">
        <v>681</v>
      </c>
    </row>
    <row r="51" spans="1:5">
      <c r="A51" s="4" t="s">
        <v>682</v>
      </c>
      <c r="B51" s="5" t="n">
        <v>445947</v>
      </c>
      <c r="C51" s="5" t="n">
        <v>477236</v>
      </c>
    </row>
    <row r="52" spans="1:5">
      <c r="A52" s="4" t="s">
        <v>683</v>
      </c>
      <c r="B52" s="5" t="n">
        <v>-2541</v>
      </c>
      <c r="C52" s="5" t="n">
        <v>-2882</v>
      </c>
      <c r="D52" s="5" t="n">
        <v>-3235</v>
      </c>
      <c r="E52" s="5" t="n">
        <v>-2873</v>
      </c>
    </row>
    <row r="53" spans="1:5">
      <c r="A53" s="4" t="s">
        <v>689</v>
      </c>
    </row>
    <row r="54" spans="1:5">
      <c r="A54" s="3" t="s">
        <v>681</v>
      </c>
    </row>
    <row r="55" spans="1:5">
      <c r="A55" s="4" t="s">
        <v>682</v>
      </c>
      <c r="B55" s="5" t="n">
        <v>12676</v>
      </c>
    </row>
    <row r="56" spans="1:5">
      <c r="A56" s="4" t="s">
        <v>539</v>
      </c>
    </row>
    <row r="57" spans="1:5">
      <c r="A57" s="3" t="s">
        <v>681</v>
      </c>
    </row>
    <row r="58" spans="1:5">
      <c r="A58" s="4" t="s">
        <v>682</v>
      </c>
      <c r="B58" s="5" t="n">
        <v>12676</v>
      </c>
      <c r="C58" s="5" t="n">
        <v>14040</v>
      </c>
    </row>
    <row r="59" spans="1:5">
      <c r="A59" s="4" t="s">
        <v>683</v>
      </c>
      <c r="B59" s="5" t="n">
        <v>-133</v>
      </c>
      <c r="C59" s="5" t="n">
        <v>-147</v>
      </c>
      <c r="D59" s="5" t="n">
        <v>-150</v>
      </c>
      <c r="E59" s="5" t="n">
        <v>-158</v>
      </c>
    </row>
    <row r="60" spans="1:5">
      <c r="A60" s="4" t="s">
        <v>690</v>
      </c>
    </row>
    <row r="61" spans="1:5">
      <c r="A61" s="3" t="s">
        <v>681</v>
      </c>
    </row>
    <row r="62" spans="1:5">
      <c r="A62" s="4" t="s">
        <v>682</v>
      </c>
      <c r="B62" s="5" t="n">
        <v>282809</v>
      </c>
    </row>
    <row r="63" spans="1:5">
      <c r="A63" s="4" t="s">
        <v>540</v>
      </c>
    </row>
    <row r="64" spans="1:5">
      <c r="A64" s="3" t="s">
        <v>681</v>
      </c>
    </row>
    <row r="65" spans="1:5">
      <c r="A65" s="4" t="s">
        <v>682</v>
      </c>
      <c r="B65" s="5" t="n">
        <v>282809</v>
      </c>
      <c r="C65" s="5" t="n">
        <v>293186</v>
      </c>
    </row>
    <row r="66" spans="1:5">
      <c r="A66" s="4" t="s">
        <v>683</v>
      </c>
      <c r="B66" s="5" t="n">
        <v>-5290</v>
      </c>
      <c r="C66" s="5" t="n">
        <v>-2721</v>
      </c>
      <c r="D66" s="5" t="n">
        <v>-3337</v>
      </c>
      <c r="E66" s="5" t="n">
        <v>-3477</v>
      </c>
    </row>
    <row r="67" spans="1:5">
      <c r="A67" s="4" t="s">
        <v>541</v>
      </c>
    </row>
    <row r="68" spans="1:5">
      <c r="A68" s="3" t="s">
        <v>681</v>
      </c>
    </row>
    <row r="69" spans="1:5">
      <c r="A69" s="4" t="s">
        <v>682</v>
      </c>
      <c r="B69" s="5" t="n">
        <v>15608</v>
      </c>
      <c r="C69" s="5" t="n">
        <v>17836</v>
      </c>
    </row>
    <row r="70" spans="1:5">
      <c r="A70" s="4" t="s">
        <v>683</v>
      </c>
      <c r="B70" s="5" t="n">
        <v>-978</v>
      </c>
      <c r="C70" s="5" t="n">
        <v>-1020</v>
      </c>
      <c r="D70" s="5" t="n">
        <v>-1079</v>
      </c>
      <c r="E70" s="5" t="n">
        <v>-1140</v>
      </c>
    </row>
    <row r="71" spans="1:5">
      <c r="A71" s="4" t="s">
        <v>542</v>
      </c>
    </row>
    <row r="72" spans="1:5">
      <c r="A72" s="3" t="s">
        <v>681</v>
      </c>
    </row>
    <row r="73" spans="1:5">
      <c r="A73" s="4" t="s">
        <v>682</v>
      </c>
      <c r="B73" s="5" t="n">
        <v>758</v>
      </c>
      <c r="C73" s="5" t="n">
        <v>1522</v>
      </c>
    </row>
    <row r="74" spans="1:5">
      <c r="A74" s="4" t="s">
        <v>683</v>
      </c>
      <c r="B74" s="5" t="n">
        <v>-758</v>
      </c>
      <c r="C74" s="5" t="n">
        <v>-1169</v>
      </c>
      <c r="D74" s="5" t="n">
        <v>-892</v>
      </c>
      <c r="E74" s="5" t="n">
        <v>-1102</v>
      </c>
    </row>
    <row r="75" spans="1:5">
      <c r="A75" s="4" t="s">
        <v>543</v>
      </c>
    </row>
    <row r="76" spans="1:5">
      <c r="A76" s="3" t="s">
        <v>681</v>
      </c>
    </row>
    <row r="77" spans="1:5">
      <c r="A77" s="4" t="s">
        <v>682</v>
      </c>
      <c r="B77" s="5" t="n">
        <v>46837</v>
      </c>
      <c r="C77" s="5" t="n">
        <v>52923</v>
      </c>
    </row>
    <row r="78" spans="1:5">
      <c r="A78" s="4" t="s">
        <v>683</v>
      </c>
      <c r="B78" s="5" t="n">
        <v>-546</v>
      </c>
      <c r="C78" s="5" t="n">
        <v>-612</v>
      </c>
      <c r="D78" s="5" t="n">
        <v>-768</v>
      </c>
      <c r="E78" s="5" t="n">
        <v>-724</v>
      </c>
    </row>
    <row r="79" spans="1:5">
      <c r="A79" s="4" t="s">
        <v>691</v>
      </c>
    </row>
    <row r="80" spans="1:5">
      <c r="A80" s="3" t="s">
        <v>681</v>
      </c>
    </row>
    <row r="81" spans="1:5">
      <c r="A81" s="4" t="s">
        <v>682</v>
      </c>
      <c r="B81" s="5" t="n">
        <v>138168</v>
      </c>
    </row>
    <row r="82" spans="1:5">
      <c r="A82" s="4" t="s">
        <v>544</v>
      </c>
    </row>
    <row r="83" spans="1:5">
      <c r="A83" s="3" t="s">
        <v>681</v>
      </c>
    </row>
    <row r="84" spans="1:5">
      <c r="A84" s="4" t="s">
        <v>682</v>
      </c>
      <c r="B84" s="5" t="n">
        <v>74965</v>
      </c>
      <c r="C84" s="5" t="n">
        <v>68115</v>
      </c>
    </row>
    <row r="85" spans="1:5">
      <c r="A85" s="4" t="s">
        <v>683</v>
      </c>
      <c r="B85" s="5" t="n">
        <v>-839</v>
      </c>
      <c r="C85" s="5" t="n">
        <v>-550</v>
      </c>
      <c r="D85" s="5" t="n">
        <v>-512</v>
      </c>
      <c r="E85" s="5" t="n">
        <v>-591</v>
      </c>
    </row>
    <row r="86" spans="1:5">
      <c r="A86" s="4" t="s">
        <v>692</v>
      </c>
    </row>
    <row r="87" spans="1:5">
      <c r="A87" s="3" t="s">
        <v>681</v>
      </c>
    </row>
    <row r="88" spans="1:5">
      <c r="A88" s="4" t="s">
        <v>682</v>
      </c>
      <c r="B88" s="5" t="n">
        <v>850454</v>
      </c>
    </row>
    <row r="89" spans="1:5">
      <c r="A89" s="4" t="s">
        <v>545</v>
      </c>
    </row>
    <row r="90" spans="1:5">
      <c r="A90" s="3" t="s">
        <v>681</v>
      </c>
    </row>
    <row r="91" spans="1:5">
      <c r="A91" s="4" t="s">
        <v>682</v>
      </c>
      <c r="B91" s="5" t="n">
        <v>850454</v>
      </c>
      <c r="C91" s="5" t="n">
        <v>717458</v>
      </c>
    </row>
    <row r="92" spans="1:5">
      <c r="A92" s="4" t="s">
        <v>683</v>
      </c>
      <c r="B92" s="5" t="n">
        <v>-2126</v>
      </c>
      <c r="C92" s="5" t="n">
        <v>-1794</v>
      </c>
      <c r="D92" s="5" t="n">
        <v>-1397</v>
      </c>
      <c r="E92" s="5" t="n">
        <v>-1172</v>
      </c>
    </row>
    <row r="93" spans="1:5">
      <c r="A93" s="4" t="s">
        <v>546</v>
      </c>
    </row>
    <row r="94" spans="1:5">
      <c r="A94" s="3" t="s">
        <v>681</v>
      </c>
    </row>
    <row r="95" spans="1:5">
      <c r="A95" s="4" t="s">
        <v>682</v>
      </c>
      <c r="B95" s="5" t="n">
        <v>26242</v>
      </c>
    </row>
    <row r="96" spans="1:5">
      <c r="A96" s="4" t="s">
        <v>683</v>
      </c>
      <c r="B96" s="5" t="n">
        <v>-15270</v>
      </c>
      <c r="D96" s="5" t="n">
        <v>-13381</v>
      </c>
    </row>
    <row r="97" spans="1:5">
      <c r="A97" s="4" t="s">
        <v>693</v>
      </c>
    </row>
    <row r="98" spans="1:5">
      <c r="A98" s="3" t="s">
        <v>681</v>
      </c>
    </row>
    <row r="99" spans="1:5">
      <c r="A99" s="4" t="s">
        <v>682</v>
      </c>
      <c r="B99" s="5" t="n">
        <v>26615</v>
      </c>
    </row>
    <row r="100" spans="1:5">
      <c r="A100" s="4" t="s">
        <v>547</v>
      </c>
    </row>
    <row r="101" spans="1:5">
      <c r="A101" s="3" t="s">
        <v>681</v>
      </c>
    </row>
    <row r="102" spans="1:5">
      <c r="A102" s="4" t="s">
        <v>682</v>
      </c>
      <c r="B102" s="5" t="n">
        <v>373</v>
      </c>
      <c r="C102" s="5" t="n">
        <v>14365</v>
      </c>
    </row>
    <row r="103" spans="1:5">
      <c r="A103" s="4" t="s">
        <v>683</v>
      </c>
      <c r="B103" s="5" t="n">
        <v>-95</v>
      </c>
      <c r="C103" s="5" t="n">
        <v>-234</v>
      </c>
      <c r="D103" s="5" t="n">
        <v>-149</v>
      </c>
      <c r="E103" s="5" t="n">
        <v>-107</v>
      </c>
    </row>
    <row r="104" spans="1:5">
      <c r="A104" s="4" t="s">
        <v>694</v>
      </c>
    </row>
    <row r="105" spans="1:5">
      <c r="A105" s="3" t="s">
        <v>681</v>
      </c>
    </row>
    <row r="106" spans="1:5">
      <c r="A106" s="4" t="s">
        <v>682</v>
      </c>
      <c r="B106" s="5" t="n">
        <v>101726</v>
      </c>
    </row>
    <row r="107" spans="1:5">
      <c r="A107" s="4" t="s">
        <v>548</v>
      </c>
    </row>
    <row r="108" spans="1:5">
      <c r="A108" s="3" t="s">
        <v>681</v>
      </c>
    </row>
    <row r="109" spans="1:5">
      <c r="A109" s="4" t="s">
        <v>682</v>
      </c>
      <c r="B109" s="5" t="n">
        <v>101726</v>
      </c>
      <c r="C109" s="5" t="n">
        <v>105397</v>
      </c>
    </row>
    <row r="110" spans="1:5">
      <c r="A110" s="4" t="s">
        <v>683</v>
      </c>
      <c r="B110" s="6" t="n">
        <v>-12386</v>
      </c>
      <c r="C110" s="6" t="n">
        <v>-13118</v>
      </c>
      <c r="D110" s="6" t="n">
        <v>-12862</v>
      </c>
      <c r="E110" s="6" t="n">
        <v>-130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3</v>
      </c>
    </row>
    <row r="2" spans="1:3">
      <c r="A2" s="3" t="s">
        <v>243</v>
      </c>
    </row>
    <row r="3" spans="1:3">
      <c r="A3" s="4" t="s">
        <v>696</v>
      </c>
      <c r="B3" s="6" t="n">
        <v>4513602</v>
      </c>
      <c r="C3" s="6" t="n">
        <v>4432351</v>
      </c>
    </row>
    <row r="4" spans="1:3">
      <c r="A4" s="4" t="s">
        <v>697</v>
      </c>
      <c r="B4" s="5" t="n">
        <v>-1065</v>
      </c>
      <c r="C4" s="5" t="n">
        <v>-1139</v>
      </c>
    </row>
    <row r="5" spans="1:3">
      <c r="A5" s="4" t="s">
        <v>698</v>
      </c>
      <c r="B5" s="5" t="n">
        <v>315</v>
      </c>
      <c r="C5" s="5" t="n">
        <v>366</v>
      </c>
    </row>
    <row r="6" spans="1:3">
      <c r="A6" s="4" t="s">
        <v>699</v>
      </c>
      <c r="B6" s="5" t="n">
        <v>-1072</v>
      </c>
      <c r="C6" s="5" t="n">
        <v>-2534</v>
      </c>
    </row>
    <row r="7" spans="1:3">
      <c r="A7" s="4" t="s">
        <v>700</v>
      </c>
      <c r="B7" s="5" t="n">
        <v>3819</v>
      </c>
      <c r="C7" s="5" t="n">
        <v>4107</v>
      </c>
    </row>
    <row r="8" spans="1:3">
      <c r="A8" s="4" t="s">
        <v>701</v>
      </c>
      <c r="B8" s="6" t="n">
        <v>4515599</v>
      </c>
      <c r="C8" s="6" t="n">
        <v>44331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3</v>
      </c>
    </row>
    <row r="2" spans="1:3">
      <c r="A2" s="3" t="s">
        <v>703</v>
      </c>
    </row>
    <row r="3" spans="1:3">
      <c r="A3" s="4" t="s">
        <v>26</v>
      </c>
      <c r="B3" s="6" t="n">
        <v>202758</v>
      </c>
    </row>
    <row r="4" spans="1:3">
      <c r="A4" s="4" t="s">
        <v>704</v>
      </c>
      <c r="B4" s="5" t="n">
        <v>952390</v>
      </c>
    </row>
    <row r="5" spans="1:3">
      <c r="A5" s="4" t="s">
        <v>705</v>
      </c>
      <c r="B5" s="5" t="n">
        <v>522796</v>
      </c>
    </row>
    <row r="6" spans="1:3">
      <c r="A6" s="4" t="s">
        <v>706</v>
      </c>
      <c r="B6" s="5" t="n">
        <v>469308</v>
      </c>
    </row>
    <row r="7" spans="1:3">
      <c r="A7" s="4" t="s">
        <v>707</v>
      </c>
      <c r="B7" s="5" t="n">
        <v>1094981</v>
      </c>
    </row>
    <row r="8" spans="1:3">
      <c r="A8" s="4" t="s">
        <v>708</v>
      </c>
      <c r="B8" s="5" t="n">
        <v>1230915</v>
      </c>
    </row>
    <row r="9" spans="1:3">
      <c r="A9" s="4" t="s">
        <v>709</v>
      </c>
      <c r="B9" s="5" t="n">
        <v>42451</v>
      </c>
    </row>
    <row r="10" spans="1:3">
      <c r="A10" s="4" t="s">
        <v>710</v>
      </c>
      <c r="B10" s="5" t="n">
        <v>4515599</v>
      </c>
      <c r="C10" s="6" t="n">
        <v>4433151</v>
      </c>
    </row>
    <row r="11" spans="1:3">
      <c r="A11" s="4" t="s">
        <v>477</v>
      </c>
      <c r="B11" s="5" t="n">
        <v>827</v>
      </c>
      <c r="C11" s="5" t="n">
        <v>998</v>
      </c>
    </row>
    <row r="12" spans="1:3">
      <c r="A12" s="4" t="s">
        <v>684</v>
      </c>
    </row>
    <row r="13" spans="1:3">
      <c r="A13" s="3" t="s">
        <v>703</v>
      </c>
    </row>
    <row r="14" spans="1:3">
      <c r="A14" s="4" t="s">
        <v>26</v>
      </c>
      <c r="B14" s="5" t="n">
        <v>23146</v>
      </c>
    </row>
    <row r="15" spans="1:3">
      <c r="A15" s="4" t="s">
        <v>704</v>
      </c>
      <c r="B15" s="5" t="n">
        <v>190180</v>
      </c>
    </row>
    <row r="16" spans="1:3">
      <c r="A16" s="4" t="s">
        <v>705</v>
      </c>
      <c r="B16" s="5" t="n">
        <v>125266</v>
      </c>
    </row>
    <row r="17" spans="1:3">
      <c r="A17" s="4" t="s">
        <v>706</v>
      </c>
      <c r="B17" s="5" t="n">
        <v>100710</v>
      </c>
    </row>
    <row r="18" spans="1:3">
      <c r="A18" s="4" t="s">
        <v>707</v>
      </c>
      <c r="B18" s="5" t="n">
        <v>477224</v>
      </c>
    </row>
    <row r="19" spans="1:3">
      <c r="A19" s="4" t="s">
        <v>710</v>
      </c>
      <c r="B19" s="5" t="n">
        <v>916526</v>
      </c>
    </row>
    <row r="20" spans="1:3">
      <c r="A20" s="4" t="s">
        <v>685</v>
      </c>
    </row>
    <row r="21" spans="1:3">
      <c r="A21" s="3" t="s">
        <v>703</v>
      </c>
    </row>
    <row r="22" spans="1:3">
      <c r="A22" s="4" t="s">
        <v>26</v>
      </c>
      <c r="B22" s="5" t="n">
        <v>15155</v>
      </c>
    </row>
    <row r="23" spans="1:3">
      <c r="A23" s="4" t="s">
        <v>704</v>
      </c>
      <c r="B23" s="5" t="n">
        <v>76919</v>
      </c>
    </row>
    <row r="24" spans="1:3">
      <c r="A24" s="4" t="s">
        <v>705</v>
      </c>
      <c r="B24" s="5" t="n">
        <v>55846</v>
      </c>
    </row>
    <row r="25" spans="1:3">
      <c r="A25" s="4" t="s">
        <v>706</v>
      </c>
      <c r="B25" s="5" t="n">
        <v>52775</v>
      </c>
    </row>
    <row r="26" spans="1:3">
      <c r="A26" s="4" t="s">
        <v>707</v>
      </c>
      <c r="B26" s="5" t="n">
        <v>55797</v>
      </c>
    </row>
    <row r="27" spans="1:3">
      <c r="A27" s="4" t="s">
        <v>710</v>
      </c>
      <c r="B27" s="5" t="n">
        <v>256492</v>
      </c>
    </row>
    <row r="28" spans="1:3">
      <c r="A28" s="4" t="s">
        <v>686</v>
      </c>
    </row>
    <row r="29" spans="1:3">
      <c r="A29" s="3" t="s">
        <v>703</v>
      </c>
    </row>
    <row r="30" spans="1:3">
      <c r="A30" s="4" t="s">
        <v>26</v>
      </c>
      <c r="B30" s="5" t="n">
        <v>53780</v>
      </c>
    </row>
    <row r="31" spans="1:3">
      <c r="A31" s="4" t="s">
        <v>704</v>
      </c>
      <c r="B31" s="5" t="n">
        <v>344753</v>
      </c>
    </row>
    <row r="32" spans="1:3">
      <c r="A32" s="4" t="s">
        <v>705</v>
      </c>
      <c r="B32" s="5" t="n">
        <v>207479</v>
      </c>
    </row>
    <row r="33" spans="1:3">
      <c r="A33" s="4" t="s">
        <v>706</v>
      </c>
      <c r="B33" s="5" t="n">
        <v>227467</v>
      </c>
    </row>
    <row r="34" spans="1:3">
      <c r="A34" s="4" t="s">
        <v>707</v>
      </c>
      <c r="B34" s="5" t="n">
        <v>444860</v>
      </c>
    </row>
    <row r="35" spans="1:3">
      <c r="A35" s="4" t="s">
        <v>709</v>
      </c>
      <c r="B35" s="5" t="n">
        <v>42451</v>
      </c>
    </row>
    <row r="36" spans="1:3">
      <c r="A36" s="4" t="s">
        <v>710</v>
      </c>
      <c r="B36" s="5" t="n">
        <v>1320790</v>
      </c>
    </row>
    <row r="37" spans="1:3">
      <c r="A37" s="4" t="s">
        <v>687</v>
      </c>
    </row>
    <row r="38" spans="1:3">
      <c r="A38" s="3" t="s">
        <v>703</v>
      </c>
    </row>
    <row r="39" spans="1:3">
      <c r="A39" s="4" t="s">
        <v>26</v>
      </c>
      <c r="B39" s="5" t="n">
        <v>24748</v>
      </c>
    </row>
    <row r="40" spans="1:3">
      <c r="A40" s="4" t="s">
        <v>704</v>
      </c>
      <c r="B40" s="5" t="n">
        <v>73678</v>
      </c>
    </row>
    <row r="41" spans="1:3">
      <c r="A41" s="4" t="s">
        <v>705</v>
      </c>
      <c r="B41" s="5" t="n">
        <v>37365</v>
      </c>
    </row>
    <row r="42" spans="1:3">
      <c r="A42" s="4" t="s">
        <v>706</v>
      </c>
      <c r="B42" s="5" t="n">
        <v>12654</v>
      </c>
    </row>
    <row r="43" spans="1:3">
      <c r="A43" s="4" t="s">
        <v>707</v>
      </c>
      <c r="B43" s="5" t="n">
        <v>14951</v>
      </c>
    </row>
    <row r="44" spans="1:3">
      <c r="A44" s="4" t="s">
        <v>710</v>
      </c>
      <c r="B44" s="5" t="n">
        <v>163396</v>
      </c>
    </row>
    <row r="45" spans="1:3">
      <c r="A45" s="4" t="s">
        <v>688</v>
      </c>
    </row>
    <row r="46" spans="1:3">
      <c r="A46" s="3" t="s">
        <v>703</v>
      </c>
    </row>
    <row r="47" spans="1:3">
      <c r="A47" s="4" t="s">
        <v>26</v>
      </c>
      <c r="B47" s="5" t="n">
        <v>45621</v>
      </c>
    </row>
    <row r="48" spans="1:3">
      <c r="A48" s="4" t="s">
        <v>704</v>
      </c>
      <c r="B48" s="5" t="n">
        <v>199806</v>
      </c>
    </row>
    <row r="49" spans="1:3">
      <c r="A49" s="4" t="s">
        <v>705</v>
      </c>
      <c r="B49" s="5" t="n">
        <v>57509</v>
      </c>
    </row>
    <row r="50" spans="1:3">
      <c r="A50" s="4" t="s">
        <v>706</v>
      </c>
      <c r="B50" s="5" t="n">
        <v>56537</v>
      </c>
    </row>
    <row r="51" spans="1:3">
      <c r="A51" s="4" t="s">
        <v>707</v>
      </c>
      <c r="B51" s="5" t="n">
        <v>68176</v>
      </c>
    </row>
    <row r="52" spans="1:3">
      <c r="A52" s="4" t="s">
        <v>708</v>
      </c>
      <c r="B52" s="5" t="n">
        <v>18298</v>
      </c>
    </row>
    <row r="53" spans="1:3">
      <c r="A53" s="4" t="s">
        <v>710</v>
      </c>
      <c r="B53" s="5" t="n">
        <v>445947</v>
      </c>
    </row>
    <row r="54" spans="1:3">
      <c r="A54" s="4" t="s">
        <v>689</v>
      </c>
    </row>
    <row r="55" spans="1:3">
      <c r="A55" s="3" t="s">
        <v>703</v>
      </c>
    </row>
    <row r="56" spans="1:3">
      <c r="A56" s="4" t="s">
        <v>26</v>
      </c>
      <c r="B56" s="5" t="n">
        <v>663</v>
      </c>
    </row>
    <row r="57" spans="1:3">
      <c r="A57" s="4" t="s">
        <v>704</v>
      </c>
      <c r="B57" s="5" t="n">
        <v>5196</v>
      </c>
    </row>
    <row r="58" spans="1:3">
      <c r="A58" s="4" t="s">
        <v>705</v>
      </c>
      <c r="B58" s="5" t="n">
        <v>2169</v>
      </c>
    </row>
    <row r="59" spans="1:3">
      <c r="A59" s="4" t="s">
        <v>706</v>
      </c>
      <c r="B59" s="5" t="n">
        <v>3396</v>
      </c>
    </row>
    <row r="60" spans="1:3">
      <c r="A60" s="4" t="s">
        <v>707</v>
      </c>
      <c r="B60" s="5" t="n">
        <v>1252</v>
      </c>
    </row>
    <row r="61" spans="1:3">
      <c r="A61" s="4" t="s">
        <v>710</v>
      </c>
      <c r="B61" s="5" t="n">
        <v>12676</v>
      </c>
    </row>
    <row r="62" spans="1:3">
      <c r="A62" s="4" t="s">
        <v>692</v>
      </c>
    </row>
    <row r="63" spans="1:3">
      <c r="A63" s="3" t="s">
        <v>703</v>
      </c>
    </row>
    <row r="64" spans="1:3">
      <c r="A64" s="4" t="s">
        <v>708</v>
      </c>
      <c r="B64" s="5" t="n">
        <v>850454</v>
      </c>
    </row>
    <row r="65" spans="1:3">
      <c r="A65" s="4" t="s">
        <v>710</v>
      </c>
      <c r="B65" s="5" t="n">
        <v>850454</v>
      </c>
    </row>
    <row r="66" spans="1:3">
      <c r="A66" s="4" t="s">
        <v>690</v>
      </c>
    </row>
    <row r="67" spans="1:3">
      <c r="A67" s="3" t="s">
        <v>703</v>
      </c>
    </row>
    <row r="68" spans="1:3">
      <c r="A68" s="4" t="s">
        <v>708</v>
      </c>
      <c r="B68" s="5" t="n">
        <v>282809</v>
      </c>
    </row>
    <row r="69" spans="1:3">
      <c r="A69" s="4" t="s">
        <v>710</v>
      </c>
      <c r="B69" s="5" t="n">
        <v>282809</v>
      </c>
    </row>
    <row r="70" spans="1:3">
      <c r="A70" s="4" t="s">
        <v>691</v>
      </c>
    </row>
    <row r="71" spans="1:3">
      <c r="A71" s="3" t="s">
        <v>703</v>
      </c>
    </row>
    <row r="72" spans="1:3">
      <c r="A72" s="4" t="s">
        <v>26</v>
      </c>
      <c r="B72" s="5" t="n">
        <v>9803</v>
      </c>
    </row>
    <row r="73" spans="1:3">
      <c r="A73" s="4" t="s">
        <v>704</v>
      </c>
      <c r="B73" s="5" t="n">
        <v>51501</v>
      </c>
    </row>
    <row r="74" spans="1:3">
      <c r="A74" s="4" t="s">
        <v>705</v>
      </c>
      <c r="B74" s="5" t="n">
        <v>33025</v>
      </c>
    </row>
    <row r="75" spans="1:3">
      <c r="A75" s="4" t="s">
        <v>706</v>
      </c>
      <c r="B75" s="5" t="n">
        <v>13891</v>
      </c>
    </row>
    <row r="76" spans="1:3">
      <c r="A76" s="4" t="s">
        <v>707</v>
      </c>
      <c r="B76" s="5" t="n">
        <v>14180</v>
      </c>
    </row>
    <row r="77" spans="1:3">
      <c r="A77" s="4" t="s">
        <v>708</v>
      </c>
      <c r="B77" s="5" t="n">
        <v>15768</v>
      </c>
    </row>
    <row r="78" spans="1:3">
      <c r="A78" s="4" t="s">
        <v>710</v>
      </c>
      <c r="B78" s="5" t="n">
        <v>138168</v>
      </c>
    </row>
    <row r="79" spans="1:3">
      <c r="A79" s="4" t="s">
        <v>693</v>
      </c>
    </row>
    <row r="80" spans="1:3">
      <c r="A80" s="3" t="s">
        <v>703</v>
      </c>
    </row>
    <row r="81" spans="1:3">
      <c r="A81" s="4" t="s">
        <v>26</v>
      </c>
      <c r="B81" s="5" t="n">
        <v>26242</v>
      </c>
    </row>
    <row r="82" spans="1:3">
      <c r="A82" s="4" t="s">
        <v>708</v>
      </c>
      <c r="B82" s="5" t="n">
        <v>373</v>
      </c>
    </row>
    <row r="83" spans="1:3">
      <c r="A83" s="4" t="s">
        <v>710</v>
      </c>
      <c r="B83" s="5" t="n">
        <v>26615</v>
      </c>
    </row>
    <row r="84" spans="1:3">
      <c r="A84" s="4" t="s">
        <v>694</v>
      </c>
    </row>
    <row r="85" spans="1:3">
      <c r="A85" s="3" t="s">
        <v>703</v>
      </c>
    </row>
    <row r="86" spans="1:3">
      <c r="A86" s="4" t="s">
        <v>26</v>
      </c>
      <c r="B86" s="5" t="n">
        <v>3600</v>
      </c>
    </row>
    <row r="87" spans="1:3">
      <c r="A87" s="4" t="s">
        <v>704</v>
      </c>
      <c r="B87" s="5" t="n">
        <v>10357</v>
      </c>
    </row>
    <row r="88" spans="1:3">
      <c r="A88" s="4" t="s">
        <v>705</v>
      </c>
      <c r="B88" s="5" t="n">
        <v>4137</v>
      </c>
    </row>
    <row r="89" spans="1:3">
      <c r="A89" s="4" t="s">
        <v>706</v>
      </c>
      <c r="B89" s="5" t="n">
        <v>1878</v>
      </c>
    </row>
    <row r="90" spans="1:3">
      <c r="A90" s="4" t="s">
        <v>707</v>
      </c>
      <c r="B90" s="5" t="n">
        <v>18541</v>
      </c>
    </row>
    <row r="91" spans="1:3">
      <c r="A91" s="4" t="s">
        <v>708</v>
      </c>
      <c r="B91" s="5" t="n">
        <v>63213</v>
      </c>
    </row>
    <row r="92" spans="1:3">
      <c r="A92" s="4" t="s">
        <v>710</v>
      </c>
      <c r="B92" s="5" t="n">
        <v>101726</v>
      </c>
    </row>
    <row r="93" spans="1:3">
      <c r="A93" s="4" t="s">
        <v>711</v>
      </c>
    </row>
    <row r="94" spans="1:3">
      <c r="A94" s="3" t="s">
        <v>703</v>
      </c>
    </row>
    <row r="95" spans="1:3">
      <c r="A95" s="4" t="s">
        <v>26</v>
      </c>
      <c r="B95" s="5" t="n">
        <v>197808</v>
      </c>
    </row>
    <row r="96" spans="1:3">
      <c r="A96" s="4" t="s">
        <v>704</v>
      </c>
      <c r="B96" s="5" t="n">
        <v>945140</v>
      </c>
    </row>
    <row r="97" spans="1:3">
      <c r="A97" s="4" t="s">
        <v>705</v>
      </c>
      <c r="B97" s="5" t="n">
        <v>521288</v>
      </c>
    </row>
    <row r="98" spans="1:3">
      <c r="A98" s="4" t="s">
        <v>706</v>
      </c>
      <c r="B98" s="5" t="n">
        <v>465598</v>
      </c>
    </row>
    <row r="99" spans="1:3">
      <c r="A99" s="4" t="s">
        <v>707</v>
      </c>
      <c r="B99" s="5" t="n">
        <v>1061930</v>
      </c>
    </row>
    <row r="100" spans="1:3">
      <c r="A100" s="4" t="s">
        <v>708</v>
      </c>
      <c r="B100" s="5" t="n">
        <v>1226145</v>
      </c>
    </row>
    <row r="101" spans="1:3">
      <c r="A101" s="4" t="s">
        <v>709</v>
      </c>
      <c r="B101" s="5" t="n">
        <v>42451</v>
      </c>
    </row>
    <row r="102" spans="1:3">
      <c r="A102" s="4" t="s">
        <v>710</v>
      </c>
      <c r="B102" s="5" t="n">
        <v>4460360</v>
      </c>
      <c r="C102" s="5" t="n">
        <v>2648380</v>
      </c>
    </row>
    <row r="103" spans="1:3">
      <c r="A103" s="4" t="s">
        <v>712</v>
      </c>
    </row>
    <row r="104" spans="1:3">
      <c r="A104" s="3" t="s">
        <v>703</v>
      </c>
    </row>
    <row r="105" spans="1:3">
      <c r="A105" s="4" t="s">
        <v>26</v>
      </c>
      <c r="B105" s="5" t="n">
        <v>23146</v>
      </c>
    </row>
    <row r="106" spans="1:3">
      <c r="A106" s="4" t="s">
        <v>704</v>
      </c>
      <c r="B106" s="5" t="n">
        <v>188769</v>
      </c>
    </row>
    <row r="107" spans="1:3">
      <c r="A107" s="4" t="s">
        <v>705</v>
      </c>
      <c r="B107" s="5" t="n">
        <v>124184</v>
      </c>
    </row>
    <row r="108" spans="1:3">
      <c r="A108" s="4" t="s">
        <v>706</v>
      </c>
      <c r="B108" s="5" t="n">
        <v>98440</v>
      </c>
    </row>
    <row r="109" spans="1:3">
      <c r="A109" s="4" t="s">
        <v>707</v>
      </c>
      <c r="B109" s="5" t="n">
        <v>453447</v>
      </c>
    </row>
    <row r="110" spans="1:3">
      <c r="A110" s="4" t="s">
        <v>710</v>
      </c>
      <c r="B110" s="5" t="n">
        <v>887986</v>
      </c>
    </row>
    <row r="111" spans="1:3">
      <c r="A111" s="4" t="s">
        <v>713</v>
      </c>
    </row>
    <row r="112" spans="1:3">
      <c r="A112" s="3" t="s">
        <v>703</v>
      </c>
    </row>
    <row r="113" spans="1:3">
      <c r="A113" s="4" t="s">
        <v>26</v>
      </c>
      <c r="B113" s="5" t="n">
        <v>14855</v>
      </c>
    </row>
    <row r="114" spans="1:3">
      <c r="A114" s="4" t="s">
        <v>704</v>
      </c>
      <c r="B114" s="5" t="n">
        <v>76380</v>
      </c>
    </row>
    <row r="115" spans="1:3">
      <c r="A115" s="4" t="s">
        <v>705</v>
      </c>
      <c r="B115" s="5" t="n">
        <v>55846</v>
      </c>
    </row>
    <row r="116" spans="1:3">
      <c r="A116" s="4" t="s">
        <v>706</v>
      </c>
      <c r="B116" s="5" t="n">
        <v>52775</v>
      </c>
    </row>
    <row r="117" spans="1:3">
      <c r="A117" s="4" t="s">
        <v>707</v>
      </c>
      <c r="B117" s="5" t="n">
        <v>54902</v>
      </c>
    </row>
    <row r="118" spans="1:3">
      <c r="A118" s="4" t="s">
        <v>710</v>
      </c>
      <c r="B118" s="5" t="n">
        <v>254758</v>
      </c>
    </row>
    <row r="119" spans="1:3">
      <c r="A119" s="4" t="s">
        <v>714</v>
      </c>
    </row>
    <row r="120" spans="1:3">
      <c r="A120" s="3" t="s">
        <v>703</v>
      </c>
    </row>
    <row r="121" spans="1:3">
      <c r="A121" s="4" t="s">
        <v>26</v>
      </c>
      <c r="B121" s="5" t="n">
        <v>50641</v>
      </c>
    </row>
    <row r="122" spans="1:3">
      <c r="A122" s="4" t="s">
        <v>704</v>
      </c>
      <c r="B122" s="5" t="n">
        <v>342515</v>
      </c>
    </row>
    <row r="123" spans="1:3">
      <c r="A123" s="4" t="s">
        <v>705</v>
      </c>
      <c r="B123" s="5" t="n">
        <v>207300</v>
      </c>
    </row>
    <row r="124" spans="1:3">
      <c r="A124" s="4" t="s">
        <v>706</v>
      </c>
      <c r="B124" s="5" t="n">
        <v>226233</v>
      </c>
    </row>
    <row r="125" spans="1:3">
      <c r="A125" s="4" t="s">
        <v>707</v>
      </c>
      <c r="B125" s="5" t="n">
        <v>437149</v>
      </c>
    </row>
    <row r="126" spans="1:3">
      <c r="A126" s="4" t="s">
        <v>709</v>
      </c>
      <c r="B126" s="5" t="n">
        <v>42451</v>
      </c>
    </row>
    <row r="127" spans="1:3">
      <c r="A127" s="4" t="s">
        <v>710</v>
      </c>
      <c r="B127" s="5" t="n">
        <v>1306289</v>
      </c>
    </row>
    <row r="128" spans="1:3">
      <c r="A128" s="4" t="s">
        <v>715</v>
      </c>
    </row>
    <row r="129" spans="1:3">
      <c r="A129" s="3" t="s">
        <v>703</v>
      </c>
    </row>
    <row r="130" spans="1:3">
      <c r="A130" s="4" t="s">
        <v>26</v>
      </c>
      <c r="B130" s="5" t="n">
        <v>24748</v>
      </c>
    </row>
    <row r="131" spans="1:3">
      <c r="A131" s="4" t="s">
        <v>704</v>
      </c>
      <c r="B131" s="5" t="n">
        <v>71146</v>
      </c>
    </row>
    <row r="132" spans="1:3">
      <c r="A132" s="4" t="s">
        <v>705</v>
      </c>
      <c r="B132" s="5" t="n">
        <v>37365</v>
      </c>
    </row>
    <row r="133" spans="1:3">
      <c r="A133" s="4" t="s">
        <v>706</v>
      </c>
      <c r="B133" s="5" t="n">
        <v>12654</v>
      </c>
    </row>
    <row r="134" spans="1:3">
      <c r="A134" s="4" t="s">
        <v>707</v>
      </c>
      <c r="B134" s="5" t="n">
        <v>14951</v>
      </c>
    </row>
    <row r="135" spans="1:3">
      <c r="A135" s="4" t="s">
        <v>710</v>
      </c>
      <c r="B135" s="5" t="n">
        <v>160864</v>
      </c>
    </row>
    <row r="136" spans="1:3">
      <c r="A136" s="4" t="s">
        <v>716</v>
      </c>
    </row>
    <row r="137" spans="1:3">
      <c r="A137" s="3" t="s">
        <v>703</v>
      </c>
    </row>
    <row r="138" spans="1:3">
      <c r="A138" s="4" t="s">
        <v>26</v>
      </c>
      <c r="B138" s="5" t="n">
        <v>44110</v>
      </c>
    </row>
    <row r="139" spans="1:3">
      <c r="A139" s="4" t="s">
        <v>704</v>
      </c>
      <c r="B139" s="5" t="n">
        <v>199316</v>
      </c>
    </row>
    <row r="140" spans="1:3">
      <c r="A140" s="4" t="s">
        <v>705</v>
      </c>
      <c r="B140" s="5" t="n">
        <v>57324</v>
      </c>
    </row>
    <row r="141" spans="1:3">
      <c r="A141" s="4" t="s">
        <v>706</v>
      </c>
      <c r="B141" s="5" t="n">
        <v>56537</v>
      </c>
    </row>
    <row r="142" spans="1:3">
      <c r="A142" s="4" t="s">
        <v>707</v>
      </c>
      <c r="B142" s="5" t="n">
        <v>67784</v>
      </c>
    </row>
    <row r="143" spans="1:3">
      <c r="A143" s="4" t="s">
        <v>708</v>
      </c>
      <c r="B143" s="5" t="n">
        <v>16792</v>
      </c>
    </row>
    <row r="144" spans="1:3">
      <c r="A144" s="4" t="s">
        <v>710</v>
      </c>
      <c r="B144" s="5" t="n">
        <v>441863</v>
      </c>
    </row>
    <row r="145" spans="1:3">
      <c r="A145" s="4" t="s">
        <v>717</v>
      </c>
    </row>
    <row r="146" spans="1:3">
      <c r="A146" s="3" t="s">
        <v>703</v>
      </c>
    </row>
    <row r="147" spans="1:3">
      <c r="A147" s="4" t="s">
        <v>26</v>
      </c>
      <c r="B147" s="5" t="n">
        <v>663</v>
      </c>
    </row>
    <row r="148" spans="1:3">
      <c r="A148" s="4" t="s">
        <v>704</v>
      </c>
      <c r="B148" s="5" t="n">
        <v>5196</v>
      </c>
    </row>
    <row r="149" spans="1:3">
      <c r="A149" s="4" t="s">
        <v>705</v>
      </c>
      <c r="B149" s="5" t="n">
        <v>2169</v>
      </c>
    </row>
    <row r="150" spans="1:3">
      <c r="A150" s="4" t="s">
        <v>706</v>
      </c>
      <c r="B150" s="5" t="n">
        <v>3396</v>
      </c>
    </row>
    <row r="151" spans="1:3">
      <c r="A151" s="4" t="s">
        <v>707</v>
      </c>
      <c r="B151" s="5" t="n">
        <v>1252</v>
      </c>
    </row>
    <row r="152" spans="1:3">
      <c r="A152" s="4" t="s">
        <v>710</v>
      </c>
      <c r="B152" s="5" t="n">
        <v>12676</v>
      </c>
    </row>
    <row r="153" spans="1:3">
      <c r="A153" s="4" t="s">
        <v>718</v>
      </c>
    </row>
    <row r="154" spans="1:3">
      <c r="A154" s="3" t="s">
        <v>703</v>
      </c>
    </row>
    <row r="155" spans="1:3">
      <c r="A155" s="4" t="s">
        <v>708</v>
      </c>
      <c r="B155" s="5" t="n">
        <v>850454</v>
      </c>
    </row>
    <row r="156" spans="1:3">
      <c r="A156" s="4" t="s">
        <v>710</v>
      </c>
      <c r="B156" s="5" t="n">
        <v>850454</v>
      </c>
    </row>
    <row r="157" spans="1:3">
      <c r="A157" s="4" t="s">
        <v>719</v>
      </c>
    </row>
    <row r="158" spans="1:3">
      <c r="A158" s="3" t="s">
        <v>703</v>
      </c>
    </row>
    <row r="159" spans="1:3">
      <c r="A159" s="4" t="s">
        <v>708</v>
      </c>
      <c r="B159" s="5" t="n">
        <v>280340</v>
      </c>
    </row>
    <row r="160" spans="1:3">
      <c r="A160" s="4" t="s">
        <v>710</v>
      </c>
      <c r="B160" s="5" t="n">
        <v>280340</v>
      </c>
    </row>
    <row r="161" spans="1:3">
      <c r="A161" s="4" t="s">
        <v>720</v>
      </c>
    </row>
    <row r="162" spans="1:3">
      <c r="A162" s="3" t="s">
        <v>703</v>
      </c>
    </row>
    <row r="163" spans="1:3">
      <c r="A163" s="4" t="s">
        <v>26</v>
      </c>
      <c r="B163" s="5" t="n">
        <v>9803</v>
      </c>
    </row>
    <row r="164" spans="1:3">
      <c r="A164" s="4" t="s">
        <v>704</v>
      </c>
      <c r="B164" s="5" t="n">
        <v>51461</v>
      </c>
    </row>
    <row r="165" spans="1:3">
      <c r="A165" s="4" t="s">
        <v>705</v>
      </c>
      <c r="B165" s="5" t="n">
        <v>32963</v>
      </c>
    </row>
    <row r="166" spans="1:3">
      <c r="A166" s="4" t="s">
        <v>706</v>
      </c>
      <c r="B166" s="5" t="n">
        <v>13685</v>
      </c>
    </row>
    <row r="167" spans="1:3">
      <c r="A167" s="4" t="s">
        <v>707</v>
      </c>
      <c r="B167" s="5" t="n">
        <v>13904</v>
      </c>
    </row>
    <row r="168" spans="1:3">
      <c r="A168" s="4" t="s">
        <v>708</v>
      </c>
      <c r="B168" s="5" t="n">
        <v>15768</v>
      </c>
    </row>
    <row r="169" spans="1:3">
      <c r="A169" s="4" t="s">
        <v>710</v>
      </c>
      <c r="B169" s="5" t="n">
        <v>137584</v>
      </c>
    </row>
    <row r="170" spans="1:3">
      <c r="A170" s="4" t="s">
        <v>721</v>
      </c>
    </row>
    <row r="171" spans="1:3">
      <c r="A171" s="3" t="s">
        <v>703</v>
      </c>
    </row>
    <row r="172" spans="1:3">
      <c r="A172" s="4" t="s">
        <v>26</v>
      </c>
      <c r="B172" s="5" t="n">
        <v>26242</v>
      </c>
    </row>
    <row r="173" spans="1:3">
      <c r="A173" s="4" t="s">
        <v>708</v>
      </c>
      <c r="B173" s="5" t="n">
        <v>184</v>
      </c>
    </row>
    <row r="174" spans="1:3">
      <c r="A174" s="4" t="s">
        <v>710</v>
      </c>
      <c r="B174" s="5" t="n">
        <v>26426</v>
      </c>
    </row>
    <row r="175" spans="1:3">
      <c r="A175" s="4" t="s">
        <v>722</v>
      </c>
    </row>
    <row r="176" spans="1:3">
      <c r="A176" s="3" t="s">
        <v>703</v>
      </c>
    </row>
    <row r="177" spans="1:3">
      <c r="A177" s="4" t="s">
        <v>26</v>
      </c>
      <c r="B177" s="5" t="n">
        <v>3600</v>
      </c>
    </row>
    <row r="178" spans="1:3">
      <c r="A178" s="4" t="s">
        <v>704</v>
      </c>
      <c r="B178" s="5" t="n">
        <v>10357</v>
      </c>
    </row>
    <row r="179" spans="1:3">
      <c r="A179" s="4" t="s">
        <v>705</v>
      </c>
      <c r="B179" s="5" t="n">
        <v>4137</v>
      </c>
    </row>
    <row r="180" spans="1:3">
      <c r="A180" s="4" t="s">
        <v>706</v>
      </c>
      <c r="B180" s="5" t="n">
        <v>1878</v>
      </c>
    </row>
    <row r="181" spans="1:3">
      <c r="A181" s="4" t="s">
        <v>707</v>
      </c>
      <c r="B181" s="5" t="n">
        <v>18541</v>
      </c>
    </row>
    <row r="182" spans="1:3">
      <c r="A182" s="4" t="s">
        <v>708</v>
      </c>
      <c r="B182" s="5" t="n">
        <v>62607</v>
      </c>
    </row>
    <row r="183" spans="1:3">
      <c r="A183" s="4" t="s">
        <v>710</v>
      </c>
      <c r="B183" s="5" t="n">
        <v>101120</v>
      </c>
    </row>
    <row r="184" spans="1:3">
      <c r="A184" s="4" t="s">
        <v>723</v>
      </c>
    </row>
    <row r="185" spans="1:3">
      <c r="A185" s="3" t="s">
        <v>703</v>
      </c>
    </row>
    <row r="186" spans="1:3">
      <c r="A186" s="4" t="s">
        <v>26</v>
      </c>
      <c r="B186" s="5" t="n">
        <v>1678</v>
      </c>
    </row>
    <row r="187" spans="1:3">
      <c r="A187" s="4" t="s">
        <v>704</v>
      </c>
      <c r="B187" s="5" t="n">
        <v>2414</v>
      </c>
    </row>
    <row r="188" spans="1:3">
      <c r="A188" s="4" t="s">
        <v>705</v>
      </c>
      <c r="B188" s="5" t="n">
        <v>227</v>
      </c>
    </row>
    <row r="189" spans="1:3">
      <c r="A189" s="4" t="s">
        <v>706</v>
      </c>
      <c r="B189" s="5" t="n">
        <v>1633</v>
      </c>
    </row>
    <row r="190" spans="1:3">
      <c r="A190" s="4" t="s">
        <v>707</v>
      </c>
      <c r="B190" s="5" t="n">
        <v>14042</v>
      </c>
    </row>
    <row r="191" spans="1:3">
      <c r="A191" s="4" t="s">
        <v>708</v>
      </c>
      <c r="B191" s="5" t="n">
        <v>768</v>
      </c>
    </row>
    <row r="192" spans="1:3">
      <c r="A192" s="4" t="s">
        <v>710</v>
      </c>
      <c r="B192" s="5" t="n">
        <v>20762</v>
      </c>
      <c r="C192" s="5" t="n">
        <v>21754</v>
      </c>
    </row>
    <row r="193" spans="1:3">
      <c r="A193" s="4" t="s">
        <v>724</v>
      </c>
    </row>
    <row r="194" spans="1:3">
      <c r="A194" s="3" t="s">
        <v>703</v>
      </c>
    </row>
    <row r="195" spans="1:3">
      <c r="A195" s="4" t="s">
        <v>705</v>
      </c>
      <c r="B195" s="5" t="n">
        <v>48</v>
      </c>
    </row>
    <row r="196" spans="1:3">
      <c r="A196" s="4" t="s">
        <v>706</v>
      </c>
      <c r="B196" s="5" t="n">
        <v>1633</v>
      </c>
    </row>
    <row r="197" spans="1:3">
      <c r="A197" s="4" t="s">
        <v>707</v>
      </c>
      <c r="B197" s="5" t="n">
        <v>10600</v>
      </c>
    </row>
    <row r="198" spans="1:3">
      <c r="A198" s="4" t="s">
        <v>710</v>
      </c>
      <c r="B198" s="5" t="n">
        <v>12281</v>
      </c>
    </row>
    <row r="199" spans="1:3">
      <c r="A199" s="4" t="s">
        <v>725</v>
      </c>
    </row>
    <row r="200" spans="1:3">
      <c r="A200" s="3" t="s">
        <v>703</v>
      </c>
    </row>
    <row r="201" spans="1:3">
      <c r="A201" s="4" t="s">
        <v>26</v>
      </c>
      <c r="B201" s="5" t="n">
        <v>300</v>
      </c>
    </row>
    <row r="202" spans="1:3">
      <c r="A202" s="4" t="s">
        <v>707</v>
      </c>
      <c r="B202" s="5" t="n">
        <v>160</v>
      </c>
    </row>
    <row r="203" spans="1:3">
      <c r="A203" s="4" t="s">
        <v>710</v>
      </c>
      <c r="B203" s="5" t="n">
        <v>460</v>
      </c>
    </row>
    <row r="204" spans="1:3">
      <c r="A204" s="4" t="s">
        <v>726</v>
      </c>
    </row>
    <row r="205" spans="1:3">
      <c r="A205" s="3" t="s">
        <v>703</v>
      </c>
    </row>
    <row r="206" spans="1:3">
      <c r="A206" s="4" t="s">
        <v>704</v>
      </c>
      <c r="B206" s="5" t="n">
        <v>75</v>
      </c>
    </row>
    <row r="207" spans="1:3">
      <c r="A207" s="4" t="s">
        <v>705</v>
      </c>
      <c r="B207" s="5" t="n">
        <v>179</v>
      </c>
    </row>
    <row r="208" spans="1:3">
      <c r="A208" s="4" t="s">
        <v>707</v>
      </c>
      <c r="B208" s="5" t="n">
        <v>3211</v>
      </c>
    </row>
    <row r="209" spans="1:3">
      <c r="A209" s="4" t="s">
        <v>710</v>
      </c>
      <c r="B209" s="5" t="n">
        <v>3465</v>
      </c>
    </row>
    <row r="210" spans="1:3">
      <c r="A210" s="4" t="s">
        <v>727</v>
      </c>
    </row>
    <row r="211" spans="1:3">
      <c r="A211" s="3" t="s">
        <v>703</v>
      </c>
    </row>
    <row r="212" spans="1:3">
      <c r="A212" s="4" t="s">
        <v>704</v>
      </c>
      <c r="B212" s="5" t="n">
        <v>2339</v>
      </c>
    </row>
    <row r="213" spans="1:3">
      <c r="A213" s="4" t="s">
        <v>710</v>
      </c>
      <c r="B213" s="5" t="n">
        <v>2339</v>
      </c>
    </row>
    <row r="214" spans="1:3">
      <c r="A214" s="4" t="s">
        <v>728</v>
      </c>
    </row>
    <row r="215" spans="1:3">
      <c r="A215" s="3" t="s">
        <v>703</v>
      </c>
    </row>
    <row r="216" spans="1:3">
      <c r="A216" s="4" t="s">
        <v>26</v>
      </c>
      <c r="B216" s="5" t="n">
        <v>1378</v>
      </c>
    </row>
    <row r="217" spans="1:3">
      <c r="A217" s="4" t="s">
        <v>707</v>
      </c>
      <c r="B217" s="5" t="n">
        <v>58</v>
      </c>
    </row>
    <row r="218" spans="1:3">
      <c r="A218" s="4" t="s">
        <v>708</v>
      </c>
      <c r="B218" s="5" t="n">
        <v>640</v>
      </c>
    </row>
    <row r="219" spans="1:3">
      <c r="A219" s="4" t="s">
        <v>710</v>
      </c>
      <c r="B219" s="5" t="n">
        <v>2076</v>
      </c>
    </row>
    <row r="220" spans="1:3">
      <c r="A220" s="4" t="s">
        <v>729</v>
      </c>
    </row>
    <row r="221" spans="1:3">
      <c r="A221" s="3" t="s">
        <v>703</v>
      </c>
    </row>
    <row r="222" spans="1:3">
      <c r="A222" s="4" t="s">
        <v>708</v>
      </c>
      <c r="B222" s="5" t="n">
        <v>128</v>
      </c>
    </row>
    <row r="223" spans="1:3">
      <c r="A223" s="4" t="s">
        <v>710</v>
      </c>
      <c r="B223" s="5" t="n">
        <v>128</v>
      </c>
    </row>
    <row r="224" spans="1:3">
      <c r="A224" s="4" t="s">
        <v>730</v>
      </c>
    </row>
    <row r="225" spans="1:3">
      <c r="A225" s="3" t="s">
        <v>703</v>
      </c>
    </row>
    <row r="226" spans="1:3">
      <c r="A226" s="4" t="s">
        <v>707</v>
      </c>
      <c r="B226" s="5" t="n">
        <v>13</v>
      </c>
    </row>
    <row r="227" spans="1:3">
      <c r="A227" s="4" t="s">
        <v>710</v>
      </c>
      <c r="B227" s="5" t="n">
        <v>13</v>
      </c>
    </row>
    <row r="228" spans="1:3">
      <c r="A228" s="4" t="s">
        <v>731</v>
      </c>
    </row>
    <row r="229" spans="1:3">
      <c r="A229" s="3" t="s">
        <v>703</v>
      </c>
    </row>
    <row r="230" spans="1:3">
      <c r="A230" s="4" t="s">
        <v>26</v>
      </c>
      <c r="B230" s="5" t="n">
        <v>3272</v>
      </c>
    </row>
    <row r="231" spans="1:3">
      <c r="A231" s="4" t="s">
        <v>704</v>
      </c>
      <c r="B231" s="5" t="n">
        <v>4836</v>
      </c>
    </row>
    <row r="232" spans="1:3">
      <c r="A232" s="4" t="s">
        <v>705</v>
      </c>
      <c r="B232" s="5" t="n">
        <v>1281</v>
      </c>
    </row>
    <row r="233" spans="1:3">
      <c r="A233" s="4" t="s">
        <v>706</v>
      </c>
      <c r="B233" s="5" t="n">
        <v>2077</v>
      </c>
    </row>
    <row r="234" spans="1:3">
      <c r="A234" s="4" t="s">
        <v>707</v>
      </c>
      <c r="B234" s="5" t="n">
        <v>19009</v>
      </c>
    </row>
    <row r="235" spans="1:3">
      <c r="A235" s="4" t="s">
        <v>708</v>
      </c>
      <c r="B235" s="5" t="n">
        <v>4002</v>
      </c>
    </row>
    <row r="236" spans="1:3">
      <c r="A236" s="4" t="s">
        <v>710</v>
      </c>
      <c r="B236" s="5" t="n">
        <v>34477</v>
      </c>
      <c r="C236" s="5" t="n">
        <v>33297</v>
      </c>
    </row>
    <row r="237" spans="1:3">
      <c r="A237" s="4" t="s">
        <v>732</v>
      </c>
    </row>
    <row r="238" spans="1:3">
      <c r="A238" s="3" t="s">
        <v>703</v>
      </c>
    </row>
    <row r="239" spans="1:3">
      <c r="A239" s="4" t="s">
        <v>704</v>
      </c>
      <c r="B239" s="5" t="n">
        <v>1411</v>
      </c>
    </row>
    <row r="240" spans="1:3">
      <c r="A240" s="4" t="s">
        <v>705</v>
      </c>
      <c r="B240" s="5" t="n">
        <v>1034</v>
      </c>
    </row>
    <row r="241" spans="1:3">
      <c r="A241" s="4" t="s">
        <v>706</v>
      </c>
      <c r="B241" s="5" t="n">
        <v>637</v>
      </c>
    </row>
    <row r="242" spans="1:3">
      <c r="A242" s="4" t="s">
        <v>707</v>
      </c>
      <c r="B242" s="5" t="n">
        <v>13177</v>
      </c>
    </row>
    <row r="243" spans="1:3">
      <c r="A243" s="4" t="s">
        <v>710</v>
      </c>
      <c r="B243" s="5" t="n">
        <v>16259</v>
      </c>
    </row>
    <row r="244" spans="1:3">
      <c r="A244" s="4" t="s">
        <v>733</v>
      </c>
    </row>
    <row r="245" spans="1:3">
      <c r="A245" s="3" t="s">
        <v>703</v>
      </c>
    </row>
    <row r="246" spans="1:3">
      <c r="A246" s="4" t="s">
        <v>704</v>
      </c>
      <c r="B246" s="5" t="n">
        <v>539</v>
      </c>
    </row>
    <row r="247" spans="1:3">
      <c r="A247" s="4" t="s">
        <v>707</v>
      </c>
      <c r="B247" s="5" t="n">
        <v>735</v>
      </c>
    </row>
    <row r="248" spans="1:3">
      <c r="A248" s="4" t="s">
        <v>710</v>
      </c>
      <c r="B248" s="5" t="n">
        <v>1274</v>
      </c>
    </row>
    <row r="249" spans="1:3">
      <c r="A249" s="4" t="s">
        <v>734</v>
      </c>
    </row>
    <row r="250" spans="1:3">
      <c r="A250" s="3" t="s">
        <v>703</v>
      </c>
    </row>
    <row r="251" spans="1:3">
      <c r="A251" s="4" t="s">
        <v>26</v>
      </c>
      <c r="B251" s="5" t="n">
        <v>3139</v>
      </c>
    </row>
    <row r="252" spans="1:3">
      <c r="A252" s="4" t="s">
        <v>704</v>
      </c>
      <c r="B252" s="5" t="n">
        <v>2163</v>
      </c>
    </row>
    <row r="253" spans="1:3">
      <c r="A253" s="4" t="s">
        <v>706</v>
      </c>
      <c r="B253" s="5" t="n">
        <v>1234</v>
      </c>
    </row>
    <row r="254" spans="1:3">
      <c r="A254" s="4" t="s">
        <v>707</v>
      </c>
      <c r="B254" s="5" t="n">
        <v>4500</v>
      </c>
    </row>
    <row r="255" spans="1:3">
      <c r="A255" s="4" t="s">
        <v>710</v>
      </c>
      <c r="B255" s="5" t="n">
        <v>11036</v>
      </c>
    </row>
    <row r="256" spans="1:3">
      <c r="A256" s="4" t="s">
        <v>735</v>
      </c>
    </row>
    <row r="257" spans="1:3">
      <c r="A257" s="3" t="s">
        <v>703</v>
      </c>
    </row>
    <row r="258" spans="1:3">
      <c r="A258" s="4" t="s">
        <v>704</v>
      </c>
      <c r="B258" s="5" t="n">
        <v>193</v>
      </c>
    </row>
    <row r="259" spans="1:3">
      <c r="A259" s="4" t="s">
        <v>710</v>
      </c>
      <c r="B259" s="5" t="n">
        <v>193</v>
      </c>
    </row>
    <row r="260" spans="1:3">
      <c r="A260" s="4" t="s">
        <v>736</v>
      </c>
    </row>
    <row r="261" spans="1:3">
      <c r="A261" s="3" t="s">
        <v>703</v>
      </c>
    </row>
    <row r="262" spans="1:3">
      <c r="A262" s="4" t="s">
        <v>26</v>
      </c>
      <c r="B262" s="5" t="n">
        <v>133</v>
      </c>
    </row>
    <row r="263" spans="1:3">
      <c r="A263" s="4" t="s">
        <v>704</v>
      </c>
      <c r="B263" s="5" t="n">
        <v>490</v>
      </c>
    </row>
    <row r="264" spans="1:3">
      <c r="A264" s="4" t="s">
        <v>705</v>
      </c>
      <c r="B264" s="5" t="n">
        <v>185</v>
      </c>
    </row>
    <row r="265" spans="1:3">
      <c r="A265" s="4" t="s">
        <v>707</v>
      </c>
      <c r="B265" s="5" t="n">
        <v>334</v>
      </c>
    </row>
    <row r="266" spans="1:3">
      <c r="A266" s="4" t="s">
        <v>708</v>
      </c>
      <c r="B266" s="5" t="n">
        <v>866</v>
      </c>
    </row>
    <row r="267" spans="1:3">
      <c r="A267" s="4" t="s">
        <v>710</v>
      </c>
      <c r="B267" s="5" t="n">
        <v>2008</v>
      </c>
    </row>
    <row r="268" spans="1:3">
      <c r="A268" s="4" t="s">
        <v>737</v>
      </c>
    </row>
    <row r="269" spans="1:3">
      <c r="A269" s="3" t="s">
        <v>703</v>
      </c>
    </row>
    <row r="270" spans="1:3">
      <c r="A270" s="4" t="s">
        <v>708</v>
      </c>
      <c r="B270" s="5" t="n">
        <v>2341</v>
      </c>
    </row>
    <row r="271" spans="1:3">
      <c r="A271" s="4" t="s">
        <v>710</v>
      </c>
      <c r="B271" s="5" t="n">
        <v>2341</v>
      </c>
    </row>
    <row r="272" spans="1:3">
      <c r="A272" s="4" t="s">
        <v>738</v>
      </c>
    </row>
    <row r="273" spans="1:3">
      <c r="A273" s="3" t="s">
        <v>703</v>
      </c>
    </row>
    <row r="274" spans="1:3">
      <c r="A274" s="4" t="s">
        <v>704</v>
      </c>
      <c r="B274" s="5" t="n">
        <v>40</v>
      </c>
    </row>
    <row r="275" spans="1:3">
      <c r="A275" s="4" t="s">
        <v>705</v>
      </c>
      <c r="B275" s="5" t="n">
        <v>62</v>
      </c>
    </row>
    <row r="276" spans="1:3">
      <c r="A276" s="4" t="s">
        <v>706</v>
      </c>
      <c r="B276" s="5" t="n">
        <v>206</v>
      </c>
    </row>
    <row r="277" spans="1:3">
      <c r="A277" s="4" t="s">
        <v>707</v>
      </c>
      <c r="B277" s="5" t="n">
        <v>263</v>
      </c>
    </row>
    <row r="278" spans="1:3">
      <c r="A278" s="4" t="s">
        <v>710</v>
      </c>
      <c r="B278" s="5" t="n">
        <v>571</v>
      </c>
    </row>
    <row r="279" spans="1:3">
      <c r="A279" s="4" t="s">
        <v>739</v>
      </c>
    </row>
    <row r="280" spans="1:3">
      <c r="A280" s="3" t="s">
        <v>703</v>
      </c>
    </row>
    <row r="281" spans="1:3">
      <c r="A281" s="4" t="s">
        <v>708</v>
      </c>
      <c r="B281" s="5" t="n">
        <v>189</v>
      </c>
    </row>
    <row r="282" spans="1:3">
      <c r="A282" s="4" t="s">
        <v>710</v>
      </c>
      <c r="B282" s="5" t="n">
        <v>189</v>
      </c>
    </row>
    <row r="283" spans="1:3">
      <c r="A283" s="4" t="s">
        <v>740</v>
      </c>
    </row>
    <row r="284" spans="1:3">
      <c r="A284" s="3" t="s">
        <v>703</v>
      </c>
    </row>
    <row r="285" spans="1:3">
      <c r="A285" s="4" t="s">
        <v>708</v>
      </c>
      <c r="B285" s="5" t="n">
        <v>606</v>
      </c>
    </row>
    <row r="286" spans="1:3">
      <c r="A286" s="4" t="s">
        <v>710</v>
      </c>
      <c r="B286" s="5" t="n">
        <v>606</v>
      </c>
    </row>
    <row r="287" spans="1:3">
      <c r="A287" s="4" t="s">
        <v>741</v>
      </c>
    </row>
    <row r="288" spans="1:3">
      <c r="A288" s="3" t="s">
        <v>703</v>
      </c>
    </row>
    <row r="289" spans="1:3">
      <c r="A289" s="4" t="s">
        <v>710</v>
      </c>
      <c r="C289" s="5" t="n">
        <v>797</v>
      </c>
    </row>
    <row r="290" spans="1:3">
      <c r="A290" s="4" t="s">
        <v>742</v>
      </c>
    </row>
    <row r="291" spans="1:3">
      <c r="A291" s="3" t="s">
        <v>703</v>
      </c>
    </row>
    <row r="292" spans="1:3">
      <c r="A292" s="4" t="s">
        <v>710</v>
      </c>
      <c r="C292" s="5" t="n">
        <v>1289</v>
      </c>
    </row>
    <row r="293" spans="1:3">
      <c r="A293" s="4" t="s">
        <v>743</v>
      </c>
    </row>
    <row r="294" spans="1:3">
      <c r="A294" s="3" t="s">
        <v>703</v>
      </c>
    </row>
    <row r="295" spans="1:3">
      <c r="A295" s="4" t="s">
        <v>710</v>
      </c>
      <c r="C295" s="5" t="n">
        <v>2705517</v>
      </c>
    </row>
    <row r="296" spans="1:3">
      <c r="A296" s="4" t="s">
        <v>461</v>
      </c>
    </row>
    <row r="297" spans="1:3">
      <c r="A297" s="3" t="s">
        <v>703</v>
      </c>
    </row>
    <row r="298" spans="1:3">
      <c r="A298" s="4" t="s">
        <v>710</v>
      </c>
      <c r="B298" s="5" t="n">
        <v>4387258</v>
      </c>
      <c r="C298" s="5" t="n">
        <v>4313389</v>
      </c>
    </row>
    <row r="299" spans="1:3">
      <c r="A299" s="4" t="s">
        <v>744</v>
      </c>
    </row>
    <row r="300" spans="1:3">
      <c r="A300" s="3" t="s">
        <v>703</v>
      </c>
    </row>
    <row r="301" spans="1:3">
      <c r="A301" s="4" t="s">
        <v>710</v>
      </c>
      <c r="B301" s="5" t="n">
        <v>850454</v>
      </c>
      <c r="C301" s="5" t="n">
        <v>717458</v>
      </c>
    </row>
    <row r="302" spans="1:3">
      <c r="A302" s="4" t="s">
        <v>745</v>
      </c>
    </row>
    <row r="303" spans="1:3">
      <c r="A303" s="3" t="s">
        <v>703</v>
      </c>
    </row>
    <row r="304" spans="1:3">
      <c r="A304" s="4" t="s">
        <v>710</v>
      </c>
      <c r="C304" s="5" t="n">
        <v>2648380</v>
      </c>
    </row>
    <row r="305" spans="1:3">
      <c r="A305" s="4" t="s">
        <v>746</v>
      </c>
    </row>
    <row r="306" spans="1:3">
      <c r="A306" s="3" t="s">
        <v>703</v>
      </c>
    </row>
    <row r="307" spans="1:3">
      <c r="A307" s="4" t="s">
        <v>710</v>
      </c>
      <c r="C307" s="5" t="n">
        <v>717458</v>
      </c>
    </row>
    <row r="308" spans="1:3">
      <c r="A308" s="4" t="s">
        <v>747</v>
      </c>
    </row>
    <row r="309" spans="1:3">
      <c r="A309" s="3" t="s">
        <v>703</v>
      </c>
    </row>
    <row r="310" spans="1:3">
      <c r="A310" s="4" t="s">
        <v>710</v>
      </c>
      <c r="C310" s="5" t="n">
        <v>21754</v>
      </c>
    </row>
    <row r="311" spans="1:3">
      <c r="A311" s="4" t="s">
        <v>748</v>
      </c>
    </row>
    <row r="312" spans="1:3">
      <c r="A312" s="3" t="s">
        <v>703</v>
      </c>
    </row>
    <row r="313" spans="1:3">
      <c r="A313" s="4" t="s">
        <v>710</v>
      </c>
      <c r="C313" s="5" t="n">
        <v>32889</v>
      </c>
    </row>
    <row r="314" spans="1:3">
      <c r="A314" s="4" t="s">
        <v>749</v>
      </c>
    </row>
    <row r="315" spans="1:3">
      <c r="A315" s="3" t="s">
        <v>703</v>
      </c>
    </row>
    <row r="316" spans="1:3">
      <c r="A316" s="4" t="s">
        <v>710</v>
      </c>
      <c r="C316" s="5" t="n">
        <v>797</v>
      </c>
    </row>
    <row r="317" spans="1:3">
      <c r="A317" s="4" t="s">
        <v>750</v>
      </c>
    </row>
    <row r="318" spans="1:3">
      <c r="A318" s="3" t="s">
        <v>703</v>
      </c>
    </row>
    <row r="319" spans="1:3">
      <c r="A319" s="4" t="s">
        <v>710</v>
      </c>
      <c r="C319" s="5" t="n">
        <v>1289</v>
      </c>
    </row>
    <row r="320" spans="1:3">
      <c r="A320" s="4" t="s">
        <v>751</v>
      </c>
    </row>
    <row r="321" spans="1:3">
      <c r="A321" s="3" t="s">
        <v>703</v>
      </c>
    </row>
    <row r="322" spans="1:3">
      <c r="A322" s="4" t="s">
        <v>710</v>
      </c>
      <c r="C322" s="5" t="n">
        <v>2705109</v>
      </c>
    </row>
    <row r="323" spans="1:3">
      <c r="A323" s="4" t="s">
        <v>752</v>
      </c>
    </row>
    <row r="324" spans="1:3">
      <c r="A324" s="3" t="s">
        <v>703</v>
      </c>
    </row>
    <row r="325" spans="1:3">
      <c r="A325" s="4" t="s">
        <v>710</v>
      </c>
      <c r="C325" s="5" t="n">
        <v>717458</v>
      </c>
    </row>
    <row r="326" spans="1:3">
      <c r="A326" s="4" t="s">
        <v>533</v>
      </c>
    </row>
    <row r="327" spans="1:3">
      <c r="A327" s="3" t="s">
        <v>703</v>
      </c>
    </row>
    <row r="328" spans="1:3">
      <c r="A328" s="4" t="s">
        <v>710</v>
      </c>
      <c r="B328" s="5" t="n">
        <v>3536804</v>
      </c>
      <c r="C328" s="5" t="n">
        <v>3595931</v>
      </c>
    </row>
    <row r="329" spans="1:3">
      <c r="A329" s="4" t="s">
        <v>753</v>
      </c>
    </row>
    <row r="330" spans="1:3">
      <c r="A330" s="3" t="s">
        <v>703</v>
      </c>
    </row>
    <row r="331" spans="1:3">
      <c r="A331" s="4" t="s">
        <v>710</v>
      </c>
      <c r="B331" s="5" t="n">
        <v>916526</v>
      </c>
      <c r="C331" s="5" t="n">
        <v>949568</v>
      </c>
    </row>
    <row r="332" spans="1:3">
      <c r="A332" s="4" t="s">
        <v>754</v>
      </c>
    </row>
    <row r="333" spans="1:3">
      <c r="A333" s="3" t="s">
        <v>703</v>
      </c>
    </row>
    <row r="334" spans="1:3">
      <c r="A334" s="4" t="s">
        <v>710</v>
      </c>
      <c r="B334" s="5" t="n">
        <v>256492</v>
      </c>
      <c r="C334" s="5" t="n">
        <v>258803</v>
      </c>
    </row>
    <row r="335" spans="1:3">
      <c r="A335" s="4" t="s">
        <v>755</v>
      </c>
    </row>
    <row r="336" spans="1:3">
      <c r="A336" s="3" t="s">
        <v>703</v>
      </c>
    </row>
    <row r="337" spans="1:3">
      <c r="A337" s="4" t="s">
        <v>710</v>
      </c>
      <c r="B337" s="5" t="n">
        <v>1320790</v>
      </c>
      <c r="C337" s="5" t="n">
        <v>1303000</v>
      </c>
    </row>
    <row r="338" spans="1:3">
      <c r="A338" s="4" t="s">
        <v>756</v>
      </c>
    </row>
    <row r="339" spans="1:3">
      <c r="A339" s="3" t="s">
        <v>703</v>
      </c>
    </row>
    <row r="340" spans="1:3">
      <c r="A340" s="4" t="s">
        <v>710</v>
      </c>
      <c r="B340" s="5" t="n">
        <v>163396</v>
      </c>
      <c r="C340" s="5" t="n">
        <v>159702</v>
      </c>
    </row>
    <row r="341" spans="1:3">
      <c r="A341" s="4" t="s">
        <v>757</v>
      </c>
    </row>
    <row r="342" spans="1:3">
      <c r="A342" s="3" t="s">
        <v>703</v>
      </c>
    </row>
    <row r="343" spans="1:3">
      <c r="A343" s="4" t="s">
        <v>710</v>
      </c>
      <c r="B343" s="5" t="n">
        <v>445947</v>
      </c>
      <c r="C343" s="5" t="n">
        <v>477236</v>
      </c>
    </row>
    <row r="344" spans="1:3">
      <c r="A344" s="4" t="s">
        <v>758</v>
      </c>
    </row>
    <row r="345" spans="1:3">
      <c r="A345" s="3" t="s">
        <v>703</v>
      </c>
    </row>
    <row r="346" spans="1:3">
      <c r="A346" s="4" t="s">
        <v>710</v>
      </c>
      <c r="B346" s="5" t="n">
        <v>12676</v>
      </c>
      <c r="C346" s="5" t="n">
        <v>14040</v>
      </c>
    </row>
    <row r="347" spans="1:3">
      <c r="A347" s="4" t="s">
        <v>759</v>
      </c>
    </row>
    <row r="348" spans="1:3">
      <c r="A348" s="3" t="s">
        <v>703</v>
      </c>
    </row>
    <row r="349" spans="1:3">
      <c r="A349" s="4" t="s">
        <v>710</v>
      </c>
      <c r="B349" s="5" t="n">
        <v>282809</v>
      </c>
      <c r="C349" s="5" t="n">
        <v>293186</v>
      </c>
    </row>
    <row r="350" spans="1:3">
      <c r="A350" s="4" t="s">
        <v>760</v>
      </c>
    </row>
    <row r="351" spans="1:3">
      <c r="A351" s="3" t="s">
        <v>703</v>
      </c>
    </row>
    <row r="352" spans="1:3">
      <c r="A352" s="4" t="s">
        <v>710</v>
      </c>
      <c r="B352" s="5" t="n">
        <v>15608</v>
      </c>
      <c r="C352" s="5" t="n">
        <v>17836</v>
      </c>
    </row>
    <row r="353" spans="1:3">
      <c r="A353" s="4" t="s">
        <v>761</v>
      </c>
    </row>
    <row r="354" spans="1:3">
      <c r="A354" s="3" t="s">
        <v>703</v>
      </c>
    </row>
    <row r="355" spans="1:3">
      <c r="A355" s="4" t="s">
        <v>710</v>
      </c>
      <c r="B355" s="5" t="n">
        <v>758</v>
      </c>
      <c r="C355" s="5" t="n">
        <v>1522</v>
      </c>
    </row>
    <row r="356" spans="1:3">
      <c r="A356" s="4" t="s">
        <v>762</v>
      </c>
    </row>
    <row r="357" spans="1:3">
      <c r="A357" s="3" t="s">
        <v>703</v>
      </c>
    </row>
    <row r="358" spans="1:3">
      <c r="A358" s="4" t="s">
        <v>710</v>
      </c>
      <c r="B358" s="5" t="n">
        <v>46837</v>
      </c>
      <c r="C358" s="5" t="n">
        <v>52923</v>
      </c>
    </row>
    <row r="359" spans="1:3">
      <c r="A359" s="4" t="s">
        <v>763</v>
      </c>
    </row>
    <row r="360" spans="1:3">
      <c r="A360" s="3" t="s">
        <v>703</v>
      </c>
    </row>
    <row r="361" spans="1:3">
      <c r="A361" s="4" t="s">
        <v>710</v>
      </c>
      <c r="B361" s="5" t="n">
        <v>74965</v>
      </c>
      <c r="C361" s="5" t="n">
        <v>68115</v>
      </c>
    </row>
    <row r="362" spans="1:3">
      <c r="A362" s="4" t="s">
        <v>764</v>
      </c>
    </row>
    <row r="363" spans="1:3">
      <c r="A363" s="3" t="s">
        <v>703</v>
      </c>
    </row>
    <row r="364" spans="1:3">
      <c r="A364" s="4" t="s">
        <v>710</v>
      </c>
      <c r="C364" s="5" t="n">
        <v>1930922</v>
      </c>
    </row>
    <row r="365" spans="1:3">
      <c r="A365" s="4" t="s">
        <v>765</v>
      </c>
    </row>
    <row r="366" spans="1:3">
      <c r="A366" s="3" t="s">
        <v>703</v>
      </c>
    </row>
    <row r="367" spans="1:3">
      <c r="A367" s="4" t="s">
        <v>710</v>
      </c>
      <c r="C367" s="5" t="n">
        <v>1286623</v>
      </c>
    </row>
    <row r="368" spans="1:3">
      <c r="A368" s="4" t="s">
        <v>766</v>
      </c>
    </row>
    <row r="369" spans="1:3">
      <c r="A369" s="3" t="s">
        <v>703</v>
      </c>
    </row>
    <row r="370" spans="1:3">
      <c r="A370" s="4" t="s">
        <v>710</v>
      </c>
      <c r="C370" s="5" t="n">
        <v>157165</v>
      </c>
    </row>
    <row r="371" spans="1:3">
      <c r="A371" s="4" t="s">
        <v>767</v>
      </c>
    </row>
    <row r="372" spans="1:3">
      <c r="A372" s="3" t="s">
        <v>703</v>
      </c>
    </row>
    <row r="373" spans="1:3">
      <c r="A373" s="4" t="s">
        <v>710</v>
      </c>
      <c r="C373" s="5" t="n">
        <v>473094</v>
      </c>
    </row>
    <row r="374" spans="1:3">
      <c r="A374" s="4" t="s">
        <v>768</v>
      </c>
    </row>
    <row r="375" spans="1:3">
      <c r="A375" s="3" t="s">
        <v>703</v>
      </c>
    </row>
    <row r="376" spans="1:3">
      <c r="A376" s="4" t="s">
        <v>710</v>
      </c>
      <c r="C376" s="5" t="n">
        <v>14040</v>
      </c>
    </row>
    <row r="377" spans="1:3">
      <c r="A377" s="4" t="s">
        <v>769</v>
      </c>
    </row>
    <row r="378" spans="1:3">
      <c r="A378" s="3" t="s">
        <v>703</v>
      </c>
    </row>
    <row r="379" spans="1:3">
      <c r="A379" s="4" t="s">
        <v>710</v>
      </c>
      <c r="C379" s="5" t="n">
        <v>21754</v>
      </c>
    </row>
    <row r="380" spans="1:3">
      <c r="A380" s="4" t="s">
        <v>770</v>
      </c>
    </row>
    <row r="381" spans="1:3">
      <c r="A381" s="3" t="s">
        <v>703</v>
      </c>
    </row>
    <row r="382" spans="1:3">
      <c r="A382" s="4" t="s">
        <v>710</v>
      </c>
      <c r="C382" s="5" t="n">
        <v>12153</v>
      </c>
    </row>
    <row r="383" spans="1:3">
      <c r="A383" s="4" t="s">
        <v>771</v>
      </c>
    </row>
    <row r="384" spans="1:3">
      <c r="A384" s="3" t="s">
        <v>703</v>
      </c>
    </row>
    <row r="385" spans="1:3">
      <c r="A385" s="4" t="s">
        <v>710</v>
      </c>
      <c r="C385" s="5" t="n">
        <v>487</v>
      </c>
    </row>
    <row r="386" spans="1:3">
      <c r="A386" s="4" t="s">
        <v>772</v>
      </c>
    </row>
    <row r="387" spans="1:3">
      <c r="A387" s="3" t="s">
        <v>703</v>
      </c>
    </row>
    <row r="388" spans="1:3">
      <c r="A388" s="4" t="s">
        <v>710</v>
      </c>
      <c r="C388" s="5" t="n">
        <v>4623</v>
      </c>
    </row>
    <row r="389" spans="1:3">
      <c r="A389" s="4" t="s">
        <v>773</v>
      </c>
    </row>
    <row r="390" spans="1:3">
      <c r="A390" s="3" t="s">
        <v>703</v>
      </c>
    </row>
    <row r="391" spans="1:3">
      <c r="A391" s="4" t="s">
        <v>710</v>
      </c>
      <c r="C391" s="5" t="n">
        <v>2339</v>
      </c>
    </row>
    <row r="392" spans="1:3">
      <c r="A392" s="4" t="s">
        <v>774</v>
      </c>
    </row>
    <row r="393" spans="1:3">
      <c r="A393" s="3" t="s">
        <v>703</v>
      </c>
    </row>
    <row r="394" spans="1:3">
      <c r="A394" s="4" t="s">
        <v>710</v>
      </c>
      <c r="C394" s="5" t="n">
        <v>2152</v>
      </c>
    </row>
    <row r="395" spans="1:3">
      <c r="A395" s="4" t="s">
        <v>775</v>
      </c>
    </row>
    <row r="396" spans="1:3">
      <c r="A396" s="3" t="s">
        <v>703</v>
      </c>
    </row>
    <row r="397" spans="1:3">
      <c r="A397" s="4" t="s">
        <v>710</v>
      </c>
      <c r="C397" s="5" t="n">
        <v>32889</v>
      </c>
    </row>
    <row r="398" spans="1:3">
      <c r="A398" s="4" t="s">
        <v>776</v>
      </c>
    </row>
    <row r="399" spans="1:3">
      <c r="A399" s="3" t="s">
        <v>703</v>
      </c>
    </row>
    <row r="400" spans="1:3">
      <c r="A400" s="4" t="s">
        <v>710</v>
      </c>
      <c r="C400" s="5" t="n">
        <v>14441</v>
      </c>
    </row>
    <row r="401" spans="1:3">
      <c r="A401" s="4" t="s">
        <v>777</v>
      </c>
    </row>
    <row r="402" spans="1:3">
      <c r="A402" s="3" t="s">
        <v>703</v>
      </c>
    </row>
    <row r="403" spans="1:3">
      <c r="A403" s="4" t="s">
        <v>710</v>
      </c>
      <c r="C403" s="5" t="n">
        <v>1285</v>
      </c>
    </row>
    <row r="404" spans="1:3">
      <c r="A404" s="4" t="s">
        <v>778</v>
      </c>
    </row>
    <row r="405" spans="1:3">
      <c r="A405" s="3" t="s">
        <v>703</v>
      </c>
    </row>
    <row r="406" spans="1:3">
      <c r="A406" s="4" t="s">
        <v>710</v>
      </c>
      <c r="C406" s="5" t="n">
        <v>11123</v>
      </c>
    </row>
    <row r="407" spans="1:3">
      <c r="A407" s="4" t="s">
        <v>779</v>
      </c>
    </row>
    <row r="408" spans="1:3">
      <c r="A408" s="3" t="s">
        <v>703</v>
      </c>
    </row>
    <row r="409" spans="1:3">
      <c r="A409" s="4" t="s">
        <v>710</v>
      </c>
      <c r="C409" s="5" t="n">
        <v>198</v>
      </c>
    </row>
    <row r="410" spans="1:3">
      <c r="A410" s="4" t="s">
        <v>780</v>
      </c>
    </row>
    <row r="411" spans="1:3">
      <c r="A411" s="3" t="s">
        <v>703</v>
      </c>
    </row>
    <row r="412" spans="1:3">
      <c r="A412" s="4" t="s">
        <v>710</v>
      </c>
      <c r="C412" s="5" t="n">
        <v>1968</v>
      </c>
    </row>
    <row r="413" spans="1:3">
      <c r="A413" s="4" t="s">
        <v>781</v>
      </c>
    </row>
    <row r="414" spans="1:3">
      <c r="A414" s="3" t="s">
        <v>703</v>
      </c>
    </row>
    <row r="415" spans="1:3">
      <c r="A415" s="4" t="s">
        <v>710</v>
      </c>
      <c r="C415" s="5" t="n">
        <v>3276</v>
      </c>
    </row>
    <row r="416" spans="1:3">
      <c r="A416" s="4" t="s">
        <v>782</v>
      </c>
    </row>
    <row r="417" spans="1:3">
      <c r="A417" s="3" t="s">
        <v>703</v>
      </c>
    </row>
    <row r="418" spans="1:3">
      <c r="A418" s="4" t="s">
        <v>710</v>
      </c>
      <c r="C418" s="5" t="n">
        <v>247</v>
      </c>
    </row>
    <row r="419" spans="1:3">
      <c r="A419" s="4" t="s">
        <v>783</v>
      </c>
    </row>
    <row r="420" spans="1:3">
      <c r="A420" s="3" t="s">
        <v>703</v>
      </c>
    </row>
    <row r="421" spans="1:3">
      <c r="A421" s="4" t="s">
        <v>710</v>
      </c>
      <c r="C421" s="5" t="n">
        <v>351</v>
      </c>
    </row>
    <row r="422" spans="1:3">
      <c r="A422" s="4" t="s">
        <v>784</v>
      </c>
    </row>
    <row r="423" spans="1:3">
      <c r="A423" s="3" t="s">
        <v>703</v>
      </c>
    </row>
    <row r="424" spans="1:3">
      <c r="A424" s="4" t="s">
        <v>710</v>
      </c>
      <c r="C424" s="5" t="n">
        <v>797</v>
      </c>
    </row>
    <row r="425" spans="1:3">
      <c r="A425" s="4" t="s">
        <v>785</v>
      </c>
    </row>
    <row r="426" spans="1:3">
      <c r="A426" s="3" t="s">
        <v>703</v>
      </c>
    </row>
    <row r="427" spans="1:3">
      <c r="A427" s="4" t="s">
        <v>710</v>
      </c>
      <c r="C427" s="5" t="n">
        <v>140</v>
      </c>
    </row>
    <row r="428" spans="1:3">
      <c r="A428" s="4" t="s">
        <v>786</v>
      </c>
    </row>
    <row r="429" spans="1:3">
      <c r="A429" s="3" t="s">
        <v>703</v>
      </c>
    </row>
    <row r="430" spans="1:3">
      <c r="A430" s="4" t="s">
        <v>710</v>
      </c>
      <c r="C430" s="5" t="n">
        <v>631</v>
      </c>
    </row>
    <row r="431" spans="1:3">
      <c r="A431" s="4" t="s">
        <v>787</v>
      </c>
    </row>
    <row r="432" spans="1:3">
      <c r="A432" s="3" t="s">
        <v>703</v>
      </c>
    </row>
    <row r="433" spans="1:3">
      <c r="A433" s="4" t="s">
        <v>710</v>
      </c>
      <c r="C433" s="5" t="n">
        <v>22</v>
      </c>
    </row>
    <row r="434" spans="1:3">
      <c r="A434" s="4" t="s">
        <v>788</v>
      </c>
    </row>
    <row r="435" spans="1:3">
      <c r="A435" s="3" t="s">
        <v>703</v>
      </c>
    </row>
    <row r="436" spans="1:3">
      <c r="A436" s="4" t="s">
        <v>710</v>
      </c>
      <c r="C436" s="5" t="n">
        <v>4</v>
      </c>
    </row>
    <row r="437" spans="1:3">
      <c r="A437" s="4" t="s">
        <v>789</v>
      </c>
    </row>
    <row r="438" spans="1:3">
      <c r="A438" s="3" t="s">
        <v>703</v>
      </c>
    </row>
    <row r="439" spans="1:3">
      <c r="A439" s="4" t="s">
        <v>710</v>
      </c>
      <c r="C439" s="5" t="n">
        <v>1289</v>
      </c>
    </row>
    <row r="440" spans="1:3">
      <c r="A440" s="4" t="s">
        <v>790</v>
      </c>
    </row>
    <row r="441" spans="1:3">
      <c r="A441" s="3" t="s">
        <v>703</v>
      </c>
    </row>
    <row r="442" spans="1:3">
      <c r="A442" s="4" t="s">
        <v>710</v>
      </c>
      <c r="C442" s="5" t="n">
        <v>1281</v>
      </c>
    </row>
    <row r="443" spans="1:3">
      <c r="A443" s="4" t="s">
        <v>791</v>
      </c>
    </row>
    <row r="444" spans="1:3">
      <c r="A444" s="3" t="s">
        <v>703</v>
      </c>
    </row>
    <row r="445" spans="1:3">
      <c r="A445" s="4" t="s">
        <v>710</v>
      </c>
      <c r="C445" s="5" t="n">
        <v>6</v>
      </c>
    </row>
    <row r="446" spans="1:3">
      <c r="A446" s="4" t="s">
        <v>792</v>
      </c>
    </row>
    <row r="447" spans="1:3">
      <c r="A447" s="3" t="s">
        <v>703</v>
      </c>
    </row>
    <row r="448" spans="1:3">
      <c r="A448" s="4" t="s">
        <v>710</v>
      </c>
      <c r="C448" s="5" t="n">
        <v>2</v>
      </c>
    </row>
    <row r="449" spans="1:3">
      <c r="A449" s="4" t="s">
        <v>793</v>
      </c>
    </row>
    <row r="450" spans="1:3">
      <c r="A450" s="3" t="s">
        <v>703</v>
      </c>
    </row>
    <row r="451" spans="1:3">
      <c r="A451" s="4" t="s">
        <v>710</v>
      </c>
      <c r="C451" s="5" t="n">
        <v>1987651</v>
      </c>
    </row>
    <row r="452" spans="1:3">
      <c r="A452" s="4" t="s">
        <v>794</v>
      </c>
    </row>
    <row r="453" spans="1:3">
      <c r="A453" s="3" t="s">
        <v>703</v>
      </c>
    </row>
    <row r="454" spans="1:3">
      <c r="A454" s="4" t="s">
        <v>710</v>
      </c>
      <c r="C454" s="5" t="n">
        <v>28015</v>
      </c>
    </row>
    <row r="455" spans="1:3">
      <c r="A455" s="4" t="s">
        <v>795</v>
      </c>
    </row>
    <row r="456" spans="1:3">
      <c r="A456" s="3" t="s">
        <v>703</v>
      </c>
    </row>
    <row r="457" spans="1:3">
      <c r="A457" s="4" t="s">
        <v>710</v>
      </c>
      <c r="C457" s="5" t="n">
        <v>1772</v>
      </c>
    </row>
    <row r="458" spans="1:3">
      <c r="A458" s="4" t="s">
        <v>796</v>
      </c>
    </row>
    <row r="459" spans="1:3">
      <c r="A459" s="3" t="s">
        <v>703</v>
      </c>
    </row>
    <row r="460" spans="1:3">
      <c r="A460" s="4" t="s">
        <v>710</v>
      </c>
      <c r="C460" s="5" t="n">
        <v>1303000</v>
      </c>
    </row>
    <row r="461" spans="1:3">
      <c r="A461" s="4" t="s">
        <v>797</v>
      </c>
    </row>
    <row r="462" spans="1:3">
      <c r="A462" s="3" t="s">
        <v>703</v>
      </c>
    </row>
    <row r="463" spans="1:3">
      <c r="A463" s="4" t="s">
        <v>710</v>
      </c>
      <c r="C463" s="5" t="n">
        <v>159702</v>
      </c>
    </row>
    <row r="464" spans="1:3">
      <c r="A464" s="4" t="s">
        <v>798</v>
      </c>
    </row>
    <row r="465" spans="1:3">
      <c r="A465" s="3" t="s">
        <v>703</v>
      </c>
    </row>
    <row r="466" spans="1:3">
      <c r="A466" s="4" t="s">
        <v>710</v>
      </c>
      <c r="C466" s="5" t="n">
        <v>477236</v>
      </c>
    </row>
    <row r="467" spans="1:3">
      <c r="A467" s="4" t="s">
        <v>799</v>
      </c>
    </row>
    <row r="468" spans="1:3">
      <c r="A468" s="3" t="s">
        <v>703</v>
      </c>
    </row>
    <row r="469" spans="1:3">
      <c r="A469" s="4" t="s">
        <v>710</v>
      </c>
      <c r="C469" s="5" t="n">
        <v>14040</v>
      </c>
    </row>
    <row r="470" spans="1:3">
      <c r="A470" s="4" t="s">
        <v>800</v>
      </c>
    </row>
    <row r="471" spans="1:3">
      <c r="A471" s="3" t="s">
        <v>703</v>
      </c>
    </row>
    <row r="472" spans="1:3">
      <c r="A472" s="4" t="s">
        <v>710</v>
      </c>
      <c r="C472" s="5" t="n">
        <v>3286</v>
      </c>
    </row>
    <row r="473" spans="1:3">
      <c r="A473" s="4" t="s">
        <v>801</v>
      </c>
    </row>
    <row r="474" spans="1:3">
      <c r="A474" s="3" t="s">
        <v>703</v>
      </c>
    </row>
    <row r="475" spans="1:3">
      <c r="A475" s="4" t="s">
        <v>710</v>
      </c>
      <c r="C475" s="5" t="n">
        <v>247</v>
      </c>
    </row>
    <row r="476" spans="1:3">
      <c r="A476" s="4" t="s">
        <v>802</v>
      </c>
    </row>
    <row r="477" spans="1:3">
      <c r="A477" s="3" t="s">
        <v>703</v>
      </c>
    </row>
    <row r="478" spans="1:3">
      <c r="A478" s="4" t="s">
        <v>710</v>
      </c>
      <c r="C478" s="5" t="n">
        <v>353</v>
      </c>
    </row>
    <row r="479" spans="1:3">
      <c r="A479" s="4" t="s">
        <v>467</v>
      </c>
    </row>
    <row r="480" spans="1:3">
      <c r="A480" s="3" t="s">
        <v>703</v>
      </c>
    </row>
    <row r="481" spans="1:3">
      <c r="A481" s="4" t="s">
        <v>710</v>
      </c>
      <c r="B481" s="5" t="n">
        <v>128341</v>
      </c>
      <c r="C481" s="5" t="n">
        <v>119762</v>
      </c>
    </row>
    <row r="482" spans="1:3">
      <c r="A482" s="4" t="s">
        <v>803</v>
      </c>
    </row>
    <row r="483" spans="1:3">
      <c r="A483" s="3" t="s">
        <v>703</v>
      </c>
    </row>
    <row r="484" spans="1:3">
      <c r="A484" s="4" t="s">
        <v>710</v>
      </c>
      <c r="B484" s="5" t="n">
        <v>26242</v>
      </c>
    </row>
    <row r="485" spans="1:3">
      <c r="A485" s="4" t="s">
        <v>804</v>
      </c>
    </row>
    <row r="486" spans="1:3">
      <c r="A486" s="3" t="s">
        <v>703</v>
      </c>
    </row>
    <row r="487" spans="1:3">
      <c r="A487" s="4" t="s">
        <v>710</v>
      </c>
      <c r="B487" s="5" t="n">
        <v>373</v>
      </c>
      <c r="C487" s="5" t="n">
        <v>14365</v>
      </c>
    </row>
    <row r="488" spans="1:3">
      <c r="A488" s="4" t="s">
        <v>805</v>
      </c>
    </row>
    <row r="489" spans="1:3">
      <c r="A489" s="3" t="s">
        <v>703</v>
      </c>
    </row>
    <row r="490" spans="1:3">
      <c r="A490" s="4" t="s">
        <v>710</v>
      </c>
      <c r="B490" s="6" t="n">
        <v>101726</v>
      </c>
      <c r="C490" s="5" t="n">
        <v>105397</v>
      </c>
    </row>
    <row r="491" spans="1:3">
      <c r="A491" s="4" t="s">
        <v>806</v>
      </c>
    </row>
    <row r="492" spans="1:3">
      <c r="A492" s="3" t="s">
        <v>703</v>
      </c>
    </row>
    <row r="493" spans="1:3">
      <c r="A493" s="4" t="s">
        <v>710</v>
      </c>
      <c r="C493" s="5" t="n">
        <v>408</v>
      </c>
    </row>
    <row r="494" spans="1:3">
      <c r="A494" s="4" t="s">
        <v>807</v>
      </c>
    </row>
    <row r="495" spans="1:3">
      <c r="A495" s="3" t="s">
        <v>703</v>
      </c>
    </row>
    <row r="496" spans="1:3">
      <c r="A496" s="4" t="s">
        <v>710</v>
      </c>
      <c r="C496" s="5" t="n">
        <v>53</v>
      </c>
    </row>
    <row r="497" spans="1:3">
      <c r="A497" s="4" t="s">
        <v>808</v>
      </c>
    </row>
    <row r="498" spans="1:3">
      <c r="A498" s="3" t="s">
        <v>703</v>
      </c>
    </row>
    <row r="499" spans="1:3">
      <c r="A499" s="4" t="s">
        <v>710</v>
      </c>
      <c r="C499" s="5" t="n">
        <v>355</v>
      </c>
    </row>
    <row r="500" spans="1:3">
      <c r="A500" s="4" t="s">
        <v>809</v>
      </c>
    </row>
    <row r="501" spans="1:3">
      <c r="A501" s="3" t="s">
        <v>703</v>
      </c>
    </row>
    <row r="502" spans="1:3">
      <c r="A502" s="4" t="s">
        <v>710</v>
      </c>
      <c r="C502" s="5" t="n">
        <v>408</v>
      </c>
    </row>
    <row r="503" spans="1:3">
      <c r="A503" s="4" t="s">
        <v>810</v>
      </c>
    </row>
    <row r="504" spans="1:3">
      <c r="A504" s="3" t="s">
        <v>703</v>
      </c>
    </row>
    <row r="505" spans="1:3">
      <c r="A505" s="4" t="s">
        <v>710</v>
      </c>
      <c r="C505" s="5" t="n">
        <v>53</v>
      </c>
    </row>
    <row r="506" spans="1:3">
      <c r="A506" s="4" t="s">
        <v>811</v>
      </c>
    </row>
    <row r="507" spans="1:3">
      <c r="A507" s="3" t="s">
        <v>703</v>
      </c>
    </row>
    <row r="508" spans="1:3">
      <c r="A508" s="4" t="s">
        <v>710</v>
      </c>
      <c r="C508" s="6" t="n">
        <v>3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81</v>
      </c>
    </row>
    <row r="3" spans="1:3">
      <c r="A3" s="3" t="s">
        <v>813</v>
      </c>
    </row>
    <row r="4" spans="1:3">
      <c r="A4" s="4" t="s">
        <v>814</v>
      </c>
      <c r="B4" s="6" t="n">
        <v>43351</v>
      </c>
      <c r="C4" s="6" t="n">
        <v>44675</v>
      </c>
    </row>
    <row r="5" spans="1:3">
      <c r="A5" s="4" t="s">
        <v>654</v>
      </c>
      <c r="B5" s="5" t="n">
        <v>22514</v>
      </c>
      <c r="C5" s="5" t="n">
        <v>17231</v>
      </c>
    </row>
    <row r="6" spans="1:3">
      <c r="A6" s="4" t="s">
        <v>815</v>
      </c>
      <c r="B6" s="5" t="n">
        <v>-3275</v>
      </c>
      <c r="C6" s="5" t="n">
        <v>-4453</v>
      </c>
    </row>
    <row r="7" spans="1:3">
      <c r="A7" s="4" t="s">
        <v>816</v>
      </c>
      <c r="B7" s="5" t="n">
        <v>1107</v>
      </c>
      <c r="C7" s="5" t="n">
        <v>508</v>
      </c>
    </row>
    <row r="8" spans="1:3">
      <c r="A8" s="4" t="s">
        <v>817</v>
      </c>
      <c r="B8" s="6" t="n">
        <v>70431</v>
      </c>
      <c r="C8" s="5" t="n">
        <v>57961</v>
      </c>
    </row>
    <row r="9" spans="1:3">
      <c r="A9" s="4" t="s">
        <v>818</v>
      </c>
    </row>
    <row r="10" spans="1:3">
      <c r="A10" s="3" t="s">
        <v>813</v>
      </c>
    </row>
    <row r="11" spans="1:3">
      <c r="A11" s="4" t="s">
        <v>819</v>
      </c>
      <c r="B11" s="4" t="s">
        <v>820</v>
      </c>
    </row>
    <row r="12" spans="1:3">
      <c r="A12" s="4" t="s">
        <v>461</v>
      </c>
    </row>
    <row r="13" spans="1:3">
      <c r="A13" s="3" t="s">
        <v>813</v>
      </c>
    </row>
    <row r="14" spans="1:3">
      <c r="A14" s="4" t="s">
        <v>814</v>
      </c>
      <c r="B14" s="6" t="n">
        <v>29999</v>
      </c>
      <c r="C14" s="5" t="n">
        <v>31519</v>
      </c>
    </row>
    <row r="15" spans="1:3">
      <c r="A15" s="4" t="s">
        <v>654</v>
      </c>
      <c r="B15" s="5" t="n">
        <v>5675</v>
      </c>
      <c r="C15" s="5" t="n">
        <v>414</v>
      </c>
    </row>
    <row r="16" spans="1:3">
      <c r="A16" s="4" t="s">
        <v>815</v>
      </c>
      <c r="B16" s="5" t="n">
        <v>-522</v>
      </c>
      <c r="C16" s="5" t="n">
        <v>-612</v>
      </c>
    </row>
    <row r="17" spans="1:3">
      <c r="A17" s="4" t="s">
        <v>816</v>
      </c>
      <c r="B17" s="5" t="n">
        <v>794</v>
      </c>
      <c r="C17" s="5" t="n">
        <v>248</v>
      </c>
    </row>
    <row r="18" spans="1:3">
      <c r="A18" s="4" t="s">
        <v>817</v>
      </c>
      <c r="B18" s="5" t="n">
        <v>42680</v>
      </c>
      <c r="C18" s="5" t="n">
        <v>31569</v>
      </c>
    </row>
    <row r="19" spans="1:3">
      <c r="A19" s="4" t="s">
        <v>533</v>
      </c>
    </row>
    <row r="20" spans="1:3">
      <c r="A20" s="3" t="s">
        <v>813</v>
      </c>
    </row>
    <row r="21" spans="1:3">
      <c r="A21" s="4" t="s">
        <v>814</v>
      </c>
      <c r="B21" s="5" t="n">
        <v>28205</v>
      </c>
      <c r="C21" s="5" t="n">
        <v>30347</v>
      </c>
    </row>
    <row r="22" spans="1:3">
      <c r="A22" s="4" t="s">
        <v>654</v>
      </c>
      <c r="B22" s="5" t="n">
        <v>5343</v>
      </c>
      <c r="C22" s="5" t="n">
        <v>189</v>
      </c>
    </row>
    <row r="23" spans="1:3">
      <c r="A23" s="4" t="s">
        <v>815</v>
      </c>
      <c r="B23" s="5" t="n">
        <v>-522</v>
      </c>
      <c r="C23" s="5" t="n">
        <v>-612</v>
      </c>
    </row>
    <row r="24" spans="1:3">
      <c r="A24" s="4" t="s">
        <v>816</v>
      </c>
      <c r="B24" s="5" t="n">
        <v>794</v>
      </c>
      <c r="C24" s="5" t="n">
        <v>248</v>
      </c>
    </row>
    <row r="25" spans="1:3">
      <c r="A25" s="4" t="s">
        <v>817</v>
      </c>
      <c r="B25" s="5" t="n">
        <v>40554</v>
      </c>
      <c r="C25" s="5" t="n">
        <v>30172</v>
      </c>
    </row>
    <row r="26" spans="1:3">
      <c r="A26" s="4" t="s">
        <v>467</v>
      </c>
    </row>
    <row r="27" spans="1:3">
      <c r="A27" s="3" t="s">
        <v>813</v>
      </c>
    </row>
    <row r="28" spans="1:3">
      <c r="A28" s="4" t="s">
        <v>814</v>
      </c>
      <c r="B28" s="5" t="n">
        <v>13352</v>
      </c>
      <c r="C28" s="5" t="n">
        <v>13156</v>
      </c>
    </row>
    <row r="29" spans="1:3">
      <c r="A29" s="4" t="s">
        <v>654</v>
      </c>
      <c r="B29" s="5" t="n">
        <v>16839</v>
      </c>
      <c r="C29" s="5" t="n">
        <v>16817</v>
      </c>
    </row>
    <row r="30" spans="1:3">
      <c r="A30" s="4" t="s">
        <v>815</v>
      </c>
      <c r="B30" s="5" t="n">
        <v>-2753</v>
      </c>
      <c r="C30" s="5" t="n">
        <v>-3841</v>
      </c>
    </row>
    <row r="31" spans="1:3">
      <c r="A31" s="4" t="s">
        <v>816</v>
      </c>
      <c r="B31" s="5" t="n">
        <v>313</v>
      </c>
      <c r="C31" s="5" t="n">
        <v>260</v>
      </c>
    </row>
    <row r="32" spans="1:3">
      <c r="A32" s="4" t="s">
        <v>817</v>
      </c>
      <c r="B32" s="5" t="n">
        <v>27751</v>
      </c>
      <c r="C32" s="5" t="n">
        <v>26392</v>
      </c>
    </row>
    <row r="33" spans="1:3">
      <c r="A33" s="4" t="s">
        <v>534</v>
      </c>
    </row>
    <row r="34" spans="1:3">
      <c r="A34" s="3" t="s">
        <v>813</v>
      </c>
    </row>
    <row r="35" spans="1:3">
      <c r="A35" s="4" t="s">
        <v>814</v>
      </c>
      <c r="B35" s="5" t="n">
        <v>4729</v>
      </c>
      <c r="C35" s="5" t="n">
        <v>6035</v>
      </c>
    </row>
    <row r="36" spans="1:3">
      <c r="A36" s="4" t="s">
        <v>654</v>
      </c>
      <c r="B36" s="5" t="n">
        <v>447</v>
      </c>
      <c r="C36" s="5" t="n">
        <v>-255</v>
      </c>
    </row>
    <row r="37" spans="1:3">
      <c r="A37" s="4" t="s">
        <v>815</v>
      </c>
      <c r="B37" s="5" t="n">
        <v>-27</v>
      </c>
      <c r="C37" s="5" t="n">
        <v>-17</v>
      </c>
    </row>
    <row r="38" spans="1:3">
      <c r="A38" s="4" t="s">
        <v>816</v>
      </c>
      <c r="B38" s="5" t="n">
        <v>39</v>
      </c>
      <c r="C38" s="5" t="n">
        <v>38</v>
      </c>
    </row>
    <row r="39" spans="1:3">
      <c r="A39" s="4" t="s">
        <v>817</v>
      </c>
      <c r="B39" s="5" t="n">
        <v>9387</v>
      </c>
      <c r="C39" s="5" t="n">
        <v>5801</v>
      </c>
    </row>
    <row r="40" spans="1:3">
      <c r="A40" s="4" t="s">
        <v>535</v>
      </c>
    </row>
    <row r="41" spans="1:3">
      <c r="A41" s="3" t="s">
        <v>813</v>
      </c>
    </row>
    <row r="42" spans="1:3">
      <c r="A42" s="4" t="s">
        <v>814</v>
      </c>
      <c r="B42" s="5" t="n">
        <v>1737</v>
      </c>
      <c r="C42" s="5" t="n">
        <v>1662</v>
      </c>
    </row>
    <row r="43" spans="1:3">
      <c r="A43" s="4" t="s">
        <v>654</v>
      </c>
      <c r="B43" s="5" t="n">
        <v>278</v>
      </c>
      <c r="C43" s="5" t="n">
        <v>130</v>
      </c>
    </row>
    <row r="44" spans="1:3">
      <c r="A44" s="4" t="s">
        <v>815</v>
      </c>
      <c r="C44" s="5" t="n">
        <v>-72</v>
      </c>
    </row>
    <row r="45" spans="1:3">
      <c r="A45" s="4" t="s">
        <v>816</v>
      </c>
      <c r="B45" s="5" t="n">
        <v>2</v>
      </c>
    </row>
    <row r="46" spans="1:3">
      <c r="A46" s="4" t="s">
        <v>817</v>
      </c>
      <c r="B46" s="5" t="n">
        <v>2165</v>
      </c>
      <c r="C46" s="5" t="n">
        <v>1720</v>
      </c>
    </row>
    <row r="47" spans="1:3">
      <c r="A47" s="4" t="s">
        <v>536</v>
      </c>
    </row>
    <row r="48" spans="1:3">
      <c r="A48" s="3" t="s">
        <v>813</v>
      </c>
    </row>
    <row r="49" spans="1:3">
      <c r="A49" s="4" t="s">
        <v>814</v>
      </c>
      <c r="B49" s="5" t="n">
        <v>10486</v>
      </c>
      <c r="C49" s="5" t="n">
        <v>10030</v>
      </c>
    </row>
    <row r="50" spans="1:3">
      <c r="A50" s="4" t="s">
        <v>654</v>
      </c>
      <c r="B50" s="5" t="n">
        <v>2151</v>
      </c>
      <c r="C50" s="5" t="n">
        <v>203</v>
      </c>
    </row>
    <row r="51" spans="1:3">
      <c r="A51" s="4" t="s">
        <v>816</v>
      </c>
      <c r="B51" s="5" t="n">
        <v>471</v>
      </c>
      <c r="C51" s="5" t="n">
        <v>2</v>
      </c>
    </row>
    <row r="52" spans="1:3">
      <c r="A52" s="4" t="s">
        <v>817</v>
      </c>
      <c r="B52" s="5" t="n">
        <v>13381</v>
      </c>
      <c r="C52" s="5" t="n">
        <v>10235</v>
      </c>
    </row>
    <row r="53" spans="1:3">
      <c r="A53" s="4" t="s">
        <v>537</v>
      </c>
    </row>
    <row r="54" spans="1:3">
      <c r="A54" s="3" t="s">
        <v>813</v>
      </c>
    </row>
    <row r="55" spans="1:3">
      <c r="A55" s="4" t="s">
        <v>814</v>
      </c>
      <c r="B55" s="5" t="n">
        <v>2152</v>
      </c>
      <c r="C55" s="5" t="n">
        <v>2555</v>
      </c>
    </row>
    <row r="56" spans="1:3">
      <c r="A56" s="4" t="s">
        <v>654</v>
      </c>
      <c r="B56" s="5" t="n">
        <v>937</v>
      </c>
      <c r="C56" s="5" t="n">
        <v>-112</v>
      </c>
    </row>
    <row r="57" spans="1:3">
      <c r="A57" s="4" t="s">
        <v>817</v>
      </c>
      <c r="B57" s="5" t="n">
        <v>4536</v>
      </c>
      <c r="C57" s="5" t="n">
        <v>2443</v>
      </c>
    </row>
    <row r="58" spans="1:3">
      <c r="A58" s="4" t="s">
        <v>538</v>
      </c>
    </row>
    <row r="59" spans="1:3">
      <c r="A59" s="3" t="s">
        <v>813</v>
      </c>
    </row>
    <row r="60" spans="1:3">
      <c r="A60" s="4" t="s">
        <v>814</v>
      </c>
      <c r="B60" s="5" t="n">
        <v>2882</v>
      </c>
      <c r="C60" s="5" t="n">
        <v>2873</v>
      </c>
    </row>
    <row r="61" spans="1:3">
      <c r="A61" s="4" t="s">
        <v>654</v>
      </c>
      <c r="B61" s="5" t="n">
        <v>974</v>
      </c>
      <c r="C61" s="5" t="n">
        <v>360</v>
      </c>
    </row>
    <row r="62" spans="1:3">
      <c r="A62" s="4" t="s">
        <v>816</v>
      </c>
      <c r="B62" s="5" t="n">
        <v>3</v>
      </c>
      <c r="C62" s="5" t="n">
        <v>2</v>
      </c>
    </row>
    <row r="63" spans="1:3">
      <c r="A63" s="4" t="s">
        <v>817</v>
      </c>
      <c r="B63" s="5" t="n">
        <v>2541</v>
      </c>
      <c r="C63" s="5" t="n">
        <v>3235</v>
      </c>
    </row>
    <row r="64" spans="1:3">
      <c r="A64" s="4" t="s">
        <v>539</v>
      </c>
    </row>
    <row r="65" spans="1:3">
      <c r="A65" s="3" t="s">
        <v>813</v>
      </c>
    </row>
    <row r="66" spans="1:3">
      <c r="A66" s="4" t="s">
        <v>814</v>
      </c>
      <c r="B66" s="5" t="n">
        <v>147</v>
      </c>
      <c r="C66" s="5" t="n">
        <v>158</v>
      </c>
    </row>
    <row r="67" spans="1:3">
      <c r="A67" s="4" t="s">
        <v>654</v>
      </c>
      <c r="B67" s="5" t="n">
        <v>-14</v>
      </c>
      <c r="C67" s="5" t="n">
        <v>-8</v>
      </c>
    </row>
    <row r="68" spans="1:3">
      <c r="A68" s="4" t="s">
        <v>817</v>
      </c>
      <c r="B68" s="5" t="n">
        <v>133</v>
      </c>
      <c r="C68" s="5" t="n">
        <v>150</v>
      </c>
    </row>
    <row r="69" spans="1:3">
      <c r="A69" s="4" t="s">
        <v>540</v>
      </c>
    </row>
    <row r="70" spans="1:3">
      <c r="A70" s="3" t="s">
        <v>813</v>
      </c>
    </row>
    <row r="71" spans="1:3">
      <c r="A71" s="4" t="s">
        <v>814</v>
      </c>
      <c r="B71" s="5" t="n">
        <v>2721</v>
      </c>
      <c r="C71" s="5" t="n">
        <v>3477</v>
      </c>
    </row>
    <row r="72" spans="1:3">
      <c r="A72" s="4" t="s">
        <v>654</v>
      </c>
      <c r="B72" s="5" t="n">
        <v>842</v>
      </c>
      <c r="C72" s="5" t="n">
        <v>-157</v>
      </c>
    </row>
    <row r="73" spans="1:3">
      <c r="A73" s="4" t="s">
        <v>815</v>
      </c>
      <c r="C73" s="5" t="n">
        <v>-13</v>
      </c>
    </row>
    <row r="74" spans="1:3">
      <c r="A74" s="4" t="s">
        <v>816</v>
      </c>
      <c r="B74" s="5" t="n">
        <v>75</v>
      </c>
      <c r="C74" s="5" t="n">
        <v>30</v>
      </c>
    </row>
    <row r="75" spans="1:3">
      <c r="A75" s="4" t="s">
        <v>817</v>
      </c>
      <c r="B75" s="5" t="n">
        <v>5290</v>
      </c>
      <c r="C75" s="5" t="n">
        <v>3337</v>
      </c>
    </row>
    <row r="76" spans="1:3">
      <c r="A76" s="4" t="s">
        <v>541</v>
      </c>
    </row>
    <row r="77" spans="1:3">
      <c r="A77" s="3" t="s">
        <v>813</v>
      </c>
    </row>
    <row r="78" spans="1:3">
      <c r="A78" s="4" t="s">
        <v>814</v>
      </c>
      <c r="B78" s="5" t="n">
        <v>1020</v>
      </c>
      <c r="C78" s="5" t="n">
        <v>1140</v>
      </c>
    </row>
    <row r="79" spans="1:3">
      <c r="A79" s="4" t="s">
        <v>654</v>
      </c>
      <c r="B79" s="5" t="n">
        <v>22</v>
      </c>
      <c r="C79" s="5" t="n">
        <v>65</v>
      </c>
    </row>
    <row r="80" spans="1:3">
      <c r="A80" s="4" t="s">
        <v>815</v>
      </c>
      <c r="B80" s="5" t="n">
        <v>-106</v>
      </c>
      <c r="C80" s="5" t="n">
        <v>-150</v>
      </c>
    </row>
    <row r="81" spans="1:3">
      <c r="A81" s="4" t="s">
        <v>816</v>
      </c>
      <c r="B81" s="5" t="n">
        <v>9</v>
      </c>
      <c r="C81" s="5" t="n">
        <v>24</v>
      </c>
    </row>
    <row r="82" spans="1:3">
      <c r="A82" s="4" t="s">
        <v>817</v>
      </c>
      <c r="B82" s="5" t="n">
        <v>978</v>
      </c>
      <c r="C82" s="5" t="n">
        <v>1079</v>
      </c>
    </row>
    <row r="83" spans="1:3">
      <c r="A83" s="4" t="s">
        <v>542</v>
      </c>
    </row>
    <row r="84" spans="1:3">
      <c r="A84" s="3" t="s">
        <v>813</v>
      </c>
    </row>
    <row r="85" spans="1:3">
      <c r="A85" s="4" t="s">
        <v>814</v>
      </c>
      <c r="B85" s="5" t="n">
        <v>1169</v>
      </c>
      <c r="C85" s="5" t="n">
        <v>1102</v>
      </c>
    </row>
    <row r="86" spans="1:3">
      <c r="A86" s="4" t="s">
        <v>654</v>
      </c>
      <c r="B86" s="5" t="n">
        <v>-122</v>
      </c>
      <c r="C86" s="5" t="n">
        <v>19</v>
      </c>
    </row>
    <row r="87" spans="1:3">
      <c r="A87" s="4" t="s">
        <v>815</v>
      </c>
      <c r="B87" s="5" t="n">
        <v>-344</v>
      </c>
      <c r="C87" s="5" t="n">
        <v>-294</v>
      </c>
    </row>
    <row r="88" spans="1:3">
      <c r="A88" s="4" t="s">
        <v>816</v>
      </c>
      <c r="B88" s="5" t="n">
        <v>55</v>
      </c>
      <c r="C88" s="5" t="n">
        <v>65</v>
      </c>
    </row>
    <row r="89" spans="1:3">
      <c r="A89" s="4" t="s">
        <v>817</v>
      </c>
      <c r="B89" s="5" t="n">
        <v>758</v>
      </c>
      <c r="C89" s="5" t="n">
        <v>892</v>
      </c>
    </row>
    <row r="90" spans="1:3">
      <c r="A90" s="4" t="s">
        <v>543</v>
      </c>
    </row>
    <row r="91" spans="1:3">
      <c r="A91" s="3" t="s">
        <v>813</v>
      </c>
    </row>
    <row r="92" spans="1:3">
      <c r="A92" s="4" t="s">
        <v>814</v>
      </c>
      <c r="B92" s="5" t="n">
        <v>612</v>
      </c>
      <c r="C92" s="5" t="n">
        <v>724</v>
      </c>
    </row>
    <row r="93" spans="1:3">
      <c r="A93" s="4" t="s">
        <v>654</v>
      </c>
      <c r="B93" s="5" t="n">
        <v>-79</v>
      </c>
      <c r="C93" s="5" t="n">
        <v>38</v>
      </c>
    </row>
    <row r="94" spans="1:3">
      <c r="A94" s="4" t="s">
        <v>815</v>
      </c>
      <c r="B94" s="5" t="n">
        <v>-8</v>
      </c>
    </row>
    <row r="95" spans="1:3">
      <c r="A95" s="4" t="s">
        <v>816</v>
      </c>
      <c r="B95" s="5" t="n">
        <v>28</v>
      </c>
      <c r="C95" s="5" t="n">
        <v>6</v>
      </c>
    </row>
    <row r="96" spans="1:3">
      <c r="A96" s="4" t="s">
        <v>817</v>
      </c>
      <c r="B96" s="5" t="n">
        <v>546</v>
      </c>
      <c r="C96" s="5" t="n">
        <v>768</v>
      </c>
    </row>
    <row r="97" spans="1:3">
      <c r="A97" s="4" t="s">
        <v>544</v>
      </c>
    </row>
    <row r="98" spans="1:3">
      <c r="A98" s="3" t="s">
        <v>813</v>
      </c>
    </row>
    <row r="99" spans="1:3">
      <c r="A99" s="4" t="s">
        <v>814</v>
      </c>
      <c r="B99" s="5" t="n">
        <v>550</v>
      </c>
      <c r="C99" s="5" t="n">
        <v>591</v>
      </c>
    </row>
    <row r="100" spans="1:3">
      <c r="A100" s="4" t="s">
        <v>654</v>
      </c>
      <c r="B100" s="5" t="n">
        <v>-93</v>
      </c>
      <c r="C100" s="5" t="n">
        <v>-94</v>
      </c>
    </row>
    <row r="101" spans="1:3">
      <c r="A101" s="4" t="s">
        <v>815</v>
      </c>
      <c r="B101" s="5" t="n">
        <v>-37</v>
      </c>
      <c r="C101" s="5" t="n">
        <v>-66</v>
      </c>
    </row>
    <row r="102" spans="1:3">
      <c r="A102" s="4" t="s">
        <v>816</v>
      </c>
      <c r="B102" s="5" t="n">
        <v>112</v>
      </c>
      <c r="C102" s="5" t="n">
        <v>81</v>
      </c>
    </row>
    <row r="103" spans="1:3">
      <c r="A103" s="4" t="s">
        <v>817</v>
      </c>
      <c r="B103" s="5" t="n">
        <v>839</v>
      </c>
      <c r="C103" s="5" t="n">
        <v>512</v>
      </c>
    </row>
    <row r="104" spans="1:3">
      <c r="A104" s="4" t="s">
        <v>545</v>
      </c>
    </row>
    <row r="105" spans="1:3">
      <c r="A105" s="3" t="s">
        <v>813</v>
      </c>
    </row>
    <row r="106" spans="1:3">
      <c r="A106" s="4" t="s">
        <v>814</v>
      </c>
      <c r="B106" s="5" t="n">
        <v>1794</v>
      </c>
      <c r="C106" s="5" t="n">
        <v>1172</v>
      </c>
    </row>
    <row r="107" spans="1:3">
      <c r="A107" s="4" t="s">
        <v>654</v>
      </c>
      <c r="B107" s="5" t="n">
        <v>332</v>
      </c>
      <c r="C107" s="5" t="n">
        <v>225</v>
      </c>
    </row>
    <row r="108" spans="1:3">
      <c r="A108" s="4" t="s">
        <v>817</v>
      </c>
      <c r="B108" s="5" t="n">
        <v>2126</v>
      </c>
      <c r="C108" s="5" t="n">
        <v>1397</v>
      </c>
    </row>
    <row r="109" spans="1:3">
      <c r="A109" s="4" t="s">
        <v>546</v>
      </c>
    </row>
    <row r="110" spans="1:3">
      <c r="A110" s="3" t="s">
        <v>813</v>
      </c>
    </row>
    <row r="111" spans="1:3">
      <c r="A111" s="4" t="s">
        <v>654</v>
      </c>
      <c r="B111" s="5" t="n">
        <v>15228</v>
      </c>
      <c r="C111" s="5" t="n">
        <v>13381</v>
      </c>
    </row>
    <row r="112" spans="1:3">
      <c r="A112" s="4" t="s">
        <v>816</v>
      </c>
      <c r="B112" s="5" t="n">
        <v>42</v>
      </c>
    </row>
    <row r="113" spans="1:3">
      <c r="A113" s="4" t="s">
        <v>817</v>
      </c>
      <c r="B113" s="5" t="n">
        <v>15270</v>
      </c>
      <c r="C113" s="5" t="n">
        <v>13381</v>
      </c>
    </row>
    <row r="114" spans="1:3">
      <c r="A114" s="4" t="s">
        <v>547</v>
      </c>
    </row>
    <row r="115" spans="1:3">
      <c r="A115" s="3" t="s">
        <v>813</v>
      </c>
    </row>
    <row r="116" spans="1:3">
      <c r="A116" s="4" t="s">
        <v>814</v>
      </c>
      <c r="B116" s="5" t="n">
        <v>234</v>
      </c>
      <c r="C116" s="5" t="n">
        <v>107</v>
      </c>
    </row>
    <row r="117" spans="1:3">
      <c r="A117" s="4" t="s">
        <v>654</v>
      </c>
      <c r="B117" s="5" t="n">
        <v>-95</v>
      </c>
      <c r="C117" s="5" t="n">
        <v>53</v>
      </c>
    </row>
    <row r="118" spans="1:3">
      <c r="A118" s="4" t="s">
        <v>815</v>
      </c>
      <c r="B118" s="5" t="n">
        <v>-44</v>
      </c>
      <c r="C118" s="5" t="n">
        <v>-17</v>
      </c>
    </row>
    <row r="119" spans="1:3">
      <c r="A119" s="4" t="s">
        <v>816</v>
      </c>
      <c r="C119" s="5" t="n">
        <v>6</v>
      </c>
    </row>
    <row r="120" spans="1:3">
      <c r="A120" s="4" t="s">
        <v>817</v>
      </c>
      <c r="B120" s="5" t="n">
        <v>95</v>
      </c>
      <c r="C120" s="5" t="n">
        <v>149</v>
      </c>
    </row>
    <row r="121" spans="1:3">
      <c r="A121" s="4" t="s">
        <v>548</v>
      </c>
    </row>
    <row r="122" spans="1:3">
      <c r="A122" s="3" t="s">
        <v>813</v>
      </c>
    </row>
    <row r="123" spans="1:3">
      <c r="A123" s="4" t="s">
        <v>814</v>
      </c>
      <c r="B123" s="5" t="n">
        <v>13118</v>
      </c>
      <c r="C123" s="5" t="n">
        <v>13049</v>
      </c>
    </row>
    <row r="124" spans="1:3">
      <c r="A124" s="4" t="s">
        <v>654</v>
      </c>
      <c r="B124" s="5" t="n">
        <v>1706</v>
      </c>
      <c r="C124" s="5" t="n">
        <v>3383</v>
      </c>
    </row>
    <row r="125" spans="1:3">
      <c r="A125" s="4" t="s">
        <v>815</v>
      </c>
      <c r="B125" s="5" t="n">
        <v>-2709</v>
      </c>
      <c r="C125" s="5" t="n">
        <v>-3824</v>
      </c>
    </row>
    <row r="126" spans="1:3">
      <c r="A126" s="4" t="s">
        <v>816</v>
      </c>
      <c r="B126" s="5" t="n">
        <v>271</v>
      </c>
      <c r="C126" s="5" t="n">
        <v>254</v>
      </c>
    </row>
    <row r="127" spans="1:3">
      <c r="A127" s="4" t="s">
        <v>817</v>
      </c>
      <c r="B127" s="5" t="n">
        <v>12386</v>
      </c>
      <c r="C127" s="6" t="n">
        <v>12862</v>
      </c>
    </row>
    <row r="128" spans="1:3">
      <c r="A128" s="4" t="s">
        <v>519</v>
      </c>
    </row>
    <row r="129" spans="1:3">
      <c r="A129" s="3" t="s">
        <v>813</v>
      </c>
    </row>
    <row r="130" spans="1:3">
      <c r="A130" s="4" t="s">
        <v>814</v>
      </c>
      <c r="B130" s="5" t="n">
        <v>50085</v>
      </c>
    </row>
    <row r="131" spans="1:3">
      <c r="A131" s="4" t="s">
        <v>520</v>
      </c>
    </row>
    <row r="132" spans="1:3">
      <c r="A132" s="3" t="s">
        <v>813</v>
      </c>
    </row>
    <row r="133" spans="1:3">
      <c r="A133" s="4" t="s">
        <v>814</v>
      </c>
      <c r="B133" s="5" t="n">
        <v>6734</v>
      </c>
    </row>
    <row r="134" spans="1:3">
      <c r="A134" s="4" t="s">
        <v>551</v>
      </c>
    </row>
    <row r="135" spans="1:3">
      <c r="A135" s="3" t="s">
        <v>813</v>
      </c>
    </row>
    <row r="136" spans="1:3">
      <c r="A136" s="4" t="s">
        <v>814</v>
      </c>
      <c r="B136" s="5" t="n">
        <v>36733</v>
      </c>
    </row>
    <row r="137" spans="1:3">
      <c r="A137" s="4" t="s">
        <v>821</v>
      </c>
    </row>
    <row r="138" spans="1:3">
      <c r="A138" s="3" t="s">
        <v>813</v>
      </c>
    </row>
    <row r="139" spans="1:3">
      <c r="A139" s="4" t="s">
        <v>814</v>
      </c>
      <c r="B139" s="5" t="n">
        <v>6734</v>
      </c>
    </row>
    <row r="140" spans="1:3">
      <c r="A140" s="4" t="s">
        <v>550</v>
      </c>
    </row>
    <row r="141" spans="1:3">
      <c r="A141" s="3" t="s">
        <v>813</v>
      </c>
    </row>
    <row r="142" spans="1:3">
      <c r="A142" s="4" t="s">
        <v>814</v>
      </c>
      <c r="B142" s="5" t="n">
        <v>34939</v>
      </c>
    </row>
    <row r="143" spans="1:3">
      <c r="A143" s="4" t="s">
        <v>822</v>
      </c>
    </row>
    <row r="144" spans="1:3">
      <c r="A144" s="3" t="s">
        <v>813</v>
      </c>
    </row>
    <row r="145" spans="1:3">
      <c r="A145" s="4" t="s">
        <v>814</v>
      </c>
      <c r="B145" s="5" t="n">
        <v>6734</v>
      </c>
    </row>
    <row r="146" spans="1:3">
      <c r="A146" s="4" t="s">
        <v>552</v>
      </c>
    </row>
    <row r="147" spans="1:3">
      <c r="A147" s="3" t="s">
        <v>813</v>
      </c>
    </row>
    <row r="148" spans="1:3">
      <c r="A148" s="4" t="s">
        <v>814</v>
      </c>
      <c r="B148" s="5" t="n">
        <v>13352</v>
      </c>
    </row>
    <row r="149" spans="1:3">
      <c r="A149" s="4" t="s">
        <v>553</v>
      </c>
    </row>
    <row r="150" spans="1:3">
      <c r="A150" s="3" t="s">
        <v>813</v>
      </c>
    </row>
    <row r="151" spans="1:3">
      <c r="A151" s="4" t="s">
        <v>814</v>
      </c>
      <c r="B151" s="5" t="n">
        <v>8928</v>
      </c>
    </row>
    <row r="152" spans="1:3">
      <c r="A152" s="4" t="s">
        <v>823</v>
      </c>
    </row>
    <row r="153" spans="1:3">
      <c r="A153" s="3" t="s">
        <v>813</v>
      </c>
    </row>
    <row r="154" spans="1:3">
      <c r="A154" s="4" t="s">
        <v>814</v>
      </c>
      <c r="B154" s="5" t="n">
        <v>4199</v>
      </c>
    </row>
    <row r="155" spans="1:3">
      <c r="A155" s="4" t="s">
        <v>554</v>
      </c>
    </row>
    <row r="156" spans="1:3">
      <c r="A156" s="3" t="s">
        <v>813</v>
      </c>
    </row>
    <row r="157" spans="1:3">
      <c r="A157" s="4" t="s">
        <v>814</v>
      </c>
      <c r="B157" s="5" t="n">
        <v>1885</v>
      </c>
    </row>
    <row r="158" spans="1:3">
      <c r="A158" s="4" t="s">
        <v>824</v>
      </c>
    </row>
    <row r="159" spans="1:3">
      <c r="A159" s="3" t="s">
        <v>813</v>
      </c>
    </row>
    <row r="160" spans="1:3">
      <c r="A160" s="4" t="s">
        <v>814</v>
      </c>
      <c r="B160" s="5" t="n">
        <v>148</v>
      </c>
    </row>
    <row r="161" spans="1:3">
      <c r="A161" s="4" t="s">
        <v>555</v>
      </c>
    </row>
    <row r="162" spans="1:3">
      <c r="A162" s="3" t="s">
        <v>813</v>
      </c>
    </row>
    <row r="163" spans="1:3">
      <c r="A163" s="4" t="s">
        <v>814</v>
      </c>
      <c r="B163" s="5" t="n">
        <v>10759</v>
      </c>
    </row>
    <row r="164" spans="1:3">
      <c r="A164" s="4" t="s">
        <v>825</v>
      </c>
    </row>
    <row r="165" spans="1:3">
      <c r="A165" s="3" t="s">
        <v>813</v>
      </c>
    </row>
    <row r="166" spans="1:3">
      <c r="A166" s="4" t="s">
        <v>814</v>
      </c>
      <c r="B166" s="5" t="n">
        <v>273</v>
      </c>
    </row>
    <row r="167" spans="1:3">
      <c r="A167" s="4" t="s">
        <v>556</v>
      </c>
    </row>
    <row r="168" spans="1:3">
      <c r="A168" s="3" t="s">
        <v>813</v>
      </c>
    </row>
    <row r="169" spans="1:3">
      <c r="A169" s="4" t="s">
        <v>814</v>
      </c>
      <c r="B169" s="5" t="n">
        <v>3599</v>
      </c>
    </row>
    <row r="170" spans="1:3">
      <c r="A170" s="4" t="s">
        <v>826</v>
      </c>
    </row>
    <row r="171" spans="1:3">
      <c r="A171" s="3" t="s">
        <v>813</v>
      </c>
    </row>
    <row r="172" spans="1:3">
      <c r="A172" s="4" t="s">
        <v>814</v>
      </c>
      <c r="B172" s="5" t="n">
        <v>1447</v>
      </c>
    </row>
    <row r="173" spans="1:3">
      <c r="A173" s="4" t="s">
        <v>557</v>
      </c>
    </row>
    <row r="174" spans="1:3">
      <c r="A174" s="3" t="s">
        <v>813</v>
      </c>
    </row>
    <row r="175" spans="1:3">
      <c r="A175" s="4" t="s">
        <v>814</v>
      </c>
      <c r="B175" s="5" t="n">
        <v>1564</v>
      </c>
    </row>
    <row r="176" spans="1:3">
      <c r="A176" s="4" t="s">
        <v>827</v>
      </c>
    </row>
    <row r="177" spans="1:3">
      <c r="A177" s="3" t="s">
        <v>813</v>
      </c>
    </row>
    <row r="178" spans="1:3">
      <c r="A178" s="4" t="s">
        <v>814</v>
      </c>
      <c r="B178" s="5" t="n">
        <v>-1318</v>
      </c>
    </row>
    <row r="179" spans="1:3">
      <c r="A179" s="4" t="s">
        <v>558</v>
      </c>
    </row>
    <row r="180" spans="1:3">
      <c r="A180" s="3" t="s">
        <v>813</v>
      </c>
    </row>
    <row r="181" spans="1:3">
      <c r="A181" s="4" t="s">
        <v>814</v>
      </c>
      <c r="B181" s="5" t="n">
        <v>147</v>
      </c>
    </row>
    <row r="182" spans="1:3">
      <c r="A182" s="4" t="s">
        <v>559</v>
      </c>
    </row>
    <row r="183" spans="1:3">
      <c r="A183" s="3" t="s">
        <v>813</v>
      </c>
    </row>
    <row r="184" spans="1:3">
      <c r="A184" s="4" t="s">
        <v>814</v>
      </c>
      <c r="B184" s="5" t="n">
        <v>4373</v>
      </c>
    </row>
    <row r="185" spans="1:3">
      <c r="A185" s="4" t="s">
        <v>828</v>
      </c>
    </row>
    <row r="186" spans="1:3">
      <c r="A186" s="3" t="s">
        <v>813</v>
      </c>
    </row>
    <row r="187" spans="1:3">
      <c r="A187" s="4" t="s">
        <v>814</v>
      </c>
      <c r="B187" s="5" t="n">
        <v>1652</v>
      </c>
    </row>
    <row r="188" spans="1:3">
      <c r="A188" s="4" t="s">
        <v>560</v>
      </c>
    </row>
    <row r="189" spans="1:3">
      <c r="A189" s="3" t="s">
        <v>813</v>
      </c>
    </row>
    <row r="190" spans="1:3">
      <c r="A190" s="4" t="s">
        <v>814</v>
      </c>
      <c r="B190" s="5" t="n">
        <v>1053</v>
      </c>
    </row>
    <row r="191" spans="1:3">
      <c r="A191" s="4" t="s">
        <v>829</v>
      </c>
    </row>
    <row r="192" spans="1:3">
      <c r="A192" s="3" t="s">
        <v>813</v>
      </c>
    </row>
    <row r="193" spans="1:3">
      <c r="A193" s="4" t="s">
        <v>814</v>
      </c>
      <c r="B193" s="5" t="n">
        <v>33</v>
      </c>
    </row>
    <row r="194" spans="1:3">
      <c r="A194" s="4" t="s">
        <v>561</v>
      </c>
    </row>
    <row r="195" spans="1:3">
      <c r="A195" s="3" t="s">
        <v>813</v>
      </c>
    </row>
    <row r="196" spans="1:3">
      <c r="A196" s="4" t="s">
        <v>814</v>
      </c>
      <c r="B196" s="5" t="n">
        <v>1169</v>
      </c>
    </row>
    <row r="197" spans="1:3">
      <c r="A197" s="4" t="s">
        <v>562</v>
      </c>
    </row>
    <row r="198" spans="1:3">
      <c r="A198" s="3" t="s">
        <v>813</v>
      </c>
    </row>
    <row r="199" spans="1:3">
      <c r="A199" s="4" t="s">
        <v>814</v>
      </c>
      <c r="B199" s="5" t="n">
        <v>605</v>
      </c>
    </row>
    <row r="200" spans="1:3">
      <c r="A200" s="4" t="s">
        <v>830</v>
      </c>
    </row>
    <row r="201" spans="1:3">
      <c r="A201" s="3" t="s">
        <v>813</v>
      </c>
    </row>
    <row r="202" spans="1:3">
      <c r="A202" s="4" t="s">
        <v>814</v>
      </c>
      <c r="B202" s="5" t="n">
        <v>-7</v>
      </c>
    </row>
    <row r="203" spans="1:3">
      <c r="A203" s="4" t="s">
        <v>563</v>
      </c>
    </row>
    <row r="204" spans="1:3">
      <c r="A204" s="3" t="s">
        <v>813</v>
      </c>
    </row>
    <row r="205" spans="1:3">
      <c r="A205" s="4" t="s">
        <v>814</v>
      </c>
      <c r="B205" s="5" t="n">
        <v>857</v>
      </c>
    </row>
    <row r="206" spans="1:3">
      <c r="A206" s="4" t="s">
        <v>831</v>
      </c>
    </row>
    <row r="207" spans="1:3">
      <c r="A207" s="3" t="s">
        <v>813</v>
      </c>
    </row>
    <row r="208" spans="1:3">
      <c r="A208" s="4" t="s">
        <v>814</v>
      </c>
      <c r="B208" s="5" t="n">
        <v>307</v>
      </c>
    </row>
    <row r="209" spans="1:3">
      <c r="A209" s="4" t="s">
        <v>564</v>
      </c>
    </row>
    <row r="210" spans="1:3">
      <c r="A210" s="3" t="s">
        <v>813</v>
      </c>
    </row>
    <row r="211" spans="1:3">
      <c r="A211" s="4" t="s">
        <v>814</v>
      </c>
      <c r="B211" s="5" t="n">
        <v>1794</v>
      </c>
    </row>
    <row r="212" spans="1:3">
      <c r="A212" s="4" t="s">
        <v>565</v>
      </c>
    </row>
    <row r="213" spans="1:3">
      <c r="A213" s="3" t="s">
        <v>813</v>
      </c>
    </row>
    <row r="214" spans="1:3">
      <c r="A214" s="4" t="s">
        <v>814</v>
      </c>
      <c r="B214" s="5" t="n">
        <v>234</v>
      </c>
    </row>
    <row r="215" spans="1:3">
      <c r="A215" s="4" t="s">
        <v>566</v>
      </c>
    </row>
    <row r="216" spans="1:3">
      <c r="A216" s="3" t="s">
        <v>813</v>
      </c>
    </row>
    <row r="217" spans="1:3">
      <c r="A217" s="4" t="s">
        <v>814</v>
      </c>
      <c r="B217" s="6" t="n">
        <v>131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3" t="s">
        <v>833</v>
      </c>
    </row>
    <row r="3" spans="1:3">
      <c r="A3" s="4" t="s">
        <v>834</v>
      </c>
      <c r="B3" s="6" t="n">
        <v>20358</v>
      </c>
      <c r="C3" s="6" t="n">
        <v>23332</v>
      </c>
    </row>
    <row r="4" spans="1:3">
      <c r="A4" s="4" t="s">
        <v>835</v>
      </c>
      <c r="B4" s="5" t="n">
        <v>495</v>
      </c>
      <c r="C4" s="5" t="n">
        <v>157</v>
      </c>
    </row>
    <row r="5" spans="1:3">
      <c r="A5" s="4" t="s">
        <v>836</v>
      </c>
      <c r="B5" s="5" t="n">
        <v>20853</v>
      </c>
      <c r="C5" s="5" t="n">
        <v>23489</v>
      </c>
    </row>
    <row r="6" spans="1:3">
      <c r="A6" s="4" t="s">
        <v>49</v>
      </c>
      <c r="B6" s="5" t="n">
        <v>85</v>
      </c>
      <c r="C6" s="5" t="n">
        <v>113</v>
      </c>
    </row>
    <row r="7" spans="1:3">
      <c r="A7" s="4" t="s">
        <v>837</v>
      </c>
      <c r="B7" s="6" t="n">
        <v>20938</v>
      </c>
      <c r="C7" s="6" t="n">
        <v>23602</v>
      </c>
    </row>
    <row r="8" spans="1:3">
      <c r="A8" s="3" t="s">
        <v>838</v>
      </c>
    </row>
    <row r="9" spans="1:3">
      <c r="A9" s="4" t="s">
        <v>839</v>
      </c>
      <c r="B9" s="4" t="s">
        <v>840</v>
      </c>
      <c r="C9" s="4" t="s">
        <v>841</v>
      </c>
    </row>
    <row r="10" spans="1:3">
      <c r="A10" s="4" t="s">
        <v>842</v>
      </c>
      <c r="B10" s="4" t="s">
        <v>840</v>
      </c>
      <c r="C10" s="4" t="s">
        <v>841</v>
      </c>
    </row>
    <row r="11" spans="1:3">
      <c r="A11" s="4" t="s">
        <v>843</v>
      </c>
      <c r="B11" s="4" t="s">
        <v>844</v>
      </c>
      <c r="C11" s="4" t="s">
        <v>845</v>
      </c>
    </row>
    <row r="12" spans="1:3">
      <c r="A12" s="4" t="s">
        <v>461</v>
      </c>
    </row>
    <row r="13" spans="1:3">
      <c r="A13" s="3" t="s">
        <v>833</v>
      </c>
    </row>
    <row r="14" spans="1:3">
      <c r="A14" s="4" t="s">
        <v>834</v>
      </c>
      <c r="B14" s="6" t="n">
        <v>20358</v>
      </c>
      <c r="C14" s="6" t="n">
        <v>23332</v>
      </c>
    </row>
    <row r="15" spans="1:3">
      <c r="A15" s="3" t="s">
        <v>838</v>
      </c>
    </row>
    <row r="16" spans="1:3">
      <c r="A16" s="4" t="s">
        <v>839</v>
      </c>
      <c r="B16" s="4" t="s">
        <v>840</v>
      </c>
      <c r="C16" s="4" t="s">
        <v>846</v>
      </c>
    </row>
    <row r="17" spans="1:3">
      <c r="A17" s="4" t="s">
        <v>842</v>
      </c>
      <c r="B17" s="4" t="s">
        <v>847</v>
      </c>
      <c r="C17" s="4" t="s">
        <v>846</v>
      </c>
    </row>
    <row r="18" spans="1:3">
      <c r="A18" s="4" t="s">
        <v>843</v>
      </c>
      <c r="B18" s="4" t="s">
        <v>848</v>
      </c>
      <c r="C18" s="4" t="s">
        <v>8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50</v>
      </c>
      <c r="B1" s="2" t="s">
        <v>1</v>
      </c>
    </row>
    <row r="2" spans="1:3">
      <c r="B2" s="2" t="s">
        <v>475</v>
      </c>
      <c r="C2" s="2" t="s">
        <v>472</v>
      </c>
    </row>
    <row r="3" spans="1:3">
      <c r="A3" s="3" t="s">
        <v>851</v>
      </c>
    </row>
    <row r="4" spans="1:3">
      <c r="A4" s="4" t="s">
        <v>852</v>
      </c>
      <c r="B4" s="6" t="n">
        <v>4212</v>
      </c>
    </row>
    <row r="5" spans="1:3">
      <c r="A5" s="4" t="s">
        <v>853</v>
      </c>
      <c r="B5" s="5" t="n">
        <v>16146</v>
      </c>
    </row>
    <row r="6" spans="1:3">
      <c r="A6" s="4" t="s">
        <v>854</v>
      </c>
      <c r="B6" s="5" t="n">
        <v>20358</v>
      </c>
      <c r="C6" s="6" t="n">
        <v>23332</v>
      </c>
    </row>
    <row r="7" spans="1:3">
      <c r="A7" s="4" t="s">
        <v>855</v>
      </c>
      <c r="B7" s="5" t="n">
        <v>495</v>
      </c>
      <c r="C7" s="5" t="n">
        <v>157</v>
      </c>
    </row>
    <row r="8" spans="1:3">
      <c r="A8" s="4" t="s">
        <v>856</v>
      </c>
      <c r="B8" s="6" t="n">
        <v>962</v>
      </c>
    </row>
    <row r="9" spans="1:3">
      <c r="A9" s="4" t="s">
        <v>857</v>
      </c>
      <c r="B9" s="5" t="n">
        <v>6</v>
      </c>
    </row>
    <row r="10" spans="1:3">
      <c r="A10" s="4" t="s">
        <v>684</v>
      </c>
    </row>
    <row r="11" spans="1:3">
      <c r="A11" s="3" t="s">
        <v>851</v>
      </c>
    </row>
    <row r="12" spans="1:3">
      <c r="A12" s="4" t="s">
        <v>852</v>
      </c>
      <c r="B12" s="6" t="n">
        <v>2909</v>
      </c>
    </row>
    <row r="13" spans="1:3">
      <c r="A13" s="4" t="s">
        <v>853</v>
      </c>
      <c r="B13" s="5" t="n">
        <v>10211</v>
      </c>
    </row>
    <row r="14" spans="1:3">
      <c r="A14" s="4" t="s">
        <v>854</v>
      </c>
      <c r="B14" s="5" t="n">
        <v>13120</v>
      </c>
    </row>
    <row r="15" spans="1:3">
      <c r="A15" s="4" t="s">
        <v>856</v>
      </c>
      <c r="B15" s="5" t="n">
        <v>191</v>
      </c>
    </row>
    <row r="16" spans="1:3">
      <c r="A16" s="4" t="s">
        <v>685</v>
      </c>
    </row>
    <row r="17" spans="1:3">
      <c r="A17" s="3" t="s">
        <v>851</v>
      </c>
    </row>
    <row r="18" spans="1:3">
      <c r="A18" s="4" t="s">
        <v>853</v>
      </c>
      <c r="B18" s="5" t="n">
        <v>620</v>
      </c>
    </row>
    <row r="19" spans="1:3">
      <c r="A19" s="4" t="s">
        <v>854</v>
      </c>
      <c r="B19" s="5" t="n">
        <v>620</v>
      </c>
    </row>
    <row r="20" spans="1:3">
      <c r="A20" s="4" t="s">
        <v>856</v>
      </c>
      <c r="B20" s="5" t="n">
        <v>2</v>
      </c>
    </row>
    <row r="21" spans="1:3">
      <c r="A21" s="4" t="s">
        <v>686</v>
      </c>
    </row>
    <row r="22" spans="1:3">
      <c r="A22" s="3" t="s">
        <v>851</v>
      </c>
    </row>
    <row r="23" spans="1:3">
      <c r="A23" s="4" t="s">
        <v>852</v>
      </c>
      <c r="B23" s="5" t="n">
        <v>900</v>
      </c>
    </row>
    <row r="24" spans="1:3">
      <c r="A24" s="4" t="s">
        <v>853</v>
      </c>
      <c r="B24" s="5" t="n">
        <v>2208</v>
      </c>
    </row>
    <row r="25" spans="1:3">
      <c r="A25" s="4" t="s">
        <v>854</v>
      </c>
      <c r="B25" s="5" t="n">
        <v>3108</v>
      </c>
    </row>
    <row r="26" spans="1:3">
      <c r="A26" s="4" t="s">
        <v>856</v>
      </c>
      <c r="B26" s="5" t="n">
        <v>727</v>
      </c>
    </row>
    <row r="27" spans="1:3">
      <c r="A27" s="4" t="s">
        <v>688</v>
      </c>
    </row>
    <row r="28" spans="1:3">
      <c r="A28" s="3" t="s">
        <v>851</v>
      </c>
    </row>
    <row r="29" spans="1:3">
      <c r="A29" s="4" t="s">
        <v>852</v>
      </c>
      <c r="B29" s="5" t="n">
        <v>109</v>
      </c>
    </row>
    <row r="30" spans="1:3">
      <c r="A30" s="4" t="s">
        <v>853</v>
      </c>
      <c r="B30" s="5" t="n">
        <v>1385</v>
      </c>
    </row>
    <row r="31" spans="1:3">
      <c r="A31" s="4" t="s">
        <v>854</v>
      </c>
      <c r="B31" s="5" t="n">
        <v>1494</v>
      </c>
    </row>
    <row r="32" spans="1:3">
      <c r="A32" s="4" t="s">
        <v>856</v>
      </c>
      <c r="B32" s="5" t="n">
        <v>11</v>
      </c>
    </row>
    <row r="33" spans="1:3">
      <c r="A33" s="4" t="s">
        <v>690</v>
      </c>
    </row>
    <row r="34" spans="1:3">
      <c r="A34" s="3" t="s">
        <v>851</v>
      </c>
    </row>
    <row r="35" spans="1:3">
      <c r="A35" s="4" t="s">
        <v>852</v>
      </c>
      <c r="B35" s="5" t="n">
        <v>156</v>
      </c>
    </row>
    <row r="36" spans="1:3">
      <c r="A36" s="4" t="s">
        <v>853</v>
      </c>
      <c r="B36" s="5" t="n">
        <v>1676</v>
      </c>
    </row>
    <row r="37" spans="1:3">
      <c r="A37" s="4" t="s">
        <v>854</v>
      </c>
      <c r="B37" s="5" t="n">
        <v>1832</v>
      </c>
    </row>
    <row r="38" spans="1:3">
      <c r="A38" s="4" t="s">
        <v>856</v>
      </c>
      <c r="B38" s="5" t="n">
        <v>28</v>
      </c>
    </row>
    <row r="39" spans="1:3">
      <c r="A39" s="4" t="s">
        <v>691</v>
      </c>
    </row>
    <row r="40" spans="1:3">
      <c r="A40" s="3" t="s">
        <v>851</v>
      </c>
    </row>
    <row r="41" spans="1:3">
      <c r="A41" s="4" t="s">
        <v>852</v>
      </c>
      <c r="B41" s="5" t="n">
        <v>138</v>
      </c>
    </row>
    <row r="42" spans="1:3">
      <c r="A42" s="4" t="s">
        <v>853</v>
      </c>
      <c r="B42" s="5" t="n">
        <v>46</v>
      </c>
    </row>
    <row r="43" spans="1:3">
      <c r="A43" s="4" t="s">
        <v>854</v>
      </c>
      <c r="B43" s="5" t="n">
        <v>184</v>
      </c>
    </row>
    <row r="44" spans="1:3">
      <c r="A44" s="4" t="s">
        <v>856</v>
      </c>
      <c r="B44" s="5" t="n">
        <v>3</v>
      </c>
    </row>
    <row r="45" spans="1:3">
      <c r="A45" s="4" t="s">
        <v>461</v>
      </c>
    </row>
    <row r="46" spans="1:3">
      <c r="A46" s="3" t="s">
        <v>851</v>
      </c>
    </row>
    <row r="47" spans="1:3">
      <c r="A47" s="4" t="s">
        <v>854</v>
      </c>
      <c r="B47" s="5" t="n">
        <v>20358</v>
      </c>
      <c r="C47" s="5" t="n">
        <v>23332</v>
      </c>
    </row>
    <row r="48" spans="1:3">
      <c r="A48" s="4" t="s">
        <v>533</v>
      </c>
    </row>
    <row r="49" spans="1:3">
      <c r="A49" s="3" t="s">
        <v>851</v>
      </c>
    </row>
    <row r="50" spans="1:3">
      <c r="A50" s="4" t="s">
        <v>854</v>
      </c>
      <c r="B50" s="5" t="n">
        <v>20358</v>
      </c>
      <c r="C50" s="5" t="n">
        <v>23332</v>
      </c>
    </row>
    <row r="51" spans="1:3">
      <c r="A51" s="4" t="s">
        <v>753</v>
      </c>
    </row>
    <row r="52" spans="1:3">
      <c r="A52" s="3" t="s">
        <v>851</v>
      </c>
    </row>
    <row r="53" spans="1:3">
      <c r="A53" s="4" t="s">
        <v>854</v>
      </c>
      <c r="B53" s="5" t="n">
        <v>13120</v>
      </c>
      <c r="C53" s="5" t="n">
        <v>12220</v>
      </c>
    </row>
    <row r="54" spans="1:3">
      <c r="A54" s="4" t="s">
        <v>754</v>
      </c>
    </row>
    <row r="55" spans="1:3">
      <c r="A55" s="3" t="s">
        <v>851</v>
      </c>
    </row>
    <row r="56" spans="1:3">
      <c r="A56" s="4" t="s">
        <v>854</v>
      </c>
      <c r="B56" s="5" t="n">
        <v>620</v>
      </c>
      <c r="C56" s="5" t="n">
        <v>623</v>
      </c>
    </row>
    <row r="57" spans="1:3">
      <c r="A57" s="4" t="s">
        <v>755</v>
      </c>
    </row>
    <row r="58" spans="1:3">
      <c r="A58" s="3" t="s">
        <v>851</v>
      </c>
    </row>
    <row r="59" spans="1:3">
      <c r="A59" s="4" t="s">
        <v>854</v>
      </c>
      <c r="B59" s="5" t="n">
        <v>3108</v>
      </c>
      <c r="C59" s="5" t="n">
        <v>6865</v>
      </c>
    </row>
    <row r="60" spans="1:3">
      <c r="A60" s="4" t="s">
        <v>756</v>
      </c>
    </row>
    <row r="61" spans="1:3">
      <c r="A61" s="3" t="s">
        <v>851</v>
      </c>
    </row>
    <row r="62" spans="1:3">
      <c r="A62" s="4" t="s">
        <v>854</v>
      </c>
      <c r="C62" s="5" t="n">
        <v>143</v>
      </c>
    </row>
    <row r="63" spans="1:3">
      <c r="A63" s="4" t="s">
        <v>757</v>
      </c>
    </row>
    <row r="64" spans="1:3">
      <c r="A64" s="3" t="s">
        <v>851</v>
      </c>
    </row>
    <row r="65" spans="1:3">
      <c r="A65" s="4" t="s">
        <v>854</v>
      </c>
      <c r="B65" s="5" t="n">
        <v>1494</v>
      </c>
      <c r="C65" s="5" t="n">
        <v>1424</v>
      </c>
    </row>
    <row r="66" spans="1:3">
      <c r="A66" s="4" t="s">
        <v>759</v>
      </c>
    </row>
    <row r="67" spans="1:3">
      <c r="A67" s="3" t="s">
        <v>851</v>
      </c>
    </row>
    <row r="68" spans="1:3">
      <c r="A68" s="4" t="s">
        <v>854</v>
      </c>
      <c r="B68" s="5" t="n">
        <v>1832</v>
      </c>
      <c r="C68" s="5" t="n">
        <v>1865</v>
      </c>
    </row>
    <row r="69" spans="1:3">
      <c r="A69" s="4" t="s">
        <v>762</v>
      </c>
    </row>
    <row r="70" spans="1:3">
      <c r="A70" s="3" t="s">
        <v>851</v>
      </c>
    </row>
    <row r="71" spans="1:3">
      <c r="A71" s="4" t="s">
        <v>854</v>
      </c>
      <c r="B71" s="5" t="n">
        <v>169</v>
      </c>
      <c r="C71" s="5" t="n">
        <v>179</v>
      </c>
    </row>
    <row r="72" spans="1:3">
      <c r="A72" s="4" t="s">
        <v>763</v>
      </c>
    </row>
    <row r="73" spans="1:3">
      <c r="A73" s="3" t="s">
        <v>851</v>
      </c>
    </row>
    <row r="74" spans="1:3">
      <c r="A74" s="4" t="s">
        <v>854</v>
      </c>
      <c r="B74" s="5" t="n">
        <v>15</v>
      </c>
      <c r="C74" s="5" t="n">
        <v>13</v>
      </c>
    </row>
    <row r="75" spans="1:3">
      <c r="A75" s="4" t="s">
        <v>467</v>
      </c>
    </row>
    <row r="76" spans="1:3">
      <c r="A76" s="3" t="s">
        <v>851</v>
      </c>
    </row>
    <row r="77" spans="1:3">
      <c r="A77" s="4" t="s">
        <v>855</v>
      </c>
      <c r="B77" s="5" t="n">
        <v>495</v>
      </c>
      <c r="C77" s="5" t="n">
        <v>157</v>
      </c>
    </row>
    <row r="78" spans="1:3">
      <c r="A78" s="4" t="s">
        <v>804</v>
      </c>
    </row>
    <row r="79" spans="1:3">
      <c r="A79" s="3" t="s">
        <v>851</v>
      </c>
    </row>
    <row r="80" spans="1:3">
      <c r="A80" s="4" t="s">
        <v>855</v>
      </c>
      <c r="B80" s="5" t="n">
        <v>189</v>
      </c>
      <c r="C80" s="5" t="n">
        <v>53</v>
      </c>
    </row>
    <row r="81" spans="1:3">
      <c r="A81" s="4" t="s">
        <v>805</v>
      </c>
    </row>
    <row r="82" spans="1:3">
      <c r="A82" s="3" t="s">
        <v>851</v>
      </c>
    </row>
    <row r="83" spans="1:3">
      <c r="A83" s="4" t="s">
        <v>855</v>
      </c>
      <c r="B83" s="6" t="n">
        <v>306</v>
      </c>
      <c r="C83" s="6" t="n">
        <v>1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51</v>
      </c>
    </row>
    <row r="3" spans="1:3">
      <c r="A3" s="4" t="s">
        <v>859</v>
      </c>
      <c r="B3" s="6" t="n">
        <v>42627</v>
      </c>
      <c r="C3" s="6" t="n">
        <v>20804</v>
      </c>
    </row>
    <row r="4" spans="1:3">
      <c r="A4" s="4" t="s">
        <v>860</v>
      </c>
      <c r="B4" s="5" t="n">
        <v>4472972</v>
      </c>
      <c r="C4" s="5" t="n">
        <v>4412347</v>
      </c>
    </row>
    <row r="5" spans="1:3">
      <c r="A5" s="4" t="s">
        <v>701</v>
      </c>
      <c r="B5" s="6" t="n">
        <v>4515599</v>
      </c>
      <c r="C5" s="6" t="n">
        <v>4433151</v>
      </c>
    </row>
    <row r="6" spans="1:3">
      <c r="A6" s="4" t="s">
        <v>861</v>
      </c>
      <c r="B6" s="4" t="s">
        <v>862</v>
      </c>
      <c r="C6" s="4" t="s">
        <v>847</v>
      </c>
    </row>
    <row r="7" spans="1:3">
      <c r="A7" s="4" t="s">
        <v>863</v>
      </c>
    </row>
    <row r="8" spans="1:3">
      <c r="A8" s="3" t="s">
        <v>851</v>
      </c>
    </row>
    <row r="9" spans="1:3">
      <c r="A9" s="4" t="s">
        <v>859</v>
      </c>
      <c r="B9" s="6" t="n">
        <v>33438</v>
      </c>
      <c r="C9" s="6" t="n">
        <v>10090</v>
      </c>
    </row>
    <row r="10" spans="1:3">
      <c r="A10" s="4" t="s">
        <v>861</v>
      </c>
      <c r="B10" s="4" t="s">
        <v>864</v>
      </c>
      <c r="C10" s="4" t="s">
        <v>865</v>
      </c>
    </row>
    <row r="11" spans="1:3">
      <c r="A11" s="4" t="s">
        <v>866</v>
      </c>
    </row>
    <row r="12" spans="1:3">
      <c r="A12" s="3" t="s">
        <v>851</v>
      </c>
    </row>
    <row r="13" spans="1:3">
      <c r="A13" s="4" t="s">
        <v>859</v>
      </c>
      <c r="B13" s="6" t="n">
        <v>1762</v>
      </c>
      <c r="C13" s="6" t="n">
        <v>3063</v>
      </c>
    </row>
    <row r="14" spans="1:3">
      <c r="A14" s="4" t="s">
        <v>861</v>
      </c>
      <c r="B14" s="4" t="s">
        <v>867</v>
      </c>
      <c r="C14" s="4" t="s">
        <v>868</v>
      </c>
    </row>
    <row r="15" spans="1:3">
      <c r="A15" s="4" t="s">
        <v>869</v>
      </c>
    </row>
    <row r="16" spans="1:3">
      <c r="A16" s="3" t="s">
        <v>851</v>
      </c>
    </row>
    <row r="17" spans="1:3">
      <c r="A17" s="4" t="s">
        <v>859</v>
      </c>
      <c r="B17" s="6" t="n">
        <v>7427</v>
      </c>
      <c r="C17" s="6" t="n">
        <v>7651</v>
      </c>
    </row>
    <row r="18" spans="1:3">
      <c r="A18" s="4" t="s">
        <v>861</v>
      </c>
      <c r="B18" s="4" t="s">
        <v>870</v>
      </c>
      <c r="C18" s="4" t="s">
        <v>871</v>
      </c>
    </row>
    <row r="19" spans="1:3">
      <c r="A19" s="4" t="s">
        <v>461</v>
      </c>
    </row>
    <row r="20" spans="1:3">
      <c r="A20" s="3" t="s">
        <v>851</v>
      </c>
    </row>
    <row r="21" spans="1:3">
      <c r="A21" s="4" t="s">
        <v>859</v>
      </c>
      <c r="B21" s="6" t="n">
        <v>11863</v>
      </c>
      <c r="C21" s="6" t="n">
        <v>13042</v>
      </c>
    </row>
    <row r="22" spans="1:3">
      <c r="A22" s="4" t="s">
        <v>860</v>
      </c>
      <c r="B22" s="5" t="n">
        <v>4375395</v>
      </c>
      <c r="C22" s="5" t="n">
        <v>4300347</v>
      </c>
    </row>
    <row r="23" spans="1:3">
      <c r="A23" s="4" t="s">
        <v>701</v>
      </c>
      <c r="B23" s="5" t="n">
        <v>4387258</v>
      </c>
      <c r="C23" s="5" t="n">
        <v>4313389</v>
      </c>
    </row>
    <row r="24" spans="1:3">
      <c r="A24" s="4" t="s">
        <v>872</v>
      </c>
    </row>
    <row r="25" spans="1:3">
      <c r="A25" s="3" t="s">
        <v>851</v>
      </c>
    </row>
    <row r="26" spans="1:3">
      <c r="A26" s="4" t="s">
        <v>859</v>
      </c>
      <c r="B26" s="5" t="n">
        <v>4436</v>
      </c>
      <c r="C26" s="5" t="n">
        <v>4001</v>
      </c>
    </row>
    <row r="27" spans="1:3">
      <c r="A27" s="4" t="s">
        <v>873</v>
      </c>
    </row>
    <row r="28" spans="1:3">
      <c r="A28" s="3" t="s">
        <v>851</v>
      </c>
    </row>
    <row r="29" spans="1:3">
      <c r="A29" s="4" t="s">
        <v>859</v>
      </c>
      <c r="B29" s="5" t="n">
        <v>495</v>
      </c>
      <c r="C29" s="5" t="n">
        <v>1547</v>
      </c>
    </row>
    <row r="30" spans="1:3">
      <c r="A30" s="4" t="s">
        <v>874</v>
      </c>
    </row>
    <row r="31" spans="1:3">
      <c r="A31" s="3" t="s">
        <v>851</v>
      </c>
    </row>
    <row r="32" spans="1:3">
      <c r="A32" s="4" t="s">
        <v>859</v>
      </c>
      <c r="B32" s="5" t="n">
        <v>6932</v>
      </c>
      <c r="C32" s="5" t="n">
        <v>7494</v>
      </c>
    </row>
    <row r="33" spans="1:3">
      <c r="A33" s="4" t="s">
        <v>533</v>
      </c>
    </row>
    <row r="34" spans="1:3">
      <c r="A34" s="3" t="s">
        <v>851</v>
      </c>
    </row>
    <row r="35" spans="1:3">
      <c r="A35" s="4" t="s">
        <v>859</v>
      </c>
      <c r="B35" s="5" t="n">
        <v>11863</v>
      </c>
      <c r="C35" s="5" t="n">
        <v>13042</v>
      </c>
    </row>
    <row r="36" spans="1:3">
      <c r="A36" s="4" t="s">
        <v>860</v>
      </c>
      <c r="B36" s="5" t="n">
        <v>3524941</v>
      </c>
      <c r="C36" s="5" t="n">
        <v>3582889</v>
      </c>
    </row>
    <row r="37" spans="1:3">
      <c r="A37" s="4" t="s">
        <v>701</v>
      </c>
      <c r="B37" s="5" t="n">
        <v>3536804</v>
      </c>
      <c r="C37" s="5" t="n">
        <v>3595931</v>
      </c>
    </row>
    <row r="38" spans="1:3">
      <c r="A38" s="4" t="s">
        <v>875</v>
      </c>
    </row>
    <row r="39" spans="1:3">
      <c r="A39" s="3" t="s">
        <v>851</v>
      </c>
    </row>
    <row r="40" spans="1:3">
      <c r="A40" s="4" t="s">
        <v>859</v>
      </c>
      <c r="B40" s="5" t="n">
        <v>4436</v>
      </c>
      <c r="C40" s="5" t="n">
        <v>4001</v>
      </c>
    </row>
    <row r="41" spans="1:3">
      <c r="A41" s="4" t="s">
        <v>876</v>
      </c>
    </row>
    <row r="42" spans="1:3">
      <c r="A42" s="3" t="s">
        <v>851</v>
      </c>
    </row>
    <row r="43" spans="1:3">
      <c r="A43" s="4" t="s">
        <v>859</v>
      </c>
      <c r="B43" s="5" t="n">
        <v>495</v>
      </c>
      <c r="C43" s="5" t="n">
        <v>1547</v>
      </c>
    </row>
    <row r="44" spans="1:3">
      <c r="A44" s="4" t="s">
        <v>877</v>
      </c>
    </row>
    <row r="45" spans="1:3">
      <c r="A45" s="3" t="s">
        <v>851</v>
      </c>
    </row>
    <row r="46" spans="1:3">
      <c r="A46" s="4" t="s">
        <v>859</v>
      </c>
      <c r="B46" s="5" t="n">
        <v>6932</v>
      </c>
      <c r="C46" s="5" t="n">
        <v>7494</v>
      </c>
    </row>
    <row r="47" spans="1:3">
      <c r="A47" s="4" t="s">
        <v>467</v>
      </c>
    </row>
    <row r="48" spans="1:3">
      <c r="A48" s="3" t="s">
        <v>851</v>
      </c>
    </row>
    <row r="49" spans="1:3">
      <c r="A49" s="4" t="s">
        <v>859</v>
      </c>
      <c r="B49" s="5" t="n">
        <v>30764</v>
      </c>
      <c r="C49" s="5" t="n">
        <v>7762</v>
      </c>
    </row>
    <row r="50" spans="1:3">
      <c r="A50" s="4" t="s">
        <v>860</v>
      </c>
      <c r="B50" s="5" t="n">
        <v>97577</v>
      </c>
      <c r="C50" s="5" t="n">
        <v>112000</v>
      </c>
    </row>
    <row r="51" spans="1:3">
      <c r="A51" s="4" t="s">
        <v>701</v>
      </c>
      <c r="B51" s="5" t="n">
        <v>128341</v>
      </c>
      <c r="C51" s="5" t="n">
        <v>119762</v>
      </c>
    </row>
    <row r="52" spans="1:3">
      <c r="A52" s="4" t="s">
        <v>878</v>
      </c>
    </row>
    <row r="53" spans="1:3">
      <c r="A53" s="3" t="s">
        <v>851</v>
      </c>
    </row>
    <row r="54" spans="1:3">
      <c r="A54" s="4" t="s">
        <v>859</v>
      </c>
      <c r="B54" s="5" t="n">
        <v>29002</v>
      </c>
      <c r="C54" s="5" t="n">
        <v>6089</v>
      </c>
    </row>
    <row r="55" spans="1:3">
      <c r="A55" s="4" t="s">
        <v>879</v>
      </c>
    </row>
    <row r="56" spans="1:3">
      <c r="A56" s="3" t="s">
        <v>851</v>
      </c>
    </row>
    <row r="57" spans="1:3">
      <c r="A57" s="4" t="s">
        <v>859</v>
      </c>
      <c r="B57" s="5" t="n">
        <v>1267</v>
      </c>
      <c r="C57" s="5" t="n">
        <v>1516</v>
      </c>
    </row>
    <row r="58" spans="1:3">
      <c r="A58" s="4" t="s">
        <v>880</v>
      </c>
    </row>
    <row r="59" spans="1:3">
      <c r="A59" s="3" t="s">
        <v>851</v>
      </c>
    </row>
    <row r="60" spans="1:3">
      <c r="A60" s="4" t="s">
        <v>859</v>
      </c>
      <c r="B60" s="5" t="n">
        <v>495</v>
      </c>
      <c r="C60" s="5" t="n">
        <v>157</v>
      </c>
    </row>
    <row r="61" spans="1:3">
      <c r="A61" s="4" t="s">
        <v>684</v>
      </c>
    </row>
    <row r="62" spans="1:3">
      <c r="A62" s="3" t="s">
        <v>851</v>
      </c>
    </row>
    <row r="63" spans="1:3">
      <c r="A63" s="4" t="s">
        <v>701</v>
      </c>
      <c r="B63" s="5" t="n">
        <v>916526</v>
      </c>
    </row>
    <row r="64" spans="1:3">
      <c r="A64" s="4" t="s">
        <v>534</v>
      </c>
    </row>
    <row r="65" spans="1:3">
      <c r="A65" s="3" t="s">
        <v>851</v>
      </c>
    </row>
    <row r="66" spans="1:3">
      <c r="A66" s="4" t="s">
        <v>859</v>
      </c>
      <c r="B66" s="5" t="n">
        <v>3682</v>
      </c>
      <c r="C66" s="5" t="n">
        <v>4434</v>
      </c>
    </row>
    <row r="67" spans="1:3">
      <c r="A67" s="4" t="s">
        <v>860</v>
      </c>
      <c r="B67" s="5" t="n">
        <v>912844</v>
      </c>
      <c r="C67" s="5" t="n">
        <v>945134</v>
      </c>
    </row>
    <row r="68" spans="1:3">
      <c r="A68" s="4" t="s">
        <v>701</v>
      </c>
      <c r="B68" s="5" t="n">
        <v>916526</v>
      </c>
      <c r="C68" s="5" t="n">
        <v>949568</v>
      </c>
    </row>
    <row r="69" spans="1:3">
      <c r="A69" s="4" t="s">
        <v>881</v>
      </c>
    </row>
    <row r="70" spans="1:3">
      <c r="A70" s="3" t="s">
        <v>851</v>
      </c>
    </row>
    <row r="71" spans="1:3">
      <c r="A71" s="4" t="s">
        <v>859</v>
      </c>
      <c r="B71" s="5" t="n">
        <v>1112</v>
      </c>
      <c r="C71" s="5" t="n">
        <v>1460</v>
      </c>
    </row>
    <row r="72" spans="1:3">
      <c r="A72" s="4" t="s">
        <v>882</v>
      </c>
    </row>
    <row r="73" spans="1:3">
      <c r="A73" s="3" t="s">
        <v>851</v>
      </c>
    </row>
    <row r="74" spans="1:3">
      <c r="A74" s="4" t="s">
        <v>859</v>
      </c>
      <c r="B74" s="5" t="n">
        <v>363</v>
      </c>
      <c r="C74" s="5" t="n">
        <v>1153</v>
      </c>
    </row>
    <row r="75" spans="1:3">
      <c r="A75" s="4" t="s">
        <v>883</v>
      </c>
    </row>
    <row r="76" spans="1:3">
      <c r="A76" s="3" t="s">
        <v>851</v>
      </c>
    </row>
    <row r="77" spans="1:3">
      <c r="A77" s="4" t="s">
        <v>859</v>
      </c>
      <c r="B77" s="5" t="n">
        <v>2207</v>
      </c>
      <c r="C77" s="5" t="n">
        <v>1821</v>
      </c>
    </row>
    <row r="78" spans="1:3">
      <c r="A78" s="4" t="s">
        <v>685</v>
      </c>
    </row>
    <row r="79" spans="1:3">
      <c r="A79" s="3" t="s">
        <v>851</v>
      </c>
    </row>
    <row r="80" spans="1:3">
      <c r="A80" s="4" t="s">
        <v>701</v>
      </c>
      <c r="B80" s="5" t="n">
        <v>256492</v>
      </c>
    </row>
    <row r="81" spans="1:3">
      <c r="A81" s="4" t="s">
        <v>535</v>
      </c>
    </row>
    <row r="82" spans="1:3">
      <c r="A82" s="3" t="s">
        <v>851</v>
      </c>
    </row>
    <row r="83" spans="1:3">
      <c r="A83" s="4" t="s">
        <v>859</v>
      </c>
      <c r="B83" s="5" t="n">
        <v>898</v>
      </c>
      <c r="C83" s="5" t="n">
        <v>539</v>
      </c>
    </row>
    <row r="84" spans="1:3">
      <c r="A84" s="4" t="s">
        <v>860</v>
      </c>
      <c r="B84" s="5" t="n">
        <v>255594</v>
      </c>
      <c r="C84" s="5" t="n">
        <v>258264</v>
      </c>
    </row>
    <row r="85" spans="1:3">
      <c r="A85" s="4" t="s">
        <v>701</v>
      </c>
      <c r="B85" s="5" t="n">
        <v>256492</v>
      </c>
      <c r="C85" s="5" t="n">
        <v>258803</v>
      </c>
    </row>
    <row r="86" spans="1:3">
      <c r="A86" s="4" t="s">
        <v>884</v>
      </c>
    </row>
    <row r="87" spans="1:3">
      <c r="A87" s="3" t="s">
        <v>851</v>
      </c>
    </row>
    <row r="88" spans="1:3">
      <c r="A88" s="4" t="s">
        <v>859</v>
      </c>
      <c r="B88" s="5" t="n">
        <v>359</v>
      </c>
    </row>
    <row r="89" spans="1:3">
      <c r="A89" s="4" t="s">
        <v>885</v>
      </c>
    </row>
    <row r="90" spans="1:3">
      <c r="A90" s="3" t="s">
        <v>851</v>
      </c>
    </row>
    <row r="91" spans="1:3">
      <c r="A91" s="4" t="s">
        <v>859</v>
      </c>
      <c r="B91" s="5" t="n">
        <v>539</v>
      </c>
      <c r="C91" s="5" t="n">
        <v>539</v>
      </c>
    </row>
    <row r="92" spans="1:3">
      <c r="A92" s="4" t="s">
        <v>686</v>
      </c>
    </row>
    <row r="93" spans="1:3">
      <c r="A93" s="3" t="s">
        <v>851</v>
      </c>
    </row>
    <row r="94" spans="1:3">
      <c r="A94" s="4" t="s">
        <v>701</v>
      </c>
      <c r="B94" s="5" t="n">
        <v>1320790</v>
      </c>
    </row>
    <row r="95" spans="1:3">
      <c r="A95" s="4" t="s">
        <v>536</v>
      </c>
    </row>
    <row r="96" spans="1:3">
      <c r="A96" s="3" t="s">
        <v>851</v>
      </c>
    </row>
    <row r="97" spans="1:3">
      <c r="A97" s="4" t="s">
        <v>859</v>
      </c>
      <c r="B97" s="5" t="n">
        <v>3734</v>
      </c>
      <c r="C97" s="5" t="n">
        <v>3300</v>
      </c>
    </row>
    <row r="98" spans="1:3">
      <c r="A98" s="4" t="s">
        <v>860</v>
      </c>
      <c r="B98" s="5" t="n">
        <v>1317056</v>
      </c>
      <c r="C98" s="5" t="n">
        <v>1299700</v>
      </c>
    </row>
    <row r="99" spans="1:3">
      <c r="A99" s="4" t="s">
        <v>701</v>
      </c>
      <c r="B99" s="5" t="n">
        <v>1320790</v>
      </c>
      <c r="C99" s="5" t="n">
        <v>1303000</v>
      </c>
    </row>
    <row r="100" spans="1:3">
      <c r="A100" s="4" t="s">
        <v>886</v>
      </c>
    </row>
    <row r="101" spans="1:3">
      <c r="A101" s="3" t="s">
        <v>851</v>
      </c>
    </row>
    <row r="102" spans="1:3">
      <c r="A102" s="4" t="s">
        <v>859</v>
      </c>
      <c r="B102" s="5" t="n">
        <v>1245</v>
      </c>
      <c r="C102" s="5" t="n">
        <v>155</v>
      </c>
    </row>
    <row r="103" spans="1:3">
      <c r="A103" s="4" t="s">
        <v>887</v>
      </c>
    </row>
    <row r="104" spans="1:3">
      <c r="A104" s="3" t="s">
        <v>851</v>
      </c>
    </row>
    <row r="105" spans="1:3">
      <c r="A105" s="4" t="s">
        <v>859</v>
      </c>
      <c r="B105" s="5" t="n">
        <v>2489</v>
      </c>
      <c r="C105" s="5" t="n">
        <v>3145</v>
      </c>
    </row>
    <row r="106" spans="1:3">
      <c r="A106" s="4" t="s">
        <v>687</v>
      </c>
    </row>
    <row r="107" spans="1:3">
      <c r="A107" s="3" t="s">
        <v>851</v>
      </c>
    </row>
    <row r="108" spans="1:3">
      <c r="A108" s="4" t="s">
        <v>701</v>
      </c>
      <c r="B108" s="5" t="n">
        <v>163396</v>
      </c>
    </row>
    <row r="109" spans="1:3">
      <c r="A109" s="4" t="s">
        <v>537</v>
      </c>
    </row>
    <row r="110" spans="1:3">
      <c r="A110" s="3" t="s">
        <v>851</v>
      </c>
    </row>
    <row r="111" spans="1:3">
      <c r="A111" s="4" t="s">
        <v>859</v>
      </c>
      <c r="B111" s="5" t="n">
        <v>295</v>
      </c>
    </row>
    <row r="112" spans="1:3">
      <c r="A112" s="4" t="s">
        <v>860</v>
      </c>
      <c r="B112" s="5" t="n">
        <v>163101</v>
      </c>
      <c r="C112" s="5" t="n">
        <v>159702</v>
      </c>
    </row>
    <row r="113" spans="1:3">
      <c r="A113" s="4" t="s">
        <v>701</v>
      </c>
      <c r="B113" s="5" t="n">
        <v>163396</v>
      </c>
      <c r="C113" s="5" t="n">
        <v>159702</v>
      </c>
    </row>
    <row r="114" spans="1:3">
      <c r="A114" s="4" t="s">
        <v>888</v>
      </c>
    </row>
    <row r="115" spans="1:3">
      <c r="A115" s="3" t="s">
        <v>851</v>
      </c>
    </row>
    <row r="116" spans="1:3">
      <c r="A116" s="4" t="s">
        <v>859</v>
      </c>
      <c r="B116" s="5" t="n">
        <v>295</v>
      </c>
    </row>
    <row r="117" spans="1:3">
      <c r="A117" s="4" t="s">
        <v>688</v>
      </c>
    </row>
    <row r="118" spans="1:3">
      <c r="A118" s="3" t="s">
        <v>851</v>
      </c>
    </row>
    <row r="119" spans="1:3">
      <c r="A119" s="4" t="s">
        <v>701</v>
      </c>
      <c r="B119" s="5" t="n">
        <v>445947</v>
      </c>
    </row>
    <row r="120" spans="1:3">
      <c r="A120" s="4" t="s">
        <v>538</v>
      </c>
    </row>
    <row r="121" spans="1:3">
      <c r="A121" s="3" t="s">
        <v>851</v>
      </c>
    </row>
    <row r="122" spans="1:3">
      <c r="A122" s="4" t="s">
        <v>859</v>
      </c>
      <c r="B122" s="5" t="n">
        <v>1240</v>
      </c>
      <c r="C122" s="5" t="n">
        <v>1355</v>
      </c>
    </row>
    <row r="123" spans="1:3">
      <c r="A123" s="4" t="s">
        <v>860</v>
      </c>
      <c r="B123" s="5" t="n">
        <v>444707</v>
      </c>
      <c r="C123" s="5" t="n">
        <v>475881</v>
      </c>
    </row>
    <row r="124" spans="1:3">
      <c r="A124" s="4" t="s">
        <v>701</v>
      </c>
      <c r="B124" s="5" t="n">
        <v>445947</v>
      </c>
      <c r="C124" s="5" t="n">
        <v>477236</v>
      </c>
    </row>
    <row r="125" spans="1:3">
      <c r="A125" s="4" t="s">
        <v>889</v>
      </c>
    </row>
    <row r="126" spans="1:3">
      <c r="A126" s="3" t="s">
        <v>851</v>
      </c>
    </row>
    <row r="127" spans="1:3">
      <c r="A127" s="4" t="s">
        <v>859</v>
      </c>
      <c r="B127" s="5" t="n">
        <v>159</v>
      </c>
      <c r="C127" s="5" t="n">
        <v>200</v>
      </c>
    </row>
    <row r="128" spans="1:3">
      <c r="A128" s="4" t="s">
        <v>890</v>
      </c>
    </row>
    <row r="129" spans="1:3">
      <c r="A129" s="3" t="s">
        <v>851</v>
      </c>
    </row>
    <row r="130" spans="1:3">
      <c r="A130" s="4" t="s">
        <v>859</v>
      </c>
      <c r="B130" s="5" t="n">
        <v>31</v>
      </c>
      <c r="C130" s="5" t="n">
        <v>128</v>
      </c>
    </row>
    <row r="131" spans="1:3">
      <c r="A131" s="4" t="s">
        <v>891</v>
      </c>
    </row>
    <row r="132" spans="1:3">
      <c r="A132" s="3" t="s">
        <v>851</v>
      </c>
    </row>
    <row r="133" spans="1:3">
      <c r="A133" s="4" t="s">
        <v>859</v>
      </c>
      <c r="B133" s="5" t="n">
        <v>1050</v>
      </c>
      <c r="C133" s="5" t="n">
        <v>1027</v>
      </c>
    </row>
    <row r="134" spans="1:3">
      <c r="A134" s="4" t="s">
        <v>689</v>
      </c>
    </row>
    <row r="135" spans="1:3">
      <c r="A135" s="3" t="s">
        <v>851</v>
      </c>
    </row>
    <row r="136" spans="1:3">
      <c r="A136" s="4" t="s">
        <v>701</v>
      </c>
      <c r="B136" s="5" t="n">
        <v>12676</v>
      </c>
    </row>
    <row r="137" spans="1:3">
      <c r="A137" s="4" t="s">
        <v>539</v>
      </c>
    </row>
    <row r="138" spans="1:3">
      <c r="A138" s="3" t="s">
        <v>851</v>
      </c>
    </row>
    <row r="139" spans="1:3">
      <c r="A139" s="4" t="s">
        <v>860</v>
      </c>
      <c r="B139" s="5" t="n">
        <v>12676</v>
      </c>
      <c r="C139" s="5" t="n">
        <v>14040</v>
      </c>
    </row>
    <row r="140" spans="1:3">
      <c r="A140" s="4" t="s">
        <v>701</v>
      </c>
      <c r="B140" s="5" t="n">
        <v>12676</v>
      </c>
      <c r="C140" s="5" t="n">
        <v>14040</v>
      </c>
    </row>
    <row r="141" spans="1:3">
      <c r="A141" s="4" t="s">
        <v>690</v>
      </c>
    </row>
    <row r="142" spans="1:3">
      <c r="A142" s="3" t="s">
        <v>851</v>
      </c>
    </row>
    <row r="143" spans="1:3">
      <c r="A143" s="4" t="s">
        <v>701</v>
      </c>
      <c r="B143" s="5" t="n">
        <v>282809</v>
      </c>
    </row>
    <row r="144" spans="1:3">
      <c r="A144" s="4" t="s">
        <v>540</v>
      </c>
    </row>
    <row r="145" spans="1:3">
      <c r="A145" s="3" t="s">
        <v>851</v>
      </c>
    </row>
    <row r="146" spans="1:3">
      <c r="A146" s="4" t="s">
        <v>859</v>
      </c>
      <c r="B146" s="5" t="n">
        <v>1680</v>
      </c>
      <c r="C146" s="5" t="n">
        <v>2918</v>
      </c>
    </row>
    <row r="147" spans="1:3">
      <c r="A147" s="4" t="s">
        <v>860</v>
      </c>
      <c r="B147" s="5" t="n">
        <v>281129</v>
      </c>
      <c r="C147" s="5" t="n">
        <v>290268</v>
      </c>
    </row>
    <row r="148" spans="1:3">
      <c r="A148" s="4" t="s">
        <v>701</v>
      </c>
      <c r="B148" s="5" t="n">
        <v>282809</v>
      </c>
      <c r="C148" s="5" t="n">
        <v>293186</v>
      </c>
    </row>
    <row r="149" spans="1:3">
      <c r="A149" s="4" t="s">
        <v>892</v>
      </c>
    </row>
    <row r="150" spans="1:3">
      <c r="A150" s="3" t="s">
        <v>851</v>
      </c>
    </row>
    <row r="151" spans="1:3">
      <c r="A151" s="4" t="s">
        <v>859</v>
      </c>
      <c r="B151" s="5" t="n">
        <v>1011</v>
      </c>
      <c r="C151" s="5" t="n">
        <v>1810</v>
      </c>
    </row>
    <row r="152" spans="1:3">
      <c r="A152" s="4" t="s">
        <v>893</v>
      </c>
    </row>
    <row r="153" spans="1:3">
      <c r="A153" s="3" t="s">
        <v>851</v>
      </c>
    </row>
    <row r="154" spans="1:3">
      <c r="A154" s="4" t="s">
        <v>859</v>
      </c>
      <c r="B154" s="5" t="n">
        <v>43</v>
      </c>
      <c r="C154" s="5" t="n">
        <v>166</v>
      </c>
    </row>
    <row r="155" spans="1:3">
      <c r="A155" s="4" t="s">
        <v>894</v>
      </c>
    </row>
    <row r="156" spans="1:3">
      <c r="A156" s="3" t="s">
        <v>851</v>
      </c>
    </row>
    <row r="157" spans="1:3">
      <c r="A157" s="4" t="s">
        <v>859</v>
      </c>
      <c r="B157" s="5" t="n">
        <v>626</v>
      </c>
      <c r="C157" s="5" t="n">
        <v>942</v>
      </c>
    </row>
    <row r="158" spans="1:3">
      <c r="A158" s="4" t="s">
        <v>541</v>
      </c>
    </row>
    <row r="159" spans="1:3">
      <c r="A159" s="3" t="s">
        <v>851</v>
      </c>
    </row>
    <row r="160" spans="1:3">
      <c r="A160" s="4" t="s">
        <v>859</v>
      </c>
      <c r="B160" s="5" t="n">
        <v>97</v>
      </c>
      <c r="C160" s="5" t="n">
        <v>155</v>
      </c>
    </row>
    <row r="161" spans="1:3">
      <c r="A161" s="4" t="s">
        <v>860</v>
      </c>
      <c r="B161" s="5" t="n">
        <v>15511</v>
      </c>
      <c r="C161" s="5" t="n">
        <v>17681</v>
      </c>
    </row>
    <row r="162" spans="1:3">
      <c r="A162" s="4" t="s">
        <v>701</v>
      </c>
      <c r="B162" s="5" t="n">
        <v>15608</v>
      </c>
      <c r="C162" s="5" t="n">
        <v>17836</v>
      </c>
    </row>
    <row r="163" spans="1:3">
      <c r="A163" s="4" t="s">
        <v>895</v>
      </c>
    </row>
    <row r="164" spans="1:3">
      <c r="A164" s="3" t="s">
        <v>851</v>
      </c>
    </row>
    <row r="165" spans="1:3">
      <c r="A165" s="4" t="s">
        <v>859</v>
      </c>
      <c r="B165" s="5" t="n">
        <v>53</v>
      </c>
      <c r="C165" s="5" t="n">
        <v>80</v>
      </c>
    </row>
    <row r="166" spans="1:3">
      <c r="A166" s="4" t="s">
        <v>896</v>
      </c>
    </row>
    <row r="167" spans="1:3">
      <c r="A167" s="3" t="s">
        <v>851</v>
      </c>
    </row>
    <row r="168" spans="1:3">
      <c r="A168" s="4" t="s">
        <v>859</v>
      </c>
      <c r="B168" s="5" t="n">
        <v>44</v>
      </c>
      <c r="C168" s="5" t="n">
        <v>75</v>
      </c>
    </row>
    <row r="169" spans="1:3">
      <c r="A169" s="4" t="s">
        <v>542</v>
      </c>
    </row>
    <row r="170" spans="1:3">
      <c r="A170" s="3" t="s">
        <v>851</v>
      </c>
    </row>
    <row r="171" spans="1:3">
      <c r="A171" s="4" t="s">
        <v>859</v>
      </c>
      <c r="B171" s="5" t="n">
        <v>172</v>
      </c>
      <c r="C171" s="5" t="n">
        <v>283</v>
      </c>
    </row>
    <row r="172" spans="1:3">
      <c r="A172" s="4" t="s">
        <v>860</v>
      </c>
      <c r="B172" s="5" t="n">
        <v>586</v>
      </c>
      <c r="C172" s="5" t="n">
        <v>1239</v>
      </c>
    </row>
    <row r="173" spans="1:3">
      <c r="A173" s="4" t="s">
        <v>701</v>
      </c>
      <c r="B173" s="5" t="n">
        <v>758</v>
      </c>
      <c r="C173" s="5" t="n">
        <v>1522</v>
      </c>
    </row>
    <row r="174" spans="1:3">
      <c r="A174" s="4" t="s">
        <v>897</v>
      </c>
    </row>
    <row r="175" spans="1:3">
      <c r="A175" s="3" t="s">
        <v>851</v>
      </c>
    </row>
    <row r="176" spans="1:3">
      <c r="A176" s="4" t="s">
        <v>859</v>
      </c>
      <c r="B176" s="5" t="n">
        <v>168</v>
      </c>
      <c r="C176" s="5" t="n">
        <v>278</v>
      </c>
    </row>
    <row r="177" spans="1:3">
      <c r="A177" s="4" t="s">
        <v>898</v>
      </c>
    </row>
    <row r="178" spans="1:3">
      <c r="A178" s="3" t="s">
        <v>851</v>
      </c>
    </row>
    <row r="179" spans="1:3">
      <c r="A179" s="4" t="s">
        <v>859</v>
      </c>
      <c r="B179" s="5" t="n">
        <v>3</v>
      </c>
      <c r="C179" s="5" t="n">
        <v>4</v>
      </c>
    </row>
    <row r="180" spans="1:3">
      <c r="A180" s="4" t="s">
        <v>899</v>
      </c>
    </row>
    <row r="181" spans="1:3">
      <c r="A181" s="3" t="s">
        <v>851</v>
      </c>
    </row>
    <row r="182" spans="1:3">
      <c r="A182" s="4" t="s">
        <v>859</v>
      </c>
      <c r="B182" s="5" t="n">
        <v>1</v>
      </c>
      <c r="C182" s="5" t="n">
        <v>1</v>
      </c>
    </row>
    <row r="183" spans="1:3">
      <c r="A183" s="4" t="s">
        <v>543</v>
      </c>
    </row>
    <row r="184" spans="1:3">
      <c r="A184" s="3" t="s">
        <v>851</v>
      </c>
    </row>
    <row r="185" spans="1:3">
      <c r="A185" s="4" t="s">
        <v>859</v>
      </c>
      <c r="B185" s="5" t="n">
        <v>47</v>
      </c>
      <c r="C185" s="5" t="n">
        <v>49</v>
      </c>
    </row>
    <row r="186" spans="1:3">
      <c r="A186" s="4" t="s">
        <v>860</v>
      </c>
      <c r="B186" s="5" t="n">
        <v>46790</v>
      </c>
      <c r="C186" s="5" t="n">
        <v>52874</v>
      </c>
    </row>
    <row r="187" spans="1:3">
      <c r="A187" s="4" t="s">
        <v>701</v>
      </c>
      <c r="B187" s="5" t="n">
        <v>46837</v>
      </c>
      <c r="C187" s="5" t="n">
        <v>52923</v>
      </c>
    </row>
    <row r="188" spans="1:3">
      <c r="A188" s="4" t="s">
        <v>900</v>
      </c>
    </row>
    <row r="189" spans="1:3">
      <c r="A189" s="3" t="s">
        <v>851</v>
      </c>
    </row>
    <row r="190" spans="1:3">
      <c r="A190" s="4" t="s">
        <v>859</v>
      </c>
      <c r="B190" s="5" t="n">
        <v>27</v>
      </c>
      <c r="C190" s="5" t="n">
        <v>16</v>
      </c>
    </row>
    <row r="191" spans="1:3">
      <c r="A191" s="4" t="s">
        <v>901</v>
      </c>
    </row>
    <row r="192" spans="1:3">
      <c r="A192" s="3" t="s">
        <v>851</v>
      </c>
    </row>
    <row r="193" spans="1:3">
      <c r="A193" s="4" t="s">
        <v>859</v>
      </c>
      <c r="C193" s="5" t="n">
        <v>15</v>
      </c>
    </row>
    <row r="194" spans="1:3">
      <c r="A194" s="4" t="s">
        <v>902</v>
      </c>
    </row>
    <row r="195" spans="1:3">
      <c r="A195" s="3" t="s">
        <v>851</v>
      </c>
    </row>
    <row r="196" spans="1:3">
      <c r="A196" s="4" t="s">
        <v>859</v>
      </c>
      <c r="B196" s="5" t="n">
        <v>20</v>
      </c>
      <c r="C196" s="5" t="n">
        <v>18</v>
      </c>
    </row>
    <row r="197" spans="1:3">
      <c r="A197" s="4" t="s">
        <v>691</v>
      </c>
    </row>
    <row r="198" spans="1:3">
      <c r="A198" s="3" t="s">
        <v>851</v>
      </c>
    </row>
    <row r="199" spans="1:3">
      <c r="A199" s="4" t="s">
        <v>701</v>
      </c>
      <c r="B199" s="5" t="n">
        <v>138168</v>
      </c>
    </row>
    <row r="200" spans="1:3">
      <c r="A200" s="4" t="s">
        <v>544</v>
      </c>
    </row>
    <row r="201" spans="1:3">
      <c r="A201" s="3" t="s">
        <v>851</v>
      </c>
    </row>
    <row r="202" spans="1:3">
      <c r="A202" s="4" t="s">
        <v>859</v>
      </c>
      <c r="B202" s="5" t="n">
        <v>18</v>
      </c>
      <c r="C202" s="5" t="n">
        <v>9</v>
      </c>
    </row>
    <row r="203" spans="1:3">
      <c r="A203" s="4" t="s">
        <v>860</v>
      </c>
      <c r="B203" s="5" t="n">
        <v>74947</v>
      </c>
      <c r="C203" s="5" t="n">
        <v>68106</v>
      </c>
    </row>
    <row r="204" spans="1:3">
      <c r="A204" s="4" t="s">
        <v>701</v>
      </c>
      <c r="B204" s="5" t="n">
        <v>74965</v>
      </c>
      <c r="C204" s="5" t="n">
        <v>68115</v>
      </c>
    </row>
    <row r="205" spans="1:3">
      <c r="A205" s="4" t="s">
        <v>903</v>
      </c>
    </row>
    <row r="206" spans="1:3">
      <c r="A206" s="3" t="s">
        <v>851</v>
      </c>
    </row>
    <row r="207" spans="1:3">
      <c r="A207" s="4" t="s">
        <v>859</v>
      </c>
      <c r="B207" s="5" t="n">
        <v>7</v>
      </c>
      <c r="C207" s="5" t="n">
        <v>2</v>
      </c>
    </row>
    <row r="208" spans="1:3">
      <c r="A208" s="4" t="s">
        <v>904</v>
      </c>
    </row>
    <row r="209" spans="1:3">
      <c r="A209" s="3" t="s">
        <v>851</v>
      </c>
    </row>
    <row r="210" spans="1:3">
      <c r="A210" s="4" t="s">
        <v>859</v>
      </c>
      <c r="B210" s="5" t="n">
        <v>11</v>
      </c>
      <c r="C210" s="5" t="n">
        <v>6</v>
      </c>
    </row>
    <row r="211" spans="1:3">
      <c r="A211" s="4" t="s">
        <v>905</v>
      </c>
    </row>
    <row r="212" spans="1:3">
      <c r="A212" s="3" t="s">
        <v>851</v>
      </c>
    </row>
    <row r="213" spans="1:3">
      <c r="A213" s="4" t="s">
        <v>859</v>
      </c>
      <c r="C213" s="5" t="n">
        <v>1</v>
      </c>
    </row>
    <row r="214" spans="1:3">
      <c r="A214" s="4" t="s">
        <v>692</v>
      </c>
    </row>
    <row r="215" spans="1:3">
      <c r="A215" s="3" t="s">
        <v>851</v>
      </c>
    </row>
    <row r="216" spans="1:3">
      <c r="A216" s="4" t="s">
        <v>701</v>
      </c>
      <c r="B216" s="5" t="n">
        <v>850454</v>
      </c>
    </row>
    <row r="217" spans="1:3">
      <c r="A217" s="4" t="s">
        <v>545</v>
      </c>
    </row>
    <row r="218" spans="1:3">
      <c r="A218" s="3" t="s">
        <v>851</v>
      </c>
    </row>
    <row r="219" spans="1:3">
      <c r="A219" s="4" t="s">
        <v>860</v>
      </c>
      <c r="B219" s="5" t="n">
        <v>850454</v>
      </c>
      <c r="C219" s="5" t="n">
        <v>717458</v>
      </c>
    </row>
    <row r="220" spans="1:3">
      <c r="A220" s="4" t="s">
        <v>701</v>
      </c>
      <c r="B220" s="5" t="n">
        <v>850454</v>
      </c>
      <c r="C220" s="5" t="n">
        <v>717458</v>
      </c>
    </row>
    <row r="221" spans="1:3">
      <c r="A221" s="4" t="s">
        <v>546</v>
      </c>
    </row>
    <row r="222" spans="1:3">
      <c r="A222" s="3" t="s">
        <v>851</v>
      </c>
    </row>
    <row r="223" spans="1:3">
      <c r="A223" s="4" t="s">
        <v>859</v>
      </c>
      <c r="B223" s="5" t="n">
        <v>23467</v>
      </c>
    </row>
    <row r="224" spans="1:3">
      <c r="A224" s="4" t="s">
        <v>860</v>
      </c>
      <c r="B224" s="5" t="n">
        <v>2775</v>
      </c>
    </row>
    <row r="225" spans="1:3">
      <c r="A225" s="4" t="s">
        <v>701</v>
      </c>
      <c r="B225" s="5" t="n">
        <v>26242</v>
      </c>
    </row>
    <row r="226" spans="1:3">
      <c r="A226" s="4" t="s">
        <v>906</v>
      </c>
    </row>
    <row r="227" spans="1:3">
      <c r="A227" s="3" t="s">
        <v>851</v>
      </c>
    </row>
    <row r="228" spans="1:3">
      <c r="A228" s="4" t="s">
        <v>859</v>
      </c>
      <c r="B228" s="5" t="n">
        <v>23467</v>
      </c>
    </row>
    <row r="229" spans="1:3">
      <c r="A229" s="4" t="s">
        <v>693</v>
      </c>
    </row>
    <row r="230" spans="1:3">
      <c r="A230" s="3" t="s">
        <v>851</v>
      </c>
    </row>
    <row r="231" spans="1:3">
      <c r="A231" s="4" t="s">
        <v>701</v>
      </c>
      <c r="B231" s="5" t="n">
        <v>26615</v>
      </c>
    </row>
    <row r="232" spans="1:3">
      <c r="A232" s="4" t="s">
        <v>547</v>
      </c>
    </row>
    <row r="233" spans="1:3">
      <c r="A233" s="3" t="s">
        <v>851</v>
      </c>
    </row>
    <row r="234" spans="1:3">
      <c r="A234" s="4" t="s">
        <v>859</v>
      </c>
      <c r="B234" s="5" t="n">
        <v>235</v>
      </c>
      <c r="C234" s="5" t="n">
        <v>119</v>
      </c>
    </row>
    <row r="235" spans="1:3">
      <c r="A235" s="4" t="s">
        <v>860</v>
      </c>
      <c r="B235" s="5" t="n">
        <v>138</v>
      </c>
      <c r="C235" s="5" t="n">
        <v>14246</v>
      </c>
    </row>
    <row r="236" spans="1:3">
      <c r="A236" s="4" t="s">
        <v>701</v>
      </c>
      <c r="B236" s="5" t="n">
        <v>373</v>
      </c>
      <c r="C236" s="5" t="n">
        <v>14365</v>
      </c>
    </row>
    <row r="237" spans="1:3">
      <c r="A237" s="4" t="s">
        <v>907</v>
      </c>
    </row>
    <row r="238" spans="1:3">
      <c r="A238" s="3" t="s">
        <v>851</v>
      </c>
    </row>
    <row r="239" spans="1:3">
      <c r="A239" s="4" t="s">
        <v>859</v>
      </c>
      <c r="B239" s="5" t="n">
        <v>27</v>
      </c>
      <c r="C239" s="5" t="n">
        <v>35</v>
      </c>
    </row>
    <row r="240" spans="1:3">
      <c r="A240" s="4" t="s">
        <v>908</v>
      </c>
    </row>
    <row r="241" spans="1:3">
      <c r="A241" s="3" t="s">
        <v>851</v>
      </c>
    </row>
    <row r="242" spans="1:3">
      <c r="A242" s="4" t="s">
        <v>859</v>
      </c>
      <c r="B242" s="5" t="n">
        <v>19</v>
      </c>
      <c r="C242" s="5" t="n">
        <v>31</v>
      </c>
    </row>
    <row r="243" spans="1:3">
      <c r="A243" s="4" t="s">
        <v>909</v>
      </c>
    </row>
    <row r="244" spans="1:3">
      <c r="A244" s="3" t="s">
        <v>851</v>
      </c>
    </row>
    <row r="245" spans="1:3">
      <c r="A245" s="4" t="s">
        <v>859</v>
      </c>
      <c r="B245" s="5" t="n">
        <v>189</v>
      </c>
      <c r="C245" s="5" t="n">
        <v>53</v>
      </c>
    </row>
    <row r="246" spans="1:3">
      <c r="A246" s="4" t="s">
        <v>694</v>
      </c>
    </row>
    <row r="247" spans="1:3">
      <c r="A247" s="3" t="s">
        <v>851</v>
      </c>
    </row>
    <row r="248" spans="1:3">
      <c r="A248" s="4" t="s">
        <v>701</v>
      </c>
      <c r="B248" s="5" t="n">
        <v>101726</v>
      </c>
    </row>
    <row r="249" spans="1:3">
      <c r="A249" s="4" t="s">
        <v>548</v>
      </c>
    </row>
    <row r="250" spans="1:3">
      <c r="A250" s="3" t="s">
        <v>851</v>
      </c>
    </row>
    <row r="251" spans="1:3">
      <c r="A251" s="4" t="s">
        <v>859</v>
      </c>
      <c r="B251" s="5" t="n">
        <v>7062</v>
      </c>
      <c r="C251" s="5" t="n">
        <v>7643</v>
      </c>
    </row>
    <row r="252" spans="1:3">
      <c r="A252" s="4" t="s">
        <v>860</v>
      </c>
      <c r="B252" s="5" t="n">
        <v>94664</v>
      </c>
      <c r="C252" s="5" t="n">
        <v>97754</v>
      </c>
    </row>
    <row r="253" spans="1:3">
      <c r="A253" s="4" t="s">
        <v>701</v>
      </c>
      <c r="B253" s="5" t="n">
        <v>101726</v>
      </c>
      <c r="C253" s="5" t="n">
        <v>105397</v>
      </c>
    </row>
    <row r="254" spans="1:3">
      <c r="A254" s="4" t="s">
        <v>910</v>
      </c>
    </row>
    <row r="255" spans="1:3">
      <c r="A255" s="3" t="s">
        <v>851</v>
      </c>
    </row>
    <row r="256" spans="1:3">
      <c r="A256" s="4" t="s">
        <v>859</v>
      </c>
      <c r="B256" s="5" t="n">
        <v>5508</v>
      </c>
      <c r="C256" s="5" t="n">
        <v>6054</v>
      </c>
    </row>
    <row r="257" spans="1:3">
      <c r="A257" s="4" t="s">
        <v>911</v>
      </c>
    </row>
    <row r="258" spans="1:3">
      <c r="A258" s="3" t="s">
        <v>851</v>
      </c>
    </row>
    <row r="259" spans="1:3">
      <c r="A259" s="4" t="s">
        <v>859</v>
      </c>
      <c r="B259" s="5" t="n">
        <v>1248</v>
      </c>
      <c r="C259" s="5" t="n">
        <v>1485</v>
      </c>
    </row>
    <row r="260" spans="1:3">
      <c r="A260" s="4" t="s">
        <v>912</v>
      </c>
    </row>
    <row r="261" spans="1:3">
      <c r="A261" s="3" t="s">
        <v>851</v>
      </c>
    </row>
    <row r="262" spans="1:3">
      <c r="A262" s="4" t="s">
        <v>859</v>
      </c>
      <c r="B262" s="6" t="n">
        <v>306</v>
      </c>
      <c r="C262" s="6" t="n">
        <v>1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652</v>
      </c>
    </row>
    <row r="3" spans="1:2">
      <c r="A3" s="4" t="s">
        <v>818</v>
      </c>
    </row>
    <row r="4" spans="1:2">
      <c r="A4" s="3" t="s">
        <v>914</v>
      </c>
    </row>
    <row r="5" spans="1:2">
      <c r="A5" s="4" t="s">
        <v>915</v>
      </c>
      <c r="B5" s="4" t="s">
        <v>493</v>
      </c>
    </row>
    <row r="6" spans="1:2">
      <c r="A6" s="4" t="s">
        <v>916</v>
      </c>
    </row>
    <row r="7" spans="1:2">
      <c r="A7" s="3" t="s">
        <v>914</v>
      </c>
    </row>
    <row r="8" spans="1:2">
      <c r="A8" s="4" t="s">
        <v>915</v>
      </c>
      <c r="B8" s="4" t="s">
        <v>917</v>
      </c>
    </row>
    <row r="9" spans="1:2">
      <c r="A9" s="4" t="s">
        <v>918</v>
      </c>
    </row>
    <row r="10" spans="1:2">
      <c r="A10" s="3" t="s">
        <v>914</v>
      </c>
    </row>
    <row r="11" spans="1:2">
      <c r="A11" s="4" t="s">
        <v>919</v>
      </c>
      <c r="B11" s="6" t="n">
        <v>30785</v>
      </c>
    </row>
    <row r="12" spans="1:2">
      <c r="A12" s="4" t="s">
        <v>920</v>
      </c>
    </row>
    <row r="13" spans="1:2">
      <c r="A13" s="3" t="s">
        <v>914</v>
      </c>
    </row>
    <row r="14" spans="1:2">
      <c r="A14" s="4" t="s">
        <v>919</v>
      </c>
      <c r="B14" s="5" t="n">
        <v>3487</v>
      </c>
    </row>
    <row r="15" spans="1:2">
      <c r="A15" s="4" t="s">
        <v>921</v>
      </c>
    </row>
    <row r="16" spans="1:2">
      <c r="A16" s="3" t="s">
        <v>914</v>
      </c>
    </row>
    <row r="17" spans="1:2">
      <c r="A17" s="4" t="s">
        <v>919</v>
      </c>
      <c r="B17" s="5" t="n">
        <v>16432</v>
      </c>
    </row>
    <row r="18" spans="1:2">
      <c r="A18" s="4" t="s">
        <v>922</v>
      </c>
    </row>
    <row r="19" spans="1:2">
      <c r="A19" s="3" t="s">
        <v>914</v>
      </c>
    </row>
    <row r="20" spans="1:2">
      <c r="A20" s="4" t="s">
        <v>919</v>
      </c>
      <c r="B20" s="5" t="n">
        <v>1434</v>
      </c>
    </row>
    <row r="21" spans="1:2">
      <c r="A21" s="4" t="s">
        <v>923</v>
      </c>
    </row>
    <row r="22" spans="1:2">
      <c r="A22" s="3" t="s">
        <v>914</v>
      </c>
    </row>
    <row r="23" spans="1:2">
      <c r="A23" s="4" t="s">
        <v>919</v>
      </c>
      <c r="B23" s="5" t="n">
        <v>10364</v>
      </c>
    </row>
    <row r="24" spans="1:2">
      <c r="A24" s="4" t="s">
        <v>924</v>
      </c>
    </row>
    <row r="25" spans="1:2">
      <c r="A25" s="3" t="s">
        <v>914</v>
      </c>
    </row>
    <row r="26" spans="1:2">
      <c r="A26" s="4" t="s">
        <v>919</v>
      </c>
      <c r="B26" s="5" t="n">
        <v>193</v>
      </c>
    </row>
    <row r="27" spans="1:2">
      <c r="A27" s="4" t="s">
        <v>925</v>
      </c>
    </row>
    <row r="28" spans="1:2">
      <c r="A28" s="3" t="s">
        <v>914</v>
      </c>
    </row>
    <row r="29" spans="1:2">
      <c r="A29" s="4" t="s">
        <v>919</v>
      </c>
      <c r="B29" s="5" t="n">
        <v>2928</v>
      </c>
    </row>
    <row r="30" spans="1:2">
      <c r="A30" s="4" t="s">
        <v>926</v>
      </c>
    </row>
    <row r="31" spans="1:2">
      <c r="A31" s="3" t="s">
        <v>914</v>
      </c>
    </row>
    <row r="32" spans="1:2">
      <c r="A32" s="4" t="s">
        <v>919</v>
      </c>
      <c r="B32" s="5" t="n">
        <v>2362</v>
      </c>
    </row>
    <row r="33" spans="1:2">
      <c r="A33" s="4" t="s">
        <v>927</v>
      </c>
    </row>
    <row r="34" spans="1:2">
      <c r="A34" s="3" t="s">
        <v>914</v>
      </c>
    </row>
    <row r="35" spans="1:2">
      <c r="A35" s="4" t="s">
        <v>919</v>
      </c>
      <c r="B35" s="6" t="n">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472</v>
      </c>
    </row>
    <row r="2" spans="1:2">
      <c r="A2" s="3" t="s">
        <v>243</v>
      </c>
    </row>
    <row r="3" spans="1:2">
      <c r="A3" s="4" t="s">
        <v>929</v>
      </c>
      <c r="B3" s="6" t="n">
        <v>33061</v>
      </c>
    </row>
    <row r="4" spans="1:2">
      <c r="A4" s="4" t="s">
        <v>930</v>
      </c>
      <c r="B4" s="5" t="n">
        <v>17289</v>
      </c>
    </row>
    <row r="5" spans="1:2">
      <c r="A5" s="4" t="s">
        <v>931</v>
      </c>
      <c r="B5" s="5" t="n">
        <v>50350</v>
      </c>
    </row>
    <row r="6" spans="1:2">
      <c r="A6" s="4" t="s">
        <v>932</v>
      </c>
      <c r="B6" s="6" t="n">
        <v>25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5</v>
      </c>
      <c r="B1" s="2" t="s">
        <v>1</v>
      </c>
    </row>
    <row r="2" spans="1:3">
      <c r="B2" s="2" t="s">
        <v>2</v>
      </c>
      <c r="C2" s="2" t="s">
        <v>81</v>
      </c>
    </row>
    <row r="3" spans="1:3">
      <c r="A3" s="4" t="s">
        <v>29</v>
      </c>
    </row>
    <row r="4" spans="1:3">
      <c r="A4" s="4" t="s">
        <v>176</v>
      </c>
      <c r="B4" s="9" t="n">
        <v>0.286</v>
      </c>
      <c r="C4" s="9" t="n">
        <v>0.264</v>
      </c>
    </row>
    <row r="5" spans="1:3">
      <c r="A5" s="4" t="s">
        <v>31</v>
      </c>
    </row>
    <row r="6" spans="1:3">
      <c r="A6" s="4" t="s">
        <v>176</v>
      </c>
      <c r="B6" s="9" t="n">
        <v>0.26</v>
      </c>
      <c r="C6" s="9"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3</v>
      </c>
      <c r="B1" s="2" t="s">
        <v>652</v>
      </c>
      <c r="C1" s="2" t="s">
        <v>472</v>
      </c>
      <c r="D1" s="2" t="s">
        <v>934</v>
      </c>
      <c r="E1" s="2" t="s">
        <v>935</v>
      </c>
    </row>
    <row r="2" spans="1:5">
      <c r="A2" s="3" t="s">
        <v>936</v>
      </c>
    </row>
    <row r="3" spans="1:5">
      <c r="A3" s="4" t="s">
        <v>937</v>
      </c>
      <c r="C3" s="6" t="n">
        <v>2321</v>
      </c>
    </row>
    <row r="4" spans="1:5">
      <c r="A4" s="4" t="s">
        <v>938</v>
      </c>
      <c r="C4" s="5" t="n">
        <v>40839</v>
      </c>
    </row>
    <row r="5" spans="1:5">
      <c r="A5" s="4" t="s">
        <v>939</v>
      </c>
      <c r="C5" s="5" t="n">
        <v>191</v>
      </c>
    </row>
    <row r="6" spans="1:5">
      <c r="A6" s="4" t="s">
        <v>940</v>
      </c>
      <c r="B6" s="6" t="n">
        <v>70431</v>
      </c>
      <c r="C6" s="5" t="n">
        <v>43351</v>
      </c>
      <c r="D6" s="6" t="n">
        <v>57961</v>
      </c>
      <c r="E6" s="6" t="n">
        <v>44675</v>
      </c>
    </row>
    <row r="7" spans="1:5">
      <c r="A7" s="4" t="s">
        <v>941</v>
      </c>
      <c r="C7" s="5" t="n">
        <v>48287</v>
      </c>
    </row>
    <row r="8" spans="1:5">
      <c r="A8" s="4" t="s">
        <v>942</v>
      </c>
      <c r="C8" s="5" t="n">
        <v>4382778</v>
      </c>
    </row>
    <row r="9" spans="1:5">
      <c r="A9" s="4" t="s">
        <v>939</v>
      </c>
      <c r="C9" s="5" t="n">
        <v>2063</v>
      </c>
    </row>
    <row r="10" spans="1:5">
      <c r="A10" s="4" t="s">
        <v>943</v>
      </c>
      <c r="C10" s="5" t="n">
        <v>23</v>
      </c>
    </row>
    <row r="11" spans="1:5">
      <c r="A11" s="4" t="s">
        <v>701</v>
      </c>
      <c r="B11" s="5" t="n">
        <v>4515599</v>
      </c>
      <c r="C11" s="6" t="n">
        <v>4433151</v>
      </c>
    </row>
    <row r="12" spans="1:5">
      <c r="A12" s="4" t="s">
        <v>944</v>
      </c>
      <c r="C12" s="8" t="n">
        <v>0.98</v>
      </c>
    </row>
    <row r="13" spans="1:5">
      <c r="A13" s="4" t="s">
        <v>684</v>
      </c>
    </row>
    <row r="14" spans="1:5">
      <c r="A14" s="3" t="s">
        <v>936</v>
      </c>
    </row>
    <row r="15" spans="1:5">
      <c r="A15" s="4" t="s">
        <v>701</v>
      </c>
      <c r="B15" s="5" t="n">
        <v>916526</v>
      </c>
    </row>
    <row r="16" spans="1:5">
      <c r="A16" s="4" t="s">
        <v>685</v>
      </c>
    </row>
    <row r="17" spans="1:5">
      <c r="A17" s="3" t="s">
        <v>936</v>
      </c>
    </row>
    <row r="18" spans="1:5">
      <c r="A18" s="4" t="s">
        <v>701</v>
      </c>
      <c r="B18" s="5" t="n">
        <v>256492</v>
      </c>
    </row>
    <row r="19" spans="1:5">
      <c r="A19" s="4" t="s">
        <v>686</v>
      </c>
    </row>
    <row r="20" spans="1:5">
      <c r="A20" s="3" t="s">
        <v>936</v>
      </c>
    </row>
    <row r="21" spans="1:5">
      <c r="A21" s="4" t="s">
        <v>701</v>
      </c>
      <c r="B21" s="5" t="n">
        <v>1320790</v>
      </c>
    </row>
    <row r="22" spans="1:5">
      <c r="A22" s="4" t="s">
        <v>687</v>
      </c>
    </row>
    <row r="23" spans="1:5">
      <c r="A23" s="3" t="s">
        <v>936</v>
      </c>
    </row>
    <row r="24" spans="1:5">
      <c r="A24" s="4" t="s">
        <v>701</v>
      </c>
      <c r="B24" s="5" t="n">
        <v>163396</v>
      </c>
    </row>
    <row r="25" spans="1:5">
      <c r="A25" s="4" t="s">
        <v>688</v>
      </c>
    </row>
    <row r="26" spans="1:5">
      <c r="A26" s="3" t="s">
        <v>936</v>
      </c>
    </row>
    <row r="27" spans="1:5">
      <c r="A27" s="4" t="s">
        <v>701</v>
      </c>
      <c r="B27" s="5" t="n">
        <v>445947</v>
      </c>
    </row>
    <row r="28" spans="1:5">
      <c r="A28" s="4" t="s">
        <v>689</v>
      </c>
    </row>
    <row r="29" spans="1:5">
      <c r="A29" s="3" t="s">
        <v>936</v>
      </c>
    </row>
    <row r="30" spans="1:5">
      <c r="A30" s="4" t="s">
        <v>701</v>
      </c>
      <c r="B30" s="5" t="n">
        <v>12676</v>
      </c>
    </row>
    <row r="31" spans="1:5">
      <c r="A31" s="4" t="s">
        <v>692</v>
      </c>
    </row>
    <row r="32" spans="1:5">
      <c r="A32" s="3" t="s">
        <v>936</v>
      </c>
    </row>
    <row r="33" spans="1:5">
      <c r="A33" s="4" t="s">
        <v>701</v>
      </c>
      <c r="B33" s="5" t="n">
        <v>850454</v>
      </c>
    </row>
    <row r="34" spans="1:5">
      <c r="A34" s="4" t="s">
        <v>690</v>
      </c>
    </row>
    <row r="35" spans="1:5">
      <c r="A35" s="3" t="s">
        <v>936</v>
      </c>
    </row>
    <row r="36" spans="1:5">
      <c r="A36" s="4" t="s">
        <v>701</v>
      </c>
      <c r="B36" s="5" t="n">
        <v>282809</v>
      </c>
    </row>
    <row r="37" spans="1:5">
      <c r="A37" s="4" t="s">
        <v>691</v>
      </c>
    </row>
    <row r="38" spans="1:5">
      <c r="A38" s="3" t="s">
        <v>936</v>
      </c>
    </row>
    <row r="39" spans="1:5">
      <c r="A39" s="4" t="s">
        <v>701</v>
      </c>
      <c r="B39" s="5" t="n">
        <v>138168</v>
      </c>
    </row>
    <row r="40" spans="1:5">
      <c r="A40" s="4" t="s">
        <v>693</v>
      </c>
    </row>
    <row r="41" spans="1:5">
      <c r="A41" s="3" t="s">
        <v>936</v>
      </c>
    </row>
    <row r="42" spans="1:5">
      <c r="A42" s="4" t="s">
        <v>701</v>
      </c>
      <c r="B42" s="5" t="n">
        <v>26615</v>
      </c>
    </row>
    <row r="43" spans="1:5">
      <c r="A43" s="4" t="s">
        <v>694</v>
      </c>
    </row>
    <row r="44" spans="1:5">
      <c r="A44" s="3" t="s">
        <v>936</v>
      </c>
    </row>
    <row r="45" spans="1:5">
      <c r="A45" s="4" t="s">
        <v>701</v>
      </c>
      <c r="B45" s="5" t="n">
        <v>101726</v>
      </c>
    </row>
    <row r="46" spans="1:5">
      <c r="A46" s="4" t="s">
        <v>461</v>
      </c>
    </row>
    <row r="47" spans="1:5">
      <c r="A47" s="3" t="s">
        <v>936</v>
      </c>
    </row>
    <row r="48" spans="1:5">
      <c r="A48" s="4" t="s">
        <v>937</v>
      </c>
      <c r="C48" s="6" t="n">
        <v>2205</v>
      </c>
    </row>
    <row r="49" spans="1:5">
      <c r="A49" s="4" t="s">
        <v>938</v>
      </c>
      <c r="C49" s="5" t="n">
        <v>27603</v>
      </c>
    </row>
    <row r="50" spans="1:5">
      <c r="A50" s="4" t="s">
        <v>939</v>
      </c>
      <c r="C50" s="5" t="n">
        <v>191</v>
      </c>
    </row>
    <row r="51" spans="1:5">
      <c r="A51" s="4" t="s">
        <v>940</v>
      </c>
      <c r="B51" s="5" t="n">
        <v>42680</v>
      </c>
      <c r="C51" s="5" t="n">
        <v>29999</v>
      </c>
      <c r="D51" s="5" t="n">
        <v>31569</v>
      </c>
      <c r="E51" s="5" t="n">
        <v>31519</v>
      </c>
    </row>
    <row r="52" spans="1:5">
      <c r="A52" s="4" t="s">
        <v>941</v>
      </c>
      <c r="C52" s="5" t="n">
        <v>48036</v>
      </c>
    </row>
    <row r="53" spans="1:5">
      <c r="A53" s="4" t="s">
        <v>942</v>
      </c>
      <c r="C53" s="5" t="n">
        <v>4263267</v>
      </c>
    </row>
    <row r="54" spans="1:5">
      <c r="A54" s="4" t="s">
        <v>939</v>
      </c>
      <c r="C54" s="5" t="n">
        <v>2063</v>
      </c>
    </row>
    <row r="55" spans="1:5">
      <c r="A55" s="4" t="s">
        <v>943</v>
      </c>
      <c r="C55" s="5" t="n">
        <v>23</v>
      </c>
    </row>
    <row r="56" spans="1:5">
      <c r="A56" s="4" t="s">
        <v>701</v>
      </c>
      <c r="B56" s="5" t="n">
        <v>4387258</v>
      </c>
      <c r="C56" s="6" t="n">
        <v>4313389</v>
      </c>
    </row>
    <row r="57" spans="1:5">
      <c r="A57" s="4" t="s">
        <v>944</v>
      </c>
      <c r="C57" s="8" t="n">
        <v>0.7</v>
      </c>
    </row>
    <row r="58" spans="1:5">
      <c r="A58" s="4" t="s">
        <v>744</v>
      </c>
    </row>
    <row r="59" spans="1:5">
      <c r="A59" s="3" t="s">
        <v>936</v>
      </c>
    </row>
    <row r="60" spans="1:5">
      <c r="A60" s="4" t="s">
        <v>938</v>
      </c>
      <c r="C60" s="6" t="n">
        <v>1794</v>
      </c>
    </row>
    <row r="61" spans="1:5">
      <c r="A61" s="4" t="s">
        <v>940</v>
      </c>
      <c r="B61" s="5" t="n">
        <v>2126</v>
      </c>
      <c r="C61" s="5" t="n">
        <v>1794</v>
      </c>
      <c r="D61" s="5" t="n">
        <v>1397</v>
      </c>
      <c r="E61" s="5" t="n">
        <v>1172</v>
      </c>
    </row>
    <row r="62" spans="1:5">
      <c r="A62" s="4" t="s">
        <v>942</v>
      </c>
      <c r="C62" s="5" t="n">
        <v>717458</v>
      </c>
    </row>
    <row r="63" spans="1:5">
      <c r="A63" s="4" t="s">
        <v>701</v>
      </c>
      <c r="B63" s="5" t="n">
        <v>850454</v>
      </c>
      <c r="C63" s="6" t="n">
        <v>717458</v>
      </c>
    </row>
    <row r="64" spans="1:5">
      <c r="A64" s="4" t="s">
        <v>944</v>
      </c>
      <c r="C64" s="8" t="n">
        <v>0.25</v>
      </c>
    </row>
    <row r="65" spans="1:5">
      <c r="A65" s="4" t="s">
        <v>533</v>
      </c>
    </row>
    <row r="66" spans="1:5">
      <c r="A66" s="3" t="s">
        <v>936</v>
      </c>
    </row>
    <row r="67" spans="1:5">
      <c r="A67" s="4" t="s">
        <v>937</v>
      </c>
      <c r="C67" s="6" t="n">
        <v>2205</v>
      </c>
    </row>
    <row r="68" spans="1:5">
      <c r="A68" s="4" t="s">
        <v>938</v>
      </c>
      <c r="C68" s="5" t="n">
        <v>25809</v>
      </c>
    </row>
    <row r="69" spans="1:5">
      <c r="A69" s="4" t="s">
        <v>939</v>
      </c>
      <c r="C69" s="5" t="n">
        <v>191</v>
      </c>
    </row>
    <row r="70" spans="1:5">
      <c r="A70" s="4" t="s">
        <v>940</v>
      </c>
      <c r="B70" s="5" t="n">
        <v>40554</v>
      </c>
      <c r="C70" s="5" t="n">
        <v>28205</v>
      </c>
      <c r="D70" s="5" t="n">
        <v>30172</v>
      </c>
      <c r="E70" s="5" t="n">
        <v>30347</v>
      </c>
    </row>
    <row r="71" spans="1:5">
      <c r="A71" s="4" t="s">
        <v>941</v>
      </c>
      <c r="C71" s="5" t="n">
        <v>48036</v>
      </c>
    </row>
    <row r="72" spans="1:5">
      <c r="A72" s="4" t="s">
        <v>942</v>
      </c>
      <c r="C72" s="5" t="n">
        <v>3545809</v>
      </c>
    </row>
    <row r="73" spans="1:5">
      <c r="A73" s="4" t="s">
        <v>939</v>
      </c>
      <c r="C73" s="5" t="n">
        <v>2063</v>
      </c>
    </row>
    <row r="74" spans="1:5">
      <c r="A74" s="4" t="s">
        <v>943</v>
      </c>
      <c r="C74" s="5" t="n">
        <v>23</v>
      </c>
    </row>
    <row r="75" spans="1:5">
      <c r="A75" s="4" t="s">
        <v>701</v>
      </c>
      <c r="B75" s="5" t="n">
        <v>3536804</v>
      </c>
      <c r="C75" s="6" t="n">
        <v>3595931</v>
      </c>
    </row>
    <row r="76" spans="1:5">
      <c r="A76" s="4" t="s">
        <v>944</v>
      </c>
      <c r="C76" s="8" t="n">
        <v>0.78</v>
      </c>
    </row>
    <row r="77" spans="1:5">
      <c r="A77" s="4" t="s">
        <v>753</v>
      </c>
    </row>
    <row r="78" spans="1:5">
      <c r="A78" s="3" t="s">
        <v>936</v>
      </c>
    </row>
    <row r="79" spans="1:5">
      <c r="A79" s="4" t="s">
        <v>937</v>
      </c>
      <c r="C79" s="6" t="n">
        <v>1207</v>
      </c>
    </row>
    <row r="80" spans="1:5">
      <c r="A80" s="4" t="s">
        <v>938</v>
      </c>
      <c r="C80" s="5" t="n">
        <v>3337</v>
      </c>
    </row>
    <row r="81" spans="1:5">
      <c r="A81" s="4" t="s">
        <v>939</v>
      </c>
      <c r="C81" s="5" t="n">
        <v>185</v>
      </c>
    </row>
    <row r="82" spans="1:5">
      <c r="A82" s="4" t="s">
        <v>940</v>
      </c>
      <c r="B82" s="5" t="n">
        <v>9387</v>
      </c>
      <c r="C82" s="5" t="n">
        <v>4729</v>
      </c>
      <c r="D82" s="5" t="n">
        <v>5801</v>
      </c>
      <c r="E82" s="5" t="n">
        <v>6035</v>
      </c>
    </row>
    <row r="83" spans="1:5">
      <c r="A83" s="4" t="s">
        <v>941</v>
      </c>
      <c r="C83" s="5" t="n">
        <v>25384</v>
      </c>
    </row>
    <row r="84" spans="1:5">
      <c r="A84" s="4" t="s">
        <v>942</v>
      </c>
      <c r="C84" s="5" t="n">
        <v>922764</v>
      </c>
    </row>
    <row r="85" spans="1:5">
      <c r="A85" s="4" t="s">
        <v>939</v>
      </c>
      <c r="C85" s="5" t="n">
        <v>1420</v>
      </c>
    </row>
    <row r="86" spans="1:5">
      <c r="A86" s="4" t="s">
        <v>701</v>
      </c>
      <c r="B86" s="5" t="n">
        <v>916526</v>
      </c>
      <c r="C86" s="6" t="n">
        <v>949568</v>
      </c>
    </row>
    <row r="87" spans="1:5">
      <c r="A87" s="4" t="s">
        <v>944</v>
      </c>
      <c r="C87" s="8" t="n">
        <v>0.5</v>
      </c>
    </row>
    <row r="88" spans="1:5">
      <c r="A88" s="4" t="s">
        <v>754</v>
      </c>
    </row>
    <row r="89" spans="1:5">
      <c r="A89" s="3" t="s">
        <v>936</v>
      </c>
    </row>
    <row r="90" spans="1:5">
      <c r="A90" s="4" t="s">
        <v>938</v>
      </c>
      <c r="C90" s="6" t="n">
        <v>1737</v>
      </c>
    </row>
    <row r="91" spans="1:5">
      <c r="A91" s="4" t="s">
        <v>940</v>
      </c>
      <c r="B91" s="5" t="n">
        <v>2165</v>
      </c>
      <c r="C91" s="5" t="n">
        <v>1737</v>
      </c>
      <c r="D91" s="5" t="n">
        <v>1720</v>
      </c>
      <c r="E91" s="5" t="n">
        <v>1662</v>
      </c>
    </row>
    <row r="92" spans="1:5">
      <c r="A92" s="4" t="s">
        <v>941</v>
      </c>
      <c r="C92" s="5" t="n">
        <v>1448</v>
      </c>
    </row>
    <row r="93" spans="1:5">
      <c r="A93" s="4" t="s">
        <v>942</v>
      </c>
      <c r="C93" s="5" t="n">
        <v>257355</v>
      </c>
    </row>
    <row r="94" spans="1:5">
      <c r="A94" s="4" t="s">
        <v>701</v>
      </c>
      <c r="B94" s="5" t="n">
        <v>256492</v>
      </c>
      <c r="C94" s="6" t="n">
        <v>258803</v>
      </c>
    </row>
    <row r="95" spans="1:5">
      <c r="A95" s="4" t="s">
        <v>944</v>
      </c>
      <c r="C95" s="8" t="n">
        <v>0.67</v>
      </c>
    </row>
    <row r="96" spans="1:5">
      <c r="A96" s="4" t="s">
        <v>755</v>
      </c>
    </row>
    <row r="97" spans="1:5">
      <c r="A97" s="3" t="s">
        <v>936</v>
      </c>
    </row>
    <row r="98" spans="1:5">
      <c r="A98" s="4" t="s">
        <v>937</v>
      </c>
      <c r="C98" s="6" t="n">
        <v>426</v>
      </c>
    </row>
    <row r="99" spans="1:5">
      <c r="A99" s="4" t="s">
        <v>938</v>
      </c>
      <c r="C99" s="5" t="n">
        <v>10054</v>
      </c>
    </row>
    <row r="100" spans="1:5">
      <c r="A100" s="4" t="s">
        <v>939</v>
      </c>
      <c r="C100" s="5" t="n">
        <v>6</v>
      </c>
    </row>
    <row r="101" spans="1:5">
      <c r="A101" s="4" t="s">
        <v>940</v>
      </c>
      <c r="B101" s="5" t="n">
        <v>13381</v>
      </c>
      <c r="C101" s="5" t="n">
        <v>10486</v>
      </c>
      <c r="D101" s="5" t="n">
        <v>10235</v>
      </c>
      <c r="E101" s="5" t="n">
        <v>10030</v>
      </c>
    </row>
    <row r="102" spans="1:5">
      <c r="A102" s="4" t="s">
        <v>941</v>
      </c>
      <c r="C102" s="5" t="n">
        <v>15144</v>
      </c>
    </row>
    <row r="103" spans="1:5">
      <c r="A103" s="4" t="s">
        <v>942</v>
      </c>
      <c r="C103" s="5" t="n">
        <v>1287225</v>
      </c>
    </row>
    <row r="104" spans="1:5">
      <c r="A104" s="4" t="s">
        <v>939</v>
      </c>
      <c r="C104" s="5" t="n">
        <v>631</v>
      </c>
    </row>
    <row r="105" spans="1:5">
      <c r="A105" s="4" t="s">
        <v>701</v>
      </c>
      <c r="B105" s="5" t="n">
        <v>1320790</v>
      </c>
      <c r="C105" s="6" t="n">
        <v>1303000</v>
      </c>
    </row>
    <row r="106" spans="1:5">
      <c r="A106" s="4" t="s">
        <v>944</v>
      </c>
      <c r="C106" s="8" t="n">
        <v>0.8</v>
      </c>
    </row>
    <row r="107" spans="1:5">
      <c r="A107" s="4" t="s">
        <v>756</v>
      </c>
    </row>
    <row r="108" spans="1:5">
      <c r="A108" s="3" t="s">
        <v>936</v>
      </c>
    </row>
    <row r="109" spans="1:5">
      <c r="A109" s="4" t="s">
        <v>938</v>
      </c>
      <c r="C109" s="6" t="n">
        <v>2152</v>
      </c>
    </row>
    <row r="110" spans="1:5">
      <c r="A110" s="4" t="s">
        <v>940</v>
      </c>
      <c r="B110" s="5" t="n">
        <v>4536</v>
      </c>
      <c r="C110" s="5" t="n">
        <v>2152</v>
      </c>
      <c r="D110" s="5" t="n">
        <v>2443</v>
      </c>
      <c r="E110" s="5" t="n">
        <v>2555</v>
      </c>
    </row>
    <row r="111" spans="1:5">
      <c r="A111" s="4" t="s">
        <v>941</v>
      </c>
      <c r="C111" s="5" t="n">
        <v>198</v>
      </c>
    </row>
    <row r="112" spans="1:5">
      <c r="A112" s="4" t="s">
        <v>942</v>
      </c>
      <c r="C112" s="5" t="n">
        <v>159504</v>
      </c>
    </row>
    <row r="113" spans="1:5">
      <c r="A113" s="4" t="s">
        <v>701</v>
      </c>
      <c r="B113" s="5" t="n">
        <v>163396</v>
      </c>
      <c r="C113" s="6" t="n">
        <v>159702</v>
      </c>
    </row>
    <row r="114" spans="1:5">
      <c r="A114" s="4" t="s">
        <v>944</v>
      </c>
      <c r="C114" s="8" t="n">
        <v>1.35</v>
      </c>
    </row>
    <row r="115" spans="1:5">
      <c r="A115" s="4" t="s">
        <v>757</v>
      </c>
    </row>
    <row r="116" spans="1:5">
      <c r="A116" s="3" t="s">
        <v>936</v>
      </c>
    </row>
    <row r="117" spans="1:5">
      <c r="A117" s="4" t="s">
        <v>937</v>
      </c>
      <c r="C117" s="6" t="n">
        <v>22</v>
      </c>
    </row>
    <row r="118" spans="1:5">
      <c r="A118" s="4" t="s">
        <v>938</v>
      </c>
      <c r="C118" s="5" t="n">
        <v>2860</v>
      </c>
    </row>
    <row r="119" spans="1:5">
      <c r="A119" s="4" t="s">
        <v>940</v>
      </c>
      <c r="B119" s="5" t="n">
        <v>2541</v>
      </c>
      <c r="C119" s="5" t="n">
        <v>2882</v>
      </c>
      <c r="D119" s="5" t="n">
        <v>3235</v>
      </c>
      <c r="E119" s="5" t="n">
        <v>2873</v>
      </c>
    </row>
    <row r="120" spans="1:5">
      <c r="A120" s="4" t="s">
        <v>941</v>
      </c>
      <c r="C120" s="5" t="n">
        <v>1989</v>
      </c>
    </row>
    <row r="121" spans="1:5">
      <c r="A121" s="4" t="s">
        <v>942</v>
      </c>
      <c r="C121" s="5" t="n">
        <v>475225</v>
      </c>
    </row>
    <row r="122" spans="1:5">
      <c r="A122" s="4" t="s">
        <v>943</v>
      </c>
      <c r="C122" s="5" t="n">
        <v>22</v>
      </c>
    </row>
    <row r="123" spans="1:5">
      <c r="A123" s="4" t="s">
        <v>701</v>
      </c>
      <c r="B123" s="5" t="n">
        <v>445947</v>
      </c>
      <c r="C123" s="6" t="n">
        <v>477236</v>
      </c>
    </row>
    <row r="124" spans="1:5">
      <c r="A124" s="4" t="s">
        <v>944</v>
      </c>
      <c r="C124" s="8" t="n">
        <v>0.6</v>
      </c>
    </row>
    <row r="125" spans="1:5">
      <c r="A125" s="4" t="s">
        <v>758</v>
      </c>
    </row>
    <row r="126" spans="1:5">
      <c r="A126" s="3" t="s">
        <v>936</v>
      </c>
    </row>
    <row r="127" spans="1:5">
      <c r="A127" s="4" t="s">
        <v>938</v>
      </c>
      <c r="C127" s="6" t="n">
        <v>147</v>
      </c>
    </row>
    <row r="128" spans="1:5">
      <c r="A128" s="4" t="s">
        <v>940</v>
      </c>
      <c r="B128" s="5" t="n">
        <v>133</v>
      </c>
      <c r="C128" s="5" t="n">
        <v>147</v>
      </c>
      <c r="D128" s="5" t="n">
        <v>150</v>
      </c>
      <c r="E128" s="5" t="n">
        <v>158</v>
      </c>
    </row>
    <row r="129" spans="1:5">
      <c r="A129" s="4" t="s">
        <v>942</v>
      </c>
      <c r="C129" s="5" t="n">
        <v>14040</v>
      </c>
    </row>
    <row r="130" spans="1:5">
      <c r="A130" s="4" t="s">
        <v>701</v>
      </c>
      <c r="B130" s="5" t="n">
        <v>12676</v>
      </c>
      <c r="C130" s="6" t="n">
        <v>14040</v>
      </c>
    </row>
    <row r="131" spans="1:5">
      <c r="A131" s="4" t="s">
        <v>944</v>
      </c>
      <c r="C131" s="8" t="n">
        <v>1.05</v>
      </c>
    </row>
    <row r="132" spans="1:5">
      <c r="A132" s="4" t="s">
        <v>759</v>
      </c>
    </row>
    <row r="133" spans="1:5">
      <c r="A133" s="3" t="s">
        <v>936</v>
      </c>
    </row>
    <row r="134" spans="1:5">
      <c r="A134" s="4" t="s">
        <v>937</v>
      </c>
      <c r="C134" s="6" t="n">
        <v>174</v>
      </c>
    </row>
    <row r="135" spans="1:5">
      <c r="A135" s="4" t="s">
        <v>938</v>
      </c>
      <c r="C135" s="5" t="n">
        <v>2547</v>
      </c>
    </row>
    <row r="136" spans="1:5">
      <c r="A136" s="4" t="s">
        <v>940</v>
      </c>
      <c r="B136" s="5" t="n">
        <v>5290</v>
      </c>
      <c r="C136" s="5" t="n">
        <v>2721</v>
      </c>
      <c r="D136" s="5" t="n">
        <v>3337</v>
      </c>
      <c r="E136" s="5" t="n">
        <v>3477</v>
      </c>
    </row>
    <row r="137" spans="1:5">
      <c r="A137" s="4" t="s">
        <v>941</v>
      </c>
      <c r="C137" s="5" t="n">
        <v>3276</v>
      </c>
    </row>
    <row r="138" spans="1:5">
      <c r="A138" s="4" t="s">
        <v>942</v>
      </c>
      <c r="C138" s="5" t="n">
        <v>289900</v>
      </c>
    </row>
    <row r="139" spans="1:5">
      <c r="A139" s="4" t="s">
        <v>939</v>
      </c>
      <c r="C139" s="5" t="n">
        <v>10</v>
      </c>
    </row>
    <row r="140" spans="1:5">
      <c r="A140" s="4" t="s">
        <v>701</v>
      </c>
      <c r="B140" s="5" t="n">
        <v>282809</v>
      </c>
      <c r="C140" s="6" t="n">
        <v>293186</v>
      </c>
    </row>
    <row r="141" spans="1:5">
      <c r="A141" s="4" t="s">
        <v>944</v>
      </c>
      <c r="C141" s="8" t="n">
        <v>0.93</v>
      </c>
    </row>
    <row r="142" spans="1:5">
      <c r="A142" s="4" t="s">
        <v>760</v>
      </c>
    </row>
    <row r="143" spans="1:5">
      <c r="A143" s="3" t="s">
        <v>936</v>
      </c>
    </row>
    <row r="144" spans="1:5">
      <c r="A144" s="4" t="s">
        <v>938</v>
      </c>
      <c r="C144" s="6" t="n">
        <v>1020</v>
      </c>
    </row>
    <row r="145" spans="1:5">
      <c r="A145" s="4" t="s">
        <v>940</v>
      </c>
      <c r="B145" s="5" t="n">
        <v>978</v>
      </c>
      <c r="C145" s="5" t="n">
        <v>1020</v>
      </c>
      <c r="D145" s="5" t="n">
        <v>1079</v>
      </c>
      <c r="E145" s="5" t="n">
        <v>1140</v>
      </c>
    </row>
    <row r="146" spans="1:5">
      <c r="A146" s="4" t="s">
        <v>942</v>
      </c>
      <c r="C146" s="5" t="n">
        <v>17836</v>
      </c>
    </row>
    <row r="147" spans="1:5">
      <c r="A147" s="4" t="s">
        <v>701</v>
      </c>
      <c r="B147" s="5" t="n">
        <v>15608</v>
      </c>
      <c r="C147" s="6" t="n">
        <v>17836</v>
      </c>
    </row>
    <row r="148" spans="1:5">
      <c r="A148" s="4" t="s">
        <v>944</v>
      </c>
      <c r="C148" s="8" t="n">
        <v>5.72</v>
      </c>
    </row>
    <row r="149" spans="1:5">
      <c r="A149" s="4" t="s">
        <v>761</v>
      </c>
    </row>
    <row r="150" spans="1:5">
      <c r="A150" s="3" t="s">
        <v>936</v>
      </c>
    </row>
    <row r="151" spans="1:5">
      <c r="A151" s="4" t="s">
        <v>938</v>
      </c>
      <c r="C151" s="6" t="n">
        <v>1169</v>
      </c>
    </row>
    <row r="152" spans="1:5">
      <c r="A152" s="4" t="s">
        <v>940</v>
      </c>
      <c r="B152" s="5" t="n">
        <v>758</v>
      </c>
      <c r="C152" s="5" t="n">
        <v>1169</v>
      </c>
      <c r="D152" s="5" t="n">
        <v>892</v>
      </c>
      <c r="E152" s="5" t="n">
        <v>1102</v>
      </c>
    </row>
    <row r="153" spans="1:5">
      <c r="A153" s="4" t="s">
        <v>942</v>
      </c>
      <c r="C153" s="5" t="n">
        <v>1522</v>
      </c>
    </row>
    <row r="154" spans="1:5">
      <c r="A154" s="4" t="s">
        <v>701</v>
      </c>
      <c r="B154" s="5" t="n">
        <v>758</v>
      </c>
      <c r="C154" s="6" t="n">
        <v>1522</v>
      </c>
    </row>
    <row r="155" spans="1:5">
      <c r="A155" s="4" t="s">
        <v>944</v>
      </c>
      <c r="C155" s="8" t="n">
        <v>76.81</v>
      </c>
    </row>
    <row r="156" spans="1:5">
      <c r="A156" s="4" t="s">
        <v>762</v>
      </c>
    </row>
    <row r="157" spans="1:5">
      <c r="A157" s="3" t="s">
        <v>936</v>
      </c>
    </row>
    <row r="158" spans="1:5">
      <c r="A158" s="4" t="s">
        <v>937</v>
      </c>
      <c r="C158" s="6" t="n">
        <v>43</v>
      </c>
    </row>
    <row r="159" spans="1:5">
      <c r="A159" s="4" t="s">
        <v>938</v>
      </c>
      <c r="C159" s="5" t="n">
        <v>569</v>
      </c>
    </row>
    <row r="160" spans="1:5">
      <c r="A160" s="4" t="s">
        <v>940</v>
      </c>
      <c r="B160" s="5" t="n">
        <v>546</v>
      </c>
      <c r="C160" s="5" t="n">
        <v>612</v>
      </c>
      <c r="D160" s="5" t="n">
        <v>768</v>
      </c>
      <c r="E160" s="5" t="n">
        <v>724</v>
      </c>
    </row>
    <row r="161" spans="1:5">
      <c r="A161" s="4" t="s">
        <v>941</v>
      </c>
      <c r="C161" s="5" t="n">
        <v>247</v>
      </c>
    </row>
    <row r="162" spans="1:5">
      <c r="A162" s="4" t="s">
        <v>942</v>
      </c>
      <c r="C162" s="5" t="n">
        <v>52676</v>
      </c>
    </row>
    <row r="163" spans="1:5">
      <c r="A163" s="4" t="s">
        <v>701</v>
      </c>
      <c r="B163" s="5" t="n">
        <v>46837</v>
      </c>
      <c r="C163" s="6" t="n">
        <v>52923</v>
      </c>
    </row>
    <row r="164" spans="1:5">
      <c r="A164" s="4" t="s">
        <v>944</v>
      </c>
      <c r="C164" s="8" t="n">
        <v>1.16</v>
      </c>
    </row>
    <row r="165" spans="1:5">
      <c r="A165" s="4" t="s">
        <v>763</v>
      </c>
    </row>
    <row r="166" spans="1:5">
      <c r="A166" s="3" t="s">
        <v>936</v>
      </c>
    </row>
    <row r="167" spans="1:5">
      <c r="A167" s="4" t="s">
        <v>937</v>
      </c>
      <c r="C167" s="6" t="n">
        <v>333</v>
      </c>
    </row>
    <row r="168" spans="1:5">
      <c r="A168" s="4" t="s">
        <v>938</v>
      </c>
      <c r="C168" s="5" t="n">
        <v>217</v>
      </c>
    </row>
    <row r="169" spans="1:5">
      <c r="A169" s="4" t="s">
        <v>940</v>
      </c>
      <c r="B169" s="5" t="n">
        <v>839</v>
      </c>
      <c r="C169" s="5" t="n">
        <v>550</v>
      </c>
      <c r="D169" s="5" t="n">
        <v>512</v>
      </c>
      <c r="E169" s="5" t="n">
        <v>591</v>
      </c>
    </row>
    <row r="170" spans="1:5">
      <c r="A170" s="4" t="s">
        <v>941</v>
      </c>
      <c r="C170" s="5" t="n">
        <v>350</v>
      </c>
    </row>
    <row r="171" spans="1:5">
      <c r="A171" s="4" t="s">
        <v>942</v>
      </c>
      <c r="C171" s="5" t="n">
        <v>67762</v>
      </c>
    </row>
    <row r="172" spans="1:5">
      <c r="A172" s="4" t="s">
        <v>939</v>
      </c>
      <c r="C172" s="5" t="n">
        <v>2</v>
      </c>
    </row>
    <row r="173" spans="1:5">
      <c r="A173" s="4" t="s">
        <v>943</v>
      </c>
      <c r="C173" s="5" t="n">
        <v>1</v>
      </c>
    </row>
    <row r="174" spans="1:5">
      <c r="A174" s="4" t="s">
        <v>701</v>
      </c>
      <c r="B174" s="5" t="n">
        <v>74965</v>
      </c>
      <c r="C174" s="6" t="n">
        <v>68115</v>
      </c>
    </row>
    <row r="175" spans="1:5">
      <c r="A175" s="4" t="s">
        <v>944</v>
      </c>
      <c r="C175" s="8" t="n">
        <v>0.8100000000000001</v>
      </c>
    </row>
    <row r="176" spans="1:5">
      <c r="A176" s="4" t="s">
        <v>467</v>
      </c>
    </row>
    <row r="177" spans="1:5">
      <c r="A177" s="3" t="s">
        <v>936</v>
      </c>
    </row>
    <row r="178" spans="1:5">
      <c r="A178" s="4" t="s">
        <v>937</v>
      </c>
      <c r="C178" s="6" t="n">
        <v>116</v>
      </c>
    </row>
    <row r="179" spans="1:5">
      <c r="A179" s="4" t="s">
        <v>938</v>
      </c>
      <c r="C179" s="5" t="n">
        <v>13236</v>
      </c>
    </row>
    <row r="180" spans="1:5">
      <c r="A180" s="4" t="s">
        <v>940</v>
      </c>
      <c r="B180" s="5" t="n">
        <v>27751</v>
      </c>
      <c r="C180" s="5" t="n">
        <v>13352</v>
      </c>
      <c r="D180" s="5" t="n">
        <v>26392</v>
      </c>
      <c r="E180" s="5" t="n">
        <v>13156</v>
      </c>
    </row>
    <row r="181" spans="1:5">
      <c r="A181" s="4" t="s">
        <v>941</v>
      </c>
      <c r="C181" s="5" t="n">
        <v>251</v>
      </c>
    </row>
    <row r="182" spans="1:5">
      <c r="A182" s="4" t="s">
        <v>942</v>
      </c>
      <c r="C182" s="5" t="n">
        <v>119511</v>
      </c>
    </row>
    <row r="183" spans="1:5">
      <c r="A183" s="4" t="s">
        <v>701</v>
      </c>
      <c r="B183" s="5" t="n">
        <v>128341</v>
      </c>
      <c r="C183" s="6" t="n">
        <v>119762</v>
      </c>
    </row>
    <row r="184" spans="1:5">
      <c r="A184" s="4" t="s">
        <v>944</v>
      </c>
      <c r="C184" s="8" t="n">
        <v>11.15</v>
      </c>
    </row>
    <row r="185" spans="1:5">
      <c r="A185" s="4" t="s">
        <v>803</v>
      </c>
    </row>
    <row r="186" spans="1:5">
      <c r="A186" s="3" t="s">
        <v>936</v>
      </c>
    </row>
    <row r="187" spans="1:5">
      <c r="A187" s="4" t="s">
        <v>940</v>
      </c>
      <c r="B187" s="5" t="n">
        <v>15270</v>
      </c>
      <c r="D187" s="5" t="n">
        <v>13381</v>
      </c>
    </row>
    <row r="188" spans="1:5">
      <c r="A188" s="4" t="s">
        <v>701</v>
      </c>
      <c r="B188" s="5" t="n">
        <v>26242</v>
      </c>
    </row>
    <row r="189" spans="1:5">
      <c r="A189" s="4" t="s">
        <v>804</v>
      </c>
    </row>
    <row r="190" spans="1:5">
      <c r="A190" s="3" t="s">
        <v>936</v>
      </c>
    </row>
    <row r="191" spans="1:5">
      <c r="A191" s="4" t="s">
        <v>938</v>
      </c>
      <c r="C191" s="6" t="n">
        <v>234</v>
      </c>
    </row>
    <row r="192" spans="1:5">
      <c r="A192" s="4" t="s">
        <v>940</v>
      </c>
      <c r="B192" s="5" t="n">
        <v>95</v>
      </c>
      <c r="C192" s="5" t="n">
        <v>234</v>
      </c>
      <c r="D192" s="5" t="n">
        <v>149</v>
      </c>
      <c r="E192" s="5" t="n">
        <v>107</v>
      </c>
    </row>
    <row r="193" spans="1:5">
      <c r="A193" s="4" t="s">
        <v>942</v>
      </c>
      <c r="C193" s="5" t="n">
        <v>14365</v>
      </c>
    </row>
    <row r="194" spans="1:5">
      <c r="A194" s="4" t="s">
        <v>701</v>
      </c>
      <c r="B194" s="5" t="n">
        <v>373</v>
      </c>
      <c r="C194" s="6" t="n">
        <v>14365</v>
      </c>
    </row>
    <row r="195" spans="1:5">
      <c r="A195" s="4" t="s">
        <v>944</v>
      </c>
      <c r="C195" s="8" t="n">
        <v>1.63</v>
      </c>
    </row>
    <row r="196" spans="1:5">
      <c r="A196" s="4" t="s">
        <v>805</v>
      </c>
    </row>
    <row r="197" spans="1:5">
      <c r="A197" s="3" t="s">
        <v>936</v>
      </c>
    </row>
    <row r="198" spans="1:5">
      <c r="A198" s="4" t="s">
        <v>937</v>
      </c>
      <c r="C198" s="6" t="n">
        <v>116</v>
      </c>
    </row>
    <row r="199" spans="1:5">
      <c r="A199" s="4" t="s">
        <v>938</v>
      </c>
      <c r="C199" s="5" t="n">
        <v>13002</v>
      </c>
    </row>
    <row r="200" spans="1:5">
      <c r="A200" s="4" t="s">
        <v>940</v>
      </c>
      <c r="B200" s="5" t="n">
        <v>12386</v>
      </c>
      <c r="C200" s="5" t="n">
        <v>13118</v>
      </c>
      <c r="D200" s="6" t="n">
        <v>12862</v>
      </c>
      <c r="E200" s="6" t="n">
        <v>13049</v>
      </c>
    </row>
    <row r="201" spans="1:5">
      <c r="A201" s="4" t="s">
        <v>941</v>
      </c>
      <c r="C201" s="5" t="n">
        <v>251</v>
      </c>
    </row>
    <row r="202" spans="1:5">
      <c r="A202" s="4" t="s">
        <v>942</v>
      </c>
      <c r="C202" s="5" t="n">
        <v>105146</v>
      </c>
    </row>
    <row r="203" spans="1:5">
      <c r="A203" s="4" t="s">
        <v>701</v>
      </c>
      <c r="B203" s="6" t="n">
        <v>101726</v>
      </c>
      <c r="C203" s="6" t="n">
        <v>105397</v>
      </c>
    </row>
    <row r="204" spans="1:5">
      <c r="A204" s="4" t="s">
        <v>944</v>
      </c>
      <c r="C204" s="8" t="n">
        <v>12.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81</v>
      </c>
      <c r="C2" s="2" t="s">
        <v>33</v>
      </c>
    </row>
    <row r="3" spans="1:3">
      <c r="A3" s="3" t="s">
        <v>946</v>
      </c>
    </row>
    <row r="4" spans="1:3">
      <c r="A4" s="4" t="s">
        <v>947</v>
      </c>
      <c r="C4" s="6" t="n">
        <v>33061</v>
      </c>
    </row>
    <row r="5" spans="1:3">
      <c r="A5" s="3" t="s">
        <v>948</v>
      </c>
    </row>
    <row r="6" spans="1:3">
      <c r="A6" s="4" t="s">
        <v>947</v>
      </c>
      <c r="C6" s="5" t="n">
        <v>17289</v>
      </c>
    </row>
    <row r="7" spans="1:3">
      <c r="A7" s="4" t="s">
        <v>949</v>
      </c>
      <c r="C7" s="5" t="n">
        <v>2512</v>
      </c>
    </row>
    <row r="8" spans="1:3">
      <c r="A8" s="3" t="s">
        <v>950</v>
      </c>
    </row>
    <row r="9" spans="1:3">
      <c r="A9" s="4" t="s">
        <v>951</v>
      </c>
      <c r="C9" s="5" t="n">
        <v>55473</v>
      </c>
    </row>
    <row r="10" spans="1:3">
      <c r="A10" s="4" t="s">
        <v>947</v>
      </c>
      <c r="C10" s="5" t="n">
        <v>50350</v>
      </c>
    </row>
    <row r="11" spans="1:3">
      <c r="A11" s="4" t="s">
        <v>949</v>
      </c>
      <c r="C11" s="5" t="n">
        <v>2512</v>
      </c>
    </row>
    <row r="12" spans="1:3">
      <c r="A12" s="4" t="s">
        <v>952</v>
      </c>
      <c r="B12" s="6" t="n">
        <v>40720</v>
      </c>
    </row>
    <row r="13" spans="1:3">
      <c r="A13" s="4" t="s">
        <v>953</v>
      </c>
      <c r="B13" s="5" t="n">
        <v>308</v>
      </c>
    </row>
    <row r="14" spans="1:3">
      <c r="A14" s="4" t="s">
        <v>684</v>
      </c>
    </row>
    <row r="15" spans="1:3">
      <c r="A15" s="3" t="s">
        <v>946</v>
      </c>
    </row>
    <row r="16" spans="1:3">
      <c r="A16" s="4" t="s">
        <v>951</v>
      </c>
      <c r="C16" s="5" t="n">
        <v>14768</v>
      </c>
    </row>
    <row r="17" spans="1:3">
      <c r="A17" s="4" t="s">
        <v>947</v>
      </c>
      <c r="C17" s="5" t="n">
        <v>13893</v>
      </c>
    </row>
    <row r="18" spans="1:3">
      <c r="A18" s="4" t="s">
        <v>952</v>
      </c>
      <c r="B18" s="5" t="n">
        <v>10660</v>
      </c>
    </row>
    <row r="19" spans="1:3">
      <c r="A19" s="4" t="s">
        <v>953</v>
      </c>
      <c r="B19" s="5" t="n">
        <v>49</v>
      </c>
    </row>
    <row r="20" spans="1:3">
      <c r="A20" s="3" t="s">
        <v>948</v>
      </c>
    </row>
    <row r="21" spans="1:3">
      <c r="A21" s="4" t="s">
        <v>951</v>
      </c>
      <c r="C21" s="5" t="n">
        <v>12954</v>
      </c>
    </row>
    <row r="22" spans="1:3">
      <c r="A22" s="4" t="s">
        <v>947</v>
      </c>
      <c r="C22" s="5" t="n">
        <v>12911</v>
      </c>
    </row>
    <row r="23" spans="1:3">
      <c r="A23" s="4" t="s">
        <v>949</v>
      </c>
      <c r="C23" s="5" t="n">
        <v>1392</v>
      </c>
    </row>
    <row r="24" spans="1:3">
      <c r="A24" s="4" t="s">
        <v>952</v>
      </c>
      <c r="B24" s="5" t="n">
        <v>16298</v>
      </c>
    </row>
    <row r="25" spans="1:3">
      <c r="A25" s="4" t="s">
        <v>953</v>
      </c>
      <c r="B25" s="5" t="n">
        <v>146</v>
      </c>
    </row>
    <row r="26" spans="1:3">
      <c r="A26" s="3" t="s">
        <v>950</v>
      </c>
    </row>
    <row r="27" spans="1:3">
      <c r="A27" s="4" t="s">
        <v>949</v>
      </c>
      <c r="C27" s="5" t="n">
        <v>1392</v>
      </c>
    </row>
    <row r="28" spans="1:3">
      <c r="A28" s="4" t="s">
        <v>685</v>
      </c>
    </row>
    <row r="29" spans="1:3">
      <c r="A29" s="3" t="s">
        <v>946</v>
      </c>
    </row>
    <row r="30" spans="1:3">
      <c r="A30" s="4" t="s">
        <v>951</v>
      </c>
      <c r="C30" s="5" t="n">
        <v>1515</v>
      </c>
    </row>
    <row r="31" spans="1:3">
      <c r="A31" s="4" t="s">
        <v>947</v>
      </c>
      <c r="C31" s="5" t="n">
        <v>1448</v>
      </c>
    </row>
    <row r="32" spans="1:3">
      <c r="A32" s="4" t="s">
        <v>952</v>
      </c>
      <c r="B32" s="5" t="n">
        <v>2076</v>
      </c>
    </row>
    <row r="33" spans="1:3">
      <c r="A33" s="4" t="s">
        <v>953</v>
      </c>
      <c r="B33" s="5" t="n">
        <v>20</v>
      </c>
    </row>
    <row r="34" spans="1:3">
      <c r="A34" s="3" t="s">
        <v>948</v>
      </c>
    </row>
    <row r="35" spans="1:3">
      <c r="A35" s="4" t="s">
        <v>952</v>
      </c>
      <c r="B35" s="5" t="n">
        <v>28</v>
      </c>
    </row>
    <row r="36" spans="1:3">
      <c r="A36" s="4" t="s">
        <v>686</v>
      </c>
    </row>
    <row r="37" spans="1:3">
      <c r="A37" s="3" t="s">
        <v>946</v>
      </c>
    </row>
    <row r="38" spans="1:3">
      <c r="A38" s="4" t="s">
        <v>951</v>
      </c>
      <c r="C38" s="5" t="n">
        <v>15028</v>
      </c>
    </row>
    <row r="39" spans="1:3">
      <c r="A39" s="4" t="s">
        <v>947</v>
      </c>
      <c r="C39" s="5" t="n">
        <v>12547</v>
      </c>
    </row>
    <row r="40" spans="1:3">
      <c r="A40" s="4" t="s">
        <v>952</v>
      </c>
      <c r="B40" s="5" t="n">
        <v>3980</v>
      </c>
    </row>
    <row r="41" spans="1:3">
      <c r="A41" s="4" t="s">
        <v>953</v>
      </c>
      <c r="B41" s="5" t="n">
        <v>24</v>
      </c>
    </row>
    <row r="42" spans="1:3">
      <c r="A42" s="3" t="s">
        <v>948</v>
      </c>
    </row>
    <row r="43" spans="1:3">
      <c r="A43" s="4" t="s">
        <v>951</v>
      </c>
      <c r="C43" s="5" t="n">
        <v>3228</v>
      </c>
    </row>
    <row r="44" spans="1:3">
      <c r="A44" s="4" t="s">
        <v>947</v>
      </c>
      <c r="C44" s="5" t="n">
        <v>3228</v>
      </c>
    </row>
    <row r="45" spans="1:3">
      <c r="A45" s="4" t="s">
        <v>949</v>
      </c>
      <c r="C45" s="5" t="n">
        <v>432</v>
      </c>
    </row>
    <row r="46" spans="1:3">
      <c r="A46" s="4" t="s">
        <v>952</v>
      </c>
      <c r="B46" s="5" t="n">
        <v>4358</v>
      </c>
    </row>
    <row r="47" spans="1:3">
      <c r="A47" s="3" t="s">
        <v>950</v>
      </c>
    </row>
    <row r="48" spans="1:3">
      <c r="A48" s="4" t="s">
        <v>949</v>
      </c>
      <c r="C48" s="5" t="n">
        <v>432</v>
      </c>
    </row>
    <row r="49" spans="1:3">
      <c r="A49" s="4" t="s">
        <v>687</v>
      </c>
    </row>
    <row r="50" spans="1:3">
      <c r="A50" s="3" t="s">
        <v>946</v>
      </c>
    </row>
    <row r="51" spans="1:3">
      <c r="A51" s="4" t="s">
        <v>951</v>
      </c>
      <c r="C51" s="5" t="n">
        <v>198</v>
      </c>
    </row>
    <row r="52" spans="1:3">
      <c r="A52" s="4" t="s">
        <v>947</v>
      </c>
      <c r="C52" s="5" t="n">
        <v>198</v>
      </c>
    </row>
    <row r="53" spans="1:3">
      <c r="A53" s="3" t="s">
        <v>948</v>
      </c>
    </row>
    <row r="54" spans="1:3">
      <c r="A54" s="4" t="s">
        <v>952</v>
      </c>
      <c r="B54" s="5" t="n">
        <v>64</v>
      </c>
    </row>
    <row r="55" spans="1:3">
      <c r="A55" s="4" t="s">
        <v>953</v>
      </c>
      <c r="B55" s="5" t="n">
        <v>49</v>
      </c>
    </row>
    <row r="56" spans="1:3">
      <c r="A56" s="4" t="s">
        <v>688</v>
      </c>
    </row>
    <row r="57" spans="1:3">
      <c r="A57" s="3" t="s">
        <v>946</v>
      </c>
    </row>
    <row r="58" spans="1:3">
      <c r="A58" s="4" t="s">
        <v>951</v>
      </c>
      <c r="C58" s="5" t="n">
        <v>3308</v>
      </c>
    </row>
    <row r="59" spans="1:3">
      <c r="A59" s="4" t="s">
        <v>947</v>
      </c>
      <c r="C59" s="5" t="n">
        <v>1792</v>
      </c>
    </row>
    <row r="60" spans="1:3">
      <c r="A60" s="4" t="s">
        <v>952</v>
      </c>
      <c r="B60" s="5" t="n">
        <v>618</v>
      </c>
    </row>
    <row r="61" spans="1:3">
      <c r="A61" s="3" t="s">
        <v>948</v>
      </c>
    </row>
    <row r="62" spans="1:3">
      <c r="A62" s="4" t="s">
        <v>951</v>
      </c>
      <c r="C62" s="5" t="n">
        <v>197</v>
      </c>
    </row>
    <row r="63" spans="1:3">
      <c r="A63" s="4" t="s">
        <v>947</v>
      </c>
      <c r="C63" s="5" t="n">
        <v>197</v>
      </c>
    </row>
    <row r="64" spans="1:3">
      <c r="A64" s="4" t="s">
        <v>949</v>
      </c>
      <c r="C64" s="5" t="n">
        <v>22</v>
      </c>
    </row>
    <row r="65" spans="1:3">
      <c r="A65" s="4" t="s">
        <v>952</v>
      </c>
      <c r="B65" s="5" t="n">
        <v>444</v>
      </c>
    </row>
    <row r="66" spans="1:3">
      <c r="A66" s="3" t="s">
        <v>950</v>
      </c>
    </row>
    <row r="67" spans="1:3">
      <c r="A67" s="4" t="s">
        <v>949</v>
      </c>
      <c r="C67" s="5" t="n">
        <v>22</v>
      </c>
    </row>
    <row r="68" spans="1:3">
      <c r="A68" s="4" t="s">
        <v>689</v>
      </c>
    </row>
    <row r="69" spans="1:3">
      <c r="A69" s="3" t="s">
        <v>948</v>
      </c>
    </row>
    <row r="70" spans="1:3">
      <c r="A70" s="4" t="s">
        <v>953</v>
      </c>
      <c r="B70" s="5" t="n">
        <v>8</v>
      </c>
    </row>
    <row r="71" spans="1:3">
      <c r="A71" s="4" t="s">
        <v>690</v>
      </c>
    </row>
    <row r="72" spans="1:3">
      <c r="A72" s="3" t="s">
        <v>946</v>
      </c>
    </row>
    <row r="73" spans="1:3">
      <c r="A73" s="4" t="s">
        <v>951</v>
      </c>
      <c r="C73" s="5" t="n">
        <v>3107</v>
      </c>
    </row>
    <row r="74" spans="1:3">
      <c r="A74" s="4" t="s">
        <v>947</v>
      </c>
      <c r="C74" s="5" t="n">
        <v>3023</v>
      </c>
    </row>
    <row r="75" spans="1:3">
      <c r="A75" s="4" t="s">
        <v>952</v>
      </c>
      <c r="B75" s="5" t="n">
        <v>1080</v>
      </c>
    </row>
    <row r="76" spans="1:3">
      <c r="A76" s="4" t="s">
        <v>953</v>
      </c>
      <c r="B76" s="5" t="n">
        <v>5</v>
      </c>
    </row>
    <row r="77" spans="1:3">
      <c r="A77" s="3" t="s">
        <v>948</v>
      </c>
    </row>
    <row r="78" spans="1:3">
      <c r="A78" s="4" t="s">
        <v>951</v>
      </c>
      <c r="C78" s="5" t="n">
        <v>263</v>
      </c>
    </row>
    <row r="79" spans="1:3">
      <c r="A79" s="4" t="s">
        <v>947</v>
      </c>
      <c r="C79" s="5" t="n">
        <v>263</v>
      </c>
    </row>
    <row r="80" spans="1:3">
      <c r="A80" s="4" t="s">
        <v>949</v>
      </c>
      <c r="C80" s="5" t="n">
        <v>174</v>
      </c>
    </row>
    <row r="81" spans="1:3">
      <c r="A81" s="4" t="s">
        <v>952</v>
      </c>
      <c r="B81" s="5" t="n">
        <v>540</v>
      </c>
    </row>
    <row r="82" spans="1:3">
      <c r="A82" s="4" t="s">
        <v>953</v>
      </c>
      <c r="B82" s="5" t="n">
        <v>2</v>
      </c>
    </row>
    <row r="83" spans="1:3">
      <c r="A83" s="3" t="s">
        <v>950</v>
      </c>
    </row>
    <row r="84" spans="1:3">
      <c r="A84" s="4" t="s">
        <v>949</v>
      </c>
      <c r="C84" s="5" t="n">
        <v>174</v>
      </c>
    </row>
    <row r="85" spans="1:3">
      <c r="A85" s="4" t="s">
        <v>691</v>
      </c>
    </row>
    <row r="86" spans="1:3">
      <c r="A86" s="3" t="s">
        <v>946</v>
      </c>
    </row>
    <row r="87" spans="1:3">
      <c r="A87" s="4" t="s">
        <v>951</v>
      </c>
      <c r="C87" s="5" t="n">
        <v>206</v>
      </c>
    </row>
    <row r="88" spans="1:3">
      <c r="A88" s="4" t="s">
        <v>947</v>
      </c>
      <c r="C88" s="5" t="n">
        <v>160</v>
      </c>
    </row>
    <row r="89" spans="1:3">
      <c r="A89" s="4" t="s">
        <v>952</v>
      </c>
      <c r="B89" s="5" t="n">
        <v>30</v>
      </c>
    </row>
    <row r="90" spans="1:3">
      <c r="A90" s="3" t="s">
        <v>948</v>
      </c>
    </row>
    <row r="91" spans="1:3">
      <c r="A91" s="4" t="s">
        <v>951</v>
      </c>
      <c r="C91" s="5" t="n">
        <v>701</v>
      </c>
    </row>
    <row r="92" spans="1:3">
      <c r="A92" s="4" t="s">
        <v>947</v>
      </c>
      <c r="C92" s="5" t="n">
        <v>690</v>
      </c>
    </row>
    <row r="93" spans="1:3">
      <c r="A93" s="4" t="s">
        <v>949</v>
      </c>
      <c r="C93" s="5" t="n">
        <v>492</v>
      </c>
    </row>
    <row r="94" spans="1:3">
      <c r="A94" s="4" t="s">
        <v>952</v>
      </c>
      <c r="B94" s="5" t="n">
        <v>544</v>
      </c>
    </row>
    <row r="95" spans="1:3">
      <c r="A95" s="4" t="s">
        <v>953</v>
      </c>
      <c r="B95" s="6" t="n">
        <v>5</v>
      </c>
    </row>
    <row r="96" spans="1:3">
      <c r="A96" s="3" t="s">
        <v>950</v>
      </c>
    </row>
    <row r="97" spans="1:3">
      <c r="A97" s="4" t="s">
        <v>949</v>
      </c>
      <c r="C97" s="6" t="n">
        <v>4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4</v>
      </c>
      <c r="B1" s="2" t="s">
        <v>1</v>
      </c>
      <c r="C1" s="2" t="s">
        <v>511</v>
      </c>
    </row>
    <row r="2" spans="1:3">
      <c r="B2" s="2" t="s">
        <v>955</v>
      </c>
      <c r="C2" s="2" t="s">
        <v>956</v>
      </c>
    </row>
    <row r="3" spans="1:3">
      <c r="A3" s="3" t="s">
        <v>957</v>
      </c>
    </row>
    <row r="4" spans="1:3">
      <c r="A4" s="4" t="s">
        <v>958</v>
      </c>
      <c r="B4" s="5" t="n">
        <v>2323</v>
      </c>
      <c r="C4" s="5" t="n">
        <v>1828</v>
      </c>
    </row>
    <row r="5" spans="1:3">
      <c r="A5" s="4" t="s">
        <v>959</v>
      </c>
      <c r="B5" s="6" t="n">
        <v>27736</v>
      </c>
      <c r="C5" s="6" t="n">
        <v>30781</v>
      </c>
    </row>
    <row r="6" spans="1:3">
      <c r="A6" s="4" t="s">
        <v>960</v>
      </c>
    </row>
    <row r="7" spans="1:3">
      <c r="A7" s="3" t="s">
        <v>957</v>
      </c>
    </row>
    <row r="8" spans="1:3">
      <c r="A8" s="4" t="s">
        <v>958</v>
      </c>
      <c r="B8" s="5" t="n">
        <v>189</v>
      </c>
      <c r="C8" s="5" t="n">
        <v>194</v>
      </c>
    </row>
    <row r="9" spans="1:3">
      <c r="A9" s="4" t="s">
        <v>959</v>
      </c>
      <c r="B9" s="6" t="n">
        <v>18342</v>
      </c>
      <c r="C9" s="6" t="n">
        <v>19770</v>
      </c>
    </row>
    <row r="10" spans="1:3">
      <c r="A10" s="4" t="s">
        <v>686</v>
      </c>
    </row>
    <row r="11" spans="1:3">
      <c r="A11" s="3" t="s">
        <v>957</v>
      </c>
    </row>
    <row r="12" spans="1:3">
      <c r="A12" s="4" t="s">
        <v>958</v>
      </c>
      <c r="B12" s="5" t="n">
        <v>9</v>
      </c>
      <c r="C12" s="5" t="n">
        <v>13</v>
      </c>
    </row>
    <row r="13" spans="1:3">
      <c r="A13" s="4" t="s">
        <v>959</v>
      </c>
      <c r="B13" s="6" t="n">
        <v>6603</v>
      </c>
      <c r="C13" s="6" t="n">
        <v>8925</v>
      </c>
    </row>
    <row r="14" spans="1:3">
      <c r="A14" s="4" t="s">
        <v>687</v>
      </c>
    </row>
    <row r="15" spans="1:3">
      <c r="A15" s="3" t="s">
        <v>957</v>
      </c>
    </row>
    <row r="16" spans="1:3">
      <c r="A16" s="4" t="s">
        <v>958</v>
      </c>
      <c r="B16" s="5" t="n">
        <v>1</v>
      </c>
      <c r="C16" s="5" t="n">
        <v>1</v>
      </c>
    </row>
    <row r="17" spans="1:3">
      <c r="A17" s="4" t="s">
        <v>959</v>
      </c>
      <c r="B17" s="6" t="n">
        <v>53</v>
      </c>
      <c r="C17" s="6" t="n">
        <v>54</v>
      </c>
    </row>
    <row r="18" spans="1:3">
      <c r="A18" s="4" t="s">
        <v>688</v>
      </c>
    </row>
    <row r="19" spans="1:3">
      <c r="A19" s="3" t="s">
        <v>957</v>
      </c>
    </row>
    <row r="20" spans="1:3">
      <c r="A20" s="4" t="s">
        <v>958</v>
      </c>
      <c r="B20" s="5" t="n">
        <v>7</v>
      </c>
      <c r="C20" s="5" t="n">
        <v>7</v>
      </c>
    </row>
    <row r="21" spans="1:3">
      <c r="A21" s="4" t="s">
        <v>959</v>
      </c>
      <c r="B21" s="6" t="n">
        <v>2106</v>
      </c>
      <c r="C21" s="6" t="n">
        <v>1446</v>
      </c>
    </row>
    <row r="22" spans="1:3">
      <c r="A22" s="4" t="s">
        <v>691</v>
      </c>
    </row>
    <row r="23" spans="1:3">
      <c r="A23" s="3" t="s">
        <v>957</v>
      </c>
    </row>
    <row r="24" spans="1:3">
      <c r="A24" s="4" t="s">
        <v>958</v>
      </c>
      <c r="B24" s="5" t="n">
        <v>2117</v>
      </c>
      <c r="C24" s="5" t="n">
        <v>1613</v>
      </c>
    </row>
    <row r="25" spans="1:3">
      <c r="A25" s="4" t="s">
        <v>959</v>
      </c>
      <c r="B25" s="6" t="n">
        <v>632</v>
      </c>
      <c r="C25" s="6" t="n">
        <v>586</v>
      </c>
    </row>
    <row r="26" spans="1:3">
      <c r="A26" s="4" t="s">
        <v>834</v>
      </c>
    </row>
    <row r="27" spans="1:3">
      <c r="A27" s="3" t="s">
        <v>957</v>
      </c>
    </row>
    <row r="28" spans="1:3">
      <c r="A28" s="4" t="s">
        <v>961</v>
      </c>
      <c r="B28" s="4" t="s">
        <v>962</v>
      </c>
    </row>
    <row r="29" spans="1:3">
      <c r="A29" s="4" t="s">
        <v>958</v>
      </c>
      <c r="B29" s="5" t="n">
        <v>63</v>
      </c>
      <c r="C29" s="5" t="n">
        <v>61</v>
      </c>
    </row>
    <row r="30" spans="1:3">
      <c r="A30" s="4" t="s">
        <v>959</v>
      </c>
      <c r="B30" s="6" t="n">
        <v>5835</v>
      </c>
      <c r="C30" s="6" t="n">
        <v>9866</v>
      </c>
    </row>
    <row r="31" spans="1:3">
      <c r="A31" s="4" t="s">
        <v>963</v>
      </c>
    </row>
    <row r="32" spans="1:3">
      <c r="A32" s="3" t="s">
        <v>957</v>
      </c>
    </row>
    <row r="33" spans="1:3">
      <c r="A33" s="4" t="s">
        <v>958</v>
      </c>
      <c r="B33" s="5" t="n">
        <v>57</v>
      </c>
      <c r="C33" s="5" t="n">
        <v>53</v>
      </c>
    </row>
    <row r="34" spans="1:3">
      <c r="A34" s="4" t="s">
        <v>959</v>
      </c>
      <c r="B34" s="6" t="n">
        <v>4581</v>
      </c>
      <c r="C34" s="6" t="n">
        <v>4402</v>
      </c>
    </row>
    <row r="35" spans="1:3">
      <c r="A35" s="4" t="s">
        <v>964</v>
      </c>
    </row>
    <row r="36" spans="1:3">
      <c r="A36" s="3" t="s">
        <v>957</v>
      </c>
    </row>
    <row r="37" spans="1:3">
      <c r="A37" s="4" t="s">
        <v>958</v>
      </c>
      <c r="B37" s="5" t="n">
        <v>1</v>
      </c>
      <c r="C37" s="5" t="n">
        <v>4</v>
      </c>
    </row>
    <row r="38" spans="1:3">
      <c r="A38" s="4" t="s">
        <v>959</v>
      </c>
      <c r="B38" s="6" t="n">
        <v>45</v>
      </c>
      <c r="C38" s="6" t="n">
        <v>4040</v>
      </c>
    </row>
    <row r="39" spans="1:3">
      <c r="A39" s="4" t="s">
        <v>965</v>
      </c>
    </row>
    <row r="40" spans="1:3">
      <c r="A40" s="3" t="s">
        <v>957</v>
      </c>
    </row>
    <row r="41" spans="1:3">
      <c r="A41" s="4" t="s">
        <v>958</v>
      </c>
      <c r="B41" s="5" t="n">
        <v>4</v>
      </c>
      <c r="C41" s="5" t="n">
        <v>4</v>
      </c>
    </row>
    <row r="42" spans="1:3">
      <c r="A42" s="4" t="s">
        <v>959</v>
      </c>
      <c r="B42" s="6" t="n">
        <v>1199</v>
      </c>
      <c r="C42" s="6" t="n">
        <v>1424</v>
      </c>
    </row>
    <row r="43" spans="1:3">
      <c r="A43" s="4" t="s">
        <v>966</v>
      </c>
    </row>
    <row r="44" spans="1:3">
      <c r="A44" s="3" t="s">
        <v>957</v>
      </c>
    </row>
    <row r="45" spans="1:3">
      <c r="A45" s="4" t="s">
        <v>958</v>
      </c>
      <c r="B45" s="5" t="n">
        <v>1</v>
      </c>
    </row>
    <row r="46" spans="1:3">
      <c r="A46" s="4" t="s">
        <v>959</v>
      </c>
      <c r="B46" s="6" t="n">
        <v>10</v>
      </c>
    </row>
    <row r="47" spans="1:3">
      <c r="A47" s="4" t="s">
        <v>967</v>
      </c>
    </row>
    <row r="48" spans="1:3">
      <c r="A48" s="3" t="s">
        <v>957</v>
      </c>
    </row>
    <row r="49" spans="1:3">
      <c r="A49" s="4" t="s">
        <v>958</v>
      </c>
      <c r="B49" s="5" t="n">
        <v>2260</v>
      </c>
      <c r="C49" s="5" t="n">
        <v>1767</v>
      </c>
    </row>
    <row r="50" spans="1:3">
      <c r="A50" s="4" t="s">
        <v>959</v>
      </c>
      <c r="B50" s="6" t="n">
        <v>21901</v>
      </c>
      <c r="C50" s="6" t="n">
        <v>20915</v>
      </c>
    </row>
    <row r="51" spans="1:3">
      <c r="A51" s="4" t="s">
        <v>968</v>
      </c>
    </row>
    <row r="52" spans="1:3">
      <c r="A52" s="3" t="s">
        <v>957</v>
      </c>
    </row>
    <row r="53" spans="1:3">
      <c r="A53" s="4" t="s">
        <v>958</v>
      </c>
      <c r="B53" s="5" t="n">
        <v>132</v>
      </c>
      <c r="C53" s="5" t="n">
        <v>141</v>
      </c>
    </row>
    <row r="54" spans="1:3">
      <c r="A54" s="4" t="s">
        <v>959</v>
      </c>
      <c r="B54" s="6" t="n">
        <v>13761</v>
      </c>
      <c r="C54" s="6" t="n">
        <v>15368</v>
      </c>
    </row>
    <row r="55" spans="1:3">
      <c r="A55" s="4" t="s">
        <v>969</v>
      </c>
    </row>
    <row r="56" spans="1:3">
      <c r="A56" s="3" t="s">
        <v>957</v>
      </c>
    </row>
    <row r="57" spans="1:3">
      <c r="A57" s="4" t="s">
        <v>958</v>
      </c>
      <c r="B57" s="5" t="n">
        <v>8</v>
      </c>
      <c r="C57" s="5" t="n">
        <v>9</v>
      </c>
    </row>
    <row r="58" spans="1:3">
      <c r="A58" s="4" t="s">
        <v>959</v>
      </c>
      <c r="B58" s="6" t="n">
        <v>6558</v>
      </c>
      <c r="C58" s="6" t="n">
        <v>4885</v>
      </c>
    </row>
    <row r="59" spans="1:3">
      <c r="A59" s="4" t="s">
        <v>970</v>
      </c>
    </row>
    <row r="60" spans="1:3">
      <c r="A60" s="3" t="s">
        <v>957</v>
      </c>
    </row>
    <row r="61" spans="1:3">
      <c r="A61" s="4" t="s">
        <v>958</v>
      </c>
      <c r="B61" s="5" t="n">
        <v>1</v>
      </c>
      <c r="C61" s="5" t="n">
        <v>1</v>
      </c>
    </row>
    <row r="62" spans="1:3">
      <c r="A62" s="4" t="s">
        <v>959</v>
      </c>
      <c r="B62" s="6" t="n">
        <v>53</v>
      </c>
      <c r="C62" s="6" t="n">
        <v>54</v>
      </c>
    </row>
    <row r="63" spans="1:3">
      <c r="A63" s="4" t="s">
        <v>971</v>
      </c>
    </row>
    <row r="64" spans="1:3">
      <c r="A64" s="3" t="s">
        <v>957</v>
      </c>
    </row>
    <row r="65" spans="1:3">
      <c r="A65" s="4" t="s">
        <v>958</v>
      </c>
      <c r="B65" s="5" t="n">
        <v>3</v>
      </c>
      <c r="C65" s="5" t="n">
        <v>3</v>
      </c>
    </row>
    <row r="66" spans="1:3">
      <c r="A66" s="4" t="s">
        <v>959</v>
      </c>
      <c r="B66" s="6" t="n">
        <v>907</v>
      </c>
      <c r="C66" s="6" t="n">
        <v>22</v>
      </c>
    </row>
    <row r="67" spans="1:3">
      <c r="A67" s="4" t="s">
        <v>972</v>
      </c>
    </row>
    <row r="68" spans="1:3">
      <c r="A68" s="3" t="s">
        <v>957</v>
      </c>
    </row>
    <row r="69" spans="1:3">
      <c r="A69" s="4" t="s">
        <v>958</v>
      </c>
      <c r="B69" s="5" t="n">
        <v>2116</v>
      </c>
      <c r="C69" s="5" t="n">
        <v>1613</v>
      </c>
    </row>
    <row r="70" spans="1:3">
      <c r="A70" s="4" t="s">
        <v>959</v>
      </c>
      <c r="B70" s="6" t="n">
        <v>622</v>
      </c>
      <c r="C70" s="6" t="n">
        <v>5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3</v>
      </c>
      <c r="B1" s="2" t="s">
        <v>1</v>
      </c>
      <c r="D1" s="2" t="s">
        <v>511</v>
      </c>
    </row>
    <row r="2" spans="1:4">
      <c r="B2" s="2" t="s">
        <v>955</v>
      </c>
      <c r="C2" s="2" t="s">
        <v>974</v>
      </c>
      <c r="D2" s="2" t="s">
        <v>956</v>
      </c>
    </row>
    <row r="3" spans="1:4">
      <c r="A3" s="3" t="s">
        <v>957</v>
      </c>
    </row>
    <row r="4" spans="1:4">
      <c r="A4" s="4" t="s">
        <v>958</v>
      </c>
      <c r="B4" s="5" t="n">
        <v>2323</v>
      </c>
      <c r="D4" s="5" t="n">
        <v>1828</v>
      </c>
    </row>
    <row r="5" spans="1:4">
      <c r="A5" s="4" t="s">
        <v>947</v>
      </c>
      <c r="B5" s="6" t="n">
        <v>27736000</v>
      </c>
      <c r="D5" s="6" t="n">
        <v>30781000</v>
      </c>
    </row>
    <row r="6" spans="1:4">
      <c r="A6" s="4" t="s">
        <v>975</v>
      </c>
      <c r="B6" s="6" t="n">
        <v>0</v>
      </c>
      <c r="D6" s="6" t="n">
        <v>0</v>
      </c>
    </row>
    <row r="7" spans="1:4">
      <c r="A7" s="4" t="s">
        <v>960</v>
      </c>
    </row>
    <row r="8" spans="1:4">
      <c r="A8" s="3" t="s">
        <v>957</v>
      </c>
    </row>
    <row r="9" spans="1:4">
      <c r="A9" s="4" t="s">
        <v>958</v>
      </c>
      <c r="B9" s="5" t="n">
        <v>189</v>
      </c>
      <c r="D9" s="5" t="n">
        <v>194</v>
      </c>
    </row>
    <row r="10" spans="1:4">
      <c r="A10" s="4" t="s">
        <v>947</v>
      </c>
      <c r="B10" s="6" t="n">
        <v>18342000</v>
      </c>
      <c r="D10" s="6" t="n">
        <v>19770000</v>
      </c>
    </row>
    <row r="11" spans="1:4">
      <c r="A11" s="4" t="s">
        <v>976</v>
      </c>
    </row>
    <row r="12" spans="1:4">
      <c r="A12" s="3" t="s">
        <v>957</v>
      </c>
    </row>
    <row r="13" spans="1:4">
      <c r="A13" s="4" t="s">
        <v>958</v>
      </c>
      <c r="B13" s="5" t="n">
        <v>1</v>
      </c>
      <c r="D13" s="5" t="n">
        <v>1</v>
      </c>
    </row>
    <row r="14" spans="1:4">
      <c r="A14" s="4" t="s">
        <v>947</v>
      </c>
      <c r="B14" s="6" t="n">
        <v>883000</v>
      </c>
      <c r="D14" s="6" t="n">
        <v>904000</v>
      </c>
    </row>
    <row r="15" spans="1:4">
      <c r="A15" s="4" t="s">
        <v>977</v>
      </c>
    </row>
    <row r="16" spans="1:4">
      <c r="A16" s="3" t="s">
        <v>957</v>
      </c>
    </row>
    <row r="17" spans="1:4">
      <c r="A17" s="4" t="s">
        <v>958</v>
      </c>
      <c r="B17" s="5" t="n">
        <v>118</v>
      </c>
      <c r="D17" s="5" t="n">
        <v>123</v>
      </c>
    </row>
    <row r="18" spans="1:4">
      <c r="A18" s="4" t="s">
        <v>947</v>
      </c>
      <c r="B18" s="6" t="n">
        <v>12915000</v>
      </c>
      <c r="D18" s="6" t="n">
        <v>14199000</v>
      </c>
    </row>
    <row r="19" spans="1:4">
      <c r="A19" s="4" t="s">
        <v>978</v>
      </c>
    </row>
    <row r="20" spans="1:4">
      <c r="A20" s="3" t="s">
        <v>957</v>
      </c>
    </row>
    <row r="21" spans="1:4">
      <c r="A21" s="4" t="s">
        <v>958</v>
      </c>
      <c r="B21" s="5" t="n">
        <v>9</v>
      </c>
      <c r="D21" s="5" t="n">
        <v>10</v>
      </c>
    </row>
    <row r="22" spans="1:4">
      <c r="A22" s="4" t="s">
        <v>947</v>
      </c>
      <c r="B22" s="6" t="n">
        <v>1009000</v>
      </c>
      <c r="D22" s="6" t="n">
        <v>1024000</v>
      </c>
    </row>
    <row r="23" spans="1:4">
      <c r="A23" s="4" t="s">
        <v>979</v>
      </c>
    </row>
    <row r="24" spans="1:4">
      <c r="A24" s="3" t="s">
        <v>957</v>
      </c>
    </row>
    <row r="25" spans="1:4">
      <c r="A25" s="4" t="s">
        <v>958</v>
      </c>
      <c r="B25" s="5" t="n">
        <v>61</v>
      </c>
      <c r="D25" s="5" t="n">
        <v>60</v>
      </c>
    </row>
    <row r="26" spans="1:4">
      <c r="A26" s="4" t="s">
        <v>947</v>
      </c>
      <c r="B26" s="6" t="n">
        <v>3535000</v>
      </c>
      <c r="D26" s="6" t="n">
        <v>3643000</v>
      </c>
    </row>
    <row r="27" spans="1:4">
      <c r="A27" s="4" t="s">
        <v>980</v>
      </c>
    </row>
    <row r="28" spans="1:4">
      <c r="A28" s="3" t="s">
        <v>957</v>
      </c>
    </row>
    <row r="29" spans="1:4">
      <c r="A29" s="4" t="s">
        <v>958</v>
      </c>
      <c r="B29" s="5" t="n">
        <v>17</v>
      </c>
      <c r="D29" s="5" t="n">
        <v>21</v>
      </c>
    </row>
    <row r="30" spans="1:4">
      <c r="A30" s="4" t="s">
        <v>947</v>
      </c>
      <c r="B30" s="6" t="n">
        <v>8762000</v>
      </c>
      <c r="D30" s="6" t="n">
        <v>10425000</v>
      </c>
    </row>
    <row r="31" spans="1:4">
      <c r="A31" s="4" t="s">
        <v>981</v>
      </c>
    </row>
    <row r="32" spans="1:4">
      <c r="A32" s="3" t="s">
        <v>957</v>
      </c>
    </row>
    <row r="33" spans="1:4">
      <c r="A33" s="4" t="s">
        <v>958</v>
      </c>
      <c r="B33" s="5" t="n">
        <v>3</v>
      </c>
      <c r="D33" s="5" t="n">
        <v>3</v>
      </c>
    </row>
    <row r="34" spans="1:4">
      <c r="A34" s="4" t="s">
        <v>947</v>
      </c>
      <c r="B34" s="6" t="n">
        <v>1547000</v>
      </c>
      <c r="D34" s="6" t="n">
        <v>1568000</v>
      </c>
    </row>
    <row r="35" spans="1:4">
      <c r="A35" s="4" t="s">
        <v>982</v>
      </c>
    </row>
    <row r="36" spans="1:4">
      <c r="A36" s="3" t="s">
        <v>957</v>
      </c>
    </row>
    <row r="37" spans="1:4">
      <c r="A37" s="4" t="s">
        <v>958</v>
      </c>
      <c r="B37" s="5" t="n">
        <v>4</v>
      </c>
      <c r="D37" s="5" t="n">
        <v>4</v>
      </c>
    </row>
    <row r="38" spans="1:4">
      <c r="A38" s="4" t="s">
        <v>947</v>
      </c>
      <c r="B38" s="6" t="n">
        <v>1198000</v>
      </c>
      <c r="D38" s="6" t="n">
        <v>1252000</v>
      </c>
    </row>
    <row r="39" spans="1:4">
      <c r="A39" s="4" t="s">
        <v>983</v>
      </c>
    </row>
    <row r="40" spans="1:4">
      <c r="A40" s="3" t="s">
        <v>957</v>
      </c>
    </row>
    <row r="41" spans="1:4">
      <c r="A41" s="4" t="s">
        <v>958</v>
      </c>
      <c r="B41" s="5" t="n">
        <v>8</v>
      </c>
      <c r="D41" s="5" t="n">
        <v>12</v>
      </c>
    </row>
    <row r="42" spans="1:4">
      <c r="A42" s="4" t="s">
        <v>947</v>
      </c>
      <c r="B42" s="6" t="n">
        <v>5153000</v>
      </c>
      <c r="D42" s="6" t="n">
        <v>6578000</v>
      </c>
    </row>
    <row r="43" spans="1:4">
      <c r="A43" s="4" t="s">
        <v>984</v>
      </c>
    </row>
    <row r="44" spans="1:4">
      <c r="A44" s="3" t="s">
        <v>957</v>
      </c>
    </row>
    <row r="45" spans="1:4">
      <c r="A45" s="4" t="s">
        <v>958</v>
      </c>
      <c r="B45" s="5" t="n">
        <v>2</v>
      </c>
      <c r="D45" s="5" t="n">
        <v>2</v>
      </c>
    </row>
    <row r="46" spans="1:4">
      <c r="A46" s="4" t="s">
        <v>947</v>
      </c>
      <c r="B46" s="6" t="n">
        <v>864000</v>
      </c>
      <c r="D46" s="6" t="n">
        <v>1027000</v>
      </c>
    </row>
    <row r="47" spans="1:4">
      <c r="A47" s="4" t="s">
        <v>985</v>
      </c>
    </row>
    <row r="48" spans="1:4">
      <c r="A48" s="3" t="s">
        <v>957</v>
      </c>
    </row>
    <row r="49" spans="1:4">
      <c r="A49" s="4" t="s">
        <v>958</v>
      </c>
      <c r="B49" s="5" t="n">
        <v>2117</v>
      </c>
      <c r="D49" s="5" t="n">
        <v>1613</v>
      </c>
    </row>
    <row r="50" spans="1:4">
      <c r="A50" s="4" t="s">
        <v>947</v>
      </c>
      <c r="B50" s="6" t="n">
        <v>632000</v>
      </c>
      <c r="D50" s="6" t="n">
        <v>586000</v>
      </c>
    </row>
    <row r="51" spans="1:4">
      <c r="A51" s="4" t="s">
        <v>986</v>
      </c>
    </row>
    <row r="52" spans="1:4">
      <c r="A52" s="3" t="s">
        <v>957</v>
      </c>
    </row>
    <row r="53" spans="1:4">
      <c r="A53" s="4" t="s">
        <v>958</v>
      </c>
      <c r="B53" s="5" t="n">
        <v>2115</v>
      </c>
      <c r="D53" s="5" t="n">
        <v>1612</v>
      </c>
    </row>
    <row r="54" spans="1:4">
      <c r="A54" s="4" t="s">
        <v>947</v>
      </c>
      <c r="B54" s="6" t="n">
        <v>614000</v>
      </c>
      <c r="D54" s="6" t="n">
        <v>577000</v>
      </c>
    </row>
    <row r="55" spans="1:4">
      <c r="A55" s="4" t="s">
        <v>987</v>
      </c>
    </row>
    <row r="56" spans="1:4">
      <c r="A56" s="3" t="s">
        <v>957</v>
      </c>
    </row>
    <row r="57" spans="1:4">
      <c r="A57" s="4" t="s">
        <v>958</v>
      </c>
      <c r="D57" s="5" t="n">
        <v>1</v>
      </c>
    </row>
    <row r="58" spans="1:4">
      <c r="A58" s="4" t="s">
        <v>947</v>
      </c>
      <c r="D58" s="6" t="n">
        <v>9000</v>
      </c>
    </row>
    <row r="59" spans="1:4">
      <c r="A59" s="4" t="s">
        <v>691</v>
      </c>
    </row>
    <row r="60" spans="1:4">
      <c r="A60" s="3" t="s">
        <v>957</v>
      </c>
    </row>
    <row r="61" spans="1:4">
      <c r="A61" s="4" t="s">
        <v>958</v>
      </c>
      <c r="B61" s="5" t="n">
        <v>2117</v>
      </c>
      <c r="D61" s="5" t="n">
        <v>1613</v>
      </c>
    </row>
    <row r="62" spans="1:4">
      <c r="A62" s="4" t="s">
        <v>947</v>
      </c>
      <c r="B62" s="6" t="n">
        <v>632000</v>
      </c>
      <c r="D62" s="6" t="n">
        <v>586000</v>
      </c>
    </row>
    <row r="63" spans="1:4">
      <c r="A63" s="4" t="s">
        <v>988</v>
      </c>
    </row>
    <row r="64" spans="1:4">
      <c r="A64" s="3" t="s">
        <v>957</v>
      </c>
    </row>
    <row r="65" spans="1:4">
      <c r="A65" s="4" t="s">
        <v>958</v>
      </c>
      <c r="B65" s="5" t="n">
        <v>2</v>
      </c>
    </row>
    <row r="66" spans="1:4">
      <c r="A66" s="4" t="s">
        <v>947</v>
      </c>
      <c r="B66" s="6" t="n">
        <v>18000</v>
      </c>
    </row>
    <row r="67" spans="1:4">
      <c r="A67" s="4" t="s">
        <v>989</v>
      </c>
    </row>
    <row r="68" spans="1:4">
      <c r="A68" s="3" t="s">
        <v>957</v>
      </c>
    </row>
    <row r="69" spans="1:4">
      <c r="A69" s="4" t="s">
        <v>958</v>
      </c>
      <c r="B69" s="5" t="n">
        <v>2116</v>
      </c>
      <c r="C69" s="5" t="n">
        <v>13</v>
      </c>
    </row>
    <row r="70" spans="1:4">
      <c r="A70" s="4" t="s">
        <v>947</v>
      </c>
      <c r="B70" s="6" t="n">
        <v>462000</v>
      </c>
      <c r="C70" s="6" t="n">
        <v>352000</v>
      </c>
    </row>
    <row r="71" spans="1:4">
      <c r="A71" s="4" t="s">
        <v>990</v>
      </c>
    </row>
    <row r="72" spans="1:4">
      <c r="A72" s="3" t="s">
        <v>957</v>
      </c>
    </row>
    <row r="73" spans="1:4">
      <c r="A73" s="4" t="s">
        <v>958</v>
      </c>
      <c r="C73" s="5" t="n">
        <v>1</v>
      </c>
    </row>
    <row r="74" spans="1:4">
      <c r="A74" s="4" t="s">
        <v>947</v>
      </c>
      <c r="C74" s="6" t="n">
        <v>18000</v>
      </c>
    </row>
    <row r="75" spans="1:4">
      <c r="A75" s="4" t="s">
        <v>991</v>
      </c>
    </row>
    <row r="76" spans="1:4">
      <c r="A76" s="3" t="s">
        <v>957</v>
      </c>
    </row>
    <row r="77" spans="1:4">
      <c r="A77" s="4" t="s">
        <v>958</v>
      </c>
      <c r="B77" s="5" t="n">
        <v>4</v>
      </c>
      <c r="C77" s="5" t="n">
        <v>10</v>
      </c>
    </row>
    <row r="78" spans="1:4">
      <c r="A78" s="4" t="s">
        <v>947</v>
      </c>
      <c r="B78" s="6" t="n">
        <v>128000</v>
      </c>
      <c r="C78" s="6" t="n">
        <v>286000</v>
      </c>
    </row>
    <row r="79" spans="1:4">
      <c r="A79" s="4" t="s">
        <v>992</v>
      </c>
    </row>
    <row r="80" spans="1:4">
      <c r="A80" s="3" t="s">
        <v>957</v>
      </c>
    </row>
    <row r="81" spans="1:4">
      <c r="A81" s="4" t="s">
        <v>958</v>
      </c>
      <c r="C81" s="5" t="n">
        <v>2</v>
      </c>
    </row>
    <row r="82" spans="1:4">
      <c r="A82" s="4" t="s">
        <v>947</v>
      </c>
      <c r="C82" s="6" t="n">
        <v>44000</v>
      </c>
    </row>
    <row r="83" spans="1:4">
      <c r="A83" s="4" t="s">
        <v>993</v>
      </c>
    </row>
    <row r="84" spans="1:4">
      <c r="A84" s="3" t="s">
        <v>957</v>
      </c>
    </row>
    <row r="85" spans="1:4">
      <c r="A85" s="4" t="s">
        <v>958</v>
      </c>
      <c r="B85" s="5" t="n">
        <v>4</v>
      </c>
      <c r="C85" s="5" t="n">
        <v>8</v>
      </c>
    </row>
    <row r="86" spans="1:4">
      <c r="A86" s="4" t="s">
        <v>947</v>
      </c>
      <c r="B86" s="6" t="n">
        <v>128000</v>
      </c>
      <c r="C86" s="6" t="n">
        <v>242000</v>
      </c>
    </row>
    <row r="87" spans="1:4">
      <c r="A87" s="4" t="s">
        <v>994</v>
      </c>
    </row>
    <row r="88" spans="1:4">
      <c r="A88" s="3" t="s">
        <v>957</v>
      </c>
    </row>
    <row r="89" spans="1:4">
      <c r="A89" s="4" t="s">
        <v>958</v>
      </c>
      <c r="B89" s="5" t="n">
        <v>1</v>
      </c>
      <c r="C89" s="5" t="n">
        <v>2</v>
      </c>
    </row>
    <row r="90" spans="1:4">
      <c r="A90" s="4" t="s">
        <v>947</v>
      </c>
      <c r="B90" s="6" t="n">
        <v>24000</v>
      </c>
      <c r="C90" s="6" t="n">
        <v>48000</v>
      </c>
    </row>
    <row r="91" spans="1:4">
      <c r="A91" s="4" t="s">
        <v>995</v>
      </c>
    </row>
    <row r="92" spans="1:4">
      <c r="A92" s="3" t="s">
        <v>957</v>
      </c>
    </row>
    <row r="93" spans="1:4">
      <c r="A93" s="4" t="s">
        <v>958</v>
      </c>
      <c r="B93" s="5" t="n">
        <v>1</v>
      </c>
      <c r="C93" s="5" t="n">
        <v>2</v>
      </c>
    </row>
    <row r="94" spans="1:4">
      <c r="A94" s="4" t="s">
        <v>947</v>
      </c>
      <c r="B94" s="6" t="n">
        <v>24000</v>
      </c>
      <c r="C94" s="6" t="n">
        <v>48000</v>
      </c>
    </row>
    <row r="95" spans="1:4">
      <c r="A95" s="4" t="s">
        <v>996</v>
      </c>
    </row>
    <row r="96" spans="1:4">
      <c r="A96" s="3" t="s">
        <v>957</v>
      </c>
    </row>
    <row r="97" spans="1:4">
      <c r="A97" s="4" t="s">
        <v>958</v>
      </c>
      <c r="B97" s="5" t="n">
        <v>2111</v>
      </c>
      <c r="C97" s="5" t="n">
        <v>1</v>
      </c>
    </row>
    <row r="98" spans="1:4">
      <c r="A98" s="4" t="s">
        <v>947</v>
      </c>
      <c r="B98" s="6" t="n">
        <v>310000</v>
      </c>
      <c r="C98" s="6" t="n">
        <v>18000</v>
      </c>
    </row>
    <row r="99" spans="1:4">
      <c r="A99" s="4" t="s">
        <v>997</v>
      </c>
    </row>
    <row r="100" spans="1:4">
      <c r="A100" s="3" t="s">
        <v>957</v>
      </c>
    </row>
    <row r="101" spans="1:4">
      <c r="A101" s="4" t="s">
        <v>958</v>
      </c>
      <c r="B101" s="5" t="n">
        <v>2111</v>
      </c>
    </row>
    <row r="102" spans="1:4">
      <c r="A102" s="4" t="s">
        <v>947</v>
      </c>
      <c r="B102" s="6" t="n">
        <v>310000</v>
      </c>
    </row>
    <row r="103" spans="1:4">
      <c r="A103" s="4" t="s">
        <v>998</v>
      </c>
    </row>
    <row r="104" spans="1:4">
      <c r="A104" s="3" t="s">
        <v>957</v>
      </c>
    </row>
    <row r="105" spans="1:4">
      <c r="A105" s="4" t="s">
        <v>958</v>
      </c>
      <c r="B105" s="5" t="n">
        <v>2306</v>
      </c>
      <c r="D105" s="5" t="n">
        <v>1811</v>
      </c>
    </row>
    <row r="106" spans="1:4">
      <c r="A106" s="4" t="s">
        <v>947</v>
      </c>
      <c r="B106" s="6" t="n">
        <v>25781000</v>
      </c>
      <c r="D106" s="6" t="n">
        <v>28138000</v>
      </c>
    </row>
    <row r="107" spans="1:4">
      <c r="A107" s="4" t="s">
        <v>999</v>
      </c>
      <c r="B107" s="4" t="s">
        <v>1000</v>
      </c>
      <c r="D107" s="4" t="s">
        <v>1001</v>
      </c>
    </row>
    <row r="108" spans="1:4">
      <c r="A108" s="4" t="s">
        <v>1002</v>
      </c>
      <c r="B108" s="6" t="n">
        <v>2000000</v>
      </c>
      <c r="D108" s="6" t="n">
        <v>2000000</v>
      </c>
    </row>
    <row r="109" spans="1:4">
      <c r="A109" s="4" t="s">
        <v>1003</v>
      </c>
      <c r="B109" s="4" t="s">
        <v>491</v>
      </c>
      <c r="C109" s="4" t="s">
        <v>645</v>
      </c>
    </row>
    <row r="110" spans="1:4">
      <c r="A110" s="4" t="s">
        <v>1004</v>
      </c>
      <c r="B110" s="6" t="n">
        <v>93000</v>
      </c>
      <c r="C110" s="6" t="n">
        <v>52000</v>
      </c>
    </row>
    <row r="111" spans="1:4">
      <c r="A111" s="4" t="s">
        <v>1005</v>
      </c>
    </row>
    <row r="112" spans="1:4">
      <c r="A112" s="3" t="s">
        <v>957</v>
      </c>
    </row>
    <row r="113" spans="1:4">
      <c r="A113" s="4" t="s">
        <v>958</v>
      </c>
      <c r="B113" s="5" t="n">
        <v>176</v>
      </c>
      <c r="D113" s="5" t="n">
        <v>181</v>
      </c>
    </row>
    <row r="114" spans="1:4">
      <c r="A114" s="4" t="s">
        <v>947</v>
      </c>
      <c r="B114" s="6" t="n">
        <v>17396000</v>
      </c>
      <c r="D114" s="6" t="n">
        <v>18796000</v>
      </c>
    </row>
    <row r="115" spans="1:4">
      <c r="A115" s="4" t="s">
        <v>1006</v>
      </c>
    </row>
    <row r="116" spans="1:4">
      <c r="A116" s="3" t="s">
        <v>957</v>
      </c>
    </row>
    <row r="117" spans="1:4">
      <c r="A117" s="4" t="s">
        <v>958</v>
      </c>
      <c r="B117" s="5" t="n">
        <v>1</v>
      </c>
      <c r="D117" s="5" t="n">
        <v>1</v>
      </c>
    </row>
    <row r="118" spans="1:4">
      <c r="A118" s="4" t="s">
        <v>947</v>
      </c>
      <c r="B118" s="6" t="n">
        <v>883000</v>
      </c>
      <c r="D118" s="6" t="n">
        <v>904000</v>
      </c>
    </row>
    <row r="119" spans="1:4">
      <c r="A119" s="4" t="s">
        <v>1007</v>
      </c>
    </row>
    <row r="120" spans="1:4">
      <c r="A120" s="3" t="s">
        <v>957</v>
      </c>
    </row>
    <row r="121" spans="1:4">
      <c r="A121" s="4" t="s">
        <v>958</v>
      </c>
      <c r="B121" s="5" t="n">
        <v>113</v>
      </c>
      <c r="D121" s="5" t="n">
        <v>118</v>
      </c>
    </row>
    <row r="122" spans="1:4">
      <c r="A122" s="4" t="s">
        <v>947</v>
      </c>
      <c r="B122" s="6" t="n">
        <v>12615000</v>
      </c>
      <c r="D122" s="6" t="n">
        <v>13847000</v>
      </c>
    </row>
    <row r="123" spans="1:4">
      <c r="A123" s="4" t="s">
        <v>1008</v>
      </c>
    </row>
    <row r="124" spans="1:4">
      <c r="A124" s="3" t="s">
        <v>957</v>
      </c>
    </row>
    <row r="125" spans="1:4">
      <c r="A125" s="4" t="s">
        <v>958</v>
      </c>
      <c r="B125" s="5" t="n">
        <v>8</v>
      </c>
      <c r="D125" s="5" t="n">
        <v>8</v>
      </c>
    </row>
    <row r="126" spans="1:4">
      <c r="A126" s="4" t="s">
        <v>947</v>
      </c>
      <c r="B126" s="6" t="n">
        <v>846000</v>
      </c>
      <c r="D126" s="6" t="n">
        <v>845000</v>
      </c>
    </row>
    <row r="127" spans="1:4">
      <c r="A127" s="4" t="s">
        <v>1009</v>
      </c>
    </row>
    <row r="128" spans="1:4">
      <c r="A128" s="3" t="s">
        <v>957</v>
      </c>
    </row>
    <row r="129" spans="1:4">
      <c r="A129" s="4" t="s">
        <v>958</v>
      </c>
      <c r="B129" s="5" t="n">
        <v>54</v>
      </c>
      <c r="D129" s="5" t="n">
        <v>54</v>
      </c>
    </row>
    <row r="130" spans="1:4">
      <c r="A130" s="4" t="s">
        <v>947</v>
      </c>
      <c r="B130" s="6" t="n">
        <v>3052000</v>
      </c>
      <c r="D130" s="6" t="n">
        <v>3200000</v>
      </c>
    </row>
    <row r="131" spans="1:4">
      <c r="A131" s="4" t="s">
        <v>1010</v>
      </c>
    </row>
    <row r="132" spans="1:4">
      <c r="A132" s="3" t="s">
        <v>957</v>
      </c>
    </row>
    <row r="133" spans="1:4">
      <c r="A133" s="4" t="s">
        <v>958</v>
      </c>
      <c r="B133" s="5" t="n">
        <v>13</v>
      </c>
      <c r="D133" s="5" t="n">
        <v>17</v>
      </c>
    </row>
    <row r="134" spans="1:4">
      <c r="A134" s="4" t="s">
        <v>947</v>
      </c>
      <c r="B134" s="6" t="n">
        <v>7753000</v>
      </c>
      <c r="D134" s="6" t="n">
        <v>8756000</v>
      </c>
    </row>
    <row r="135" spans="1:4">
      <c r="A135" s="4" t="s">
        <v>1011</v>
      </c>
    </row>
    <row r="136" spans="1:4">
      <c r="A136" s="3" t="s">
        <v>957</v>
      </c>
    </row>
    <row r="137" spans="1:4">
      <c r="A137" s="4" t="s">
        <v>958</v>
      </c>
      <c r="B137" s="5" t="n">
        <v>3</v>
      </c>
      <c r="D137" s="5" t="n">
        <v>3</v>
      </c>
    </row>
    <row r="138" spans="1:4">
      <c r="A138" s="4" t="s">
        <v>947</v>
      </c>
      <c r="B138" s="6" t="n">
        <v>1547000</v>
      </c>
      <c r="D138" s="6" t="n">
        <v>1568000</v>
      </c>
    </row>
    <row r="139" spans="1:4">
      <c r="A139" s="4" t="s">
        <v>1012</v>
      </c>
    </row>
    <row r="140" spans="1:4">
      <c r="A140" s="3" t="s">
        <v>957</v>
      </c>
    </row>
    <row r="141" spans="1:4">
      <c r="A141" s="4" t="s">
        <v>958</v>
      </c>
      <c r="B141" s="5" t="n">
        <v>3</v>
      </c>
      <c r="D141" s="5" t="n">
        <v>3</v>
      </c>
    </row>
    <row r="142" spans="1:4">
      <c r="A142" s="4" t="s">
        <v>947</v>
      </c>
      <c r="B142" s="6" t="n">
        <v>1153000</v>
      </c>
      <c r="D142" s="6" t="n">
        <v>1207000</v>
      </c>
    </row>
    <row r="143" spans="1:4">
      <c r="A143" s="4" t="s">
        <v>1013</v>
      </c>
    </row>
    <row r="144" spans="1:4">
      <c r="A144" s="3" t="s">
        <v>957</v>
      </c>
    </row>
    <row r="145" spans="1:4">
      <c r="A145" s="4" t="s">
        <v>958</v>
      </c>
      <c r="B145" s="5" t="n">
        <v>7</v>
      </c>
      <c r="D145" s="5" t="n">
        <v>11</v>
      </c>
    </row>
    <row r="146" spans="1:4">
      <c r="A146" s="4" t="s">
        <v>947</v>
      </c>
      <c r="B146" s="6" t="n">
        <v>5053000</v>
      </c>
      <c r="D146" s="6" t="n">
        <v>5981000</v>
      </c>
    </row>
    <row r="147" spans="1:4">
      <c r="A147" s="4" t="s">
        <v>1014</v>
      </c>
    </row>
    <row r="148" spans="1:4">
      <c r="A148" s="3" t="s">
        <v>957</v>
      </c>
    </row>
    <row r="149" spans="1:4">
      <c r="A149" s="4" t="s">
        <v>958</v>
      </c>
      <c r="B149" s="5" t="n">
        <v>2117</v>
      </c>
      <c r="D149" s="5" t="n">
        <v>1613</v>
      </c>
    </row>
    <row r="150" spans="1:4">
      <c r="A150" s="4" t="s">
        <v>947</v>
      </c>
      <c r="B150" s="6" t="n">
        <v>632000</v>
      </c>
      <c r="D150" s="6" t="n">
        <v>586000</v>
      </c>
    </row>
    <row r="151" spans="1:4">
      <c r="A151" s="4" t="s">
        <v>1015</v>
      </c>
    </row>
    <row r="152" spans="1:4">
      <c r="A152" s="3" t="s">
        <v>957</v>
      </c>
    </row>
    <row r="153" spans="1:4">
      <c r="A153" s="4" t="s">
        <v>958</v>
      </c>
      <c r="B153" s="5" t="n">
        <v>2115</v>
      </c>
      <c r="D153" s="5" t="n">
        <v>1612</v>
      </c>
    </row>
    <row r="154" spans="1:4">
      <c r="A154" s="4" t="s">
        <v>947</v>
      </c>
      <c r="B154" s="6" t="n">
        <v>614000</v>
      </c>
      <c r="D154" s="6" t="n">
        <v>577000</v>
      </c>
    </row>
    <row r="155" spans="1:4">
      <c r="A155" s="4" t="s">
        <v>1016</v>
      </c>
    </row>
    <row r="156" spans="1:4">
      <c r="A156" s="3" t="s">
        <v>957</v>
      </c>
    </row>
    <row r="157" spans="1:4">
      <c r="A157" s="4" t="s">
        <v>958</v>
      </c>
      <c r="D157" s="5" t="n">
        <v>1</v>
      </c>
    </row>
    <row r="158" spans="1:4">
      <c r="A158" s="4" t="s">
        <v>947</v>
      </c>
      <c r="D158" s="6" t="n">
        <v>9000</v>
      </c>
    </row>
    <row r="159" spans="1:4">
      <c r="A159" s="4" t="s">
        <v>1017</v>
      </c>
    </row>
    <row r="160" spans="1:4">
      <c r="A160" s="3" t="s">
        <v>957</v>
      </c>
    </row>
    <row r="161" spans="1:4">
      <c r="A161" s="4" t="s">
        <v>958</v>
      </c>
      <c r="B161" s="5" t="n">
        <v>2</v>
      </c>
    </row>
    <row r="162" spans="1:4">
      <c r="A162" s="4" t="s">
        <v>947</v>
      </c>
      <c r="B162" s="6" t="n">
        <v>18000</v>
      </c>
    </row>
    <row r="163" spans="1:4">
      <c r="A163" s="4" t="s">
        <v>1018</v>
      </c>
    </row>
    <row r="164" spans="1:4">
      <c r="A164" s="3" t="s">
        <v>957</v>
      </c>
    </row>
    <row r="165" spans="1:4">
      <c r="A165" s="4" t="s">
        <v>958</v>
      </c>
      <c r="B165" s="5" t="n">
        <v>2116</v>
      </c>
      <c r="C165" s="5" t="n">
        <v>9</v>
      </c>
    </row>
    <row r="166" spans="1:4">
      <c r="A166" s="4" t="s">
        <v>947</v>
      </c>
      <c r="B166" s="6" t="n">
        <v>462000</v>
      </c>
      <c r="C166" s="6" t="n">
        <v>240000</v>
      </c>
    </row>
    <row r="167" spans="1:4">
      <c r="A167" s="4" t="s">
        <v>1019</v>
      </c>
    </row>
    <row r="168" spans="1:4">
      <c r="A168" s="3" t="s">
        <v>957</v>
      </c>
    </row>
    <row r="169" spans="1:4">
      <c r="A169" s="4" t="s">
        <v>958</v>
      </c>
      <c r="B169" s="5" t="n">
        <v>4</v>
      </c>
      <c r="C169" s="5" t="n">
        <v>7</v>
      </c>
    </row>
    <row r="170" spans="1:4">
      <c r="A170" s="4" t="s">
        <v>947</v>
      </c>
      <c r="B170" s="6" t="n">
        <v>128000</v>
      </c>
      <c r="C170" s="6" t="n">
        <v>192000</v>
      </c>
    </row>
    <row r="171" spans="1:4">
      <c r="A171" s="4" t="s">
        <v>1020</v>
      </c>
    </row>
    <row r="172" spans="1:4">
      <c r="A172" s="3" t="s">
        <v>957</v>
      </c>
    </row>
    <row r="173" spans="1:4">
      <c r="A173" s="4" t="s">
        <v>958</v>
      </c>
      <c r="C173" s="5" t="n">
        <v>1</v>
      </c>
    </row>
    <row r="174" spans="1:4">
      <c r="A174" s="4" t="s">
        <v>947</v>
      </c>
      <c r="C174" s="6" t="n">
        <v>33000</v>
      </c>
    </row>
    <row r="175" spans="1:4">
      <c r="A175" s="4" t="s">
        <v>1021</v>
      </c>
    </row>
    <row r="176" spans="1:4">
      <c r="A176" s="3" t="s">
        <v>957</v>
      </c>
    </row>
    <row r="177" spans="1:4">
      <c r="A177" s="4" t="s">
        <v>958</v>
      </c>
      <c r="B177" s="5" t="n">
        <v>4</v>
      </c>
      <c r="C177" s="5" t="n">
        <v>6</v>
      </c>
    </row>
    <row r="178" spans="1:4">
      <c r="A178" s="4" t="s">
        <v>947</v>
      </c>
      <c r="B178" s="6" t="n">
        <v>128000</v>
      </c>
      <c r="C178" s="6" t="n">
        <v>159000</v>
      </c>
    </row>
    <row r="179" spans="1:4">
      <c r="A179" s="4" t="s">
        <v>1022</v>
      </c>
    </row>
    <row r="180" spans="1:4">
      <c r="A180" s="3" t="s">
        <v>957</v>
      </c>
    </row>
    <row r="181" spans="1:4">
      <c r="A181" s="4" t="s">
        <v>958</v>
      </c>
      <c r="B181" s="5" t="n">
        <v>1</v>
      </c>
      <c r="C181" s="5" t="n">
        <v>2</v>
      </c>
    </row>
    <row r="182" spans="1:4">
      <c r="A182" s="4" t="s">
        <v>947</v>
      </c>
      <c r="B182" s="6" t="n">
        <v>24000</v>
      </c>
      <c r="C182" s="6" t="n">
        <v>48000</v>
      </c>
    </row>
    <row r="183" spans="1:4">
      <c r="A183" s="4" t="s">
        <v>1023</v>
      </c>
    </row>
    <row r="184" spans="1:4">
      <c r="A184" s="3" t="s">
        <v>957</v>
      </c>
    </row>
    <row r="185" spans="1:4">
      <c r="A185" s="4" t="s">
        <v>958</v>
      </c>
      <c r="B185" s="5" t="n">
        <v>1</v>
      </c>
      <c r="C185" s="5" t="n">
        <v>2</v>
      </c>
    </row>
    <row r="186" spans="1:4">
      <c r="A186" s="4" t="s">
        <v>947</v>
      </c>
      <c r="B186" s="6" t="n">
        <v>24000</v>
      </c>
      <c r="C186" s="6" t="n">
        <v>48000</v>
      </c>
    </row>
    <row r="187" spans="1:4">
      <c r="A187" s="4" t="s">
        <v>1024</v>
      </c>
    </row>
    <row r="188" spans="1:4">
      <c r="A188" s="3" t="s">
        <v>957</v>
      </c>
    </row>
    <row r="189" spans="1:4">
      <c r="A189" s="4" t="s">
        <v>958</v>
      </c>
      <c r="B189" s="5" t="n">
        <v>2111</v>
      </c>
    </row>
    <row r="190" spans="1:4">
      <c r="A190" s="4" t="s">
        <v>947</v>
      </c>
      <c r="B190" s="6" t="n">
        <v>310000</v>
      </c>
    </row>
    <row r="191" spans="1:4">
      <c r="A191" s="4" t="s">
        <v>1025</v>
      </c>
    </row>
    <row r="192" spans="1:4">
      <c r="A192" s="3" t="s">
        <v>957</v>
      </c>
    </row>
    <row r="193" spans="1:4">
      <c r="A193" s="4" t="s">
        <v>958</v>
      </c>
      <c r="B193" s="5" t="n">
        <v>2111</v>
      </c>
    </row>
    <row r="194" spans="1:4">
      <c r="A194" s="4" t="s">
        <v>947</v>
      </c>
      <c r="B194" s="6" t="n">
        <v>310000</v>
      </c>
    </row>
    <row r="195" spans="1:4">
      <c r="A195" s="4" t="s">
        <v>1026</v>
      </c>
    </row>
    <row r="196" spans="1:4">
      <c r="A196" s="3" t="s">
        <v>957</v>
      </c>
    </row>
    <row r="197" spans="1:4">
      <c r="A197" s="4" t="s">
        <v>958</v>
      </c>
      <c r="B197" s="5" t="n">
        <v>17</v>
      </c>
      <c r="D197" s="5" t="n">
        <v>17</v>
      </c>
    </row>
    <row r="198" spans="1:4">
      <c r="A198" s="4" t="s">
        <v>947</v>
      </c>
      <c r="B198" s="6" t="n">
        <v>1955000</v>
      </c>
      <c r="D198" s="6" t="n">
        <v>2643000</v>
      </c>
    </row>
    <row r="199" spans="1:4">
      <c r="A199" s="4" t="s">
        <v>1027</v>
      </c>
    </row>
    <row r="200" spans="1:4">
      <c r="A200" s="3" t="s">
        <v>957</v>
      </c>
    </row>
    <row r="201" spans="1:4">
      <c r="A201" s="4" t="s">
        <v>958</v>
      </c>
      <c r="B201" s="5" t="n">
        <v>13</v>
      </c>
      <c r="D201" s="5" t="n">
        <v>13</v>
      </c>
    </row>
    <row r="202" spans="1:4">
      <c r="A202" s="4" t="s">
        <v>947</v>
      </c>
      <c r="B202" s="6" t="n">
        <v>946000</v>
      </c>
      <c r="D202" s="6" t="n">
        <v>974000</v>
      </c>
    </row>
    <row r="203" spans="1:4">
      <c r="A203" s="4" t="s">
        <v>1028</v>
      </c>
    </row>
    <row r="204" spans="1:4">
      <c r="A204" s="3" t="s">
        <v>957</v>
      </c>
    </row>
    <row r="205" spans="1:4">
      <c r="A205" s="4" t="s">
        <v>958</v>
      </c>
      <c r="B205" s="5" t="n">
        <v>5</v>
      </c>
      <c r="D205" s="5" t="n">
        <v>5</v>
      </c>
    </row>
    <row r="206" spans="1:4">
      <c r="A206" s="4" t="s">
        <v>947</v>
      </c>
      <c r="B206" s="6" t="n">
        <v>300000</v>
      </c>
      <c r="D206" s="6" t="n">
        <v>352000</v>
      </c>
    </row>
    <row r="207" spans="1:4">
      <c r="A207" s="4" t="s">
        <v>1029</v>
      </c>
    </row>
    <row r="208" spans="1:4">
      <c r="A208" s="3" t="s">
        <v>957</v>
      </c>
    </row>
    <row r="209" spans="1:4">
      <c r="A209" s="4" t="s">
        <v>958</v>
      </c>
      <c r="B209" s="5" t="n">
        <v>1</v>
      </c>
      <c r="D209" s="5" t="n">
        <v>2</v>
      </c>
    </row>
    <row r="210" spans="1:4">
      <c r="A210" s="4" t="s">
        <v>947</v>
      </c>
      <c r="B210" s="6" t="n">
        <v>163000</v>
      </c>
      <c r="D210" s="6" t="n">
        <v>179000</v>
      </c>
    </row>
    <row r="211" spans="1:4">
      <c r="A211" s="4" t="s">
        <v>1030</v>
      </c>
    </row>
    <row r="212" spans="1:4">
      <c r="A212" s="3" t="s">
        <v>957</v>
      </c>
    </row>
    <row r="213" spans="1:4">
      <c r="A213" s="4" t="s">
        <v>958</v>
      </c>
      <c r="B213" s="5" t="n">
        <v>7</v>
      </c>
      <c r="D213" s="5" t="n">
        <v>6</v>
      </c>
    </row>
    <row r="214" spans="1:4">
      <c r="A214" s="4" t="s">
        <v>947</v>
      </c>
      <c r="B214" s="6" t="n">
        <v>483000</v>
      </c>
      <c r="D214" s="6" t="n">
        <v>443000</v>
      </c>
    </row>
    <row r="215" spans="1:4">
      <c r="A215" s="4" t="s">
        <v>1031</v>
      </c>
    </row>
    <row r="216" spans="1:4">
      <c r="A216" s="3" t="s">
        <v>957</v>
      </c>
    </row>
    <row r="217" spans="1:4">
      <c r="A217" s="4" t="s">
        <v>958</v>
      </c>
      <c r="B217" s="5" t="n">
        <v>4</v>
      </c>
      <c r="D217" s="5" t="n">
        <v>4</v>
      </c>
    </row>
    <row r="218" spans="1:4">
      <c r="A218" s="4" t="s">
        <v>947</v>
      </c>
      <c r="B218" s="6" t="n">
        <v>1009000</v>
      </c>
      <c r="D218" s="6" t="n">
        <v>1669000</v>
      </c>
    </row>
    <row r="219" spans="1:4">
      <c r="A219" s="4" t="s">
        <v>1032</v>
      </c>
    </row>
    <row r="220" spans="1:4">
      <c r="A220" s="3" t="s">
        <v>957</v>
      </c>
    </row>
    <row r="221" spans="1:4">
      <c r="A221" s="4" t="s">
        <v>958</v>
      </c>
      <c r="B221" s="5" t="n">
        <v>1</v>
      </c>
      <c r="D221" s="5" t="n">
        <v>1</v>
      </c>
    </row>
    <row r="222" spans="1:4">
      <c r="A222" s="4" t="s">
        <v>947</v>
      </c>
      <c r="B222" s="6" t="n">
        <v>45000</v>
      </c>
      <c r="D222" s="6" t="n">
        <v>45000</v>
      </c>
    </row>
    <row r="223" spans="1:4">
      <c r="A223" s="4" t="s">
        <v>1033</v>
      </c>
    </row>
    <row r="224" spans="1:4">
      <c r="A224" s="3" t="s">
        <v>957</v>
      </c>
    </row>
    <row r="225" spans="1:4">
      <c r="A225" s="4" t="s">
        <v>958</v>
      </c>
      <c r="B225" s="5" t="n">
        <v>1</v>
      </c>
      <c r="D225" s="5" t="n">
        <v>1</v>
      </c>
    </row>
    <row r="226" spans="1:4">
      <c r="A226" s="4" t="s">
        <v>947</v>
      </c>
      <c r="B226" s="6" t="n">
        <v>100000</v>
      </c>
      <c r="D226" s="6" t="n">
        <v>597000</v>
      </c>
    </row>
    <row r="227" spans="1:4">
      <c r="A227" s="4" t="s">
        <v>1034</v>
      </c>
    </row>
    <row r="228" spans="1:4">
      <c r="A228" s="3" t="s">
        <v>957</v>
      </c>
    </row>
    <row r="229" spans="1:4">
      <c r="A229" s="4" t="s">
        <v>958</v>
      </c>
      <c r="B229" s="5" t="n">
        <v>2</v>
      </c>
      <c r="D229" s="5" t="n">
        <v>2</v>
      </c>
    </row>
    <row r="230" spans="1:4">
      <c r="A230" s="4" t="s">
        <v>947</v>
      </c>
      <c r="B230" s="6" t="n">
        <v>864000</v>
      </c>
      <c r="D230" s="6" t="n">
        <v>1027000</v>
      </c>
    </row>
    <row r="231" spans="1:4">
      <c r="A231" s="4" t="s">
        <v>1035</v>
      </c>
    </row>
    <row r="232" spans="1:4">
      <c r="A232" s="3" t="s">
        <v>957</v>
      </c>
    </row>
    <row r="233" spans="1:4">
      <c r="A233" s="4" t="s">
        <v>958</v>
      </c>
      <c r="C233" s="5" t="n">
        <v>4</v>
      </c>
    </row>
    <row r="234" spans="1:4">
      <c r="A234" s="4" t="s">
        <v>947</v>
      </c>
      <c r="C234" s="6" t="n">
        <v>112000</v>
      </c>
    </row>
    <row r="235" spans="1:4">
      <c r="A235" s="4" t="s">
        <v>1036</v>
      </c>
    </row>
    <row r="236" spans="1:4">
      <c r="A236" s="3" t="s">
        <v>957</v>
      </c>
    </row>
    <row r="237" spans="1:4">
      <c r="A237" s="4" t="s">
        <v>958</v>
      </c>
      <c r="C237" s="5" t="n">
        <v>1</v>
      </c>
    </row>
    <row r="238" spans="1:4">
      <c r="A238" s="4" t="s">
        <v>947</v>
      </c>
      <c r="C238" s="6" t="n">
        <v>18000</v>
      </c>
    </row>
    <row r="239" spans="1:4">
      <c r="A239" s="4" t="s">
        <v>1037</v>
      </c>
    </row>
    <row r="240" spans="1:4">
      <c r="A240" s="3" t="s">
        <v>957</v>
      </c>
    </row>
    <row r="241" spans="1:4">
      <c r="A241" s="4" t="s">
        <v>958</v>
      </c>
      <c r="C241" s="5" t="n">
        <v>3</v>
      </c>
    </row>
    <row r="242" spans="1:4">
      <c r="A242" s="4" t="s">
        <v>947</v>
      </c>
      <c r="C242" s="6" t="n">
        <v>94000</v>
      </c>
    </row>
    <row r="243" spans="1:4">
      <c r="A243" s="4" t="s">
        <v>1038</v>
      </c>
    </row>
    <row r="244" spans="1:4">
      <c r="A244" s="3" t="s">
        <v>957</v>
      </c>
    </row>
    <row r="245" spans="1:4">
      <c r="A245" s="4" t="s">
        <v>958</v>
      </c>
      <c r="C245" s="5" t="n">
        <v>1</v>
      </c>
    </row>
    <row r="246" spans="1:4">
      <c r="A246" s="4" t="s">
        <v>947</v>
      </c>
      <c r="C246" s="6" t="n">
        <v>11000</v>
      </c>
    </row>
    <row r="247" spans="1:4">
      <c r="A247" s="4" t="s">
        <v>1039</v>
      </c>
    </row>
    <row r="248" spans="1:4">
      <c r="A248" s="3" t="s">
        <v>957</v>
      </c>
    </row>
    <row r="249" spans="1:4">
      <c r="A249" s="4" t="s">
        <v>958</v>
      </c>
      <c r="C249" s="5" t="n">
        <v>2</v>
      </c>
    </row>
    <row r="250" spans="1:4">
      <c r="A250" s="4" t="s">
        <v>947</v>
      </c>
      <c r="C250" s="6" t="n">
        <v>83000</v>
      </c>
    </row>
    <row r="251" spans="1:4">
      <c r="A251" s="4" t="s">
        <v>1040</v>
      </c>
    </row>
    <row r="252" spans="1:4">
      <c r="A252" s="3" t="s">
        <v>957</v>
      </c>
    </row>
    <row r="253" spans="1:4">
      <c r="A253" s="4" t="s">
        <v>958</v>
      </c>
      <c r="C253" s="5" t="n">
        <v>1</v>
      </c>
    </row>
    <row r="254" spans="1:4">
      <c r="A254" s="4" t="s">
        <v>947</v>
      </c>
      <c r="C254" s="6" t="n">
        <v>18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1</v>
      </c>
      <c r="B1" s="2" t="s">
        <v>1</v>
      </c>
    </row>
    <row r="2" spans="1:3">
      <c r="B2" s="2" t="s">
        <v>955</v>
      </c>
      <c r="C2" s="2" t="s">
        <v>974</v>
      </c>
    </row>
    <row r="3" spans="1:3">
      <c r="A3" s="3" t="s">
        <v>957</v>
      </c>
    </row>
    <row r="4" spans="1:3">
      <c r="A4" s="4" t="s">
        <v>1042</v>
      </c>
      <c r="B4" s="5" t="n">
        <v>4</v>
      </c>
      <c r="C4" s="5" t="n">
        <v>4</v>
      </c>
    </row>
    <row r="5" spans="1:3">
      <c r="A5" s="4" t="s">
        <v>1043</v>
      </c>
      <c r="B5" s="6" t="n">
        <v>134</v>
      </c>
      <c r="C5" s="6" t="n">
        <v>112</v>
      </c>
    </row>
    <row r="6" spans="1:3">
      <c r="A6" s="4" t="s">
        <v>684</v>
      </c>
    </row>
    <row r="7" spans="1:3">
      <c r="A7" s="3" t="s">
        <v>957</v>
      </c>
    </row>
    <row r="8" spans="1:3">
      <c r="A8" s="4" t="s">
        <v>1042</v>
      </c>
      <c r="B8" s="5" t="n">
        <v>2</v>
      </c>
      <c r="C8" s="5" t="n">
        <v>1</v>
      </c>
    </row>
    <row r="9" spans="1:3">
      <c r="A9" s="4" t="s">
        <v>1043</v>
      </c>
      <c r="B9" s="6" t="n">
        <v>111</v>
      </c>
      <c r="C9" s="6" t="n">
        <v>47</v>
      </c>
    </row>
    <row r="10" spans="1:3">
      <c r="A10" s="4" t="s">
        <v>690</v>
      </c>
    </row>
    <row r="11" spans="1:3">
      <c r="A11" s="3" t="s">
        <v>957</v>
      </c>
    </row>
    <row r="12" spans="1:3">
      <c r="A12" s="4" t="s">
        <v>1042</v>
      </c>
      <c r="B12" s="5" t="n">
        <v>1</v>
      </c>
      <c r="C12" s="5" t="n">
        <v>2</v>
      </c>
    </row>
    <row r="13" spans="1:3">
      <c r="A13" s="4" t="s">
        <v>1043</v>
      </c>
      <c r="B13" s="6" t="n">
        <v>13</v>
      </c>
      <c r="C13" s="6" t="n">
        <v>47</v>
      </c>
    </row>
    <row r="14" spans="1:3">
      <c r="A14" s="4" t="s">
        <v>691</v>
      </c>
    </row>
    <row r="15" spans="1:3">
      <c r="A15" s="3" t="s">
        <v>957</v>
      </c>
    </row>
    <row r="16" spans="1:3">
      <c r="A16" s="4" t="s">
        <v>1042</v>
      </c>
      <c r="B16" s="5" t="n">
        <v>1</v>
      </c>
      <c r="C16" s="5" t="n">
        <v>1</v>
      </c>
    </row>
    <row r="17" spans="1:3">
      <c r="A17" s="4" t="s">
        <v>1043</v>
      </c>
      <c r="B17" s="6" t="n">
        <v>10</v>
      </c>
      <c r="C17" s="6" t="n">
        <v>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3</v>
      </c>
    </row>
    <row r="2" spans="1:3">
      <c r="A2" s="3" t="s">
        <v>957</v>
      </c>
    </row>
    <row r="3" spans="1:3">
      <c r="A3" s="4" t="s">
        <v>1045</v>
      </c>
      <c r="B3" s="6" t="n">
        <v>85</v>
      </c>
      <c r="C3" s="6" t="n">
        <v>113</v>
      </c>
    </row>
    <row r="4" spans="1:3">
      <c r="A4" s="4" t="s">
        <v>684</v>
      </c>
    </row>
    <row r="5" spans="1:3">
      <c r="A5" s="3" t="s">
        <v>957</v>
      </c>
    </row>
    <row r="6" spans="1:3">
      <c r="A6" s="4" t="s">
        <v>1045</v>
      </c>
      <c r="B6" s="6" t="n">
        <v>85</v>
      </c>
      <c r="C6" s="6" t="n">
        <v>1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3</v>
      </c>
    </row>
    <row r="2" spans="1:3">
      <c r="A2" s="3" t="s">
        <v>1047</v>
      </c>
    </row>
    <row r="3" spans="1:3">
      <c r="A3" s="4" t="s">
        <v>1048</v>
      </c>
      <c r="B3" s="6" t="n">
        <v>4515599</v>
      </c>
      <c r="C3" s="6" t="n">
        <v>4433151</v>
      </c>
    </row>
    <row r="4" spans="1:3">
      <c r="A4" s="4" t="s">
        <v>684</v>
      </c>
    </row>
    <row r="5" spans="1:3">
      <c r="A5" s="3" t="s">
        <v>1047</v>
      </c>
    </row>
    <row r="6" spans="1:3">
      <c r="A6" s="4" t="s">
        <v>1048</v>
      </c>
      <c r="B6" s="5" t="n">
        <v>916526</v>
      </c>
    </row>
    <row r="7" spans="1:3">
      <c r="A7" s="4" t="s">
        <v>1049</v>
      </c>
    </row>
    <row r="8" spans="1:3">
      <c r="A8" s="3" t="s">
        <v>1047</v>
      </c>
    </row>
    <row r="9" spans="1:3">
      <c r="A9" s="4" t="s">
        <v>1048</v>
      </c>
      <c r="B9" s="6" t="n">
        <v>2425</v>
      </c>
      <c r="C9" s="6" t="n">
        <v>22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0</v>
      </c>
      <c r="B1" s="2" t="s">
        <v>470</v>
      </c>
      <c r="D1" s="2" t="s">
        <v>1</v>
      </c>
    </row>
    <row r="2" spans="1:5">
      <c r="B2" s="2" t="s">
        <v>473</v>
      </c>
      <c r="C2" s="2" t="s">
        <v>474</v>
      </c>
      <c r="D2" s="2" t="s">
        <v>2</v>
      </c>
      <c r="E2" s="2" t="s">
        <v>81</v>
      </c>
    </row>
    <row r="3" spans="1:5">
      <c r="A3" s="4" t="s">
        <v>480</v>
      </c>
      <c r="B3" s="4" t="s">
        <v>481</v>
      </c>
      <c r="C3" s="4" t="s">
        <v>481</v>
      </c>
    </row>
    <row r="4" spans="1:5">
      <c r="A4" s="4" t="s">
        <v>1051</v>
      </c>
      <c r="D4" s="6" t="n">
        <v>387762</v>
      </c>
      <c r="E4" s="6" t="n">
        <v>388970</v>
      </c>
    </row>
    <row r="5" spans="1:5">
      <c r="A5" s="4" t="s">
        <v>1052</v>
      </c>
      <c r="D5" s="6" t="n">
        <v>15228</v>
      </c>
      <c r="E5" s="6" t="n">
        <v>13381</v>
      </c>
    </row>
    <row r="6" spans="1:5">
      <c r="A6" s="4" t="s">
        <v>1053</v>
      </c>
      <c r="D6" s="4" t="s">
        <v>1054</v>
      </c>
      <c r="E6" s="4" t="s">
        <v>1055</v>
      </c>
    </row>
    <row r="7" spans="1:5">
      <c r="A7" s="4" t="s">
        <v>1056</v>
      </c>
      <c r="D7" s="6" t="n">
        <v>-42</v>
      </c>
    </row>
    <row r="8" spans="1:5">
      <c r="A8" s="4" t="s">
        <v>1057</v>
      </c>
      <c r="D8" s="4" t="s">
        <v>10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59</v>
      </c>
      <c r="B1" s="2" t="s">
        <v>2</v>
      </c>
      <c r="C1" s="2" t="s">
        <v>33</v>
      </c>
    </row>
    <row r="2" spans="1:3">
      <c r="A2" s="3" t="s">
        <v>1060</v>
      </c>
    </row>
    <row r="3" spans="1:3">
      <c r="A3" s="4" t="s">
        <v>1061</v>
      </c>
      <c r="B3" s="6" t="n">
        <v>2770566</v>
      </c>
      <c r="C3" s="6" t="n">
        <v>2752629</v>
      </c>
    </row>
    <row r="4" spans="1:3">
      <c r="A4" s="4" t="s">
        <v>1062</v>
      </c>
      <c r="B4" s="5" t="n">
        <v>1300891</v>
      </c>
      <c r="C4" s="5" t="n">
        <v>1033379</v>
      </c>
    </row>
    <row r="5" spans="1:3">
      <c r="A5" s="4" t="s">
        <v>56</v>
      </c>
      <c r="B5" s="5" t="n">
        <v>4071457</v>
      </c>
      <c r="C5" s="5" t="n">
        <v>3786008</v>
      </c>
    </row>
    <row r="6" spans="1:3">
      <c r="A6" s="4" t="s">
        <v>461</v>
      </c>
    </row>
    <row r="7" spans="1:3">
      <c r="A7" s="3" t="s">
        <v>1060</v>
      </c>
    </row>
    <row r="8" spans="1:3">
      <c r="A8" s="4" t="s">
        <v>1063</v>
      </c>
      <c r="B8" s="5" t="n">
        <v>959911</v>
      </c>
      <c r="C8" s="5" t="n">
        <v>922972</v>
      </c>
    </row>
    <row r="9" spans="1:3">
      <c r="A9" s="4" t="s">
        <v>1064</v>
      </c>
      <c r="B9" s="5" t="n">
        <v>697828</v>
      </c>
      <c r="C9" s="5" t="n">
        <v>793950</v>
      </c>
    </row>
    <row r="10" spans="1:3">
      <c r="A10" s="4" t="s">
        <v>1065</v>
      </c>
      <c r="B10" s="5" t="n">
        <v>183445</v>
      </c>
      <c r="C10" s="5" t="n">
        <v>175588</v>
      </c>
    </row>
    <row r="11" spans="1:3">
      <c r="A11" s="4" t="s">
        <v>1066</v>
      </c>
      <c r="B11" s="5" t="n">
        <v>51639</v>
      </c>
      <c r="C11" s="5" t="n">
        <v>51548</v>
      </c>
    </row>
    <row r="12" spans="1:3">
      <c r="A12" s="4" t="s">
        <v>1067</v>
      </c>
      <c r="B12" s="5" t="n">
        <v>112003</v>
      </c>
      <c r="C12" s="5" t="n">
        <v>104412</v>
      </c>
    </row>
    <row r="13" spans="1:3">
      <c r="A13" s="4" t="s">
        <v>1068</v>
      </c>
      <c r="B13" s="5" t="n">
        <v>261386</v>
      </c>
      <c r="C13" s="5" t="n">
        <v>248161</v>
      </c>
    </row>
    <row r="14" spans="1:3">
      <c r="A14" s="4" t="s">
        <v>1069</v>
      </c>
      <c r="B14" s="5" t="n">
        <v>255256</v>
      </c>
      <c r="C14" s="5" t="n">
        <v>189774</v>
      </c>
    </row>
    <row r="15" spans="1:3">
      <c r="A15" s="4" t="s">
        <v>1070</v>
      </c>
      <c r="B15" s="5" t="n">
        <v>180245</v>
      </c>
      <c r="C15" s="5" t="n">
        <v>200072</v>
      </c>
    </row>
    <row r="16" spans="1:3">
      <c r="A16" s="4" t="s">
        <v>1061</v>
      </c>
      <c r="B16" s="5" t="n">
        <v>2701713</v>
      </c>
      <c r="C16" s="5" t="n">
        <v>2686477</v>
      </c>
    </row>
    <row r="17" spans="1:3">
      <c r="A17" s="4" t="s">
        <v>1062</v>
      </c>
      <c r="B17" s="5" t="n">
        <v>1042311</v>
      </c>
      <c r="C17" s="5" t="n">
        <v>981164</v>
      </c>
    </row>
    <row r="18" spans="1:3">
      <c r="A18" s="4" t="s">
        <v>56</v>
      </c>
      <c r="B18" s="5" t="n">
        <v>3744024</v>
      </c>
      <c r="C18" s="5" t="n">
        <v>3667641</v>
      </c>
    </row>
    <row r="19" spans="1:3">
      <c r="A19" s="4" t="s">
        <v>467</v>
      </c>
    </row>
    <row r="20" spans="1:3">
      <c r="A20" s="3" t="s">
        <v>1060</v>
      </c>
    </row>
    <row r="21" spans="1:3">
      <c r="A21" s="4" t="s">
        <v>1064</v>
      </c>
      <c r="B21" s="5" t="n">
        <v>68853</v>
      </c>
      <c r="C21" s="5" t="n">
        <v>66152</v>
      </c>
    </row>
    <row r="22" spans="1:3">
      <c r="A22" s="4" t="s">
        <v>1061</v>
      </c>
      <c r="B22" s="5" t="n">
        <v>68853</v>
      </c>
      <c r="C22" s="5" t="n">
        <v>66152</v>
      </c>
    </row>
    <row r="23" spans="1:3">
      <c r="A23" s="4" t="s">
        <v>1071</v>
      </c>
      <c r="B23" s="5" t="n">
        <v>42962</v>
      </c>
      <c r="C23" s="5" t="n">
        <v>9128</v>
      </c>
    </row>
    <row r="24" spans="1:3">
      <c r="A24" s="4" t="s">
        <v>1072</v>
      </c>
      <c r="B24" s="5" t="n">
        <v>215618</v>
      </c>
      <c r="C24" s="5" t="n">
        <v>43087</v>
      </c>
    </row>
    <row r="25" spans="1:3">
      <c r="A25" s="4" t="s">
        <v>1062</v>
      </c>
      <c r="B25" s="5" t="n">
        <v>258580</v>
      </c>
      <c r="C25" s="5" t="n">
        <v>52215</v>
      </c>
    </row>
    <row r="26" spans="1:3">
      <c r="A26" s="4" t="s">
        <v>56</v>
      </c>
      <c r="B26" s="6" t="n">
        <v>327433</v>
      </c>
      <c r="C26" s="6" t="n">
        <v>1183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3</v>
      </c>
      <c r="B1" s="2" t="s">
        <v>1</v>
      </c>
    </row>
    <row r="2" spans="1:4">
      <c r="B2" s="2" t="s">
        <v>2</v>
      </c>
      <c r="C2" s="2" t="s">
        <v>81</v>
      </c>
      <c r="D2" s="2" t="s">
        <v>33</v>
      </c>
    </row>
    <row r="3" spans="1:4">
      <c r="A3" s="3" t="s">
        <v>1074</v>
      </c>
    </row>
    <row r="4" spans="1:4">
      <c r="A4" s="4" t="s">
        <v>1075</v>
      </c>
      <c r="B4" s="6" t="n">
        <v>126080</v>
      </c>
      <c r="D4" s="6" t="n">
        <v>167617</v>
      </c>
    </row>
    <row r="5" spans="1:4">
      <c r="A5" s="4" t="s">
        <v>1076</v>
      </c>
      <c r="B5" s="6" t="n">
        <v>208969</v>
      </c>
      <c r="C5" s="6" t="n">
        <v>231602</v>
      </c>
    </row>
    <row r="6" spans="1:4">
      <c r="A6" s="4" t="s">
        <v>1077</v>
      </c>
      <c r="B6" s="4" t="s">
        <v>865</v>
      </c>
      <c r="C6" s="4" t="s">
        <v>1078</v>
      </c>
    </row>
    <row r="7" spans="1:4">
      <c r="A7" s="4" t="s">
        <v>1079</v>
      </c>
      <c r="B7" s="6" t="n">
        <v>143801</v>
      </c>
      <c r="C7" s="6" t="n">
        <v>219700</v>
      </c>
    </row>
    <row r="8" spans="1:4">
      <c r="A8" s="4" t="s">
        <v>1074</v>
      </c>
    </row>
    <row r="9" spans="1:4">
      <c r="A9" s="3" t="s">
        <v>1074</v>
      </c>
    </row>
    <row r="10" spans="1:4">
      <c r="A10" s="4" t="s">
        <v>1080</v>
      </c>
      <c r="B10" s="4" t="s">
        <v>1081</v>
      </c>
    </row>
    <row r="11" spans="1:4">
      <c r="A11" s="4" t="s">
        <v>1075</v>
      </c>
      <c r="B11" s="6" t="n">
        <v>126080</v>
      </c>
      <c r="D11" s="6" t="n">
        <v>167617</v>
      </c>
    </row>
    <row r="12" spans="1:4">
      <c r="A12" s="4" t="s">
        <v>1082</v>
      </c>
      <c r="B12" s="4" t="s">
        <v>867</v>
      </c>
      <c r="D12" s="4" t="s">
        <v>1083</v>
      </c>
    </row>
    <row r="13" spans="1:4">
      <c r="A13" s="4" t="s">
        <v>1084</v>
      </c>
      <c r="B13" s="6" t="n">
        <v>146377</v>
      </c>
      <c r="D13" s="6" t="n">
        <v>221310</v>
      </c>
    </row>
    <row r="14" spans="1:4">
      <c r="A14" s="4" t="s">
        <v>1085</v>
      </c>
    </row>
    <row r="15" spans="1:4">
      <c r="A15" s="3" t="s">
        <v>1074</v>
      </c>
    </row>
    <row r="16" spans="1:4">
      <c r="A16" s="4" t="s">
        <v>1084</v>
      </c>
      <c r="B16" s="5" t="n">
        <v>12543</v>
      </c>
      <c r="D16" s="5" t="n">
        <v>70015</v>
      </c>
    </row>
    <row r="17" spans="1:4">
      <c r="A17" s="4" t="s">
        <v>1086</v>
      </c>
    </row>
    <row r="18" spans="1:4">
      <c r="A18" s="3" t="s">
        <v>1074</v>
      </c>
    </row>
    <row r="19" spans="1:4">
      <c r="A19" s="4" t="s">
        <v>1084</v>
      </c>
      <c r="B19" s="5" t="n">
        <v>113339</v>
      </c>
      <c r="D19" s="5" t="n">
        <v>134265</v>
      </c>
    </row>
    <row r="20" spans="1:4">
      <c r="A20" s="4" t="s">
        <v>1087</v>
      </c>
    </row>
    <row r="21" spans="1:4">
      <c r="A21" s="3" t="s">
        <v>1074</v>
      </c>
    </row>
    <row r="22" spans="1:4">
      <c r="A22" s="4" t="s">
        <v>1084</v>
      </c>
      <c r="B22" s="6" t="n">
        <v>20495</v>
      </c>
      <c r="D22" s="6" t="n">
        <v>170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1</v>
      </c>
    </row>
    <row r="3" spans="1:3">
      <c r="A3" s="3" t="s">
        <v>178</v>
      </c>
    </row>
    <row r="4" spans="1:3">
      <c r="A4" s="4" t="s">
        <v>126</v>
      </c>
      <c r="B4" s="6" t="n">
        <v>26697</v>
      </c>
      <c r="C4" s="6" t="n">
        <v>29516</v>
      </c>
    </row>
    <row r="5" spans="1:3">
      <c r="A5" s="3" t="s">
        <v>179</v>
      </c>
    </row>
    <row r="6" spans="1:3">
      <c r="A6" s="4" t="s">
        <v>180</v>
      </c>
      <c r="B6" s="5" t="n">
        <v>330</v>
      </c>
      <c r="C6" s="5" t="n">
        <v>-8</v>
      </c>
    </row>
    <row r="7" spans="1:3">
      <c r="A7" s="4" t="s">
        <v>181</v>
      </c>
      <c r="B7" s="5" t="n">
        <v>-799</v>
      </c>
      <c r="C7" s="5" t="n">
        <v>-596</v>
      </c>
    </row>
    <row r="8" spans="1:3">
      <c r="A8" s="4" t="s">
        <v>182</v>
      </c>
      <c r="B8" s="5" t="n">
        <v>381</v>
      </c>
      <c r="C8" s="5" t="n">
        <v>-289</v>
      </c>
    </row>
    <row r="9" spans="1:3">
      <c r="A9" s="4" t="s">
        <v>183</v>
      </c>
      <c r="B9" s="5" t="n">
        <v>2549</v>
      </c>
      <c r="C9" s="5" t="n">
        <v>2263</v>
      </c>
    </row>
    <row r="10" spans="1:3">
      <c r="A10" s="4" t="s">
        <v>184</v>
      </c>
      <c r="B10" s="5" t="n">
        <v>585</v>
      </c>
      <c r="C10" s="5" t="n">
        <v>322</v>
      </c>
    </row>
    <row r="11" spans="1:3">
      <c r="A11" s="4" t="s">
        <v>185</v>
      </c>
      <c r="B11" s="5" t="n">
        <v>100</v>
      </c>
    </row>
    <row r="12" spans="1:3">
      <c r="A12" s="4" t="s">
        <v>186</v>
      </c>
      <c r="B12" s="5" t="n">
        <v>22760</v>
      </c>
      <c r="C12" s="5" t="n">
        <v>17231</v>
      </c>
    </row>
    <row r="13" spans="1:3">
      <c r="A13" s="4" t="s">
        <v>187</v>
      </c>
      <c r="B13" s="5" t="n">
        <v>102</v>
      </c>
    </row>
    <row r="14" spans="1:3">
      <c r="A14" s="4" t="s">
        <v>188</v>
      </c>
      <c r="B14" s="5" t="n">
        <v>-4805</v>
      </c>
      <c r="C14" s="5" t="n">
        <v>-1260</v>
      </c>
    </row>
    <row r="15" spans="1:3">
      <c r="A15" s="4" t="s">
        <v>189</v>
      </c>
      <c r="B15" s="5" t="n">
        <v>-125273</v>
      </c>
      <c r="C15" s="5" t="n">
        <v>-40714</v>
      </c>
    </row>
    <row r="16" spans="1:3">
      <c r="A16" s="4" t="s">
        <v>190</v>
      </c>
      <c r="B16" s="5" t="n">
        <v>109918</v>
      </c>
      <c r="C16" s="5" t="n">
        <v>39632</v>
      </c>
    </row>
    <row r="17" spans="1:3">
      <c r="A17" s="4" t="s">
        <v>191</v>
      </c>
      <c r="B17" s="5" t="n">
        <v>-2337</v>
      </c>
      <c r="C17" s="5" t="n">
        <v>-1405</v>
      </c>
    </row>
    <row r="18" spans="1:3">
      <c r="A18" s="4" t="s">
        <v>192</v>
      </c>
      <c r="B18" s="5" t="n">
        <v>-195121</v>
      </c>
      <c r="C18" s="5" t="n">
        <v>-146087</v>
      </c>
    </row>
    <row r="19" spans="1:3">
      <c r="A19" s="4" t="s">
        <v>193</v>
      </c>
      <c r="B19" s="5" t="n">
        <v>194182</v>
      </c>
      <c r="C19" s="5" t="n">
        <v>147466</v>
      </c>
    </row>
    <row r="20" spans="1:3">
      <c r="A20" s="4" t="s">
        <v>194</v>
      </c>
      <c r="B20" s="5" t="n">
        <v>-3</v>
      </c>
      <c r="C20" s="5" t="n">
        <v>-130</v>
      </c>
    </row>
    <row r="21" spans="1:3">
      <c r="A21" s="4" t="s">
        <v>115</v>
      </c>
      <c r="C21" s="5" t="n">
        <v>66</v>
      </c>
    </row>
    <row r="22" spans="1:3">
      <c r="A22" s="4" t="s">
        <v>195</v>
      </c>
      <c r="B22" s="5" t="n">
        <v>222</v>
      </c>
      <c r="C22" s="5" t="n">
        <v>233</v>
      </c>
    </row>
    <row r="23" spans="1:3">
      <c r="A23" s="4" t="s">
        <v>196</v>
      </c>
      <c r="B23" s="5" t="n">
        <v>280</v>
      </c>
      <c r="C23" s="5" t="n">
        <v>244</v>
      </c>
    </row>
    <row r="24" spans="1:3">
      <c r="A24" s="4" t="s">
        <v>197</v>
      </c>
      <c r="B24" s="5" t="n">
        <v>-353</v>
      </c>
    </row>
    <row r="25" spans="1:3">
      <c r="A25" s="4" t="s">
        <v>99</v>
      </c>
      <c r="B25" s="5" t="n">
        <v>-389</v>
      </c>
      <c r="C25" s="5" t="n">
        <v>-382</v>
      </c>
    </row>
    <row r="26" spans="1:3">
      <c r="A26" s="3" t="s">
        <v>198</v>
      </c>
    </row>
    <row r="27" spans="1:3">
      <c r="A27" s="4" t="s">
        <v>199</v>
      </c>
      <c r="B27" s="5" t="n">
        <v>900</v>
      </c>
      <c r="C27" s="5" t="n">
        <v>-28</v>
      </c>
    </row>
    <row r="28" spans="1:3">
      <c r="A28" s="4" t="s">
        <v>200</v>
      </c>
      <c r="B28" s="5" t="n">
        <v>635</v>
      </c>
      <c r="C28" s="5" t="n">
        <v>536</v>
      </c>
    </row>
    <row r="29" spans="1:3">
      <c r="A29" s="4" t="s">
        <v>201</v>
      </c>
      <c r="B29" s="5" t="n">
        <v>-7381</v>
      </c>
      <c r="C29" s="5" t="n">
        <v>-2026</v>
      </c>
    </row>
    <row r="30" spans="1:3">
      <c r="A30" s="4" t="s">
        <v>202</v>
      </c>
      <c r="B30" s="5" t="n">
        <v>4998</v>
      </c>
      <c r="C30" s="5" t="n">
        <v>-297</v>
      </c>
    </row>
    <row r="31" spans="1:3">
      <c r="A31" s="4" t="s">
        <v>203</v>
      </c>
      <c r="B31" s="5" t="n">
        <v>28178</v>
      </c>
      <c r="C31" s="5" t="n">
        <v>44287</v>
      </c>
    </row>
    <row r="32" spans="1:3">
      <c r="A32" s="3" t="s">
        <v>204</v>
      </c>
    </row>
    <row r="33" spans="1:3">
      <c r="A33" s="4" t="s">
        <v>205</v>
      </c>
      <c r="B33" s="5" t="n">
        <v>-138894</v>
      </c>
    </row>
    <row r="34" spans="1:3">
      <c r="A34" s="4" t="s">
        <v>206</v>
      </c>
      <c r="B34" s="5" t="n">
        <v>73716</v>
      </c>
      <c r="C34" s="5" t="n">
        <v>48775</v>
      </c>
    </row>
    <row r="35" spans="1:3">
      <c r="A35" s="4" t="s">
        <v>207</v>
      </c>
      <c r="B35" s="5" t="n">
        <v>690</v>
      </c>
      <c r="C35" s="5" t="n">
        <v>600</v>
      </c>
    </row>
    <row r="36" spans="1:3">
      <c r="A36" s="4" t="s">
        <v>208</v>
      </c>
      <c r="B36" s="5" t="n">
        <v>-132996</v>
      </c>
      <c r="C36" s="5" t="n">
        <v>-90092</v>
      </c>
    </row>
    <row r="37" spans="1:3">
      <c r="A37" s="4" t="s">
        <v>209</v>
      </c>
      <c r="B37" s="5" t="n">
        <v>50510</v>
      </c>
      <c r="C37" s="5" t="n">
        <v>-63922</v>
      </c>
    </row>
    <row r="38" spans="1:3">
      <c r="A38" s="4" t="s">
        <v>210</v>
      </c>
      <c r="B38" s="5" t="n">
        <v>931</v>
      </c>
      <c r="C38" s="5" t="n">
        <v>2102</v>
      </c>
    </row>
    <row r="39" spans="1:3">
      <c r="A39" s="4" t="s">
        <v>211</v>
      </c>
      <c r="B39" s="5" t="n">
        <v>-9000</v>
      </c>
    </row>
    <row r="40" spans="1:3">
      <c r="A40" s="4" t="s">
        <v>212</v>
      </c>
      <c r="B40" s="5" t="n">
        <v>31</v>
      </c>
      <c r="C40" s="5" t="n">
        <v>229</v>
      </c>
    </row>
    <row r="41" spans="1:3">
      <c r="A41" s="4" t="s">
        <v>213</v>
      </c>
      <c r="B41" s="5" t="n">
        <v>894</v>
      </c>
    </row>
    <row r="42" spans="1:3">
      <c r="A42" s="4" t="s">
        <v>214</v>
      </c>
      <c r="B42" s="5" t="n">
        <v>-1109</v>
      </c>
      <c r="C42" s="5" t="n">
        <v>-1036</v>
      </c>
    </row>
    <row r="43" spans="1:3">
      <c r="A43" s="4" t="s">
        <v>215</v>
      </c>
      <c r="B43" s="5" t="n">
        <v>-155227</v>
      </c>
      <c r="C43" s="5" t="n">
        <v>-103344</v>
      </c>
    </row>
    <row r="44" spans="1:3">
      <c r="A44" s="3" t="s">
        <v>216</v>
      </c>
    </row>
    <row r="45" spans="1:3">
      <c r="A45" s="4" t="s">
        <v>217</v>
      </c>
      <c r="B45" s="5" t="n">
        <v>285449</v>
      </c>
      <c r="C45" s="5" t="n">
        <v>318171</v>
      </c>
    </row>
    <row r="46" spans="1:3">
      <c r="A46" s="4" t="s">
        <v>218</v>
      </c>
      <c r="B46" s="5" t="n">
        <v>-41537</v>
      </c>
      <c r="C46" s="5" t="n">
        <v>-9822</v>
      </c>
    </row>
    <row r="47" spans="1:3">
      <c r="A47" s="4" t="s">
        <v>219</v>
      </c>
      <c r="B47" s="5" t="n">
        <v>-602500</v>
      </c>
      <c r="C47" s="5" t="n">
        <v>-520000</v>
      </c>
    </row>
    <row r="48" spans="1:3">
      <c r="A48" s="4" t="s">
        <v>220</v>
      </c>
      <c r="B48" s="5" t="n">
        <v>425000</v>
      </c>
      <c r="C48" s="5" t="n">
        <v>270000</v>
      </c>
    </row>
    <row r="49" spans="1:3">
      <c r="A49" s="4" t="s">
        <v>153</v>
      </c>
      <c r="B49" s="5" t="n">
        <v>-2852</v>
      </c>
      <c r="C49" s="5" t="n">
        <v>-379</v>
      </c>
    </row>
    <row r="50" spans="1:3">
      <c r="A50" s="4" t="s">
        <v>221</v>
      </c>
      <c r="B50" s="5" t="n">
        <v>155</v>
      </c>
      <c r="C50" s="5" t="n">
        <v>121</v>
      </c>
    </row>
    <row r="51" spans="1:3">
      <c r="A51" s="4" t="s">
        <v>222</v>
      </c>
      <c r="B51" s="5" t="n">
        <v>-242</v>
      </c>
    </row>
    <row r="52" spans="1:3">
      <c r="A52" s="4" t="s">
        <v>223</v>
      </c>
      <c r="B52" s="5" t="n">
        <v>-5464</v>
      </c>
      <c r="C52" s="5" t="n">
        <v>-4996</v>
      </c>
    </row>
    <row r="53" spans="1:3">
      <c r="A53" s="4" t="s">
        <v>224</v>
      </c>
      <c r="B53" s="5" t="n">
        <v>58009</v>
      </c>
      <c r="C53" s="5" t="n">
        <v>53095</v>
      </c>
    </row>
    <row r="54" spans="1:3">
      <c r="A54" s="4" t="s">
        <v>225</v>
      </c>
      <c r="B54" s="5" t="n">
        <v>-69040</v>
      </c>
      <c r="C54" s="5" t="n">
        <v>-5962</v>
      </c>
    </row>
    <row r="55" spans="1:3">
      <c r="A55" s="4" t="s">
        <v>226</v>
      </c>
      <c r="B55" s="5" t="n">
        <v>385303</v>
      </c>
      <c r="C55" s="5" t="n">
        <v>351474</v>
      </c>
    </row>
    <row r="56" spans="1:3">
      <c r="A56" s="4" t="s">
        <v>227</v>
      </c>
      <c r="B56" s="5" t="n">
        <v>316263</v>
      </c>
      <c r="C56" s="5" t="n">
        <v>345512</v>
      </c>
    </row>
    <row r="57" spans="1:3">
      <c r="A57" s="3" t="s">
        <v>228</v>
      </c>
    </row>
    <row r="58" spans="1:3">
      <c r="A58" s="4" t="s">
        <v>229</v>
      </c>
      <c r="B58" s="5" t="n">
        <v>7786</v>
      </c>
      <c r="C58" s="5" t="n">
        <v>9798</v>
      </c>
    </row>
    <row r="59" spans="1:3">
      <c r="A59" s="4" t="s">
        <v>230</v>
      </c>
      <c r="B59" s="5" t="n">
        <v>465</v>
      </c>
      <c r="C59" s="5" t="n">
        <v>387</v>
      </c>
    </row>
    <row r="60" spans="1:3">
      <c r="A60" s="3" t="s">
        <v>231</v>
      </c>
    </row>
    <row r="61" spans="1:3">
      <c r="A61" s="4" t="s">
        <v>232</v>
      </c>
      <c r="C61" s="5" t="n">
        <v>155</v>
      </c>
    </row>
    <row r="62" spans="1:3">
      <c r="A62" s="4" t="s">
        <v>233</v>
      </c>
      <c r="B62" s="5" t="n">
        <v>626</v>
      </c>
      <c r="C62" s="6" t="n">
        <v>40104</v>
      </c>
    </row>
    <row r="63" spans="1:3">
      <c r="A63" s="4" t="s">
        <v>234</v>
      </c>
      <c r="B63" s="6" t="n">
        <v>724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1088</v>
      </c>
      <c r="B1" s="2" t="s">
        <v>1089</v>
      </c>
      <c r="C1" s="2" t="s">
        <v>1090</v>
      </c>
    </row>
    <row r="2" spans="1:3">
      <c r="A2" s="3" t="s">
        <v>249</v>
      </c>
    </row>
    <row r="3" spans="1:3">
      <c r="A3" s="4" t="s">
        <v>1091</v>
      </c>
      <c r="B3" s="5" t="n">
        <v>49</v>
      </c>
    </row>
    <row r="4" spans="1:3">
      <c r="A4" s="4" t="s">
        <v>1092</v>
      </c>
      <c r="B4" s="5" t="n">
        <v>38</v>
      </c>
    </row>
    <row r="5" spans="1:3">
      <c r="A5" s="4" t="s">
        <v>1093</v>
      </c>
      <c r="B5" s="5" t="n">
        <v>15</v>
      </c>
    </row>
    <row r="6" spans="1:3">
      <c r="A6" s="4" t="s">
        <v>1094</v>
      </c>
      <c r="C6" s="5" t="n">
        <v>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s>
  <sheetData>
    <row r="1" spans="1:4">
      <c r="A1" s="1" t="s">
        <v>1095</v>
      </c>
      <c r="B1" s="2" t="s">
        <v>1</v>
      </c>
    </row>
    <row r="2" spans="1:4">
      <c r="B2" s="2" t="s">
        <v>2</v>
      </c>
      <c r="C2" s="2" t="s">
        <v>81</v>
      </c>
      <c r="D2" s="2" t="s">
        <v>33</v>
      </c>
    </row>
    <row r="3" spans="1:4">
      <c r="A3" s="3" t="s">
        <v>1096</v>
      </c>
    </row>
    <row r="4" spans="1:4">
      <c r="A4" s="4" t="s">
        <v>1097</v>
      </c>
      <c r="B4" s="6" t="n">
        <v>1753</v>
      </c>
      <c r="C4" s="6" t="n">
        <v>1781</v>
      </c>
    </row>
    <row r="5" spans="1:4">
      <c r="A5" s="4" t="s">
        <v>1098</v>
      </c>
      <c r="B5" s="5" t="n">
        <v>1838</v>
      </c>
      <c r="C5" s="5" t="n">
        <v>1803</v>
      </c>
    </row>
    <row r="6" spans="1:4">
      <c r="A6" s="4" t="s">
        <v>1099</v>
      </c>
      <c r="B6" s="6" t="n">
        <v>13</v>
      </c>
      <c r="C6" s="5" t="n">
        <v>15</v>
      </c>
    </row>
    <row r="7" spans="1:4">
      <c r="A7" s="4" t="s">
        <v>1100</v>
      </c>
      <c r="B7" s="4" t="s">
        <v>1101</v>
      </c>
      <c r="D7" s="4" t="s">
        <v>1102</v>
      </c>
    </row>
    <row r="8" spans="1:4">
      <c r="A8" s="4" t="s">
        <v>1103</v>
      </c>
      <c r="B8" s="4" t="s">
        <v>1055</v>
      </c>
      <c r="D8" s="4" t="s">
        <v>1104</v>
      </c>
    </row>
    <row r="9" spans="1:4">
      <c r="A9" s="4" t="s">
        <v>1105</v>
      </c>
    </row>
    <row r="10" spans="1:4">
      <c r="A10" s="3" t="s">
        <v>1096</v>
      </c>
    </row>
    <row r="11" spans="1:4">
      <c r="A11" s="4" t="s">
        <v>1106</v>
      </c>
      <c r="B11" s="6" t="n">
        <v>1182</v>
      </c>
      <c r="C11" s="5" t="n">
        <v>1158</v>
      </c>
    </row>
    <row r="12" spans="1:4">
      <c r="A12" s="4" t="s">
        <v>1107</v>
      </c>
      <c r="B12" s="5" t="n">
        <v>10</v>
      </c>
      <c r="C12" s="5" t="n">
        <v>23</v>
      </c>
    </row>
    <row r="13" spans="1:4">
      <c r="A13" s="4" t="s">
        <v>1108</v>
      </c>
    </row>
    <row r="14" spans="1:4">
      <c r="A14" s="3" t="s">
        <v>1096</v>
      </c>
    </row>
    <row r="15" spans="1:4">
      <c r="A15" s="4" t="s">
        <v>1106</v>
      </c>
      <c r="B15" s="5" t="n">
        <v>180</v>
      </c>
      <c r="C15" s="5" t="n">
        <v>224</v>
      </c>
    </row>
    <row r="16" spans="1:4">
      <c r="A16" s="4" t="s">
        <v>1107</v>
      </c>
      <c r="B16" s="5" t="n">
        <v>368</v>
      </c>
      <c r="C16" s="5" t="n">
        <v>361</v>
      </c>
    </row>
    <row r="17" spans="1:4">
      <c r="A17" s="4" t="s">
        <v>1109</v>
      </c>
      <c r="B17" s="6" t="n">
        <v>13</v>
      </c>
      <c r="C17" s="6" t="n">
        <v>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3</v>
      </c>
    </row>
    <row r="2" spans="1:3">
      <c r="A2" s="3" t="s">
        <v>58</v>
      </c>
    </row>
    <row r="3" spans="1:3">
      <c r="A3" s="4" t="s">
        <v>1111</v>
      </c>
      <c r="B3" s="6" t="n">
        <v>5338</v>
      </c>
    </row>
    <row r="4" spans="1:3">
      <c r="A4" s="4" t="s">
        <v>1112</v>
      </c>
      <c r="B4" s="5" t="n">
        <v>6554</v>
      </c>
    </row>
    <row r="5" spans="1:3">
      <c r="A5" s="4" t="s">
        <v>1113</v>
      </c>
      <c r="B5" s="5" t="n">
        <v>5287</v>
      </c>
    </row>
    <row r="6" spans="1:3">
      <c r="A6" s="4" t="s">
        <v>1114</v>
      </c>
      <c r="B6" s="5" t="n">
        <v>4767</v>
      </c>
    </row>
    <row r="7" spans="1:3">
      <c r="A7" s="4" t="s">
        <v>1115</v>
      </c>
      <c r="B7" s="5" t="n">
        <v>4213</v>
      </c>
    </row>
    <row r="8" spans="1:3">
      <c r="A8" s="4" t="s">
        <v>1116</v>
      </c>
      <c r="B8" s="5" t="n">
        <v>14623</v>
      </c>
    </row>
    <row r="9" spans="1:3">
      <c r="A9" s="4" t="s">
        <v>1117</v>
      </c>
      <c r="B9" s="5" t="n">
        <v>40782</v>
      </c>
    </row>
    <row r="10" spans="1:3">
      <c r="A10" s="4" t="s">
        <v>1118</v>
      </c>
      <c r="B10" s="5" t="n">
        <v>-5245</v>
      </c>
    </row>
    <row r="11" spans="1:3">
      <c r="A11" s="4" t="s">
        <v>1119</v>
      </c>
      <c r="B11" s="5" t="n">
        <v>35537</v>
      </c>
      <c r="C11" s="6" t="n">
        <v>36530</v>
      </c>
    </row>
    <row r="12" spans="1:3">
      <c r="A12" s="4" t="s">
        <v>1105</v>
      </c>
    </row>
    <row r="13" spans="1:3">
      <c r="A13" s="3" t="s">
        <v>58</v>
      </c>
    </row>
    <row r="14" spans="1:3">
      <c r="A14" s="4" t="s">
        <v>1111</v>
      </c>
      <c r="B14" s="5" t="n">
        <v>3445</v>
      </c>
    </row>
    <row r="15" spans="1:3">
      <c r="A15" s="4" t="s">
        <v>1112</v>
      </c>
      <c r="B15" s="5" t="n">
        <v>4194</v>
      </c>
    </row>
    <row r="16" spans="1:3">
      <c r="A16" s="4" t="s">
        <v>1113</v>
      </c>
      <c r="B16" s="5" t="n">
        <v>3332</v>
      </c>
    </row>
    <row r="17" spans="1:3">
      <c r="A17" s="4" t="s">
        <v>1114</v>
      </c>
      <c r="B17" s="5" t="n">
        <v>3332</v>
      </c>
    </row>
    <row r="18" spans="1:3">
      <c r="A18" s="4" t="s">
        <v>1115</v>
      </c>
      <c r="B18" s="5" t="n">
        <v>3205</v>
      </c>
    </row>
    <row r="19" spans="1:3">
      <c r="A19" s="4" t="s">
        <v>1116</v>
      </c>
      <c r="B19" s="5" t="n">
        <v>12718</v>
      </c>
    </row>
    <row r="20" spans="1:3">
      <c r="A20" s="4" t="s">
        <v>1117</v>
      </c>
      <c r="B20" s="5" t="n">
        <v>30226</v>
      </c>
    </row>
    <row r="21" spans="1:3">
      <c r="A21" s="4" t="s">
        <v>1118</v>
      </c>
      <c r="B21" s="5" t="n">
        <v>-4324</v>
      </c>
    </row>
    <row r="22" spans="1:3">
      <c r="A22" s="4" t="s">
        <v>1119</v>
      </c>
      <c r="B22" s="5" t="n">
        <v>25902</v>
      </c>
    </row>
    <row r="23" spans="1:3">
      <c r="A23" s="4" t="s">
        <v>1108</v>
      </c>
    </row>
    <row r="24" spans="1:3">
      <c r="A24" s="3" t="s">
        <v>58</v>
      </c>
    </row>
    <row r="25" spans="1:3">
      <c r="A25" s="4" t="s">
        <v>1111</v>
      </c>
      <c r="B25" s="5" t="n">
        <v>1893</v>
      </c>
    </row>
    <row r="26" spans="1:3">
      <c r="A26" s="4" t="s">
        <v>1112</v>
      </c>
      <c r="B26" s="5" t="n">
        <v>2360</v>
      </c>
    </row>
    <row r="27" spans="1:3">
      <c r="A27" s="4" t="s">
        <v>1113</v>
      </c>
      <c r="B27" s="5" t="n">
        <v>1955</v>
      </c>
    </row>
    <row r="28" spans="1:3">
      <c r="A28" s="4" t="s">
        <v>1114</v>
      </c>
      <c r="B28" s="5" t="n">
        <v>1435</v>
      </c>
    </row>
    <row r="29" spans="1:3">
      <c r="A29" s="4" t="s">
        <v>1115</v>
      </c>
      <c r="B29" s="5" t="n">
        <v>1008</v>
      </c>
    </row>
    <row r="30" spans="1:3">
      <c r="A30" s="4" t="s">
        <v>1116</v>
      </c>
      <c r="B30" s="5" t="n">
        <v>1905</v>
      </c>
    </row>
    <row r="31" spans="1:3">
      <c r="A31" s="4" t="s">
        <v>1117</v>
      </c>
      <c r="B31" s="5" t="n">
        <v>10556</v>
      </c>
    </row>
    <row r="32" spans="1:3">
      <c r="A32" s="4" t="s">
        <v>1118</v>
      </c>
      <c r="B32" s="5" t="n">
        <v>-921</v>
      </c>
    </row>
    <row r="33" spans="1:3">
      <c r="A33" s="4" t="s">
        <v>1119</v>
      </c>
      <c r="B33" s="6" t="n">
        <v>96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0</v>
      </c>
      <c r="B1" s="2" t="s">
        <v>1</v>
      </c>
      <c r="C1" s="2" t="s">
        <v>511</v>
      </c>
    </row>
    <row r="2" spans="1:3">
      <c r="B2" s="2" t="s">
        <v>2</v>
      </c>
      <c r="C2" s="2" t="s">
        <v>33</v>
      </c>
    </row>
    <row r="3" spans="1:3">
      <c r="A3" s="3" t="s">
        <v>1121</v>
      </c>
    </row>
    <row r="4" spans="1:3">
      <c r="A4" s="4" t="s">
        <v>1122</v>
      </c>
      <c r="B4" s="6" t="n">
        <v>572500</v>
      </c>
      <c r="C4" s="6" t="n">
        <v>750000</v>
      </c>
    </row>
    <row r="5" spans="1:3">
      <c r="A5" s="4" t="s">
        <v>1123</v>
      </c>
      <c r="B5" s="5" t="n">
        <v>409000</v>
      </c>
      <c r="C5" s="5" t="n">
        <v>259000</v>
      </c>
    </row>
    <row r="6" spans="1:3">
      <c r="A6" s="4" t="s">
        <v>1124</v>
      </c>
    </row>
    <row r="7" spans="1:3">
      <c r="A7" s="3" t="s">
        <v>1121</v>
      </c>
    </row>
    <row r="8" spans="1:3">
      <c r="A8" s="4" t="s">
        <v>1122</v>
      </c>
      <c r="B8" s="5" t="n">
        <v>125000</v>
      </c>
      <c r="C8" s="5" t="n">
        <v>200000</v>
      </c>
    </row>
    <row r="9" spans="1:3">
      <c r="A9" s="4" t="s">
        <v>1125</v>
      </c>
    </row>
    <row r="10" spans="1:3">
      <c r="A10" s="3" t="s">
        <v>1121</v>
      </c>
    </row>
    <row r="11" spans="1:3">
      <c r="A11" s="4" t="s">
        <v>1122</v>
      </c>
      <c r="B11" s="6" t="n">
        <v>10000</v>
      </c>
      <c r="C11" s="6" t="n">
        <v>10000</v>
      </c>
    </row>
    <row r="12" spans="1:3">
      <c r="A12" s="4" t="s">
        <v>1126</v>
      </c>
    </row>
    <row r="13" spans="1:3">
      <c r="A13" s="3" t="s">
        <v>1121</v>
      </c>
    </row>
    <row r="14" spans="1:3">
      <c r="A14" s="4" t="s">
        <v>1127</v>
      </c>
      <c r="B14" s="4" t="s">
        <v>1128</v>
      </c>
      <c r="C14" s="4" t="s">
        <v>1128</v>
      </c>
    </row>
    <row r="15" spans="1:3">
      <c r="A15" s="4" t="s">
        <v>1129</v>
      </c>
    </row>
    <row r="16" spans="1:3">
      <c r="A16" s="3" t="s">
        <v>1121</v>
      </c>
    </row>
    <row r="17" spans="1:3">
      <c r="A17" s="4" t="s">
        <v>1122</v>
      </c>
      <c r="B17" s="6" t="n">
        <v>437500</v>
      </c>
      <c r="C17" s="6" t="n">
        <v>540000</v>
      </c>
    </row>
    <row r="18" spans="1:3">
      <c r="A18" s="4" t="s">
        <v>1130</v>
      </c>
    </row>
    <row r="19" spans="1:3">
      <c r="A19" s="3" t="s">
        <v>1121</v>
      </c>
    </row>
    <row r="20" spans="1:3">
      <c r="A20" s="4" t="s">
        <v>1131</v>
      </c>
      <c r="B20" s="6" t="n">
        <v>125000</v>
      </c>
      <c r="C20" s="6" t="n">
        <v>12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3</v>
      </c>
    </row>
    <row r="2" spans="1:3">
      <c r="A2" s="3" t="s">
        <v>251</v>
      </c>
    </row>
    <row r="3" spans="1:3">
      <c r="A3" s="4" t="s">
        <v>1133</v>
      </c>
      <c r="B3" s="6" t="n">
        <v>125000</v>
      </c>
    </row>
    <row r="4" spans="1:3">
      <c r="A4" s="4" t="s">
        <v>1134</v>
      </c>
      <c r="B4" s="5" t="n">
        <v>377500</v>
      </c>
    </row>
    <row r="5" spans="1:3">
      <c r="A5" s="4" t="s">
        <v>1112</v>
      </c>
      <c r="B5" s="5" t="n">
        <v>30000</v>
      </c>
    </row>
    <row r="6" spans="1:3">
      <c r="A6" s="4" t="s">
        <v>1113</v>
      </c>
      <c r="B6" s="5" t="n">
        <v>20000</v>
      </c>
    </row>
    <row r="7" spans="1:3">
      <c r="A7" s="4" t="s">
        <v>1114</v>
      </c>
      <c r="B7" s="5" t="n">
        <v>20000</v>
      </c>
    </row>
    <row r="8" spans="1:3">
      <c r="A8" s="4" t="s">
        <v>145</v>
      </c>
      <c r="B8" s="6" t="n">
        <v>572500</v>
      </c>
      <c r="C8" s="6" t="n">
        <v>750000</v>
      </c>
    </row>
    <row r="9" spans="1:3">
      <c r="A9" s="3" t="s">
        <v>1135</v>
      </c>
    </row>
    <row r="10" spans="1:3">
      <c r="A10" s="4" t="s">
        <v>1133</v>
      </c>
      <c r="B10" s="4" t="s">
        <v>1128</v>
      </c>
    </row>
    <row r="11" spans="1:3">
      <c r="A11" s="4" t="s">
        <v>1134</v>
      </c>
      <c r="B11" s="4" t="s">
        <v>1136</v>
      </c>
    </row>
    <row r="12" spans="1:3">
      <c r="A12" s="4" t="s">
        <v>1112</v>
      </c>
      <c r="B12" s="4" t="s">
        <v>1137</v>
      </c>
    </row>
    <row r="13" spans="1:3">
      <c r="A13" s="4" t="s">
        <v>1113</v>
      </c>
      <c r="B13" s="4" t="s">
        <v>1138</v>
      </c>
    </row>
    <row r="14" spans="1:3">
      <c r="A14" s="4" t="s">
        <v>1114</v>
      </c>
      <c r="B14" s="4" t="s">
        <v>1139</v>
      </c>
    </row>
    <row r="15" spans="1:3">
      <c r="A15" s="4" t="s">
        <v>145</v>
      </c>
      <c r="B15" s="4" t="s">
        <v>11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81</v>
      </c>
    </row>
    <row r="3" spans="1:3">
      <c r="A3" s="3" t="s">
        <v>1121</v>
      </c>
    </row>
    <row r="4" spans="1:3">
      <c r="A4" s="4" t="s">
        <v>1076</v>
      </c>
      <c r="B4" s="6" t="n">
        <v>45165</v>
      </c>
      <c r="C4" s="6" t="n">
        <v>214167</v>
      </c>
    </row>
    <row r="5" spans="1:3">
      <c r="A5" s="4" t="s">
        <v>1142</v>
      </c>
      <c r="B5" s="4" t="s">
        <v>1143</v>
      </c>
      <c r="C5" s="4" t="s">
        <v>1144</v>
      </c>
    </row>
    <row r="6" spans="1:3">
      <c r="A6" s="4" t="s">
        <v>1079</v>
      </c>
      <c r="B6" s="6" t="n">
        <v>250000</v>
      </c>
      <c r="C6" s="6" t="n">
        <v>32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3</v>
      </c>
    </row>
    <row r="2" spans="1:3">
      <c r="A2" s="4" t="s">
        <v>1146</v>
      </c>
    </row>
    <row r="3" spans="1:3">
      <c r="A3" s="3" t="s">
        <v>1147</v>
      </c>
    </row>
    <row r="4" spans="1:3">
      <c r="A4" s="4" t="s">
        <v>1148</v>
      </c>
      <c r="B4" s="6" t="n">
        <v>1073076</v>
      </c>
      <c r="C4" s="6" t="n">
        <v>1099941</v>
      </c>
    </row>
    <row r="5" spans="1:3">
      <c r="A5" s="4" t="s">
        <v>690</v>
      </c>
    </row>
    <row r="6" spans="1:3">
      <c r="A6" s="3" t="s">
        <v>1147</v>
      </c>
    </row>
    <row r="7" spans="1:3">
      <c r="A7" s="4" t="s">
        <v>1148</v>
      </c>
      <c r="B7" s="6" t="n">
        <v>266663</v>
      </c>
      <c r="C7" s="6" t="n">
        <v>2749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9</v>
      </c>
      <c r="B1" s="2" t="s">
        <v>1</v>
      </c>
    </row>
    <row r="2" spans="1:3">
      <c r="B2" s="2" t="s">
        <v>2</v>
      </c>
      <c r="C2" s="2" t="s">
        <v>33</v>
      </c>
    </row>
    <row r="3" spans="1:3">
      <c r="A3" s="3" t="s">
        <v>1150</v>
      </c>
    </row>
    <row r="4" spans="1:3">
      <c r="A4" s="4" t="s">
        <v>1151</v>
      </c>
      <c r="B4" s="6" t="n">
        <v>1465627000</v>
      </c>
      <c r="C4" s="6" t="n">
        <v>1571130000</v>
      </c>
    </row>
    <row r="5" spans="1:3">
      <c r="A5" s="3" t="s">
        <v>1152</v>
      </c>
    </row>
    <row r="6" spans="1:3">
      <c r="A6" s="4" t="s">
        <v>654</v>
      </c>
      <c r="B6" s="5" t="n">
        <v>102000</v>
      </c>
    </row>
    <row r="7" spans="1:3">
      <c r="A7" s="4" t="s">
        <v>1153</v>
      </c>
      <c r="B7" s="5" t="n">
        <v>558000</v>
      </c>
    </row>
    <row r="8" spans="1:3">
      <c r="A8" s="4" t="s">
        <v>1154</v>
      </c>
    </row>
    <row r="9" spans="1:3">
      <c r="A9" s="3" t="s">
        <v>1150</v>
      </c>
    </row>
    <row r="10" spans="1:3">
      <c r="A10" s="4" t="s">
        <v>1151</v>
      </c>
      <c r="B10" s="5" t="n">
        <v>318546000</v>
      </c>
      <c r="C10" s="5" t="n">
        <v>436541000</v>
      </c>
    </row>
    <row r="11" spans="1:3">
      <c r="A11" s="3" t="s">
        <v>1152</v>
      </c>
    </row>
    <row r="12" spans="1:3">
      <c r="A12" s="4" t="s">
        <v>1153</v>
      </c>
      <c r="B12" s="5" t="n">
        <v>55000</v>
      </c>
    </row>
    <row r="13" spans="1:3">
      <c r="A13" s="4" t="s">
        <v>1155</v>
      </c>
    </row>
    <row r="14" spans="1:3">
      <c r="A14" s="3" t="s">
        <v>1150</v>
      </c>
    </row>
    <row r="15" spans="1:3">
      <c r="A15" s="4" t="s">
        <v>1151</v>
      </c>
      <c r="B15" s="5" t="n">
        <v>361425000</v>
      </c>
      <c r="C15" s="5" t="n">
        <v>363195000</v>
      </c>
    </row>
    <row r="16" spans="1:3">
      <c r="A16" s="3" t="s">
        <v>1152</v>
      </c>
    </row>
    <row r="17" spans="1:3">
      <c r="A17" s="4" t="s">
        <v>654</v>
      </c>
      <c r="B17" s="5" t="n">
        <v>23000</v>
      </c>
    </row>
    <row r="18" spans="1:3">
      <c r="A18" s="4" t="s">
        <v>1153</v>
      </c>
      <c r="B18" s="5" t="n">
        <v>112000</v>
      </c>
    </row>
    <row r="19" spans="1:3">
      <c r="A19" s="4" t="s">
        <v>1156</v>
      </c>
    </row>
    <row r="20" spans="1:3">
      <c r="A20" s="3" t="s">
        <v>1150</v>
      </c>
    </row>
    <row r="21" spans="1:3">
      <c r="A21" s="4" t="s">
        <v>1151</v>
      </c>
      <c r="B21" s="5" t="n">
        <v>772367000</v>
      </c>
      <c r="C21" s="5" t="n">
        <v>757657000</v>
      </c>
    </row>
    <row r="22" spans="1:3">
      <c r="A22" s="3" t="s">
        <v>1152</v>
      </c>
    </row>
    <row r="23" spans="1:3">
      <c r="A23" s="4" t="s">
        <v>654</v>
      </c>
      <c r="B23" s="5" t="n">
        <v>79000</v>
      </c>
    </row>
    <row r="24" spans="1:3">
      <c r="A24" s="4" t="s">
        <v>1153</v>
      </c>
      <c r="B24" s="5" t="n">
        <v>391000</v>
      </c>
    </row>
    <row r="25" spans="1:3">
      <c r="A25" s="4" t="s">
        <v>1157</v>
      </c>
    </row>
    <row r="26" spans="1:3">
      <c r="A26" s="3" t="s">
        <v>1150</v>
      </c>
    </row>
    <row r="27" spans="1:3">
      <c r="A27" s="4" t="s">
        <v>1151</v>
      </c>
      <c r="B27" s="5" t="n">
        <v>10804000</v>
      </c>
      <c r="C27" s="5" t="n">
        <v>11252000</v>
      </c>
    </row>
    <row r="28" spans="1:3">
      <c r="A28" s="4" t="s">
        <v>1158</v>
      </c>
    </row>
    <row r="29" spans="1:3">
      <c r="A29" s="3" t="s">
        <v>1150</v>
      </c>
    </row>
    <row r="30" spans="1:3">
      <c r="A30" s="4" t="s">
        <v>1151</v>
      </c>
      <c r="B30" s="5" t="n">
        <v>2485000</v>
      </c>
      <c r="C30" s="6" t="n">
        <v>2485000</v>
      </c>
    </row>
    <row r="31" spans="1:3">
      <c r="A31" s="4" t="s">
        <v>519</v>
      </c>
    </row>
    <row r="32" spans="1:3">
      <c r="A32" s="3" t="s">
        <v>1152</v>
      </c>
    </row>
    <row r="33" spans="1:3">
      <c r="A33" s="4" t="s">
        <v>1159</v>
      </c>
      <c r="B33" s="5" t="n">
        <v>456000</v>
      </c>
    </row>
    <row r="34" spans="1:3">
      <c r="A34" s="4" t="s">
        <v>520</v>
      </c>
    </row>
    <row r="35" spans="1:3">
      <c r="A35" s="3" t="s">
        <v>1152</v>
      </c>
    </row>
    <row r="36" spans="1:3">
      <c r="A36" s="4" t="s">
        <v>1159</v>
      </c>
      <c r="B36" s="5" t="n">
        <v>456000</v>
      </c>
    </row>
    <row r="37" spans="1:3">
      <c r="A37" s="4" t="s">
        <v>1160</v>
      </c>
    </row>
    <row r="38" spans="1:3">
      <c r="A38" s="3" t="s">
        <v>1152</v>
      </c>
    </row>
    <row r="39" spans="1:3">
      <c r="A39" s="4" t="s">
        <v>1159</v>
      </c>
      <c r="B39" s="5" t="n">
        <v>55000</v>
      </c>
    </row>
    <row r="40" spans="1:3">
      <c r="A40" s="4" t="s">
        <v>1161</v>
      </c>
    </row>
    <row r="41" spans="1:3">
      <c r="A41" s="3" t="s">
        <v>1152</v>
      </c>
    </row>
    <row r="42" spans="1:3">
      <c r="A42" s="4" t="s">
        <v>1159</v>
      </c>
      <c r="B42" s="5" t="n">
        <v>89000</v>
      </c>
    </row>
    <row r="43" spans="1:3">
      <c r="A43" s="4" t="s">
        <v>1162</v>
      </c>
    </row>
    <row r="44" spans="1:3">
      <c r="A44" s="3" t="s">
        <v>1152</v>
      </c>
    </row>
    <row r="45" spans="1:3">
      <c r="A45" s="4" t="s">
        <v>1159</v>
      </c>
      <c r="B45" s="6" t="n">
        <v>312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63</v>
      </c>
      <c r="B1" s="2" t="s">
        <v>469</v>
      </c>
      <c r="C1" s="2" t="s">
        <v>471</v>
      </c>
    </row>
    <row r="2" spans="1:3">
      <c r="B2" s="2" t="s">
        <v>33</v>
      </c>
      <c r="C2" s="2" t="s">
        <v>476</v>
      </c>
    </row>
    <row r="3" spans="1:3">
      <c r="A3" s="3" t="s">
        <v>1164</v>
      </c>
    </row>
    <row r="4" spans="1:3">
      <c r="A4" s="4" t="s">
        <v>497</v>
      </c>
      <c r="B4" s="4" t="s">
        <v>498</v>
      </c>
      <c r="C4" s="4" t="s">
        <v>485</v>
      </c>
    </row>
    <row r="5" spans="1:3">
      <c r="A5" s="4" t="s">
        <v>818</v>
      </c>
    </row>
    <row r="6" spans="1:3">
      <c r="A6" s="3" t="s">
        <v>1164</v>
      </c>
    </row>
    <row r="7" spans="1:3">
      <c r="A7" s="4" t="s">
        <v>501</v>
      </c>
      <c r="B7" s="4" t="s">
        <v>502</v>
      </c>
    </row>
    <row r="8" spans="1:3">
      <c r="A8" s="4" t="s">
        <v>916</v>
      </c>
    </row>
    <row r="9" spans="1:3">
      <c r="A9" s="3" t="s">
        <v>1164</v>
      </c>
    </row>
    <row r="10" spans="1:3">
      <c r="A10" s="4" t="s">
        <v>501</v>
      </c>
      <c r="B10" s="4" t="s">
        <v>50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65</v>
      </c>
      <c r="B1" s="2" t="s">
        <v>1</v>
      </c>
    </row>
    <row r="2" spans="1:5">
      <c r="B2" s="2" t="s">
        <v>2</v>
      </c>
      <c r="C2" s="2" t="s">
        <v>81</v>
      </c>
      <c r="D2" s="2" t="s">
        <v>33</v>
      </c>
      <c r="E2" s="2" t="s">
        <v>512</v>
      </c>
    </row>
    <row r="3" spans="1:5">
      <c r="A3" s="3" t="s">
        <v>1166</v>
      </c>
    </row>
    <row r="4" spans="1:5">
      <c r="A4" s="4" t="s">
        <v>602</v>
      </c>
      <c r="B4" s="6" t="n">
        <v>543859</v>
      </c>
      <c r="D4" s="6" t="n">
        <v>471355</v>
      </c>
    </row>
    <row r="5" spans="1:5">
      <c r="A5" s="4" t="s">
        <v>39</v>
      </c>
      <c r="B5" s="5" t="n">
        <v>39384</v>
      </c>
      <c r="C5" s="6" t="n">
        <v>11313</v>
      </c>
      <c r="D5" s="5" t="n">
        <v>19224</v>
      </c>
      <c r="E5" s="6" t="n">
        <v>8971</v>
      </c>
    </row>
    <row r="6" spans="1:5">
      <c r="A6" s="4" t="s">
        <v>1167</v>
      </c>
      <c r="B6" s="5" t="n">
        <v>3431</v>
      </c>
      <c r="D6" s="5" t="n">
        <v>598</v>
      </c>
    </row>
    <row r="7" spans="1:5">
      <c r="A7" s="4" t="s">
        <v>477</v>
      </c>
      <c r="B7" s="5" t="n">
        <v>827</v>
      </c>
      <c r="D7" s="5" t="n">
        <v>998</v>
      </c>
    </row>
    <row r="8" spans="1:5">
      <c r="A8" s="3" t="s">
        <v>1168</v>
      </c>
    </row>
    <row r="9" spans="1:5">
      <c r="A9" s="4" t="s">
        <v>38</v>
      </c>
      <c r="B9" s="5" t="n">
        <v>2807</v>
      </c>
      <c r="D9" s="5" t="n">
        <v>3188</v>
      </c>
    </row>
    <row r="10" spans="1:5">
      <c r="A10" s="4" t="s">
        <v>603</v>
      </c>
    </row>
    <row r="11" spans="1:5">
      <c r="A11" s="3" t="s">
        <v>1166</v>
      </c>
    </row>
    <row r="12" spans="1:5">
      <c r="A12" s="4" t="s">
        <v>602</v>
      </c>
      <c r="B12" s="5" t="n">
        <v>169292</v>
      </c>
      <c r="D12" s="5" t="n">
        <v>134640</v>
      </c>
    </row>
    <row r="13" spans="1:5">
      <c r="A13" s="4" t="s">
        <v>379</v>
      </c>
    </row>
    <row r="14" spans="1:5">
      <c r="A14" s="3" t="s">
        <v>1166</v>
      </c>
    </row>
    <row r="15" spans="1:5">
      <c r="A15" s="4" t="s">
        <v>602</v>
      </c>
      <c r="B15" s="5" t="n">
        <v>3249</v>
      </c>
      <c r="D15" s="5" t="n">
        <v>3495</v>
      </c>
    </row>
    <row r="16" spans="1:5">
      <c r="A16" s="4" t="s">
        <v>604</v>
      </c>
    </row>
    <row r="17" spans="1:5">
      <c r="A17" s="3" t="s">
        <v>1166</v>
      </c>
    </row>
    <row r="18" spans="1:5">
      <c r="A18" s="4" t="s">
        <v>602</v>
      </c>
      <c r="B18" s="5" t="n">
        <v>297722</v>
      </c>
      <c r="D18" s="5" t="n">
        <v>255847</v>
      </c>
    </row>
    <row r="19" spans="1:5">
      <c r="A19" s="4" t="s">
        <v>605</v>
      </c>
    </row>
    <row r="20" spans="1:5">
      <c r="A20" s="3" t="s">
        <v>1166</v>
      </c>
    </row>
    <row r="21" spans="1:5">
      <c r="A21" s="4" t="s">
        <v>602</v>
      </c>
      <c r="B21" s="5" t="n">
        <v>59881</v>
      </c>
      <c r="D21" s="5" t="n">
        <v>63371</v>
      </c>
    </row>
    <row r="22" spans="1:5">
      <c r="A22" s="4" t="s">
        <v>532</v>
      </c>
    </row>
    <row r="23" spans="1:5">
      <c r="A23" s="3" t="s">
        <v>1166</v>
      </c>
    </row>
    <row r="24" spans="1:5">
      <c r="A24" s="4" t="s">
        <v>602</v>
      </c>
      <c r="B24" s="5" t="n">
        <v>9615</v>
      </c>
      <c r="D24" s="5" t="n">
        <v>10002</v>
      </c>
    </row>
    <row r="25" spans="1:5">
      <c r="A25" s="4" t="s">
        <v>384</v>
      </c>
    </row>
    <row r="26" spans="1:5">
      <c r="A26" s="3" t="s">
        <v>1166</v>
      </c>
    </row>
    <row r="27" spans="1:5">
      <c r="A27" s="4" t="s">
        <v>602</v>
      </c>
      <c r="B27" s="5" t="n">
        <v>4100</v>
      </c>
      <c r="D27" s="5" t="n">
        <v>4000</v>
      </c>
    </row>
    <row r="28" spans="1:5">
      <c r="A28" s="4" t="s">
        <v>668</v>
      </c>
    </row>
    <row r="29" spans="1:5">
      <c r="A29" s="3" t="s">
        <v>1168</v>
      </c>
    </row>
    <row r="30" spans="1:5">
      <c r="A30" s="4" t="s">
        <v>38</v>
      </c>
      <c r="B30" s="5" t="n">
        <v>294</v>
      </c>
      <c r="D30" s="5" t="n">
        <v>714</v>
      </c>
    </row>
    <row r="31" spans="1:5">
      <c r="A31" s="4" t="s">
        <v>669</v>
      </c>
    </row>
    <row r="32" spans="1:5">
      <c r="A32" s="3" t="s">
        <v>1168</v>
      </c>
    </row>
    <row r="33" spans="1:5">
      <c r="A33" s="4" t="s">
        <v>38</v>
      </c>
      <c r="B33" s="5" t="n">
        <v>2513</v>
      </c>
      <c r="D33" s="5" t="n">
        <v>2474</v>
      </c>
    </row>
    <row r="34" spans="1:5">
      <c r="A34" s="4" t="s">
        <v>1169</v>
      </c>
    </row>
    <row r="35" spans="1:5">
      <c r="A35" s="3" t="s">
        <v>1166</v>
      </c>
    </row>
    <row r="36" spans="1:5">
      <c r="A36" s="4" t="s">
        <v>602</v>
      </c>
      <c r="B36" s="5" t="n">
        <v>543859</v>
      </c>
      <c r="D36" s="5" t="n">
        <v>471355</v>
      </c>
    </row>
    <row r="37" spans="1:5">
      <c r="A37" s="4" t="s">
        <v>39</v>
      </c>
      <c r="B37" s="5" t="n">
        <v>39384</v>
      </c>
      <c r="D37" s="5" t="n">
        <v>19224</v>
      </c>
    </row>
    <row r="38" spans="1:5">
      <c r="A38" s="4" t="s">
        <v>1170</v>
      </c>
      <c r="B38" s="5" t="n">
        <v>827</v>
      </c>
    </row>
    <row r="39" spans="1:5">
      <c r="A39" s="4" t="s">
        <v>1167</v>
      </c>
      <c r="B39" s="5" t="n">
        <v>3431</v>
      </c>
      <c r="D39" s="5" t="n">
        <v>598</v>
      </c>
    </row>
    <row r="40" spans="1:5">
      <c r="A40" s="4" t="s">
        <v>477</v>
      </c>
      <c r="D40" s="5" t="n">
        <v>998</v>
      </c>
    </row>
    <row r="41" spans="1:5">
      <c r="A41" s="4" t="s">
        <v>1171</v>
      </c>
      <c r="B41" s="5" t="n">
        <v>4568</v>
      </c>
      <c r="D41" s="5" t="n">
        <v>789</v>
      </c>
    </row>
    <row r="42" spans="1:5">
      <c r="A42" s="4" t="s">
        <v>1172</v>
      </c>
      <c r="B42" s="5" t="n">
        <v>2826</v>
      </c>
    </row>
    <row r="43" spans="1:5">
      <c r="A43" s="4" t="s">
        <v>1173</v>
      </c>
      <c r="B43" s="5" t="n">
        <v>14013</v>
      </c>
      <c r="D43" s="5" t="n">
        <v>5062</v>
      </c>
    </row>
    <row r="44" spans="1:5">
      <c r="A44" s="3" t="s">
        <v>1168</v>
      </c>
    </row>
    <row r="45" spans="1:5">
      <c r="A45" s="4" t="s">
        <v>38</v>
      </c>
      <c r="B45" s="5" t="n">
        <v>2807</v>
      </c>
      <c r="D45" s="5" t="n">
        <v>3188</v>
      </c>
    </row>
    <row r="46" spans="1:5">
      <c r="A46" s="3" t="s">
        <v>1174</v>
      </c>
    </row>
    <row r="47" spans="1:5">
      <c r="A47" s="4" t="s">
        <v>1172</v>
      </c>
      <c r="D47" s="5" t="n">
        <v>131</v>
      </c>
    </row>
    <row r="48" spans="1:5">
      <c r="A48" s="4" t="s">
        <v>1173</v>
      </c>
      <c r="B48" s="5" t="n">
        <v>14249</v>
      </c>
      <c r="D48" s="5" t="n">
        <v>5166</v>
      </c>
    </row>
    <row r="49" spans="1:5">
      <c r="A49" s="4" t="s">
        <v>1175</v>
      </c>
      <c r="B49" s="5" t="n">
        <v>0</v>
      </c>
      <c r="C49" s="6" t="n">
        <v>0</v>
      </c>
    </row>
    <row r="50" spans="1:5">
      <c r="A50" s="4" t="s">
        <v>1176</v>
      </c>
    </row>
    <row r="51" spans="1:5">
      <c r="A51" s="3" t="s">
        <v>1166</v>
      </c>
    </row>
    <row r="52" spans="1:5">
      <c r="A52" s="4" t="s">
        <v>602</v>
      </c>
      <c r="B52" s="5" t="n">
        <v>169292</v>
      </c>
      <c r="D52" s="5" t="n">
        <v>134640</v>
      </c>
    </row>
    <row r="53" spans="1:5">
      <c r="A53" s="4" t="s">
        <v>1177</v>
      </c>
    </row>
    <row r="54" spans="1:5">
      <c r="A54" s="3" t="s">
        <v>1166</v>
      </c>
    </row>
    <row r="55" spans="1:5">
      <c r="A55" s="4" t="s">
        <v>602</v>
      </c>
      <c r="B55" s="5" t="n">
        <v>3249</v>
      </c>
      <c r="D55" s="5" t="n">
        <v>3495</v>
      </c>
    </row>
    <row r="56" spans="1:5">
      <c r="A56" s="4" t="s">
        <v>1178</v>
      </c>
    </row>
    <row r="57" spans="1:5">
      <c r="A57" s="3" t="s">
        <v>1166</v>
      </c>
    </row>
    <row r="58" spans="1:5">
      <c r="A58" s="4" t="s">
        <v>602</v>
      </c>
      <c r="B58" s="5" t="n">
        <v>297722</v>
      </c>
      <c r="D58" s="5" t="n">
        <v>255847</v>
      </c>
    </row>
    <row r="59" spans="1:5">
      <c r="A59" s="4" t="s">
        <v>1179</v>
      </c>
    </row>
    <row r="60" spans="1:5">
      <c r="A60" s="3" t="s">
        <v>1166</v>
      </c>
    </row>
    <row r="61" spans="1:5">
      <c r="A61" s="4" t="s">
        <v>602</v>
      </c>
      <c r="B61" s="5" t="n">
        <v>59881</v>
      </c>
      <c r="D61" s="5" t="n">
        <v>63371</v>
      </c>
    </row>
    <row r="62" spans="1:5">
      <c r="A62" s="4" t="s">
        <v>1180</v>
      </c>
    </row>
    <row r="63" spans="1:5">
      <c r="A63" s="3" t="s">
        <v>1166</v>
      </c>
    </row>
    <row r="64" spans="1:5">
      <c r="A64" s="4" t="s">
        <v>602</v>
      </c>
      <c r="B64" s="5" t="n">
        <v>9615</v>
      </c>
      <c r="D64" s="5" t="n">
        <v>10002</v>
      </c>
    </row>
    <row r="65" spans="1:5">
      <c r="A65" s="4" t="s">
        <v>1181</v>
      </c>
    </row>
    <row r="66" spans="1:5">
      <c r="A66" s="3" t="s">
        <v>1166</v>
      </c>
    </row>
    <row r="67" spans="1:5">
      <c r="A67" s="4" t="s">
        <v>602</v>
      </c>
      <c r="B67" s="5" t="n">
        <v>4100</v>
      </c>
      <c r="D67" s="5" t="n">
        <v>4000</v>
      </c>
    </row>
    <row r="68" spans="1:5">
      <c r="A68" s="4" t="s">
        <v>1182</v>
      </c>
    </row>
    <row r="69" spans="1:5">
      <c r="A69" s="3" t="s">
        <v>1168</v>
      </c>
    </row>
    <row r="70" spans="1:5">
      <c r="A70" s="4" t="s">
        <v>38</v>
      </c>
      <c r="B70" s="5" t="n">
        <v>294</v>
      </c>
      <c r="D70" s="5" t="n">
        <v>714</v>
      </c>
    </row>
    <row r="71" spans="1:5">
      <c r="A71" s="4" t="s">
        <v>1183</v>
      </c>
    </row>
    <row r="72" spans="1:5">
      <c r="A72" s="3" t="s">
        <v>1168</v>
      </c>
    </row>
    <row r="73" spans="1:5">
      <c r="A73" s="4" t="s">
        <v>38</v>
      </c>
      <c r="B73" s="5" t="n">
        <v>2513</v>
      </c>
      <c r="D73" s="5" t="n">
        <v>2474</v>
      </c>
    </row>
    <row r="74" spans="1:5">
      <c r="A74" s="4" t="s">
        <v>1184</v>
      </c>
    </row>
    <row r="75" spans="1:5">
      <c r="A75" s="3" t="s">
        <v>1168</v>
      </c>
    </row>
    <row r="76" spans="1:5">
      <c r="A76" s="4" t="s">
        <v>38</v>
      </c>
      <c r="B76" s="5" t="n">
        <v>2513</v>
      </c>
      <c r="D76" s="5" t="n">
        <v>2474</v>
      </c>
    </row>
    <row r="77" spans="1:5">
      <c r="A77" s="4" t="s">
        <v>1185</v>
      </c>
    </row>
    <row r="78" spans="1:5">
      <c r="A78" s="3" t="s">
        <v>1168</v>
      </c>
    </row>
    <row r="79" spans="1:5">
      <c r="A79" s="4" t="s">
        <v>38</v>
      </c>
      <c r="B79" s="5" t="n">
        <v>2513</v>
      </c>
      <c r="D79" s="5" t="n">
        <v>2474</v>
      </c>
    </row>
    <row r="80" spans="1:5">
      <c r="A80" s="4" t="s">
        <v>1186</v>
      </c>
    </row>
    <row r="81" spans="1:5">
      <c r="A81" s="3" t="s">
        <v>1166</v>
      </c>
    </row>
    <row r="82" spans="1:5">
      <c r="A82" s="4" t="s">
        <v>602</v>
      </c>
      <c r="B82" s="5" t="n">
        <v>536510</v>
      </c>
      <c r="D82" s="5" t="n">
        <v>463860</v>
      </c>
    </row>
    <row r="83" spans="1:5">
      <c r="A83" s="4" t="s">
        <v>39</v>
      </c>
      <c r="B83" s="5" t="n">
        <v>39384</v>
      </c>
      <c r="D83" s="5" t="n">
        <v>19224</v>
      </c>
    </row>
    <row r="84" spans="1:5">
      <c r="A84" s="4" t="s">
        <v>1171</v>
      </c>
      <c r="B84" s="5" t="n">
        <v>4568</v>
      </c>
      <c r="D84" s="5" t="n">
        <v>789</v>
      </c>
    </row>
    <row r="85" spans="1:5">
      <c r="A85" s="4" t="s">
        <v>1172</v>
      </c>
      <c r="B85" s="5" t="n">
        <v>2826</v>
      </c>
    </row>
    <row r="86" spans="1:5">
      <c r="A86" s="4" t="s">
        <v>1173</v>
      </c>
      <c r="B86" s="5" t="n">
        <v>14013</v>
      </c>
      <c r="D86" s="5" t="n">
        <v>5062</v>
      </c>
    </row>
    <row r="87" spans="1:5">
      <c r="A87" s="3" t="s">
        <v>1168</v>
      </c>
    </row>
    <row r="88" spans="1:5">
      <c r="A88" s="4" t="s">
        <v>38</v>
      </c>
      <c r="B88" s="5" t="n">
        <v>294</v>
      </c>
      <c r="D88" s="5" t="n">
        <v>714</v>
      </c>
    </row>
    <row r="89" spans="1:5">
      <c r="A89" s="3" t="s">
        <v>1174</v>
      </c>
    </row>
    <row r="90" spans="1:5">
      <c r="A90" s="4" t="s">
        <v>1172</v>
      </c>
      <c r="D90" s="5" t="n">
        <v>131</v>
      </c>
    </row>
    <row r="91" spans="1:5">
      <c r="A91" s="4" t="s">
        <v>1173</v>
      </c>
      <c r="B91" s="5" t="n">
        <v>14249</v>
      </c>
      <c r="D91" s="5" t="n">
        <v>5166</v>
      </c>
    </row>
    <row r="92" spans="1:5">
      <c r="A92" s="4" t="s">
        <v>1187</v>
      </c>
    </row>
    <row r="93" spans="1:5">
      <c r="A93" s="3" t="s">
        <v>1166</v>
      </c>
    </row>
    <row r="94" spans="1:5">
      <c r="A94" s="4" t="s">
        <v>602</v>
      </c>
      <c r="B94" s="5" t="n">
        <v>169292</v>
      </c>
      <c r="D94" s="5" t="n">
        <v>134640</v>
      </c>
    </row>
    <row r="95" spans="1:5">
      <c r="A95" s="4" t="s">
        <v>1188</v>
      </c>
    </row>
    <row r="96" spans="1:5">
      <c r="A96" s="3" t="s">
        <v>1166</v>
      </c>
    </row>
    <row r="97" spans="1:5">
      <c r="A97" s="4" t="s">
        <v>602</v>
      </c>
      <c r="B97" s="5" t="n">
        <v>297722</v>
      </c>
      <c r="D97" s="5" t="n">
        <v>255847</v>
      </c>
    </row>
    <row r="98" spans="1:5">
      <c r="A98" s="4" t="s">
        <v>1189</v>
      </c>
    </row>
    <row r="99" spans="1:5">
      <c r="A99" s="3" t="s">
        <v>1166</v>
      </c>
    </row>
    <row r="100" spans="1:5">
      <c r="A100" s="4" t="s">
        <v>602</v>
      </c>
      <c r="B100" s="5" t="n">
        <v>59881</v>
      </c>
      <c r="D100" s="5" t="n">
        <v>63371</v>
      </c>
    </row>
    <row r="101" spans="1:5">
      <c r="A101" s="4" t="s">
        <v>1190</v>
      </c>
    </row>
    <row r="102" spans="1:5">
      <c r="A102" s="3" t="s">
        <v>1166</v>
      </c>
    </row>
    <row r="103" spans="1:5">
      <c r="A103" s="4" t="s">
        <v>602</v>
      </c>
      <c r="B103" s="5" t="n">
        <v>9615</v>
      </c>
      <c r="D103" s="5" t="n">
        <v>10002</v>
      </c>
    </row>
    <row r="104" spans="1:5">
      <c r="A104" s="4" t="s">
        <v>1191</v>
      </c>
    </row>
    <row r="105" spans="1:5">
      <c r="A105" s="3" t="s">
        <v>1168</v>
      </c>
    </row>
    <row r="106" spans="1:5">
      <c r="A106" s="4" t="s">
        <v>38</v>
      </c>
      <c r="B106" s="5" t="n">
        <v>294</v>
      </c>
      <c r="D106" s="5" t="n">
        <v>714</v>
      </c>
    </row>
    <row r="107" spans="1:5">
      <c r="A107" s="4" t="s">
        <v>1192</v>
      </c>
    </row>
    <row r="108" spans="1:5">
      <c r="A108" s="3" t="s">
        <v>1166</v>
      </c>
    </row>
    <row r="109" spans="1:5">
      <c r="A109" s="4" t="s">
        <v>602</v>
      </c>
      <c r="B109" s="5" t="n">
        <v>7349</v>
      </c>
      <c r="D109" s="5" t="n">
        <v>7495</v>
      </c>
    </row>
    <row r="110" spans="1:5">
      <c r="A110" s="4" t="s">
        <v>1170</v>
      </c>
      <c r="B110" s="5" t="n">
        <v>827</v>
      </c>
    </row>
    <row r="111" spans="1:5">
      <c r="A111" s="4" t="s">
        <v>1167</v>
      </c>
      <c r="B111" s="5" t="n">
        <v>3431</v>
      </c>
      <c r="D111" s="5" t="n">
        <v>598</v>
      </c>
    </row>
    <row r="112" spans="1:5">
      <c r="A112" s="4" t="s">
        <v>477</v>
      </c>
      <c r="D112" s="5" t="n">
        <v>998</v>
      </c>
    </row>
    <row r="113" spans="1:5">
      <c r="A113" s="4" t="s">
        <v>1193</v>
      </c>
    </row>
    <row r="114" spans="1:5">
      <c r="A114" s="3" t="s">
        <v>1166</v>
      </c>
    </row>
    <row r="115" spans="1:5">
      <c r="A115" s="4" t="s">
        <v>602</v>
      </c>
      <c r="B115" s="5" t="n">
        <v>3249</v>
      </c>
      <c r="D115" s="5" t="n">
        <v>3495</v>
      </c>
    </row>
    <row r="116" spans="1:5">
      <c r="A116" s="4" t="s">
        <v>1194</v>
      </c>
    </row>
    <row r="117" spans="1:5">
      <c r="A117" s="3" t="s">
        <v>1166</v>
      </c>
    </row>
    <row r="118" spans="1:5">
      <c r="A118" s="4" t="s">
        <v>602</v>
      </c>
      <c r="B118" s="6" t="n">
        <v>4100</v>
      </c>
      <c r="D118" s="6" t="n">
        <v>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195</v>
      </c>
      <c r="B1" s="2" t="s">
        <v>475</v>
      </c>
      <c r="C1" s="2" t="s">
        <v>472</v>
      </c>
    </row>
    <row r="2" spans="1:3">
      <c r="A2" s="4" t="s">
        <v>382</v>
      </c>
    </row>
    <row r="3" spans="1:3">
      <c r="A3" s="3" t="s">
        <v>377</v>
      </c>
    </row>
    <row r="4" spans="1:3">
      <c r="A4" s="4" t="s">
        <v>1196</v>
      </c>
      <c r="B4" s="6" t="n">
        <v>3249</v>
      </c>
      <c r="C4" s="6" t="n">
        <v>3495</v>
      </c>
    </row>
    <row r="5" spans="1:3">
      <c r="A5" s="4" t="s">
        <v>1197</v>
      </c>
      <c r="B5" s="4" t="s">
        <v>1198</v>
      </c>
      <c r="C5" s="4" t="s">
        <v>1198</v>
      </c>
    </row>
    <row r="6" spans="1:3">
      <c r="A6" s="4" t="s">
        <v>1199</v>
      </c>
    </row>
    <row r="7" spans="1:3">
      <c r="A7" s="3" t="s">
        <v>377</v>
      </c>
    </row>
    <row r="8" spans="1:3">
      <c r="A8" s="4" t="s">
        <v>1200</v>
      </c>
      <c r="B8" s="10" t="n">
        <v>0.027</v>
      </c>
      <c r="C8" s="10" t="n">
        <v>0.023</v>
      </c>
    </row>
    <row r="9" spans="1:3">
      <c r="A9" s="4" t="s">
        <v>1201</v>
      </c>
    </row>
    <row r="10" spans="1:3">
      <c r="A10" s="3" t="s">
        <v>377</v>
      </c>
    </row>
    <row r="11" spans="1:3">
      <c r="A11" s="4" t="s">
        <v>1200</v>
      </c>
      <c r="B11" s="10" t="n">
        <v>0.018</v>
      </c>
      <c r="C11" s="10" t="n">
        <v>0.018</v>
      </c>
    </row>
    <row r="12" spans="1:3">
      <c r="A12" s="4" t="s">
        <v>1202</v>
      </c>
    </row>
    <row r="13" spans="1:3">
      <c r="A13" s="3" t="s">
        <v>377</v>
      </c>
    </row>
    <row r="14" spans="1:3">
      <c r="A14" s="4" t="s">
        <v>1200</v>
      </c>
      <c r="B14" s="8" t="n">
        <v>0.5</v>
      </c>
      <c r="C14" s="8" t="n">
        <v>0.5</v>
      </c>
    </row>
    <row r="15" spans="1:3">
      <c r="A15" s="4" t="s">
        <v>1203</v>
      </c>
    </row>
    <row r="16" spans="1:3">
      <c r="A16" s="3" t="s">
        <v>377</v>
      </c>
    </row>
    <row r="17" spans="1:3">
      <c r="A17" s="4" t="s">
        <v>1200</v>
      </c>
      <c r="B17" s="10" t="n">
        <v>0.05</v>
      </c>
      <c r="C17" s="10" t="n">
        <v>0.05</v>
      </c>
    </row>
    <row r="18" spans="1:3">
      <c r="A18" s="4" t="s">
        <v>1204</v>
      </c>
    </row>
    <row r="19" spans="1:3">
      <c r="A19" s="3" t="s">
        <v>377</v>
      </c>
    </row>
    <row r="20" spans="1:3">
      <c r="A20" s="4" t="s">
        <v>1200</v>
      </c>
      <c r="B20" s="10" t="n">
        <v>0.06</v>
      </c>
      <c r="C20" s="10" t="n">
        <v>0.063</v>
      </c>
    </row>
    <row r="21" spans="1:3">
      <c r="A21" s="4" t="s">
        <v>1205</v>
      </c>
    </row>
    <row r="22" spans="1:3">
      <c r="A22" s="3" t="s">
        <v>377</v>
      </c>
    </row>
    <row r="23" spans="1:3">
      <c r="A23" s="4" t="s">
        <v>1200</v>
      </c>
      <c r="B23" s="8" t="n">
        <v>0.75</v>
      </c>
      <c r="C23" s="8" t="n">
        <v>0.75</v>
      </c>
    </row>
    <row r="24" spans="1:3">
      <c r="A24" s="4" t="s">
        <v>1206</v>
      </c>
    </row>
    <row r="25" spans="1:3">
      <c r="A25" s="3" t="s">
        <v>377</v>
      </c>
    </row>
    <row r="26" spans="1:3">
      <c r="A26" s="4" t="s">
        <v>1207</v>
      </c>
      <c r="B26" s="6" t="n">
        <v>3431</v>
      </c>
      <c r="C26" s="6" t="n">
        <v>598</v>
      </c>
    </row>
    <row r="27" spans="1:3">
      <c r="A27" s="4" t="s">
        <v>1208</v>
      </c>
    </row>
    <row r="28" spans="1:3">
      <c r="A28" s="3" t="s">
        <v>377</v>
      </c>
    </row>
    <row r="29" spans="1:3">
      <c r="A29" s="4" t="s">
        <v>1200</v>
      </c>
      <c r="B29" s="11" t="n">
        <v>0.014</v>
      </c>
      <c r="C29" s="11" t="n">
        <v>0.014</v>
      </c>
    </row>
    <row r="30" spans="1:3">
      <c r="A30" s="4" t="s">
        <v>1209</v>
      </c>
    </row>
    <row r="31" spans="1:3">
      <c r="A31" s="3" t="s">
        <v>377</v>
      </c>
    </row>
    <row r="32" spans="1:3">
      <c r="A32" s="4" t="s">
        <v>1200</v>
      </c>
      <c r="B32" s="8" t="n">
        <v>0.05</v>
      </c>
      <c r="C32" s="8" t="n">
        <v>0.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0</v>
      </c>
      <c r="B1" s="2" t="s">
        <v>1</v>
      </c>
    </row>
    <row r="2" spans="1:3">
      <c r="B2" s="2" t="s">
        <v>2</v>
      </c>
      <c r="C2" s="2" t="s">
        <v>81</v>
      </c>
    </row>
    <row r="3" spans="1:3">
      <c r="A3" s="4" t="s">
        <v>379</v>
      </c>
    </row>
    <row r="4" spans="1:3">
      <c r="A4" s="3" t="s">
        <v>1211</v>
      </c>
    </row>
    <row r="5" spans="1:3">
      <c r="A5" s="4" t="s">
        <v>672</v>
      </c>
      <c r="B5" s="6" t="n">
        <v>3495</v>
      </c>
      <c r="C5" s="6" t="n">
        <v>3712</v>
      </c>
    </row>
    <row r="6" spans="1:3">
      <c r="A6" s="4" t="s">
        <v>1212</v>
      </c>
      <c r="B6" s="5" t="n">
        <v>1</v>
      </c>
      <c r="C6" s="5" t="n">
        <v>-33</v>
      </c>
    </row>
    <row r="7" spans="1:3">
      <c r="A7" s="4" t="s">
        <v>1213</v>
      </c>
      <c r="C7" s="5" t="n">
        <v>37</v>
      </c>
    </row>
    <row r="8" spans="1:3">
      <c r="A8" s="4" t="s">
        <v>1214</v>
      </c>
      <c r="B8" s="5" t="n">
        <v>-247</v>
      </c>
      <c r="C8" s="5" t="n">
        <v>-57</v>
      </c>
    </row>
    <row r="9" spans="1:3">
      <c r="A9" s="4" t="s">
        <v>675</v>
      </c>
      <c r="B9" s="5" t="n">
        <v>3249</v>
      </c>
      <c r="C9" s="5" t="n">
        <v>3659</v>
      </c>
    </row>
    <row r="10" spans="1:3">
      <c r="A10" s="4" t="s">
        <v>384</v>
      </c>
    </row>
    <row r="11" spans="1:3">
      <c r="A11" s="3" t="s">
        <v>1211</v>
      </c>
    </row>
    <row r="12" spans="1:3">
      <c r="A12" s="4" t="s">
        <v>672</v>
      </c>
      <c r="B12" s="5" t="n">
        <v>4000</v>
      </c>
      <c r="C12" s="5" t="n">
        <v>4075</v>
      </c>
    </row>
    <row r="13" spans="1:3">
      <c r="A13" s="4" t="s">
        <v>1215</v>
      </c>
      <c r="B13" s="5" t="n">
        <v>11</v>
      </c>
      <c r="C13" s="5" t="n">
        <v>10</v>
      </c>
    </row>
    <row r="14" spans="1:3">
      <c r="A14" s="4" t="s">
        <v>1212</v>
      </c>
      <c r="B14" s="5" t="n">
        <v>89</v>
      </c>
      <c r="C14" s="5" t="n">
        <v>15</v>
      </c>
    </row>
    <row r="15" spans="1:3">
      <c r="A15" s="4" t="s">
        <v>675</v>
      </c>
      <c r="B15" s="6" t="n">
        <v>4100</v>
      </c>
      <c r="C15" s="6" t="n">
        <v>4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25"/>
    <col customWidth="1" max="3" min="3" width="21"/>
    <col customWidth="1" max="4" min="4" width="25"/>
    <col customWidth="1" max="5" min="5" width="21"/>
  </cols>
  <sheetData>
    <row r="1" spans="1:5">
      <c r="A1" s="1" t="s">
        <v>1216</v>
      </c>
      <c r="B1" s="2" t="s">
        <v>1</v>
      </c>
    </row>
    <row r="2" spans="1:5">
      <c r="B2" s="2" t="s">
        <v>955</v>
      </c>
      <c r="C2" s="2" t="s">
        <v>934</v>
      </c>
      <c r="D2" s="2" t="s">
        <v>956</v>
      </c>
      <c r="E2" s="2" t="s">
        <v>935</v>
      </c>
    </row>
    <row r="3" spans="1:5">
      <c r="A3" s="3" t="s">
        <v>1217</v>
      </c>
    </row>
    <row r="4" spans="1:5">
      <c r="A4" s="4" t="s">
        <v>1218</v>
      </c>
      <c r="B4" s="6" t="n">
        <v>39384</v>
      </c>
      <c r="C4" s="6" t="n">
        <v>11313</v>
      </c>
      <c r="D4" s="6" t="n">
        <v>19224</v>
      </c>
      <c r="E4" s="6" t="n">
        <v>8971</v>
      </c>
    </row>
    <row r="5" spans="1:5">
      <c r="A5" s="4" t="s">
        <v>1219</v>
      </c>
      <c r="B5" s="6" t="n">
        <v>4513602</v>
      </c>
      <c r="D5" s="6" t="n">
        <v>4432351</v>
      </c>
    </row>
    <row r="6" spans="1:5">
      <c r="A6" s="4" t="s">
        <v>386</v>
      </c>
    </row>
    <row r="7" spans="1:5">
      <c r="A7" s="3" t="s">
        <v>1217</v>
      </c>
    </row>
    <row r="8" spans="1:5">
      <c r="A8" s="4" t="s">
        <v>1220</v>
      </c>
      <c r="B8" s="5" t="n">
        <v>0</v>
      </c>
      <c r="D8" s="5" t="n">
        <v>0</v>
      </c>
    </row>
    <row r="9" spans="1:5">
      <c r="A9" s="4" t="s">
        <v>1218</v>
      </c>
      <c r="B9" s="6" t="n">
        <v>39384</v>
      </c>
      <c r="D9" s="6" t="n">
        <v>19224</v>
      </c>
    </row>
    <row r="10" spans="1:5">
      <c r="A10" s="4" t="s">
        <v>1219</v>
      </c>
      <c r="B10" s="5" t="n">
        <v>38208</v>
      </c>
      <c r="D10" s="5" t="n">
        <v>18690</v>
      </c>
    </row>
    <row r="11" spans="1:5">
      <c r="A11" s="4" t="s">
        <v>1221</v>
      </c>
      <c r="B11" s="5" t="n">
        <v>1176</v>
      </c>
      <c r="D11" s="6" t="n">
        <v>534</v>
      </c>
    </row>
    <row r="12" spans="1:5">
      <c r="A12" s="4" t="s">
        <v>1222</v>
      </c>
      <c r="B12" s="5" t="n">
        <v>856</v>
      </c>
      <c r="C12" s="5" t="n">
        <v>20</v>
      </c>
    </row>
    <row r="13" spans="1:5">
      <c r="A13" s="4" t="s">
        <v>1223</v>
      </c>
    </row>
    <row r="14" spans="1:5">
      <c r="A14" s="3" t="s">
        <v>1217</v>
      </c>
    </row>
    <row r="15" spans="1:5">
      <c r="A15" s="4" t="s">
        <v>1222</v>
      </c>
      <c r="B15" s="5" t="n">
        <v>214</v>
      </c>
      <c r="C15" s="5" t="n">
        <v>102</v>
      </c>
    </row>
    <row r="16" spans="1:5">
      <c r="A16" s="4" t="s">
        <v>1224</v>
      </c>
    </row>
    <row r="17" spans="1:5">
      <c r="A17" s="3" t="s">
        <v>1217</v>
      </c>
    </row>
    <row r="18" spans="1:5">
      <c r="A18" s="4" t="s">
        <v>1222</v>
      </c>
      <c r="B18" s="6" t="n">
        <v>642</v>
      </c>
      <c r="C18" s="6" t="n">
        <v>-82</v>
      </c>
    </row>
    <row r="19" spans="1:5">
      <c r="A19" s="4" t="s">
        <v>1225</v>
      </c>
    </row>
    <row r="20" spans="1:5">
      <c r="A20" s="3" t="s">
        <v>1217</v>
      </c>
    </row>
    <row r="21" spans="1:5">
      <c r="A21" s="4" t="s">
        <v>1220</v>
      </c>
      <c r="B21" s="5" t="n">
        <v>0</v>
      </c>
      <c r="D21" s="5" t="n">
        <v>0</v>
      </c>
    </row>
    <row r="22" spans="1:5">
      <c r="A22" s="4" t="s">
        <v>1218</v>
      </c>
      <c r="B22" s="6" t="n">
        <v>3431</v>
      </c>
      <c r="D22" s="6" t="n">
        <v>598</v>
      </c>
    </row>
    <row r="23" spans="1:5">
      <c r="A23" s="4" t="s">
        <v>1219</v>
      </c>
      <c r="B23" s="5" t="n">
        <v>3454</v>
      </c>
      <c r="D23" s="5" t="n">
        <v>593</v>
      </c>
    </row>
    <row r="24" spans="1:5">
      <c r="A24" s="4" t="s">
        <v>1221</v>
      </c>
      <c r="B24" s="5" t="n">
        <v>23</v>
      </c>
      <c r="D24" s="6" t="n">
        <v>5</v>
      </c>
    </row>
    <row r="25" spans="1:5">
      <c r="A25" s="4" t="s">
        <v>1222</v>
      </c>
      <c r="B25" s="5" t="n">
        <v>1494</v>
      </c>
    </row>
    <row r="26" spans="1:5">
      <c r="A26" s="4" t="s">
        <v>1226</v>
      </c>
    </row>
    <row r="27" spans="1:5">
      <c r="A27" s="3" t="s">
        <v>1217</v>
      </c>
    </row>
    <row r="28" spans="1:5">
      <c r="A28" s="4" t="s">
        <v>1222</v>
      </c>
      <c r="B28" s="5" t="n">
        <v>1476</v>
      </c>
    </row>
    <row r="29" spans="1:5">
      <c r="A29" s="4" t="s">
        <v>1227</v>
      </c>
    </row>
    <row r="30" spans="1:5">
      <c r="A30" s="3" t="s">
        <v>1217</v>
      </c>
    </row>
    <row r="31" spans="1:5">
      <c r="A31" s="4" t="s">
        <v>1222</v>
      </c>
      <c r="B31" s="6" t="n">
        <v>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3</v>
      </c>
    </row>
    <row r="2" spans="1:3">
      <c r="A2" s="3" t="s">
        <v>365</v>
      </c>
    </row>
    <row r="3" spans="1:3">
      <c r="A3" s="4" t="s">
        <v>1229</v>
      </c>
      <c r="B3" s="6" t="n">
        <v>8063</v>
      </c>
      <c r="C3" s="6" t="n">
        <v>8920</v>
      </c>
    </row>
    <row r="4" spans="1:3">
      <c r="A4" s="4" t="s">
        <v>1230</v>
      </c>
      <c r="B4" s="5" t="n">
        <v>328</v>
      </c>
    </row>
    <row r="5" spans="1:3">
      <c r="A5" s="4" t="s">
        <v>684</v>
      </c>
    </row>
    <row r="6" spans="1:3">
      <c r="A6" s="3" t="s">
        <v>365</v>
      </c>
    </row>
    <row r="7" spans="1:3">
      <c r="A7" s="4" t="s">
        <v>1229</v>
      </c>
      <c r="B7" s="5" t="n">
        <v>3794</v>
      </c>
      <c r="C7" s="5" t="n">
        <v>3598</v>
      </c>
    </row>
    <row r="8" spans="1:3">
      <c r="A8" s="4" t="s">
        <v>685</v>
      </c>
    </row>
    <row r="9" spans="1:3">
      <c r="A9" s="3" t="s">
        <v>365</v>
      </c>
    </row>
    <row r="10" spans="1:3">
      <c r="A10" s="4" t="s">
        <v>1229</v>
      </c>
      <c r="C10" s="5" t="n">
        <v>14</v>
      </c>
    </row>
    <row r="11" spans="1:3">
      <c r="A11" s="4" t="s">
        <v>686</v>
      </c>
    </row>
    <row r="12" spans="1:3">
      <c r="A12" s="3" t="s">
        <v>365</v>
      </c>
    </row>
    <row r="13" spans="1:3">
      <c r="A13" s="4" t="s">
        <v>1229</v>
      </c>
      <c r="B13" s="5" t="n">
        <v>2602</v>
      </c>
      <c r="C13" s="5" t="n">
        <v>3276</v>
      </c>
    </row>
    <row r="14" spans="1:3">
      <c r="A14" s="4" t="s">
        <v>688</v>
      </c>
    </row>
    <row r="15" spans="1:3">
      <c r="A15" s="3" t="s">
        <v>365</v>
      </c>
    </row>
    <row r="16" spans="1:3">
      <c r="A16" s="4" t="s">
        <v>1229</v>
      </c>
      <c r="B16" s="5" t="n">
        <v>1336</v>
      </c>
      <c r="C16" s="5" t="n">
        <v>1562</v>
      </c>
    </row>
    <row r="17" spans="1:3">
      <c r="A17" s="4" t="s">
        <v>690</v>
      </c>
    </row>
    <row r="18" spans="1:3">
      <c r="A18" s="3" t="s">
        <v>365</v>
      </c>
    </row>
    <row r="19" spans="1:3">
      <c r="A19" s="4" t="s">
        <v>1229</v>
      </c>
      <c r="B19" s="5" t="n">
        <v>331</v>
      </c>
      <c r="C19" s="5" t="n">
        <v>470</v>
      </c>
    </row>
    <row r="20" spans="1:3">
      <c r="A20" s="4" t="s">
        <v>1231</v>
      </c>
    </row>
    <row r="21" spans="1:3">
      <c r="A21" s="3" t="s">
        <v>365</v>
      </c>
    </row>
    <row r="22" spans="1:3">
      <c r="A22" s="4" t="s">
        <v>1230</v>
      </c>
      <c r="B22" s="5" t="n">
        <v>328</v>
      </c>
    </row>
    <row r="23" spans="1:3">
      <c r="A23" s="4" t="s">
        <v>1232</v>
      </c>
    </row>
    <row r="24" spans="1:3">
      <c r="A24" s="3" t="s">
        <v>365</v>
      </c>
    </row>
    <row r="25" spans="1:3">
      <c r="A25" s="4" t="s">
        <v>1229</v>
      </c>
      <c r="B25" s="5" t="n">
        <v>8063</v>
      </c>
      <c r="C25" s="5" t="n">
        <v>8920</v>
      </c>
    </row>
    <row r="26" spans="1:3">
      <c r="A26" s="4" t="s">
        <v>1233</v>
      </c>
    </row>
    <row r="27" spans="1:3">
      <c r="A27" s="3" t="s">
        <v>365</v>
      </c>
    </row>
    <row r="28" spans="1:3">
      <c r="A28" s="4" t="s">
        <v>1229</v>
      </c>
      <c r="B28" s="5" t="n">
        <v>3794</v>
      </c>
      <c r="C28" s="5" t="n">
        <v>3598</v>
      </c>
    </row>
    <row r="29" spans="1:3">
      <c r="A29" s="4" t="s">
        <v>1234</v>
      </c>
    </row>
    <row r="30" spans="1:3">
      <c r="A30" s="3" t="s">
        <v>365</v>
      </c>
    </row>
    <row r="31" spans="1:3">
      <c r="A31" s="4" t="s">
        <v>1229</v>
      </c>
      <c r="C31" s="5" t="n">
        <v>14</v>
      </c>
    </row>
    <row r="32" spans="1:3">
      <c r="A32" s="4" t="s">
        <v>1235</v>
      </c>
    </row>
    <row r="33" spans="1:3">
      <c r="A33" s="3" t="s">
        <v>365</v>
      </c>
    </row>
    <row r="34" spans="1:3">
      <c r="A34" s="4" t="s">
        <v>1229</v>
      </c>
      <c r="B34" s="5" t="n">
        <v>2602</v>
      </c>
      <c r="C34" s="5" t="n">
        <v>3276</v>
      </c>
    </row>
    <row r="35" spans="1:3">
      <c r="A35" s="4" t="s">
        <v>1236</v>
      </c>
    </row>
    <row r="36" spans="1:3">
      <c r="A36" s="3" t="s">
        <v>365</v>
      </c>
    </row>
    <row r="37" spans="1:3">
      <c r="A37" s="4" t="s">
        <v>1229</v>
      </c>
      <c r="B37" s="5" t="n">
        <v>1336</v>
      </c>
      <c r="C37" s="5" t="n">
        <v>1562</v>
      </c>
    </row>
    <row r="38" spans="1:3">
      <c r="A38" s="4" t="s">
        <v>1237</v>
      </c>
    </row>
    <row r="39" spans="1:3">
      <c r="A39" s="3" t="s">
        <v>365</v>
      </c>
    </row>
    <row r="40" spans="1:3">
      <c r="A40" s="4" t="s">
        <v>1229</v>
      </c>
      <c r="B40" s="6" t="n">
        <v>331</v>
      </c>
      <c r="C40" s="6" t="n">
        <v>4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38</v>
      </c>
      <c r="B1" s="2" t="s">
        <v>475</v>
      </c>
      <c r="C1" s="2" t="s">
        <v>472</v>
      </c>
    </row>
    <row r="2" spans="1:3">
      <c r="A2" s="4" t="s">
        <v>1239</v>
      </c>
    </row>
    <row r="3" spans="1:3">
      <c r="A3" s="3" t="s">
        <v>377</v>
      </c>
    </row>
    <row r="4" spans="1:3">
      <c r="A4" s="4" t="s">
        <v>611</v>
      </c>
      <c r="B4" s="6" t="n">
        <v>3794000</v>
      </c>
      <c r="C4" s="6" t="n">
        <v>3598000</v>
      </c>
    </row>
    <row r="5" spans="1:3">
      <c r="A5" s="4" t="s">
        <v>1240</v>
      </c>
    </row>
    <row r="6" spans="1:3">
      <c r="A6" s="3" t="s">
        <v>377</v>
      </c>
    </row>
    <row r="7" spans="1:3">
      <c r="A7" s="4" t="s">
        <v>1241</v>
      </c>
      <c r="B7" s="5" t="n">
        <v>0</v>
      </c>
      <c r="C7" s="5" t="n">
        <v>0</v>
      </c>
    </row>
    <row r="8" spans="1:3">
      <c r="A8" s="4" t="s">
        <v>1242</v>
      </c>
    </row>
    <row r="9" spans="1:3">
      <c r="A9" s="3" t="s">
        <v>377</v>
      </c>
    </row>
    <row r="10" spans="1:3">
      <c r="A10" s="4" t="s">
        <v>1241</v>
      </c>
      <c r="B10" s="8" t="n">
        <v>0.5</v>
      </c>
      <c r="C10" s="8" t="n">
        <v>0.58</v>
      </c>
    </row>
    <row r="11" spans="1:3">
      <c r="A11" s="4" t="s">
        <v>1243</v>
      </c>
    </row>
    <row r="12" spans="1:3">
      <c r="A12" s="3" t="s">
        <v>377</v>
      </c>
    </row>
    <row r="13" spans="1:3">
      <c r="A13" s="4" t="s">
        <v>1241</v>
      </c>
      <c r="B13" s="8" t="n">
        <v>0.16</v>
      </c>
      <c r="C13" s="8" t="n">
        <v>0.12</v>
      </c>
    </row>
    <row r="14" spans="1:3">
      <c r="A14" s="4" t="s">
        <v>1244</v>
      </c>
    </row>
    <row r="15" spans="1:3">
      <c r="A15" s="3" t="s">
        <v>377</v>
      </c>
    </row>
    <row r="16" spans="1:3">
      <c r="A16" s="4" t="s">
        <v>611</v>
      </c>
      <c r="C16" s="6" t="n">
        <v>14000</v>
      </c>
    </row>
    <row r="17" spans="1:3">
      <c r="A17" s="4" t="s">
        <v>1245</v>
      </c>
    </row>
    <row r="18" spans="1:3">
      <c r="A18" s="3" t="s">
        <v>377</v>
      </c>
    </row>
    <row r="19" spans="1:3">
      <c r="A19" s="4" t="s">
        <v>1241</v>
      </c>
      <c r="C19" s="8" t="n">
        <v>0.05</v>
      </c>
    </row>
    <row r="20" spans="1:3">
      <c r="A20" s="4" t="s">
        <v>1246</v>
      </c>
    </row>
    <row r="21" spans="1:3">
      <c r="A21" s="3" t="s">
        <v>377</v>
      </c>
    </row>
    <row r="22" spans="1:3">
      <c r="A22" s="4" t="s">
        <v>1241</v>
      </c>
      <c r="C22" s="8" t="n">
        <v>0.05</v>
      </c>
    </row>
    <row r="23" spans="1:3">
      <c r="A23" s="4" t="s">
        <v>1247</v>
      </c>
    </row>
    <row r="24" spans="1:3">
      <c r="A24" s="3" t="s">
        <v>377</v>
      </c>
    </row>
    <row r="25" spans="1:3">
      <c r="A25" s="4" t="s">
        <v>611</v>
      </c>
      <c r="B25" s="6" t="n">
        <v>2602000</v>
      </c>
      <c r="C25" s="6" t="n">
        <v>3276000</v>
      </c>
    </row>
    <row r="26" spans="1:3">
      <c r="A26" s="4" t="s">
        <v>1248</v>
      </c>
    </row>
    <row r="27" spans="1:3">
      <c r="A27" s="3" t="s">
        <v>377</v>
      </c>
    </row>
    <row r="28" spans="1:3">
      <c r="A28" s="4" t="s">
        <v>611</v>
      </c>
      <c r="C28" s="6" t="n">
        <v>1562000</v>
      </c>
    </row>
    <row r="29" spans="1:3">
      <c r="A29" s="4" t="s">
        <v>1249</v>
      </c>
    </row>
    <row r="30" spans="1:3">
      <c r="A30" s="3" t="s">
        <v>377</v>
      </c>
    </row>
    <row r="31" spans="1:3">
      <c r="A31" s="4" t="s">
        <v>1241</v>
      </c>
      <c r="B31" s="5" t="n">
        <v>0</v>
      </c>
      <c r="C31" s="8" t="n">
        <v>0.01</v>
      </c>
    </row>
    <row r="32" spans="1:3">
      <c r="A32" s="4" t="s">
        <v>1250</v>
      </c>
    </row>
    <row r="33" spans="1:3">
      <c r="A33" s="3" t="s">
        <v>377</v>
      </c>
    </row>
    <row r="34" spans="1:3">
      <c r="A34" s="4" t="s">
        <v>1241</v>
      </c>
      <c r="B34" s="8" t="n">
        <v>0.44</v>
      </c>
      <c r="C34" s="8" t="n">
        <v>0.1</v>
      </c>
    </row>
    <row r="35" spans="1:3">
      <c r="A35" s="4" t="s">
        <v>1251</v>
      </c>
    </row>
    <row r="36" spans="1:3">
      <c r="A36" s="3" t="s">
        <v>377</v>
      </c>
    </row>
    <row r="37" spans="1:3">
      <c r="A37" s="4" t="s">
        <v>1241</v>
      </c>
      <c r="B37" s="8" t="n">
        <v>0.02</v>
      </c>
      <c r="C37" s="8" t="n">
        <v>0.04</v>
      </c>
    </row>
    <row r="38" spans="1:3">
      <c r="A38" s="4" t="s">
        <v>1252</v>
      </c>
    </row>
    <row r="39" spans="1:3">
      <c r="A39" s="3" t="s">
        <v>377</v>
      </c>
    </row>
    <row r="40" spans="1:3">
      <c r="A40" s="4" t="s">
        <v>1241</v>
      </c>
      <c r="C40" s="8" t="n">
        <v>0.03</v>
      </c>
    </row>
    <row r="41" spans="1:3">
      <c r="A41" s="4" t="s">
        <v>1253</v>
      </c>
    </row>
    <row r="42" spans="1:3">
      <c r="A42" s="3" t="s">
        <v>377</v>
      </c>
    </row>
    <row r="43" spans="1:3">
      <c r="A43" s="4" t="s">
        <v>611</v>
      </c>
      <c r="B43" s="6" t="n">
        <v>1336000</v>
      </c>
    </row>
    <row r="44" spans="1:3">
      <c r="A44" s="4" t="s">
        <v>1254</v>
      </c>
    </row>
    <row r="45" spans="1:3">
      <c r="A45" s="3" t="s">
        <v>377</v>
      </c>
    </row>
    <row r="46" spans="1:3">
      <c r="A46" s="4" t="s">
        <v>1241</v>
      </c>
      <c r="B46" s="8" t="n">
        <v>0.14</v>
      </c>
    </row>
    <row r="47" spans="1:3">
      <c r="A47" s="4" t="s">
        <v>1255</v>
      </c>
    </row>
    <row r="48" spans="1:3">
      <c r="A48" s="3" t="s">
        <v>377</v>
      </c>
    </row>
    <row r="49" spans="1:3">
      <c r="A49" s="4" t="s">
        <v>1241</v>
      </c>
      <c r="B49" s="8" t="n">
        <v>0.5</v>
      </c>
    </row>
    <row r="50" spans="1:3">
      <c r="A50" s="4" t="s">
        <v>1256</v>
      </c>
    </row>
    <row r="51" spans="1:3">
      <c r="A51" s="3" t="s">
        <v>377</v>
      </c>
    </row>
    <row r="52" spans="1:3">
      <c r="A52" s="4" t="s">
        <v>1241</v>
      </c>
      <c r="B52" s="8" t="n">
        <v>0.43</v>
      </c>
    </row>
    <row r="53" spans="1:3">
      <c r="A53" s="4" t="s">
        <v>1257</v>
      </c>
    </row>
    <row r="54" spans="1:3">
      <c r="A54" s="3" t="s">
        <v>377</v>
      </c>
    </row>
    <row r="55" spans="1:3">
      <c r="A55" s="4" t="s">
        <v>1241</v>
      </c>
      <c r="C55" s="8" t="n">
        <v>0.5</v>
      </c>
    </row>
    <row r="56" spans="1:3">
      <c r="A56" s="4" t="s">
        <v>1258</v>
      </c>
    </row>
    <row r="57" spans="1:3">
      <c r="A57" s="3" t="s">
        <v>377</v>
      </c>
    </row>
    <row r="58" spans="1:3">
      <c r="A58" s="4" t="s">
        <v>1241</v>
      </c>
      <c r="C58" s="8" t="n">
        <v>0.37</v>
      </c>
    </row>
    <row r="59" spans="1:3">
      <c r="A59" s="4" t="s">
        <v>1259</v>
      </c>
    </row>
    <row r="60" spans="1:3">
      <c r="A60" s="3" t="s">
        <v>377</v>
      </c>
    </row>
    <row r="61" spans="1:3">
      <c r="A61" s="4" t="s">
        <v>611</v>
      </c>
      <c r="B61" s="6" t="n">
        <v>331000</v>
      </c>
      <c r="C61" s="6" t="n">
        <v>470000</v>
      </c>
    </row>
    <row r="62" spans="1:3">
      <c r="A62" s="4" t="s">
        <v>1260</v>
      </c>
    </row>
    <row r="63" spans="1:3">
      <c r="A63" s="3" t="s">
        <v>377</v>
      </c>
    </row>
    <row r="64" spans="1:3">
      <c r="A64" s="4" t="s">
        <v>1241</v>
      </c>
      <c r="B64" s="8" t="n">
        <v>0.02</v>
      </c>
      <c r="C64" s="8" t="n">
        <v>0.02</v>
      </c>
    </row>
    <row r="65" spans="1:3">
      <c r="A65" s="4" t="s">
        <v>1261</v>
      </c>
    </row>
    <row r="66" spans="1:3">
      <c r="A66" s="3" t="s">
        <v>377</v>
      </c>
    </row>
    <row r="67" spans="1:3">
      <c r="A67" s="4" t="s">
        <v>1241</v>
      </c>
      <c r="B67" s="8" t="n">
        <v>0.02</v>
      </c>
      <c r="C67" s="8" t="n">
        <v>0.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262</v>
      </c>
      <c r="B1" s="2" t="s">
        <v>1</v>
      </c>
    </row>
    <row r="2" spans="1:4">
      <c r="B2" s="2" t="s">
        <v>2</v>
      </c>
      <c r="C2" s="2" t="s">
        <v>81</v>
      </c>
      <c r="D2" s="2" t="s">
        <v>33</v>
      </c>
    </row>
    <row r="3" spans="1:4">
      <c r="A3" s="3" t="s">
        <v>1263</v>
      </c>
    </row>
    <row r="4" spans="1:4">
      <c r="A4" s="4" t="s">
        <v>1264</v>
      </c>
      <c r="D4" s="6" t="n">
        <v>17289</v>
      </c>
    </row>
    <row r="5" spans="1:4">
      <c r="A5" s="4" t="s">
        <v>1265</v>
      </c>
      <c r="D5" s="5" t="n">
        <v>-2512</v>
      </c>
    </row>
    <row r="6" spans="1:4">
      <c r="A6" s="4" t="s">
        <v>376</v>
      </c>
    </row>
    <row r="7" spans="1:4">
      <c r="A7" s="3" t="s">
        <v>1263</v>
      </c>
    </row>
    <row r="8" spans="1:4">
      <c r="A8" s="4" t="s">
        <v>1266</v>
      </c>
      <c r="B8" s="6" t="n">
        <v>8063</v>
      </c>
      <c r="D8" s="5" t="n">
        <v>8920</v>
      </c>
    </row>
    <row r="9" spans="1:4">
      <c r="A9" s="4" t="s">
        <v>1267</v>
      </c>
    </row>
    <row r="10" spans="1:4">
      <c r="A10" s="3" t="s">
        <v>1263</v>
      </c>
    </row>
    <row r="11" spans="1:4">
      <c r="A11" s="4" t="s">
        <v>1264</v>
      </c>
      <c r="B11" s="5" t="n">
        <v>6870</v>
      </c>
      <c r="D11" s="5" t="n">
        <v>7729</v>
      </c>
    </row>
    <row r="12" spans="1:4">
      <c r="A12" s="4" t="s">
        <v>1268</v>
      </c>
      <c r="B12" s="5" t="n">
        <v>1195</v>
      </c>
      <c r="D12" s="5" t="n">
        <v>1193</v>
      </c>
    </row>
    <row r="13" spans="1:4">
      <c r="A13" s="4" t="s">
        <v>1265</v>
      </c>
      <c r="B13" s="5" t="n">
        <v>-2</v>
      </c>
      <c r="D13" s="5" t="n">
        <v>-2</v>
      </c>
    </row>
    <row r="14" spans="1:4">
      <c r="A14" s="4" t="s">
        <v>1266</v>
      </c>
      <c r="B14" s="5" t="n">
        <v>8063</v>
      </c>
      <c r="D14" s="6" t="n">
        <v>8920</v>
      </c>
    </row>
    <row r="15" spans="1:4">
      <c r="A15" s="3" t="s">
        <v>1269</v>
      </c>
    </row>
    <row r="16" spans="1:4">
      <c r="A16" s="4" t="s">
        <v>1270</v>
      </c>
      <c r="B16" s="6" t="n">
        <v>16</v>
      </c>
      <c r="C16" s="6" t="n">
        <v>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1</v>
      </c>
      <c r="B1" s="2" t="s">
        <v>2</v>
      </c>
      <c r="C1" s="2" t="s">
        <v>33</v>
      </c>
      <c r="D1" s="2" t="s">
        <v>81</v>
      </c>
      <c r="E1" s="2" t="s">
        <v>512</v>
      </c>
    </row>
    <row r="2" spans="1:5">
      <c r="A2" s="3" t="s">
        <v>1272</v>
      </c>
    </row>
    <row r="3" spans="1:5">
      <c r="A3" s="4" t="s">
        <v>74</v>
      </c>
      <c r="B3" s="6" t="n">
        <v>543859</v>
      </c>
      <c r="C3" s="6" t="n">
        <v>471355</v>
      </c>
    </row>
    <row r="4" spans="1:5">
      <c r="A4" s="4" t="s">
        <v>76</v>
      </c>
      <c r="B4" s="5" t="n">
        <v>59725</v>
      </c>
      <c r="C4" s="5" t="n">
        <v>63156</v>
      </c>
    </row>
    <row r="5" spans="1:5">
      <c r="A5" s="4" t="s">
        <v>38</v>
      </c>
      <c r="B5" s="5" t="n">
        <v>2807</v>
      </c>
      <c r="C5" s="5" t="n">
        <v>3188</v>
      </c>
    </row>
    <row r="6" spans="1:5">
      <c r="A6" s="4" t="s">
        <v>39</v>
      </c>
      <c r="B6" s="5" t="n">
        <v>39384</v>
      </c>
      <c r="C6" s="5" t="n">
        <v>19224</v>
      </c>
      <c r="D6" s="6" t="n">
        <v>11313</v>
      </c>
      <c r="E6" s="6" t="n">
        <v>8971</v>
      </c>
    </row>
    <row r="7" spans="1:5">
      <c r="A7" s="4" t="s">
        <v>40</v>
      </c>
      <c r="B7" s="5" t="n">
        <v>3431</v>
      </c>
      <c r="C7" s="5" t="n">
        <v>598</v>
      </c>
    </row>
    <row r="8" spans="1:5">
      <c r="A8" s="4" t="s">
        <v>41</v>
      </c>
      <c r="B8" s="5" t="n">
        <v>12089</v>
      </c>
      <c r="C8" s="5" t="n">
        <v>11646</v>
      </c>
      <c r="D8" s="6" t="n">
        <v>12864</v>
      </c>
      <c r="E8" s="6" t="n">
        <v>12838</v>
      </c>
    </row>
    <row r="9" spans="1:5">
      <c r="A9" s="4" t="s">
        <v>608</v>
      </c>
    </row>
    <row r="10" spans="1:5">
      <c r="A10" s="3" t="s">
        <v>1272</v>
      </c>
    </row>
    <row r="11" spans="1:5">
      <c r="A11" s="4" t="s">
        <v>35</v>
      </c>
      <c r="B11" s="5" t="n">
        <v>316263</v>
      </c>
      <c r="C11" s="5" t="n">
        <v>385303</v>
      </c>
    </row>
    <row r="12" spans="1:5">
      <c r="A12" s="4" t="s">
        <v>74</v>
      </c>
      <c r="B12" s="5" t="n">
        <v>543859</v>
      </c>
      <c r="C12" s="5" t="n">
        <v>471355</v>
      </c>
    </row>
    <row r="13" spans="1:5">
      <c r="A13" s="4" t="s">
        <v>76</v>
      </c>
      <c r="B13" s="5" t="n">
        <v>61664</v>
      </c>
      <c r="C13" s="5" t="n">
        <v>62531</v>
      </c>
    </row>
    <row r="14" spans="1:5">
      <c r="A14" s="4" t="s">
        <v>38</v>
      </c>
      <c r="B14" s="5" t="n">
        <v>2807</v>
      </c>
      <c r="C14" s="5" t="n">
        <v>3188</v>
      </c>
    </row>
    <row r="15" spans="1:5">
      <c r="A15" s="4" t="s">
        <v>39</v>
      </c>
      <c r="B15" s="5" t="n">
        <v>39384</v>
      </c>
      <c r="C15" s="5" t="n">
        <v>19224</v>
      </c>
    </row>
    <row r="16" spans="1:5">
      <c r="A16" s="4" t="s">
        <v>40</v>
      </c>
      <c r="B16" s="5" t="n">
        <v>3431</v>
      </c>
      <c r="C16" s="5" t="n">
        <v>598</v>
      </c>
    </row>
    <row r="17" spans="1:5">
      <c r="A17" s="4" t="s">
        <v>41</v>
      </c>
      <c r="B17" s="5" t="n">
        <v>12089</v>
      </c>
      <c r="C17" s="5" t="n">
        <v>11646</v>
      </c>
    </row>
    <row r="18" spans="1:5">
      <c r="A18" s="4" t="s">
        <v>44</v>
      </c>
      <c r="B18" s="5" t="n">
        <v>4445168</v>
      </c>
      <c r="C18" s="5" t="n">
        <v>4389800</v>
      </c>
    </row>
    <row r="19" spans="1:5">
      <c r="A19" s="4" t="s">
        <v>1273</v>
      </c>
      <c r="B19" s="5" t="n">
        <v>38900</v>
      </c>
      <c r="C19" s="5" t="n">
        <v>30831</v>
      </c>
    </row>
    <row r="20" spans="1:5">
      <c r="A20" s="4" t="s">
        <v>199</v>
      </c>
      <c r="B20" s="5" t="n">
        <v>12037</v>
      </c>
      <c r="C20" s="5" t="n">
        <v>12937</v>
      </c>
    </row>
    <row r="21" spans="1:5">
      <c r="A21" s="4" t="s">
        <v>1171</v>
      </c>
      <c r="B21" s="5" t="n">
        <v>4568</v>
      </c>
      <c r="C21" s="5" t="n">
        <v>789</v>
      </c>
    </row>
    <row r="22" spans="1:5">
      <c r="A22" s="4" t="s">
        <v>1173</v>
      </c>
      <c r="B22" s="5" t="n">
        <v>14013</v>
      </c>
      <c r="C22" s="5" t="n">
        <v>5062</v>
      </c>
    </row>
    <row r="23" spans="1:5">
      <c r="A23" s="3" t="s">
        <v>531</v>
      </c>
    </row>
    <row r="24" spans="1:5">
      <c r="A24" s="4" t="s">
        <v>57</v>
      </c>
      <c r="B24" s="5" t="n">
        <v>126080</v>
      </c>
      <c r="C24" s="5" t="n">
        <v>167617</v>
      </c>
    </row>
    <row r="25" spans="1:5">
      <c r="A25" s="4" t="s">
        <v>59</v>
      </c>
      <c r="B25" s="5" t="n">
        <v>572500</v>
      </c>
      <c r="C25" s="5" t="n">
        <v>750000</v>
      </c>
    </row>
    <row r="26" spans="1:5">
      <c r="A26" s="4" t="s">
        <v>60</v>
      </c>
      <c r="B26" s="5" t="n">
        <v>41240</v>
      </c>
      <c r="C26" s="5" t="n">
        <v>41240</v>
      </c>
    </row>
    <row r="27" spans="1:5">
      <c r="A27" s="4" t="s">
        <v>200</v>
      </c>
      <c r="B27" s="5" t="n">
        <v>3437</v>
      </c>
      <c r="C27" s="5" t="n">
        <v>2802</v>
      </c>
    </row>
    <row r="28" spans="1:5">
      <c r="A28" s="4" t="s">
        <v>1172</v>
      </c>
      <c r="B28" s="5" t="n">
        <v>2826</v>
      </c>
      <c r="C28" s="5" t="n">
        <v>131</v>
      </c>
    </row>
    <row r="29" spans="1:5">
      <c r="A29" s="4" t="s">
        <v>1173</v>
      </c>
      <c r="B29" s="5" t="n">
        <v>14249</v>
      </c>
      <c r="C29" s="5" t="n">
        <v>5166</v>
      </c>
    </row>
    <row r="30" spans="1:5">
      <c r="A30" s="4" t="s">
        <v>1274</v>
      </c>
    </row>
    <row r="31" spans="1:5">
      <c r="A31" s="3" t="s">
        <v>531</v>
      </c>
    </row>
    <row r="32" spans="1:5">
      <c r="A32" s="4" t="s">
        <v>1275</v>
      </c>
      <c r="B32" s="5" t="n">
        <v>1300891</v>
      </c>
      <c r="C32" s="5" t="n">
        <v>1033379</v>
      </c>
    </row>
    <row r="33" spans="1:5">
      <c r="A33" s="4" t="s">
        <v>1276</v>
      </c>
    </row>
    <row r="34" spans="1:5">
      <c r="A34" s="3" t="s">
        <v>531</v>
      </c>
    </row>
    <row r="35" spans="1:5">
      <c r="A35" s="4" t="s">
        <v>1275</v>
      </c>
      <c r="B35" s="5" t="n">
        <v>2033829</v>
      </c>
      <c r="C35" s="5" t="n">
        <v>2018687</v>
      </c>
    </row>
    <row r="36" spans="1:5">
      <c r="A36" s="4" t="s">
        <v>1277</v>
      </c>
    </row>
    <row r="37" spans="1:5">
      <c r="A37" s="3" t="s">
        <v>531</v>
      </c>
    </row>
    <row r="38" spans="1:5">
      <c r="A38" s="4" t="s">
        <v>1275</v>
      </c>
      <c r="B38" s="5" t="n">
        <v>736737</v>
      </c>
      <c r="C38" s="5" t="n">
        <v>733942</v>
      </c>
    </row>
    <row r="39" spans="1:5">
      <c r="A39" s="4" t="s">
        <v>631</v>
      </c>
    </row>
    <row r="40" spans="1:5">
      <c r="A40" s="3" t="s">
        <v>1272</v>
      </c>
    </row>
    <row r="41" spans="1:5">
      <c r="A41" s="4" t="s">
        <v>35</v>
      </c>
      <c r="B41" s="5" t="n">
        <v>316263</v>
      </c>
      <c r="C41" s="5" t="n">
        <v>385303</v>
      </c>
    </row>
    <row r="42" spans="1:5">
      <c r="A42" s="4" t="s">
        <v>74</v>
      </c>
      <c r="B42" s="5" t="n">
        <v>543859</v>
      </c>
      <c r="C42" s="5" t="n">
        <v>471355</v>
      </c>
    </row>
    <row r="43" spans="1:5">
      <c r="A43" s="4" t="s">
        <v>76</v>
      </c>
      <c r="B43" s="5" t="n">
        <v>59725</v>
      </c>
      <c r="C43" s="5" t="n">
        <v>63156</v>
      </c>
    </row>
    <row r="44" spans="1:5">
      <c r="A44" s="4" t="s">
        <v>38</v>
      </c>
      <c r="B44" s="5" t="n">
        <v>2807</v>
      </c>
      <c r="C44" s="5" t="n">
        <v>3188</v>
      </c>
    </row>
    <row r="45" spans="1:5">
      <c r="A45" s="4" t="s">
        <v>39</v>
      </c>
      <c r="B45" s="5" t="n">
        <v>39384</v>
      </c>
      <c r="C45" s="5" t="n">
        <v>19224</v>
      </c>
    </row>
    <row r="46" spans="1:5">
      <c r="A46" s="4" t="s">
        <v>40</v>
      </c>
      <c r="B46" s="5" t="n">
        <v>3431</v>
      </c>
      <c r="C46" s="5" t="n">
        <v>598</v>
      </c>
    </row>
    <row r="47" spans="1:5">
      <c r="A47" s="4" t="s">
        <v>41</v>
      </c>
      <c r="B47" s="5" t="n">
        <v>12089</v>
      </c>
      <c r="C47" s="5" t="n">
        <v>11646</v>
      </c>
    </row>
    <row r="48" spans="1:5">
      <c r="A48" s="4" t="s">
        <v>44</v>
      </c>
      <c r="B48" s="5" t="n">
        <v>4425308</v>
      </c>
      <c r="C48" s="5" t="n">
        <v>4381396</v>
      </c>
    </row>
    <row r="49" spans="1:5">
      <c r="A49" s="4" t="s">
        <v>199</v>
      </c>
      <c r="B49" s="5" t="n">
        <v>12037</v>
      </c>
      <c r="C49" s="5" t="n">
        <v>12937</v>
      </c>
    </row>
    <row r="50" spans="1:5">
      <c r="A50" s="4" t="s">
        <v>1171</v>
      </c>
      <c r="B50" s="5" t="n">
        <v>4568</v>
      </c>
      <c r="C50" s="5" t="n">
        <v>789</v>
      </c>
    </row>
    <row r="51" spans="1:5">
      <c r="A51" s="4" t="s">
        <v>1173</v>
      </c>
      <c r="B51" s="5" t="n">
        <v>14013</v>
      </c>
      <c r="C51" s="5" t="n">
        <v>5062</v>
      </c>
    </row>
    <row r="52" spans="1:5">
      <c r="A52" s="3" t="s">
        <v>531</v>
      </c>
    </row>
    <row r="53" spans="1:5">
      <c r="A53" s="4" t="s">
        <v>57</v>
      </c>
      <c r="B53" s="5" t="n">
        <v>126080</v>
      </c>
      <c r="C53" s="5" t="n">
        <v>167617</v>
      </c>
    </row>
    <row r="54" spans="1:5">
      <c r="A54" s="4" t="s">
        <v>59</v>
      </c>
      <c r="B54" s="5" t="n">
        <v>575135</v>
      </c>
      <c r="C54" s="5" t="n">
        <v>749667</v>
      </c>
    </row>
    <row r="55" spans="1:5">
      <c r="A55" s="4" t="s">
        <v>60</v>
      </c>
      <c r="B55" s="5" t="n">
        <v>34571</v>
      </c>
      <c r="C55" s="5" t="n">
        <v>32587</v>
      </c>
    </row>
    <row r="56" spans="1:5">
      <c r="A56" s="4" t="s">
        <v>200</v>
      </c>
      <c r="B56" s="5" t="n">
        <v>3437</v>
      </c>
      <c r="C56" s="5" t="n">
        <v>2802</v>
      </c>
    </row>
    <row r="57" spans="1:5">
      <c r="A57" s="4" t="s">
        <v>1172</v>
      </c>
      <c r="B57" s="5" t="n">
        <v>2826</v>
      </c>
      <c r="C57" s="5" t="n">
        <v>131</v>
      </c>
    </row>
    <row r="58" spans="1:5">
      <c r="A58" s="4" t="s">
        <v>1173</v>
      </c>
      <c r="B58" s="5" t="n">
        <v>14249</v>
      </c>
      <c r="C58" s="5" t="n">
        <v>5166</v>
      </c>
    </row>
    <row r="59" spans="1:5">
      <c r="A59" s="4" t="s">
        <v>1278</v>
      </c>
    </row>
    <row r="60" spans="1:5">
      <c r="A60" s="3" t="s">
        <v>531</v>
      </c>
    </row>
    <row r="61" spans="1:5">
      <c r="A61" s="4" t="s">
        <v>1275</v>
      </c>
      <c r="B61" s="5" t="n">
        <v>1300891</v>
      </c>
      <c r="C61" s="5" t="n">
        <v>1033379</v>
      </c>
    </row>
    <row r="62" spans="1:5">
      <c r="A62" s="4" t="s">
        <v>1279</v>
      </c>
    </row>
    <row r="63" spans="1:5">
      <c r="A63" s="3" t="s">
        <v>531</v>
      </c>
    </row>
    <row r="64" spans="1:5">
      <c r="A64" s="4" t="s">
        <v>1275</v>
      </c>
      <c r="B64" s="5" t="n">
        <v>2033829</v>
      </c>
      <c r="C64" s="5" t="n">
        <v>2018687</v>
      </c>
    </row>
    <row r="65" spans="1:5">
      <c r="A65" s="4" t="s">
        <v>1280</v>
      </c>
    </row>
    <row r="66" spans="1:5">
      <c r="A66" s="3" t="s">
        <v>531</v>
      </c>
    </row>
    <row r="67" spans="1:5">
      <c r="A67" s="4" t="s">
        <v>1275</v>
      </c>
      <c r="B67" s="5" t="n">
        <v>748977</v>
      </c>
      <c r="C67" s="5" t="n">
        <v>737733</v>
      </c>
    </row>
    <row r="68" spans="1:5">
      <c r="A68" s="4" t="s">
        <v>1281</v>
      </c>
    </row>
    <row r="69" spans="1:5">
      <c r="A69" s="3" t="s">
        <v>1272</v>
      </c>
    </row>
    <row r="70" spans="1:5">
      <c r="A70" s="4" t="s">
        <v>35</v>
      </c>
      <c r="B70" s="5" t="n">
        <v>316263</v>
      </c>
      <c r="C70" s="5" t="n">
        <v>385303</v>
      </c>
    </row>
    <row r="71" spans="1:5">
      <c r="A71" s="4" t="s">
        <v>38</v>
      </c>
      <c r="B71" s="5" t="n">
        <v>2513</v>
      </c>
      <c r="C71" s="5" t="n">
        <v>2474</v>
      </c>
    </row>
    <row r="72" spans="1:5">
      <c r="A72" s="4" t="s">
        <v>1282</v>
      </c>
    </row>
    <row r="73" spans="1:5">
      <c r="A73" s="3" t="s">
        <v>1272</v>
      </c>
    </row>
    <row r="74" spans="1:5">
      <c r="A74" s="4" t="s">
        <v>74</v>
      </c>
      <c r="B74" s="5" t="n">
        <v>536510</v>
      </c>
      <c r="C74" s="5" t="n">
        <v>463860</v>
      </c>
    </row>
    <row r="75" spans="1:5">
      <c r="A75" s="4" t="s">
        <v>76</v>
      </c>
      <c r="B75" s="5" t="n">
        <v>59725</v>
      </c>
      <c r="C75" s="5" t="n">
        <v>63156</v>
      </c>
    </row>
    <row r="76" spans="1:5">
      <c r="A76" s="4" t="s">
        <v>38</v>
      </c>
      <c r="B76" s="5" t="n">
        <v>294</v>
      </c>
      <c r="C76" s="5" t="n">
        <v>714</v>
      </c>
    </row>
    <row r="77" spans="1:5">
      <c r="A77" s="4" t="s">
        <v>39</v>
      </c>
      <c r="B77" s="5" t="n">
        <v>39384</v>
      </c>
      <c r="C77" s="5" t="n">
        <v>19224</v>
      </c>
    </row>
    <row r="78" spans="1:5">
      <c r="A78" s="4" t="s">
        <v>199</v>
      </c>
      <c r="B78" s="5" t="n">
        <v>12037</v>
      </c>
      <c r="C78" s="5" t="n">
        <v>12937</v>
      </c>
    </row>
    <row r="79" spans="1:5">
      <c r="A79" s="4" t="s">
        <v>1171</v>
      </c>
      <c r="B79" s="5" t="n">
        <v>4568</v>
      </c>
      <c r="C79" s="5" t="n">
        <v>789</v>
      </c>
    </row>
    <row r="80" spans="1:5">
      <c r="A80" s="4" t="s">
        <v>1173</v>
      </c>
      <c r="B80" s="5" t="n">
        <v>14013</v>
      </c>
      <c r="C80" s="5" t="n">
        <v>5062</v>
      </c>
    </row>
    <row r="81" spans="1:5">
      <c r="A81" s="3" t="s">
        <v>531</v>
      </c>
    </row>
    <row r="82" spans="1:5">
      <c r="A82" s="4" t="s">
        <v>57</v>
      </c>
      <c r="B82" s="5" t="n">
        <v>126080</v>
      </c>
      <c r="C82" s="5" t="n">
        <v>167617</v>
      </c>
    </row>
    <row r="83" spans="1:5">
      <c r="A83" s="4" t="s">
        <v>59</v>
      </c>
      <c r="B83" s="5" t="n">
        <v>575135</v>
      </c>
      <c r="C83" s="5" t="n">
        <v>749667</v>
      </c>
    </row>
    <row r="84" spans="1:5">
      <c r="A84" s="4" t="s">
        <v>60</v>
      </c>
      <c r="B84" s="5" t="n">
        <v>34571</v>
      </c>
      <c r="C84" s="5" t="n">
        <v>32587</v>
      </c>
    </row>
    <row r="85" spans="1:5">
      <c r="A85" s="4" t="s">
        <v>200</v>
      </c>
      <c r="B85" s="5" t="n">
        <v>3437</v>
      </c>
      <c r="C85" s="5" t="n">
        <v>2802</v>
      </c>
    </row>
    <row r="86" spans="1:5">
      <c r="A86" s="4" t="s">
        <v>1172</v>
      </c>
      <c r="B86" s="5" t="n">
        <v>2826</v>
      </c>
      <c r="C86" s="5" t="n">
        <v>131</v>
      </c>
    </row>
    <row r="87" spans="1:5">
      <c r="A87" s="4" t="s">
        <v>1173</v>
      </c>
      <c r="B87" s="5" t="n">
        <v>14249</v>
      </c>
      <c r="C87" s="5" t="n">
        <v>5166</v>
      </c>
    </row>
    <row r="88" spans="1:5">
      <c r="A88" s="4" t="s">
        <v>1283</v>
      </c>
    </row>
    <row r="89" spans="1:5">
      <c r="A89" s="3" t="s">
        <v>531</v>
      </c>
    </row>
    <row r="90" spans="1:5">
      <c r="A90" s="4" t="s">
        <v>1275</v>
      </c>
      <c r="B90" s="5" t="n">
        <v>1300891</v>
      </c>
      <c r="C90" s="5" t="n">
        <v>1033379</v>
      </c>
    </row>
    <row r="91" spans="1:5">
      <c r="A91" s="4" t="s">
        <v>1284</v>
      </c>
    </row>
    <row r="92" spans="1:5">
      <c r="A92" s="3" t="s">
        <v>531</v>
      </c>
    </row>
    <row r="93" spans="1:5">
      <c r="A93" s="4" t="s">
        <v>1275</v>
      </c>
      <c r="B93" s="5" t="n">
        <v>2033829</v>
      </c>
      <c r="C93" s="5" t="n">
        <v>2018687</v>
      </c>
    </row>
    <row r="94" spans="1:5">
      <c r="A94" s="4" t="s">
        <v>1285</v>
      </c>
    </row>
    <row r="95" spans="1:5">
      <c r="A95" s="3" t="s">
        <v>531</v>
      </c>
    </row>
    <row r="96" spans="1:5">
      <c r="A96" s="4" t="s">
        <v>1275</v>
      </c>
      <c r="B96" s="5" t="n">
        <v>748977</v>
      </c>
      <c r="C96" s="5" t="n">
        <v>737733</v>
      </c>
    </row>
    <row r="97" spans="1:5">
      <c r="A97" s="4" t="s">
        <v>1286</v>
      </c>
    </row>
    <row r="98" spans="1:5">
      <c r="A98" s="3" t="s">
        <v>1272</v>
      </c>
    </row>
    <row r="99" spans="1:5">
      <c r="A99" s="4" t="s">
        <v>74</v>
      </c>
      <c r="B99" s="5" t="n">
        <v>7349</v>
      </c>
      <c r="C99" s="5" t="n">
        <v>7495</v>
      </c>
    </row>
    <row r="100" spans="1:5">
      <c r="A100" s="4" t="s">
        <v>40</v>
      </c>
      <c r="B100" s="5" t="n">
        <v>3431</v>
      </c>
      <c r="C100" s="5" t="n">
        <v>598</v>
      </c>
    </row>
    <row r="101" spans="1:5">
      <c r="A101" s="4" t="s">
        <v>41</v>
      </c>
      <c r="B101" s="5" t="n">
        <v>12089</v>
      </c>
      <c r="C101" s="5" t="n">
        <v>11646</v>
      </c>
    </row>
    <row r="102" spans="1:5">
      <c r="A102" s="4" t="s">
        <v>44</v>
      </c>
      <c r="B102" s="6" t="n">
        <v>4425308</v>
      </c>
      <c r="C102" s="6" t="n">
        <v>43813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7</v>
      </c>
      <c r="B1" s="2" t="s">
        <v>1</v>
      </c>
    </row>
    <row r="2" spans="1:3">
      <c r="B2" s="2" t="s">
        <v>2</v>
      </c>
      <c r="C2" s="2" t="s">
        <v>81</v>
      </c>
    </row>
    <row r="3" spans="1:3">
      <c r="A3" s="3" t="s">
        <v>257</v>
      </c>
    </row>
    <row r="4" spans="1:3">
      <c r="A4" s="4" t="s">
        <v>672</v>
      </c>
      <c r="B4" s="6" t="n">
        <v>19224</v>
      </c>
      <c r="C4" s="6" t="n">
        <v>8971</v>
      </c>
    </row>
    <row r="5" spans="1:3">
      <c r="A5" s="4" t="s">
        <v>189</v>
      </c>
      <c r="B5" s="5" t="n">
        <v>125273</v>
      </c>
      <c r="C5" s="5" t="n">
        <v>40714</v>
      </c>
    </row>
    <row r="6" spans="1:3">
      <c r="A6" s="4" t="s">
        <v>1288</v>
      </c>
      <c r="B6" s="5" t="n">
        <v>-109918</v>
      </c>
      <c r="C6" s="5" t="n">
        <v>-39632</v>
      </c>
    </row>
    <row r="7" spans="1:3">
      <c r="A7" s="4" t="s">
        <v>188</v>
      </c>
      <c r="B7" s="5" t="n">
        <v>4805</v>
      </c>
      <c r="C7" s="5" t="n">
        <v>1260</v>
      </c>
    </row>
    <row r="8" spans="1:3">
      <c r="A8" s="4" t="s">
        <v>675</v>
      </c>
      <c r="B8" s="6" t="n">
        <v>39384</v>
      </c>
      <c r="C8" s="6" t="n">
        <v>113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9</v>
      </c>
      <c r="B1" s="2" t="s">
        <v>1</v>
      </c>
    </row>
    <row r="2" spans="1:3">
      <c r="B2" s="2" t="s">
        <v>2</v>
      </c>
      <c r="C2" s="2" t="s">
        <v>81</v>
      </c>
    </row>
    <row r="3" spans="1:3">
      <c r="A3" s="3" t="s">
        <v>1230</v>
      </c>
    </row>
    <row r="4" spans="1:3">
      <c r="A4" s="4" t="s">
        <v>1290</v>
      </c>
      <c r="B4" s="6" t="n">
        <v>3078</v>
      </c>
      <c r="C4" s="6" t="n">
        <v>875</v>
      </c>
    </row>
    <row r="5" spans="1:3">
      <c r="A5" s="4" t="s">
        <v>1291</v>
      </c>
      <c r="B5" s="5" t="n">
        <v>4805</v>
      </c>
      <c r="C5" s="5" t="n">
        <v>1260</v>
      </c>
    </row>
    <row r="6" spans="1:3">
      <c r="A6" s="4" t="s">
        <v>1292</v>
      </c>
      <c r="B6" s="5" t="n">
        <v>675</v>
      </c>
      <c r="C6" s="5" t="n">
        <v>601</v>
      </c>
    </row>
    <row r="7" spans="1:3">
      <c r="A7" s="4" t="s">
        <v>184</v>
      </c>
      <c r="B7" s="5" t="n">
        <v>-585</v>
      </c>
      <c r="C7" s="5" t="n">
        <v>-322</v>
      </c>
    </row>
    <row r="8" spans="1:3">
      <c r="A8" s="4" t="s">
        <v>1293</v>
      </c>
      <c r="B8" s="5" t="n">
        <v>-100</v>
      </c>
    </row>
    <row r="9" spans="1:3">
      <c r="A9" s="4" t="s">
        <v>1294</v>
      </c>
      <c r="B9" s="5" t="n">
        <v>-10</v>
      </c>
      <c r="C9" s="5" t="n">
        <v>279</v>
      </c>
    </row>
    <row r="10" spans="1:3">
      <c r="A10" s="4" t="s">
        <v>1295</v>
      </c>
      <c r="B10" s="5" t="n">
        <v>4795</v>
      </c>
      <c r="C10" s="5" t="n">
        <v>1539</v>
      </c>
    </row>
    <row r="11" spans="1:3">
      <c r="A11" s="4" t="s">
        <v>386</v>
      </c>
    </row>
    <row r="12" spans="1:3">
      <c r="A12" s="3" t="s">
        <v>1230</v>
      </c>
    </row>
    <row r="13" spans="1:3">
      <c r="A13" s="4" t="s">
        <v>1296</v>
      </c>
      <c r="B13" s="5" t="n">
        <v>642</v>
      </c>
      <c r="C13" s="5" t="n">
        <v>-82</v>
      </c>
    </row>
    <row r="14" spans="1:3">
      <c r="A14" s="4" t="s">
        <v>1171</v>
      </c>
    </row>
    <row r="15" spans="1:3">
      <c r="A15" s="3" t="s">
        <v>1230</v>
      </c>
    </row>
    <row r="16" spans="1:3">
      <c r="A16" s="4" t="s">
        <v>1296</v>
      </c>
      <c r="B16" s="5" t="n">
        <v>3779</v>
      </c>
      <c r="C16" s="5" t="n">
        <v>487</v>
      </c>
    </row>
    <row r="17" spans="1:3">
      <c r="A17" s="4" t="s">
        <v>1172</v>
      </c>
    </row>
    <row r="18" spans="1:3">
      <c r="A18" s="3" t="s">
        <v>1230</v>
      </c>
    </row>
    <row r="19" spans="1:3">
      <c r="A19" s="4" t="s">
        <v>1296</v>
      </c>
      <c r="B19" s="6" t="n">
        <v>-2694</v>
      </c>
      <c r="C19" s="6" t="n">
        <v>-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7</v>
      </c>
      <c r="B1" s="2" t="s">
        <v>1</v>
      </c>
    </row>
    <row r="2" spans="1:3">
      <c r="B2" s="2" t="s">
        <v>2</v>
      </c>
      <c r="C2" s="2" t="s">
        <v>81</v>
      </c>
    </row>
    <row r="3" spans="1:3">
      <c r="A3" s="3" t="s">
        <v>257</v>
      </c>
    </row>
    <row r="4" spans="1:3">
      <c r="A4" s="4" t="s">
        <v>672</v>
      </c>
      <c r="B4" s="6" t="n">
        <v>5888</v>
      </c>
      <c r="C4" s="6" t="n">
        <v>4919</v>
      </c>
    </row>
    <row r="5" spans="1:3">
      <c r="A5" s="4" t="s">
        <v>1298</v>
      </c>
      <c r="B5" s="5" t="n">
        <v>791</v>
      </c>
      <c r="C5" s="5" t="n">
        <v>338</v>
      </c>
    </row>
    <row r="6" spans="1:3">
      <c r="A6" s="4" t="s">
        <v>1299</v>
      </c>
      <c r="B6" s="5" t="n">
        <v>-585</v>
      </c>
      <c r="C6" s="5" t="n">
        <v>-322</v>
      </c>
    </row>
    <row r="7" spans="1:3">
      <c r="A7" s="4" t="s">
        <v>1300</v>
      </c>
      <c r="B7" s="5" t="n">
        <v>-100</v>
      </c>
    </row>
    <row r="8" spans="1:3">
      <c r="A8" s="4" t="s">
        <v>675</v>
      </c>
      <c r="B8" s="6" t="n">
        <v>5994</v>
      </c>
      <c r="C8" s="6" t="n">
        <v>49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31:30Z</dcterms:created>
  <dcterms:modified xmlns:dcterms="http://purl.org/dc/terms/" xmlns:xsi="http://www.w3.org/2001/XMLSchema-instance" xsi:type="dcterms:W3CDTF">2020-05-08T09:31:30Z</dcterms:modified>
</cp:coreProperties>
</file>